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continued Operations and Div" sheetId="12" state="visible" r:id="rId12"/>
    <sheet xmlns:r="http://schemas.openxmlformats.org/officeDocument/2006/relationships" name="Accumulated Other Comprehensive" sheetId="13" state="visible" r:id="rId13"/>
    <sheet xmlns:r="http://schemas.openxmlformats.org/officeDocument/2006/relationships" name="Goodwill, Intangible Assets and" sheetId="14" state="visible" r:id="rId14"/>
    <sheet xmlns:r="http://schemas.openxmlformats.org/officeDocument/2006/relationships" name="Fair Value Measurements" sheetId="15" state="visible" r:id="rId15"/>
    <sheet xmlns:r="http://schemas.openxmlformats.org/officeDocument/2006/relationships" name="Foreign Currency Contracts" sheetId="16" state="visible" r:id="rId16"/>
    <sheet xmlns:r="http://schemas.openxmlformats.org/officeDocument/2006/relationships" name="Earnings (Loss) per Common Shar" sheetId="17" state="visible" r:id="rId17"/>
    <sheet xmlns:r="http://schemas.openxmlformats.org/officeDocument/2006/relationships" name="Supplementary Balance Sheet Inf" sheetId="18" state="visible" r:id="rId18"/>
    <sheet xmlns:r="http://schemas.openxmlformats.org/officeDocument/2006/relationships" name="Debt" sheetId="19" state="visible" r:id="rId19"/>
    <sheet xmlns:r="http://schemas.openxmlformats.org/officeDocument/2006/relationships" name="Capital Stock and Share-Based C"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Restructuring, Acquisition and "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Segment Information" sheetId="26" state="visible" r:id="rId26"/>
    <sheet xmlns:r="http://schemas.openxmlformats.org/officeDocument/2006/relationships" name="Organization and Presentation ("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Discontinued Operations and D30" sheetId="30" state="visible" r:id="rId30"/>
    <sheet xmlns:r="http://schemas.openxmlformats.org/officeDocument/2006/relationships" name="Accumulated Other Comprehensi31" sheetId="31" state="visible" r:id="rId31"/>
    <sheet xmlns:r="http://schemas.openxmlformats.org/officeDocument/2006/relationships" name="Goodwill, Intangible Assets a32" sheetId="32" state="visible" r:id="rId32"/>
    <sheet xmlns:r="http://schemas.openxmlformats.org/officeDocument/2006/relationships" name="Fair Value Measurements (Tables" sheetId="33" state="visible" r:id="rId33"/>
    <sheet xmlns:r="http://schemas.openxmlformats.org/officeDocument/2006/relationships" name="Earnings (Loss) per Common Sh34" sheetId="34" state="visible" r:id="rId34"/>
    <sheet xmlns:r="http://schemas.openxmlformats.org/officeDocument/2006/relationships" name="Supplementary Balance Sheet I35" sheetId="35" state="visible" r:id="rId35"/>
    <sheet xmlns:r="http://schemas.openxmlformats.org/officeDocument/2006/relationships" name="Debt (Tables)" sheetId="36" state="visible" r:id="rId36"/>
    <sheet xmlns:r="http://schemas.openxmlformats.org/officeDocument/2006/relationships" name="Capital Stock and Share-Based37"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Restructuring, Acquisition an40" sheetId="40" state="visible" r:id="rId40"/>
    <sheet xmlns:r="http://schemas.openxmlformats.org/officeDocument/2006/relationships" name="Commitments and Contingencies (" sheetId="41" state="visible" r:id="rId41"/>
    <sheet xmlns:r="http://schemas.openxmlformats.org/officeDocument/2006/relationships" name="Redeemable Noncontrolling Int42" sheetId="42" state="visible" r:id="rId42"/>
    <sheet xmlns:r="http://schemas.openxmlformats.org/officeDocument/2006/relationships" name="Segment Information (Tables)" sheetId="43" state="visible" r:id="rId43"/>
    <sheet xmlns:r="http://schemas.openxmlformats.org/officeDocument/2006/relationships" name="Organization and Presentation -" sheetId="44" state="visible" r:id="rId44"/>
    <sheet xmlns:r="http://schemas.openxmlformats.org/officeDocument/2006/relationships" name="Summary of Significant Accoun45" sheetId="45" state="visible" r:id="rId45"/>
    <sheet xmlns:r="http://schemas.openxmlformats.org/officeDocument/2006/relationships" name="Summary of Financial Informatio" sheetId="46" state="visible" r:id="rId46"/>
    <sheet xmlns:r="http://schemas.openxmlformats.org/officeDocument/2006/relationships" name="Summary of Financial Informat47" sheetId="47" state="visible" r:id="rId47"/>
    <sheet xmlns:r="http://schemas.openxmlformats.org/officeDocument/2006/relationships" name="Summary of Financial Informat48" sheetId="48" state="visible" r:id="rId48"/>
    <sheet xmlns:r="http://schemas.openxmlformats.org/officeDocument/2006/relationships" name="Changes in Allowance for Doubtf" sheetId="49" state="visible" r:id="rId49"/>
    <sheet xmlns:r="http://schemas.openxmlformats.org/officeDocument/2006/relationships" name="Business Combinations - Additio" sheetId="50" state="visible" r:id="rId50"/>
    <sheet xmlns:r="http://schemas.openxmlformats.org/officeDocument/2006/relationships" name="Summary of Fair Values of Asset" sheetId="51" state="visible" r:id="rId51"/>
    <sheet xmlns:r="http://schemas.openxmlformats.org/officeDocument/2006/relationships" name="Fair Value of Intangible Assets" sheetId="52" state="visible" r:id="rId52"/>
    <sheet xmlns:r="http://schemas.openxmlformats.org/officeDocument/2006/relationships" name="Summary of Unaudited Pro Forma " sheetId="53" state="visible" r:id="rId53"/>
    <sheet xmlns:r="http://schemas.openxmlformats.org/officeDocument/2006/relationships" name="Summary of Unaudited Pro Form54" sheetId="54" state="visible" r:id="rId54"/>
    <sheet xmlns:r="http://schemas.openxmlformats.org/officeDocument/2006/relationships" name="Discontinued Operations and D55" sheetId="55" state="visible" r:id="rId55"/>
    <sheet xmlns:r="http://schemas.openxmlformats.org/officeDocument/2006/relationships" name="Operating Results Reported as D" sheetId="56" state="visible" r:id="rId56"/>
    <sheet xmlns:r="http://schemas.openxmlformats.org/officeDocument/2006/relationships" name="Accumulated Other Comprehensi57" sheetId="57" state="visible" r:id="rId57"/>
    <sheet xmlns:r="http://schemas.openxmlformats.org/officeDocument/2006/relationships" name="Summary of Changes in Goodwill " sheetId="58" state="visible" r:id="rId58"/>
    <sheet xmlns:r="http://schemas.openxmlformats.org/officeDocument/2006/relationships" name="Goodwill By Reportable Segment " sheetId="59" state="visible" r:id="rId59"/>
    <sheet xmlns:r="http://schemas.openxmlformats.org/officeDocument/2006/relationships" name="Intangible Assets (Details)" sheetId="60" state="visible" r:id="rId60"/>
    <sheet xmlns:r="http://schemas.openxmlformats.org/officeDocument/2006/relationships" name="Amortization Expense of Intangi" sheetId="61" state="visible" r:id="rId61"/>
    <sheet xmlns:r="http://schemas.openxmlformats.org/officeDocument/2006/relationships" name="Estimated Future Amortization E" sheetId="62" state="visible" r:id="rId62"/>
    <sheet xmlns:r="http://schemas.openxmlformats.org/officeDocument/2006/relationships" name="Goodwill, Intangible Assets a63" sheetId="63" state="visible" r:id="rId63"/>
    <sheet xmlns:r="http://schemas.openxmlformats.org/officeDocument/2006/relationships" name="Fair Value Measurements - Addit" sheetId="64" state="visible" r:id="rId64"/>
    <sheet xmlns:r="http://schemas.openxmlformats.org/officeDocument/2006/relationships" name="Fair Values of Assets and Liabi" sheetId="65" state="visible" r:id="rId65"/>
    <sheet xmlns:r="http://schemas.openxmlformats.org/officeDocument/2006/relationships" name="Summary of Changes in the Fair " sheetId="66" state="visible" r:id="rId66"/>
    <sheet xmlns:r="http://schemas.openxmlformats.org/officeDocument/2006/relationships" name="Foreign Currency Contracts - Ad" sheetId="67" state="visible" r:id="rId67"/>
    <sheet xmlns:r="http://schemas.openxmlformats.org/officeDocument/2006/relationships" name="Computation of Basic and Dilute" sheetId="68" state="visible" r:id="rId68"/>
    <sheet xmlns:r="http://schemas.openxmlformats.org/officeDocument/2006/relationships" name="Earnings (Loss) Per Common Sh69" sheetId="69" state="visible" r:id="rId69"/>
    <sheet xmlns:r="http://schemas.openxmlformats.org/officeDocument/2006/relationships" name="Inventories (Details)" sheetId="70" state="visible" r:id="rId70"/>
    <sheet xmlns:r="http://schemas.openxmlformats.org/officeDocument/2006/relationships" name="Property Plant and Equipment, N" sheetId="71" state="visible" r:id="rId71"/>
    <sheet xmlns:r="http://schemas.openxmlformats.org/officeDocument/2006/relationships" name="Supplementary Balance Sheet I72" sheetId="72" state="visible" r:id="rId72"/>
    <sheet xmlns:r="http://schemas.openxmlformats.org/officeDocument/2006/relationships" name="Summary of Depreciation Expense" sheetId="73" state="visible" r:id="rId73"/>
    <sheet xmlns:r="http://schemas.openxmlformats.org/officeDocument/2006/relationships" name="Summary of Total Accumulated De" sheetId="74" state="visible" r:id="rId74"/>
    <sheet xmlns:r="http://schemas.openxmlformats.org/officeDocument/2006/relationships" name="Accrued Expenses and Other Curr" sheetId="75" state="visible" r:id="rId75"/>
    <sheet xmlns:r="http://schemas.openxmlformats.org/officeDocument/2006/relationships" name="Accrued Warranty (Details)" sheetId="76" state="visible" r:id="rId76"/>
    <sheet xmlns:r="http://schemas.openxmlformats.org/officeDocument/2006/relationships" name="Summary of Other Long Term Liab" sheetId="77" state="visible" r:id="rId77"/>
    <sheet xmlns:r="http://schemas.openxmlformats.org/officeDocument/2006/relationships" name="Debt (Details)" sheetId="78" state="visible" r:id="rId78"/>
    <sheet xmlns:r="http://schemas.openxmlformats.org/officeDocument/2006/relationships" name="Debt - Additional Information (" sheetId="79" state="visible" r:id="rId79"/>
    <sheet xmlns:r="http://schemas.openxmlformats.org/officeDocument/2006/relationships" name="Repayments of Outstanding Princ" sheetId="80" state="visible" r:id="rId80"/>
    <sheet xmlns:r="http://schemas.openxmlformats.org/officeDocument/2006/relationships" name="Capital Stock and Share-Based81" sheetId="81" state="visible" r:id="rId81"/>
    <sheet xmlns:r="http://schemas.openxmlformats.org/officeDocument/2006/relationships" name="Capital Stock and Share-Based82" sheetId="82" state="visible" r:id="rId82"/>
    <sheet xmlns:r="http://schemas.openxmlformats.org/officeDocument/2006/relationships" name="Capital Stock and Share-Based83" sheetId="83" state="visible" r:id="rId83"/>
    <sheet xmlns:r="http://schemas.openxmlformats.org/officeDocument/2006/relationships" name="Capital Stock and Share-Based84" sheetId="84" state="visible" r:id="rId84"/>
    <sheet xmlns:r="http://schemas.openxmlformats.org/officeDocument/2006/relationships" name="Capital Stock and Share-Based85" sheetId="85" state="visible" r:id="rId85"/>
    <sheet xmlns:r="http://schemas.openxmlformats.org/officeDocument/2006/relationships" name="Capital Stock and Share-Based86" sheetId="86" state="visible" r:id="rId86"/>
    <sheet xmlns:r="http://schemas.openxmlformats.org/officeDocument/2006/relationships" name="Capital Stock and Share-Based87" sheetId="87" state="visible" r:id="rId87"/>
    <sheet xmlns:r="http://schemas.openxmlformats.org/officeDocument/2006/relationships" name="Capital Stock and Share-Based88" sheetId="88" state="visible" r:id="rId88"/>
    <sheet xmlns:r="http://schemas.openxmlformats.org/officeDocument/2006/relationships" name="Capital Stock and Share-Based89" sheetId="89" state="visible" r:id="rId89"/>
    <sheet xmlns:r="http://schemas.openxmlformats.org/officeDocument/2006/relationships" name="Net Periodic Pension Cost (Deta" sheetId="90" state="visible" r:id="rId90"/>
    <sheet xmlns:r="http://schemas.openxmlformats.org/officeDocument/2006/relationships" name="Actuarial Assumptions used to C" sheetId="91" state="visible" r:id="rId91"/>
    <sheet xmlns:r="http://schemas.openxmlformats.org/officeDocument/2006/relationships" name="Actuarial Assumptions used to92" sheetId="92" state="visible" r:id="rId92"/>
    <sheet xmlns:r="http://schemas.openxmlformats.org/officeDocument/2006/relationships" name="Reconciliation of Benefit Oblig" sheetId="93" state="visible" r:id="rId93"/>
    <sheet xmlns:r="http://schemas.openxmlformats.org/officeDocument/2006/relationships" name="Expected Future Benefit Payment" sheetId="94" state="visible" r:id="rId94"/>
    <sheet xmlns:r="http://schemas.openxmlformats.org/officeDocument/2006/relationships" name="Employee Benefit Plans - Additi" sheetId="95" state="visible" r:id="rId95"/>
    <sheet xmlns:r="http://schemas.openxmlformats.org/officeDocument/2006/relationships" name="Summary of Fair Value of Plan A" sheetId="96" state="visible" r:id="rId96"/>
    <sheet xmlns:r="http://schemas.openxmlformats.org/officeDocument/2006/relationships" name="Summary of Fair Value of Plan97" sheetId="97" state="visible" r:id="rId97"/>
    <sheet xmlns:r="http://schemas.openxmlformats.org/officeDocument/2006/relationships" name="Components of Income (Loss) fro" sheetId="98" state="visible" r:id="rId98"/>
    <sheet xmlns:r="http://schemas.openxmlformats.org/officeDocument/2006/relationships" name="Components of Income Tax Provis" sheetId="99" state="visible" r:id="rId99"/>
    <sheet xmlns:r="http://schemas.openxmlformats.org/officeDocument/2006/relationships" name="Reconciliation of Statutory Can" sheetId="100" state="visible" r:id="rId100"/>
    <sheet xmlns:r="http://schemas.openxmlformats.org/officeDocument/2006/relationships" name="Income Taxes - Additional Infor" sheetId="101" state="visible" r:id="rId101"/>
    <sheet xmlns:r="http://schemas.openxmlformats.org/officeDocument/2006/relationships" name="Significant Components of Defer" sheetId="102" state="visible" r:id="rId102"/>
    <sheet xmlns:r="http://schemas.openxmlformats.org/officeDocument/2006/relationships" name="Reconciliation of Total Amounts" sheetId="103" state="visible" r:id="rId103"/>
    <sheet xmlns:r="http://schemas.openxmlformats.org/officeDocument/2006/relationships" name="Income Tax Returns to be Review" sheetId="104" state="visible" r:id="rId104"/>
    <sheet xmlns:r="http://schemas.openxmlformats.org/officeDocument/2006/relationships" name="Schedule of Restructuring, Acqu" sheetId="105" state="visible" r:id="rId105"/>
    <sheet xmlns:r="http://schemas.openxmlformats.org/officeDocument/2006/relationships" name="Restructuring, Acquisition a106" sheetId="106" state="visible" r:id="rId106"/>
    <sheet xmlns:r="http://schemas.openxmlformats.org/officeDocument/2006/relationships" name="Summary of Restructuring Costs " sheetId="107" state="visible" r:id="rId107"/>
    <sheet xmlns:r="http://schemas.openxmlformats.org/officeDocument/2006/relationships" name="Summary of Accrual Activities b" sheetId="108" state="visible" r:id="rId108"/>
    <sheet xmlns:r="http://schemas.openxmlformats.org/officeDocument/2006/relationships" name="Summary of Accrual Activitie109"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111" sheetId="111" state="visible" r:id="rId111"/>
    <sheet xmlns:r="http://schemas.openxmlformats.org/officeDocument/2006/relationships" name="Future Minimum Lease Payments u" sheetId="112" state="visible" r:id="rId112"/>
    <sheet xmlns:r="http://schemas.openxmlformats.org/officeDocument/2006/relationships" name="Future Minimum Lease Payment113" sheetId="113" state="visible" r:id="rId113"/>
    <sheet xmlns:r="http://schemas.openxmlformats.org/officeDocument/2006/relationships" name="Redeemable Noncontrolling In114" sheetId="114" state="visible" r:id="rId114"/>
    <sheet xmlns:r="http://schemas.openxmlformats.org/officeDocument/2006/relationships" name="Redeemable Noncontrolling In115" sheetId="115" state="visible" r:id="rId115"/>
    <sheet xmlns:r="http://schemas.openxmlformats.org/officeDocument/2006/relationships" name="Segment Information - Additiona" sheetId="116" state="visible" r:id="rId116"/>
    <sheet xmlns:r="http://schemas.openxmlformats.org/officeDocument/2006/relationships" name="Revenue, Gross Profit and Opera" sheetId="117" state="visible" r:id="rId117"/>
    <sheet xmlns:r="http://schemas.openxmlformats.org/officeDocument/2006/relationships" name="Depreciation and Amortization b" sheetId="118" state="visible" r:id="rId118"/>
    <sheet xmlns:r="http://schemas.openxmlformats.org/officeDocument/2006/relationships" name="Accounts Receivable and Invento" sheetId="119" state="visible" r:id="rId119"/>
    <sheet xmlns:r="http://schemas.openxmlformats.org/officeDocument/2006/relationships" name="Total Assets by Reportable Segm" sheetId="120" state="visible" r:id="rId120"/>
    <sheet xmlns:r="http://schemas.openxmlformats.org/officeDocument/2006/relationships" name="Schedule of Geographic Revenue " sheetId="121" state="visible" r:id="rId121"/>
    <sheet xmlns:r="http://schemas.openxmlformats.org/officeDocument/2006/relationships" name="Summary of Long-lived Assets (D" sheetId="122" state="visible" r:id="rId122"/>
  </sheets>
  <definedNames/>
  <calcPr calcId="124519" fullCalcOnLoad="1"/>
</workbook>
</file>

<file path=xl/sharedStrings.xml><?xml version="1.0" encoding="utf-8"?>
<sst xmlns="http://schemas.openxmlformats.org/spreadsheetml/2006/main" uniqueCount="1273">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OVT</t>
  </si>
  <si>
    <t>Entity Registrant Name</t>
  </si>
  <si>
    <t>NOVANT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 of $554 and $565, respectively</t>
  </si>
  <si>
    <t>Inventories</t>
  </si>
  <si>
    <t>Prepaid income taxes and income taxes receivable</t>
  </si>
  <si>
    <t>Prepaid expenses and other current assets</t>
  </si>
  <si>
    <t>Total current assets</t>
  </si>
  <si>
    <t>Property, plant and equipment, net</t>
  </si>
  <si>
    <t>Deferred tax assets</t>
  </si>
  <si>
    <t>Other assets</t>
  </si>
  <si>
    <t>Intangible assets, net</t>
  </si>
  <si>
    <t>Goodwill</t>
  </si>
  <si>
    <t>Total assets</t>
  </si>
  <si>
    <t>Current Liabilities</t>
  </si>
  <si>
    <t>Current portion of long-term debt</t>
  </si>
  <si>
    <t>Accounts payable</t>
  </si>
  <si>
    <t>Income taxes payable</t>
  </si>
  <si>
    <t>Accrued expenses and other current liabilities</t>
  </si>
  <si>
    <t>Total current liabilities</t>
  </si>
  <si>
    <t>Long-term debt</t>
  </si>
  <si>
    <t>Deferred tax liabilities</t>
  </si>
  <si>
    <t>Other liabilities</t>
  </si>
  <si>
    <t>Total liabilities</t>
  </si>
  <si>
    <t>Commitments and Contingencies (Note 16)</t>
  </si>
  <si>
    <t xml:space="preserve"> </t>
  </si>
  <si>
    <t>Redeemable noncontrolling interest</t>
  </si>
  <si>
    <t>Stockholders’ Equity:</t>
  </si>
  <si>
    <t>Common shares, no par value; Authorized shares: unlimited; Issued and outstanding: 34,595 and 34,458, respectively</t>
  </si>
  <si>
    <t>Additional paid-in capital</t>
  </si>
  <si>
    <t>Accumulated deficit</t>
  </si>
  <si>
    <t>Accumulated other comprehensive loss</t>
  </si>
  <si>
    <t>Total stockholders’ equity</t>
  </si>
  <si>
    <t>Total liabilities, noncontrolling interest and stockholders’ equity</t>
  </si>
  <si>
    <t>CONSOLIDATED BALANCE SHEETS (Parenthetical) - USD ($) shares in Thousands, $ in Thousands</t>
  </si>
  <si>
    <t>Statement Of Financial Position [Abstract]</t>
  </si>
  <si>
    <t>Accounts receivable, allowance</t>
  </si>
  <si>
    <t>Common shares, Authorized</t>
  </si>
  <si>
    <t>Unlimited</t>
  </si>
  <si>
    <t>Common shares, no par value</t>
  </si>
  <si>
    <t>Common shares, Issued</t>
  </si>
  <si>
    <t>Common shares, outstanding</t>
  </si>
  <si>
    <t>CONSOLIDATED STATEMENTS OF OPERATIONS - USD ($) shares in Thousands, $ in Thousands</t>
  </si>
  <si>
    <t>Dec. 31, 2015</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Total operating expenses</t>
  </si>
  <si>
    <t>Operating income from continuing operations</t>
  </si>
  <si>
    <t>Interest income (expense), net</t>
  </si>
  <si>
    <t>Foreign exchange transaction gains (losses), net</t>
  </si>
  <si>
    <t>Other income (expense), net</t>
  </si>
  <si>
    <t>Gain on acquisition of business</t>
  </si>
  <si>
    <t>Gain on disposal of business</t>
  </si>
  <si>
    <t>Income from continuing operations before income taxes</t>
  </si>
  <si>
    <t>Income tax provision</t>
  </si>
  <si>
    <t>Income from continuing operations</t>
  </si>
  <si>
    <t>Loss from discontinued operations, net of tax</t>
  </si>
  <si>
    <t>Consolidated net income</t>
  </si>
  <si>
    <t>Less: Net income attributable to noncontrolling interest</t>
  </si>
  <si>
    <t>Net income attributable to Novanta Inc.</t>
  </si>
  <si>
    <t>Earnings per common share from continuing operations (Note 9):</t>
  </si>
  <si>
    <t>Basic</t>
  </si>
  <si>
    <t>Diluted</t>
  </si>
  <si>
    <t>Loss per common share from discontinued operations (Note 9):</t>
  </si>
  <si>
    <t>Earnings per common share attributable to Novanta Inc. (Note 9):</t>
  </si>
  <si>
    <t>Weighted average common shares outstanding—basic</t>
  </si>
  <si>
    <t>Weighted average common shares outstanding—diluted</t>
  </si>
  <si>
    <t>Amounts attributable to Novanta Inc.:</t>
  </si>
  <si>
    <t>Loss from discontinued operations</t>
  </si>
  <si>
    <t>CONSOLIDATED STATEMENTS OF COMPREHENSIVE INCOME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t>
  </si>
  <si>
    <t>Less: Comprehensive income attributable to noncontrolling interest</t>
  </si>
  <si>
    <t>Comprehensive income attributable to Novanta Inc.</t>
  </si>
  <si>
    <t>The tax effect on this component of comprehensive income was ($94), $36 and $193 in 2017, 2016 and 2015, respectively.</t>
  </si>
  <si>
    <t>The tax effect on this component of comprehensive income was $277, ($462) and $307 in 2017, 2016 and 2015, respectively.</t>
  </si>
  <si>
    <t>CONSOLIDATED STATEMENTS OF COMPREHENSIVE INCOME (Parenthetical) - USD ($) $ in Thousands</t>
  </si>
  <si>
    <t>Foreign currency translation adjustments - Tax effect on component of comprehensive income</t>
  </si>
  <si>
    <t>Pension liability adjustments, tax effect on the component of comprehensive income</t>
  </si>
  <si>
    <t>CONSOLIDATED STATEMENTS OF STOCKHOLDERS' EQUITY - USD ($) shares in Thousands, $ in Thousands</t>
  </si>
  <si>
    <t>Total</t>
  </si>
  <si>
    <t>Common Shares</t>
  </si>
  <si>
    <t>Additional Paid-In Capital</t>
  </si>
  <si>
    <t>Accumulated Other Comprehensive Income (Loss)</t>
  </si>
  <si>
    <t>Accumulated Deficit</t>
  </si>
  <si>
    <t>Noncontrolling Interest</t>
  </si>
  <si>
    <t>Balance at Dec. 31, 2014</t>
  </si>
  <si>
    <t>Balance (in shares) at Dec. 31, 2014</t>
  </si>
  <si>
    <t>Net income</t>
  </si>
  <si>
    <t>Common stock issued under stock plans (in shares)</t>
  </si>
  <si>
    <t>Shares withheld for taxes on vested stock awards</t>
  </si>
  <si>
    <t>Shares withheld for taxes on vested stock awards (in shares)</t>
  </si>
  <si>
    <t>Repurchases of common stock</t>
  </si>
  <si>
    <t>Repurchases of common stock (in shares)</t>
  </si>
  <si>
    <t>Share-based compensation</t>
  </si>
  <si>
    <t>Tax benefit (shortfalls) of vested stock awards</t>
  </si>
  <si>
    <t>Other comprehensive income (loss), net of tax</t>
  </si>
  <si>
    <t>Dissolution of minority interest</t>
  </si>
  <si>
    <t>Balance at Dec. 31, 2015</t>
  </si>
  <si>
    <t>Balance (in shares) at Dec. 31, 2015</t>
  </si>
  <si>
    <t>Common stock issued under stock plans</t>
  </si>
  <si>
    <t>Balance at Dec. 31, 2016</t>
  </si>
  <si>
    <t>Balance (in shares) at Dec. 31, 2016</t>
  </si>
  <si>
    <t>Adjustment of redeemable noncontrolling interest to estimated redemption value (Note 17)</t>
  </si>
  <si>
    <t>Balance at Dec. 31, 2017</t>
  </si>
  <si>
    <t>Balance (in shares) at Dec. 31, 2017</t>
  </si>
  <si>
    <t>CONSOLIDATED STATEMENTS OF CASH FLOWS - USD ($) $ in Thousands</t>
  </si>
  <si>
    <t>Cash flows from operating activities:</t>
  </si>
  <si>
    <t>Less: Loss from discontinued operations, net of tax</t>
  </si>
  <si>
    <t>Adjustments to reconcile income from continuing operations to net cash provided by operating activities of continuing operations:</t>
  </si>
  <si>
    <t>Depreciation and amortization</t>
  </si>
  <si>
    <t>Provision for inventory excess and obsolescence</t>
  </si>
  <si>
    <t>Deferred income taxes</t>
  </si>
  <si>
    <t>Earnings from equity-method investment</t>
  </si>
  <si>
    <t>Dividend from equity-method investment</t>
  </si>
  <si>
    <t>Gain on sale of fixed assets</t>
  </si>
  <si>
    <t>Contingent consideration adjustments</t>
  </si>
  <si>
    <t>Inventory acquisition fair value adjustment</t>
  </si>
  <si>
    <t>Non-cash interest expense</t>
  </si>
  <si>
    <t>Other non-cash items</t>
  </si>
  <si>
    <t>Changes in assets and liabilities which provided (used) cash, excluding effects from businesses purchased or classified as held for sale:</t>
  </si>
  <si>
    <t>Accounts receivable</t>
  </si>
  <si>
    <t>Accounts payable, income taxes payable, accrued expenses and other current liabilities</t>
  </si>
  <si>
    <t>Other non-current assets and liabilities</t>
  </si>
  <si>
    <t>Cash provided by operating activities of continuing operations</t>
  </si>
  <si>
    <t>Cash used in operating activities of discontinued operations</t>
  </si>
  <si>
    <t>Cash provided by operating activities</t>
  </si>
  <si>
    <t>Cash flows from investing activities:</t>
  </si>
  <si>
    <t>Purchases of property, plant and equipment</t>
  </si>
  <si>
    <t>Acquisition of businesses, net of cash acquired</t>
  </si>
  <si>
    <t>Acquisition of intangible assets</t>
  </si>
  <si>
    <t>Proceeds from sale of business, net of transaction costs</t>
  </si>
  <si>
    <t>Proceeds from sale of property, plant and equipment</t>
  </si>
  <si>
    <t>Cash used in investing activities of continuing operations</t>
  </si>
  <si>
    <t>Cash provided by investing activities of discontinued operations</t>
  </si>
  <si>
    <t>Cash used in investing activities</t>
  </si>
  <si>
    <t>Cash flows from financing activities:</t>
  </si>
  <si>
    <t>Borrowings under revolving credit facility</t>
  </si>
  <si>
    <t>Repayments of long-term debt and revolving credit facility</t>
  </si>
  <si>
    <t>Payments of debt issuance costs</t>
  </si>
  <si>
    <t>Payments of withholding taxes from stock-based awards</t>
  </si>
  <si>
    <t>Payments of contingent considerations</t>
  </si>
  <si>
    <t>Other financing activities</t>
  </si>
  <si>
    <t>Cash provided by (used in) financing activities of continuing operations</t>
  </si>
  <si>
    <t>Cash provided by (used in) financing activities of discontinued operations</t>
  </si>
  <si>
    <t>Cash provided by (used in) financing activities</t>
  </si>
  <si>
    <t>Effect of exchange rates on cash and cash equivalents</t>
  </si>
  <si>
    <t>Increase in cash and cash equivalents</t>
  </si>
  <si>
    <t>Cash and cash equivalents, beginning of year</t>
  </si>
  <si>
    <t>Cash and cash equivalents, end of year</t>
  </si>
  <si>
    <t>Supplemental disclosure of cash flow information:</t>
  </si>
  <si>
    <t>Cash paid for interest</t>
  </si>
  <si>
    <t>Cash paid for income taxes</t>
  </si>
  <si>
    <t>Income tax refunds received</t>
  </si>
  <si>
    <t>Supplemental disclosure of non-cash investing activity:</t>
  </si>
  <si>
    <t>Accrual for capital expenditures</t>
  </si>
  <si>
    <t>Organization and Presentation</t>
  </si>
  <si>
    <t>Accounting Policies [Abstract]</t>
  </si>
  <si>
    <t>1. Organization and Presentation Novanta Inc. and its subsidiaries (collectively referred to as “Novanta”, the “Company”, “we”, “us”, “our”) is a leading global supplier of core technology solutions that give healthcare and advanced industrial original equipment manufacturers (“OEMs”) a competitive advantage. We combine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our customers’ demanding applications. Basis of Presentation These consolidated financial statements have been prepared by the Company in U.S. dollars and in accordance with accounting principles generally accepted in the U.S., applied on a consistent basis. The consolidated financial statements include the accounts of Novanta Inc. and its subsidiaries. Intercompany accounts and transactions have been eliminated. Prior to January 10, 2017, the Company had an approximately 41% ownership interest in Laser Quantum Limited (“Laser Quantum”), a privately held company located in the United Kingdom, which was accounted for under the equity method of accounting. On January 10, 2017, the Company acquired an additional approximately 35% of the outstanding shares of Laser Quantum. As a result of this transaction, the Company’s ownership position in Laser Quantum increased from approximately 41% to approximately 76%. Since January 10, 2017, Laser Quantum has been consolidated in the Company’s consolidated financial statements. Reclassifications Certain immaterial reclassifications have been made in the consolidated statements of cash flows for prior periods to conform to the current year presentation.</t>
  </si>
  <si>
    <t>Summary of Significant Accounting Policies</t>
  </si>
  <si>
    <t xml:space="preserve">2.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Foreign Currency Translation The financial statements of the Company and its subsidiaries outside the United State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 a separate component of other comprehensive income (loss) in stockholders’ equity. Foreign currency transaction gains and losses, primarily from transactions denominated in currencies other than the functional currencies, are included in the accompanying consolidated statements of operations. Cash Equivalents Cash equivalents are highly liquid investments with original maturities of three months or less. These investments are carried at cost, which approximates fair value. Long-Term Investments Prior to January 10, 2017, the Company accounted for Laser Quantum under the equity method of accounting. During the years ended December 31, 2017, 2016 and 2015, the Company recognized income from its equity method investment amounting to $0.1 million, $2.2 million and $2.7 million, respectively, which was included in other income (expense) in the accompanying consolidated statements of operations. At December 31, 2016, the Company’s net investment in Laser Quantum was $8.5 million and was included in other assets on the consolidated balance sheet. The summarized financial information for Laser Quantum is as follows (in thousands):
Year Ended December 31,
2016
2015
Revenue
$
23,526
$
25,599
Income from operations
$
5,537
$
7,362
Net income
$
5,389
$
6,925
December 31,
2016
Total assets (1)
$
25,043
Total liabilities
$
1,556
(1)
Total assets at December 31, 2016 included cash and cash equivalents of $15.5 million. In March 2016, the Company received a cash dividend of $2.3 million from Laser Quantum. The dividend was reported as a reduction to the carrying value of the Company’s net investment in Laser Quantum in the balance sheet and a cash inflow from operating activities in the consolidated statement of cash flows. Accounts Receivable and Allowance for Doubtful Accounts Accounts receivable are recorded at the invoiced amounts, net of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probable that the receivable will not be recovered. For the years ended December 31, 2017, 2016 and 2015, changes in the allowance for doubtful accounts were as follows (in thousands):
2017
2016
2015
Balance at beginning of year
$
565
$
500
$
282
Provision charged to selling, general and administrative expenses
283
135
285
Allowance resulting from acquisitions
52
15
5
Write-offs, net of recoveries of amounts previously reserved
(358
)
(82
)
(29
)
Divestiture of JK Lasers
—
—
(30
)
Exchange rate changes
12
(3
)
(13
)
Balance at end of year
$
554
$
565
$
500
Inventories Inventories, which include materials and conversion costs, are stated at the lower of cost or net realizable value, using the first-in, first-ou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 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minimum lease payments and depreciated over the term of the lease. In 2016, the Company sold its facilities in Chatsworth, California and Orlando, Florida and recognized a gain of $1.7 million as part of restructuring, acquisition and divestiture related costs. 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acquir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estimating future cash flows and developing appropriate discount rat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expensed as incurred. The Company evaluates its goodwill, intangible assets and other long-lived assets for impairment at the reporting unit level which is generally at least one level below our reportable segments. Impairment Charges Impairment analyses of goodwill and indefinite-lived intangible assets are conducted in accordance with ASC 350, “Intangibles —Goodwill and Other.” The Company performs its goodwill impairment test annually as of the beginning of the second quarter or more frequently if indicators are present, or changes in circumstances suggest, that an impairment may exist. The Company has the option of first performing a qualitative (“Step 0”) assessment to determine whether it is necessary to perform the quantitative two-step impairment test. In performing the Step 0 assessment, the Company reviews qualitative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Step 0 assessment, that it is more likely than not that the carrying value of the reporting unit exceeds its fair value, the quantitative two-step impairment test is required; otherwise, no further testing is required. Alternatively, the Company may elect to bypass the Step 0 qualitative assessment and perform the quantitative two-step impairment test. This two-step approach requires a comparison of the carrying value of each of the Company’s reporting units to the estimated fair value of these reporting units. The fair value of a reporting unit is estimated primarily using a discounted cash flow (“DCF”) method with a weighted average cost of capital. If the carrying value of a reporting unit exceeds its fair value, the Company calculates the implied fair value of the reporting unit’s goodwill and compares it to the carrying value. If the carrying value of the goodwill exceeds its implied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considered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 Revenue Recognition 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 The Company’s revenue transactions are comprised of both single-element and multiple-element transactions. Multiple-element transactions may include two or more products, and occasionally non-standard/extended warranties or preventative maintenance plans. For multiple-element transactions, revenue is generally recognized upon shipment, using the relative selling price method in accordance with ASC 605-25, “Revenue – Multiple-Element Arrangements.” Single-element transactions are typically recognized upon shipment at their contractually stated pric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 experiences warranty claims or costs associated with servicing those claims that differ from the original estimates, revisions to the estimated warranty liability are recorded at that time. The Company occasionally sells optional non-standard/extende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 At the request of its customers, the Company may perform maintenance and repair services on products previously sold to those customers. These services are usually in the form of time and materials based contracts which are short in duration. Revenue for time and materials services is recorded at the completion of services requested under a customer’s purchase order. Research and Development and Engineering Costs Research and development and engineering (“R&amp;D”) expenses are primarily comprised of employee related expenses and cost of materials for R&amp;D projects. These costs are expensed as incurred. Share-Based Compensation The Company records the expense associated with share-based compensation awards to employees and directors based on the fair value of awards as of the grant date. For stock-based compensation awards that vest over time based on employment, the associated expenses are recognized in the consolidated statements of operations ratably over the vesting period, net of estimated forfeitures. The Company also grants two types of performance-based awards to certain members of the executive management team: non-GAAP earnings per share performance-based restricted stock units (“EPS-PSUs”) and relative total shareholder return performance-based restricted stock units (“TSR-PSUs”). For EPS-PSUs, stock-based compensation expense is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ccordingly, share-based compensation expense associated with EPS-PSUs may differ significantly from period to period based on changes in the probability of achieving performance targets. Shipping &amp; Handling Costs Shipping and handling costs are recorded in cost of revenue. Advertising Costs Advertising costs are expensed to selling, general and administrative expenses as incurred and were not material for 2017, 2016 and 2015. Restructuring, Acquisition and Divestiture Related Costs The Company accounts for its restructuring activities in accordance with the provisions of ASC 420, “Exit or Disposal Cost Obligations.” The Company makes assumptions related to the amounts of employee severance benefits and related costs, time period over which facilities will remain vacant, useful lives and residual value of long-lived assets, sublease terms, sublease rental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 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that any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On December 22, 2017, the President of the United States signed into law the Tax Cuts and Jobs Act (the “Tax Reform Act”). Further information on the tax impacts of the Tax Reform Act is included in Note 14 to the Consolidated Financial Statements. Foreign Currency Contracts The Company uses foreign currency contracts as a part of its strategy to limit its exposures related to foreign currency denominated monetary assets and liabilities. The time duration of these foreign currency contracts approximates the underlying foreign currency transaction exposures, generally less than three months. These contracts are not designated as cash flow, fair value or net investment hedges. Changes in the fair value of these foreign currency contracts are recognized in income from continuing operations. Recent Accounting Pronouncements Statement of Cash Flows Classification of Certain Cash Receipts and Cash Payments In August 2016, the Financial Accounting Standards Board (the “FASB”) issued Accounting Standards Update (“ASU”) 2016-15, “Statement of Cash Flows (Topic 230): Classification of Certain Cash Receipts and Cash Payments,” which provides further clarification on eight cash flow classification issues. ASU 2016-15 further clarifies the classification of the following: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 effective for fiscal years, and interim periods within those fiscal years, beginning after December 15, 2017, with early adoption permitted. ASU 2016-15 should be applied using a retrospective transition method for each period presented. The Company adopted ASU 2016-15 during the first quarter of 2017. The adoption of ASU 2016-15 resulted in $2.5 million of payments of contingent considerations being reported as cash used in financing activities on the Company’s consolidated statements of cash flows in 2017. Inventories In July 2015, the FASB issued ASU 2015-11, “Inventory (Topic 330): Simplifying the Measurement of Inventory,” which simplifies the subsequent measurement of inventories by replacing the current lower of cost or market test with a lower of cost or net realizable value test. ASU 2015-11 will be effective for fiscal years beginning after December 15, 2016, and interim periods within those fiscal years, with early adoption permitted. The Company adopted this pronouncement in the first quarter of 2017. The adoption of ASU-2015-11 did not have a material impact on our consolidated financial statements. Derivatives and Hedging In August 2017, the FASB issued ASU 2017-12, “Derivatives and Hedging (Topic 815): Targeted Improvements to Accounting for Hedging Activities,” which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will become effective for fiscal years and interim reporting periods beginning after December 15, 2018, with early adoption permitted. The Company does not expect the adoption of ASU 2017-12 to have a material impact on its consolidated financial statements. Share-Based Compensation In May 2017, the FASB issued ASU 2017-09, “Compensation – Stock Compensation (Topic 718),” which provides guidance about which changes to the terms or conditions of a share-based payment award require an entity to apply modification accounting i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will become effective prospectively for fiscal years, and interim periods within those fiscal years, beginning after December 15, 2017, with early adoption permitted. The Company does not expect the adoption of ASU 2017-09 to have a material impact on its consolidated financial statements. Presentation of Net Periodic Pension Cost In March 2017, the FASB issued ASU 2017-07, “Compensation – Retirement Benefits (Topic 715): Improving the Presentation of Net Periodic Pension Cost and Net Periodic Postretirement Benefit Cost,” which requires employers that offer or maintain defined benefit plans to disaggregate the service component from the other components of net benefit cost and provides guidance on the presentation of the service component and the other components of net benefit cost in the statement of operations. The new standard is effective for public companies for annual periods beginning after December 15, 2017. The Company will adopt the new standard in the first quarter of 2018 and will report its net periodic pension cost related to its frozen U.K. pension plan, consisting of interest cost, expected return on plan assets and amortization of actuarial gains (losses) only, in other income (expense) in the consolidated statement of operations upon adoption. The adoption will not have a material impact on the Company’s consolidated financial statements. Goodwill Impairment In January 2017, the FASB issued ASU 2017-04, “Intangibles – Goodwill and Other (Topic 350): Simplifying the Test for Goodwill Impairment,” which simplifies the accounting for goodwill impairment. The amendment in ASU 2017-04 removes Step-two of the goodwill impairment test, which requires a hypothetical purchase price allocation. ASU 2017-04 will become effective prospectively for fiscal years, and interim periods within those fiscal years, beginning after December 15, 2019, with early adoption permitted. The Company is currently evaluating the impact of the new standard on its consolidated financial statements. Income Taxes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is effective for fiscal years, and interim periods within those fiscal years, beginning after December 15, 2017. Upon adoption of ASU 2016-16, an entity should apply the guidance on a modified retrospective basis through a cumulative-effect adjustment directly to retained earnings as of the beginning of the period of adoption. The Company will adopt the new standard in the first quarter of 2018. The adoption of this guidance is expected to reduce total assets and stockholders’ equity by $2.6 million.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impact of the potential impact of this guidance and an appropriate implementation strategy. While the Company’s evaluation of this guidance is in the early stages, the Company currently expects that the adoption of this guidance will result in a gross-up of assets and liabilities on its consolidated balance sheet. Revenue from Contracts with Customers In May 2014, the FASB issued ASU 2014-09, “Revenue from Contracts with Customers” (“ASU 2014-09” or “Topic 606”), which provides new guidance for revenue recognition. ASU 2014-09 supersedes the revenue recognition requirements in ASC 605, “Revenue Recognition (Topic 605),” and requires entities to recognize revenue in a way that depicts the transfer of goods or services to customers at an amount that reflects the consideration to which the entity expects to be entitled in exchange for those goods or services. As amended by ASU 2015-14, “Revenue from Contracts with Customers – Deferral of the Effective Date,” ASU 2014-09 will be effective for annual and interim reporting periods beginning after December 15, 2017. Upon adoption of Topic 606, an entity may apply the new guidance either retrospectively to each prior reporting period presented (the “full retrospective method”) or retrospectively only to customer contracts not yet completed as of the date of adoption with the cumulative effect of initially applying the standard recognized in beginning retained earnings at the date of the initial application (the “modified retrospective method”). The Company has conducted various activities to prepare for the adoption of the new standard. The Company surveyed cross-functional leaders to identify potential revenue streams that could be impacted by Topic 606 and identified certain revenue streams that could be affected. The Company also reviewed a representative sample of individual customer contracts related to these various revenue streams to determine if the guidance under Topic 606 is expected to have a material impact on revenue recognition. The Company’s work indicates the adoption of Topic 606 is not expected to change the revenue recognition method on any material revenue streams of the Company and is not expected to have a material impact on the Company’s consolidated financial statements. The Company will adopt the new standard in the first quarter of 2018, using the modified retrospective method. In addition, the Company will elect to apply certain practical expedients allowed under the guidance. First, the Company does not intend to adjust the promised amount of consideration for the effects of a financing component because the transfer of a promised good to a customer and the customer’s payment for that good are typically expected to be one year or less. Second, the Company will exclude from its transaction price any amounts collected from customers for all sales tax or other similar taxes, which is consistent with the Company’s current practice. Third, the Company will elect to account for shipping and handling activities that occur after the transfer of control over the related goods as fulfillment activities rather than performance obligations. </t>
  </si>
  <si>
    <t>Business Combinations</t>
  </si>
  <si>
    <t>Business Combinations [Abstract]</t>
  </si>
  <si>
    <t>3. Business Combinations 2017 Acquisitions WOM On July 3, 2017, the Company acquired 100% of the outstanding shares of W.O.M. World of Medicine GmbH (“WOM”), a Berlin, Germany-based provider of medical insufflators, pumps, and related disposables for OEMs in the minimally invasive surgery market, for a total purchase price of €118.1 million ($134.9 million). The acquisition was financed with a €118.0 million ($134.8 million) draw-down on the Company’s revolving credit facility. The Company expects that the addition of WOM will help the Company to better serve customers in minimally invasive surgery applications with a broader range of product offerings. WOM is included in the Company’s Vision reportable segment. The acquisition of WOM has been accounted for as a business combination. The allocation of the purchase price is based upon a valuation of assets acquired and liabilities assumed. Assets acquired and liabilities assumed have been recorded at their estimated fair values as of the acquisition date. The Company’s estimates and assumptions in determining the estimated fair values of certain assets and liabilities are subject to change within the measurement period (up to one year from the acquisition date) as a result of additional information obtained with regard to facts and circumstances that existed as of the acquisition date. The purchase price allocation is preliminary as the Company is in the process of collecting additional information for the valuation of accrued liabilities and unrecognized tax benefits. Based upon a preliminary valuation, the total purchase price allocation is as follows (in thousands):
Amount
Cash
$
1,400
Accounts receivable
11,807
Inventories
14,549
Property, plant and equipment
21,940
Intangible assets
59,732
Goodwill
55,632
Other assets
2,660
Total assets acquired
167,720
Accounts payable
4,398
Other liabilities
8,681
Deferred tax liabilities
19,707
Total liabilities assumed
32,786
Total assets acquired, net of liabilities assumed
134,934
Less: cash acquired
1,400
Total purchase price, net of cash acquired
$
133,534
The fair value of intangible assets is comprised of the following (dollar amounts in thousands):
Weighted Average
Estimated Fair
Amortization
Value
Period
Developed technologies
$
21,586
10 years
Customer relationships
35,634
12 years
Trademarks and trade names
2,284
10 years
Backlog
228
1 year
Total
$
59,732
The purchase price allocation resulted in $59.7 million of identifiable intangible assets and $55.6 million of goodwill. As the WOM acquisition is an acquisition of outstanding common shares, none of the resulting goodwill i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attributable to: (i) WOM’s ability to grow its business with existing and new customers, including leveraging the Company’s customer base; and (ii) cost improvements due to expansion in scale. The operating results of WOM were included in the Company’s results of operations beginning on July 3, 2017. WOM contributed revenues of $49.4 million and an operating loss from continuing operations before income taxes of $1.2 million for the year ended December 31, 2017. Operating loss from continuing operations before income taxes for the year ended December 31, 2017 included amortization of inventory fair value adjustments and amortization of purchased intangible assets of $6.0 million. Laser Quantum On January 10, 2017, the Company acquired an additional approximately 35% of the outstanding shares of Laser Quantum, a Manchester, United Kingdom-based provider of solid state continuous wave lasers, ultrafast lasers, and optical light engines to OEMs in the medical market, for £25.5 million ($31.1 million) in cash consideration. The purchase price was financed with cash on hand and a $30.0 million draw-down on the Company’s revolving credit facility. As a result of this transaction, the Company’s ownership position in Laser Quantum increased from approximately 41% to approximately 76%. By establishing control through a majority equity ownership, the Company expects to broaden its technology capability in photonics solutions for medical applications, particularly within the growing DNA sequencing market, while providing key enabling photonics-based technologies for instrumentation and life science applications such as biomedical imaging, cell sorting, and ophthalmology. Laser Quantum is included in the Company’s Photonics reportable segment. As part of this transaction, the Company and the remaining shareholders of Laser Quantum entered into a call and put option agreement for the purchase and sale, in 2020, of all the remaining Laser Quantum shares held by the remaining shareholders, subject to certain conditions. The purchase price for the remaining shares will be based on the proportionate share of the noncontrolling interest (“NCI”) in Laser Quantum’s cash on hand as of December 31, 2019 and a multiple of Laser Quantum’s EBITDA for the twelve months ending December 31, 2019, as defined in the call and put option agreement. In connection with the purchase price allocation, upon gaining control over Laser Quantum, the Company recognized a nontaxable gain of $26.4 million in the consolidated statement of operations for the twelve months ended December 31, 2017. The gain represented the excess of the fair value of the Company’s previously-held equity interest in Laser Quantum over its carrying value upon gaining control. The fair value of the approximately 41% equity interest previously held by the Company before the acquisition and the fair value of the approximately 24% NCI held by the remaining shareholders of Laser Quantum after the acquisition were determined using a combination of the discounted cash flow method (an income approach), the guideline public company method (a market approach), and the subject company transaction method (a market approach). The subject company transaction method was based on the purchase price paid by the Company for the acquisition of the additional approximately 35% of the outstanding shares, while giving consideration to the control and/or minority nature of the subject equity interests. The acquisition of the additional equity interest in Laser Quantum has been accounted for as a business combination. The allocation of the purchase price is based upon a valuation of assets acquired and liabilities assumed. Assets acquired and liabilities assumed have been recorded at their estimated fair values as of the acquisition date. The final purchase price allocation is as follows (in thousands):
Amount
Cash
$
15,343
Accounts receivable
2,739
Inventories
6,264
Property, plant and equipment
2,286
Intangible assets
38,955
Goodwill
31,168
Other assets
717
Total fair value of assets
97,472
Accounts payable
796
Other liabilities
2,068
Deferred tax liabilities
7,337
Total fair value of liabilities
10,201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
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
The purchase price allocation resulted in $39.0 million of identifiable intangible assets and $31.2 million of goodwill. As the Laser Quantum acquisition is an acquisition of outstanding common shares, none of the resulting goodwill i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Laser Quantum’s ability to grow its business with existing and new customers, including leveraging the Company’s broader customer base; and (ii) cost improvements due to expansion in scale. The operating results of Laser Quantum were included in the Company’s results of operations beginning on January 10, 2017. Laser Quantum contributed revenues of $44.7 million and income from continuing operations before income taxes of $11.3 million for the year ended December 31, 2017. Operating income from continuing operations before income taxes for the year ended December 31, 2017 included $7.1 million of expenses associated with the amortization of inventory fair value step-up and purchased intangible assets. ThingMagic On January 10, 2017, the Company acquired from Trimble Inc. certain assets and liabilities that constituted the business of ThingMagic, a Woburn, Massachusetts-based provider of ultra-high frequency (“UHF”) radio frequency identification (“RFID”) modules and finished RFID readers to OEMs in the medical and advanced industrial markets, for a total purchase price of $19.1 million. The acquisition was financed with cash on hand and a $12.0 million draw-down on the Company’s revolving credit facility. The Company expects that the addition of ThingMagic will broaden its portfolio of RFID solutions, while providing the resources to address the growing need for improvements in workflow solutions, patient safety, anti-counterfeiting, and asset tracking in a medical environment. ThingMagic is included in the Company’s Vision reportable segment. The acquisition of ThingMagic has been accounted for as a business combination. The allocation of the purchase price is based upon a valuation of assets acquired and liabilities assumed. Assets acquired and liabilities assumed have been recorded at their estimated fair values as of the acquisition date. The final purchase price allocation is as follows (in thousands):
Amount
Inventories
$
1,832
Intangible assets
7,423
Goodwill
9,929
Total assets acquired
19,184
Other liabilities
95
Total liabilities assumed
95
Total purchase price
$
19,089
The fair value of intangible assets is comprised of the following (dollar amounts in thousands):
Weighted Average
Estimated Fair
Amortization
Value
Period
Developed technologies
$
4,600
10 years
Customer relationships
2,520
10 years
Trademarks and trade names
303
5 years
Total
$
7,423
The purchase price allocation resulted in $7.4 million of identifiable intangible assets and $9.9 million of goodwill. As the ThingMagic acquisition is treated as an acquisition of assets for income tax purposes, the goodwill acquired is expected to be fully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ThingMagic’s ability to grow its business with existing and new customers, including leveraging the Company’s customer base; (ii) cost synergies in combining the research and development capabilities from ThingMagic with the existing RFID capabilities within Novanta; and (iii) cost improvements due to the integration of ThingMagic operations into the Company’s existing infrastructure. The operating results of ThingMagic were included in the Company’s results of operations beginning on January 10, 2017. ThingMagic contributed revenues of $8.6 million and operating income from continuing operations before income taxes of $0.4 million for the year ended December 31, 2017. Operating income from continuing operations before income taxes for the year ended December 31, 2017 included amortization of inventory fair value adjustments and amortization of purchased intangible assets of $1.5 million. The pro forma financial information reflecting the operating results of ThingMagic, as if it had been acquired as of January 1, 2016, would not differ materially from the operating results of the Company as reported for the year ended December 31, 2016. Unaudited Pro Forma Information The unaudited pro forma information presented below includes the effects of business combination accounting resulting from the acquisitions of WOM and Laser Quantum, including amortization of inventory fair value adjustments, amortization of intangible assets, interest expense on borrowings in connection with the acquisitions, elimination of the gain from the Laser Quantum acquisition and income from the Company’s previous equity method investment in Laser Quantum, and the related tax effects, as though the acquisitions had been consummated as of January 1, 2016. The unaudited pro forma financial information is presented for comparative purposes only and is not necessarily indicative of the results of operations that actually would have been achieved if the acquisitions had taken place on January 1, 2016.
Year Ended December 31,
2017
2016
Revenue
$
562,818
$
487,960
Income from continuing operations
$
39,630
$
21,020
Earnings per share attributable to Novanta Inc. – Basic (1)
$
0.49
$
0.62
Earnings per share attributable to Novanta Inc. – Diluted (1)
$
0.49
$
0.61
(1)
The computation of pro forma earnings per share attributable to Novanta Inc. included $20.2 million and zero adjustment of redeemable noncontrolling interest to estimated redemption value for the years ended December 31, 2017 and 2016, respectively. Pro forma earnings during the year ended December 31, 2017 were adjusted to exclude non-recurring items such as amortization of inventory fair value adjustments of $4.4 million, acquisition related costs of $4.3 million, the gain on business acquisition of $26.4 million and income from equity method investment of $0.1 million. Pro forma earnings during the year ended December 31, 2017 were adjusted to include an increase in amortization of intangible assets of $5.3 million and an increase in interest expense of $1.4 million associated with borrowings under the Company’s revolving credit facility used to fund the acquisitions. Pro forma earnings during the year ended December 31, 2016 were adjusted to exclude non-recurring items such as acquisition related costs of $1.2 million and income from equity method investment of $2.2 million. Pro forma earnings during the year ended December 31, 2016 were adjusted to include an increase in amortization of intangible assets of $12.5 million and an increase in interest expense of $3.9 million associated with borrowings under the Company’s revolving credit facility used to fund the acquisitions. 2016 Acquisitions Reach On May 24, 2016, the Company acquired 100% of the outstanding stock of Reach Technology Inc. (“Reach”), a Fremont, California-based provider of embedded touch screen technology solutions for OEMs in the medical and advanced industrial markets, for a total purchase price of $9.4 million. The Company expects that the addition of Reach will enable the Company to enhance its value proposition with medical OEM customers by adding Reach’s high-performance touch screen solutions to its product offerings. The final purchase price allocation is as follows (in thousands):
Amount
Cash
$
238
Accounts receivable
991
Inventory
1,611
Prepaid expenses and other current assets
12
Intangible assets
3,953
Goodwill
4,715
Total assets acquired
11,520
Accounts payable
280
Other liabilities
148
Deferred tax liabilities
1,474
Total liabilities assumed
1,902
Total assets acquired, net of liabilities assumed
9,618
Less: cash acquired
238
Total purchase price, net of cash acquired
$
9,380
The fair value of intangible assets is comprised of the following (dollar amounts in thousands):
Weighted Average
Estimated Fair
Amortization
Value
Period
Customer relationships
$
2,770
15 years
Developed technology
500
7 years
Trademarks and trade names
258
10 years
Backlog
425
1 year
Total
$
3,953
The purchase price allocation resulted in $4.7 million of goodwill and $4.0 million of identifiable intangible assets, none of which is expected to be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Reach’s ability to grow their business with existing and new customers, including leveraging the Company’s customer base, and (ii) cost improvements due to scale and more efficient operations. The operating results of Reach were included in the Company’s results of operations beginning on May 24, 2016. Reach is included in the Company’s Vision reportable segment. 2015 Acquisitions Skyetek On December 18, 2015, the Company acquired all assets and certain liabilities of Skyetek Inc. (“Skyetek”), a Denver, Colorado-based provider of embedded and standalone RFID solutions for medical OEMs, for a total purchase price of $2.8 million. The purchase price includes $2.6 million in cash paid for the acquisition and $0.2 million in estimated fair value of future contingent consideration payable upon the achievement of certain sales order commitment targets from October 2015 through June 2017. Lincoln Laser On November 9, 2015, the Company acquired certain assets and liabilities of Lincoln Laser Company (“Lincoln Laser”), a Phoenix, Arizona-based provider of ultrafast precision polygon scanners and other optical scanning solutions for the medical, food processing, and advanced industrial markets, for a total purchase price of $12.1 million. This total purchase price includes $9.8 million in cash paid for the acquisition and $2.3 million in estimated fair value of future contingent consideration payable upon the achievement of certain revenue targets for fiscal year 2016. The undiscounted range of the contingent consideration under the purchase and sale agreement was zero to $6.0 million. The actual contingent consideration payment was $1.4 million, which was paid during the first quarter of 2017. Lincoln Laser specializes in ultrafast scanning solutions, leveraging their expertise in polygon scanner design and electro-optic subsystems. Applimotion On February 19, 2015, the Company acquired 100% of the outstanding stock of Applimotion Inc. (“Applimotion”), a Loomis, California based provider of advanced precision motor and motion control technology to OEM customers in the medical and advanced industrial markets, for a total purchase price of $14.0 million. This total purchase price includes $13.0 million in cash paid for the acquisition and $1.0 million in estimated fair value of future contingent considerations payable upon the achievement of certain revenue targets for the fiscal years 2015 to 2017. The undiscounted range of contingent considerations was zero to $4.0 million. Based on Applimotion revenue performance for 2015 and 2016, the Company paid $1.2 million in contingent consideration during the first quarter of 2017. Based on revenue performance for 2016 and 2017, the Company paid $2.8 million in contingent consideration in January 2018. Applimotion specializes in motor applications that require highly precise and dynamic motion control. The acquisition enhances our strategic position in precision motion control by enabling us to offer a broader range of motion control technologies and integrated solutions. The final purchase price for Skyetek, Lincoln Laser and Applimotion was allocated as follows (in thousands):
Amount
Cash
$
331
Accounts receivable
3,166
Inventory
3,544
Prepaid expenses and other current assets
148
Property, plant and equipment
3,220
Intangible assets
11,370
Goodwill
12,668
Other assets
10
Total assets acquired
34,457
Accounts payable
1,681
Other liabilities
1,197
Deferred tax liabilities
2,308
Total liabilities assumed
5,186
Total assets acquired, net of liabilities assumed
29,271
Less: cash acquired
331
Total purchase price, net of cash acquired
28,940
Less: contingent consideration
3,459
Net cash used for acquisition of businesses
$
25,481
The fair value of intangible assets for Skyetek, Lincoln Laser and Applimotion is comprised of the following (dollar amounts in thousands):
Weighted Average
Estimated Fair
Amortization
Value
Period
Developed technologies
$
4,993
10 years
Customer relationships
4,266
12 years
Trademarks and trade names
593
9 years
Non-compete covenant
684
4 years
Backlog
834
1 year
Total
$
11,370
The purchase price allocation resulted in $12.7 million of goodwill and $11.4 million of identifiable intangible assets, $10.3 million of which is expected to be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the ability to develop and market new products and technologies; (ii) the ability to develop relationships with new customers; and (iii) expected sales synergies from cross-selling current and future product offerings of Skyetek, Lincoln Laser, Applimotion and the Company to OEM customers. Acquisition Costs The Company recognized acquisition costs of $4.4 million, $0.2 million and $0.9 million in the years ended December 31, 2017, 2016 and 2015, respectively, related to the acquisitions of WOM, Laser Quantum, ThingMagic, Reach, Skyetek, Lincoln Laser, and Applimotion. These amounts were included in restructuring, acquisition and divestiture related costs in the consolidated statements of operations.</t>
  </si>
  <si>
    <t>Discontinued Operations and Divestitures</t>
  </si>
  <si>
    <t>Discontinued Operations And Disposal Groups [Abstract]</t>
  </si>
  <si>
    <t xml:space="preserve">4. Discontinued Operations and Divestitures Divestitures In April 2015, the Company completed the sale of certain assets and liabilities of the JK Lasers business, previously included in the Photonics reportable segment, for approximately $29.6 million in cash, net of final working capital adjustments and transactions costs. The Company recognized a pre-tax gain on sale of $19.6 million in the consolidated statement of operations during the year ended December 31, 2015. The JK Lasers business divestiture did not qualify for discontinued operations accounting treatment. Discontinued Operations In June 2015, the Company finalized an agreement to divest its 50% owned joint venture (the “India JV”) and recorded a pre-tax loss of less than $0.1 million in operating loss from discontinued operations, net of tax in the consolidated statement of operations during the year ended December 31, 2015. The India JV was reported as discontinued operations in the Company’s consolidated financial statements because it was part of the Scientific Lasers business that the Company divested in July 2014. All assets, liabilities, accumulated other comprehensive income and non-controlling interest of the India JV were derecognized as of the date of the agreement. In July 2014, the Company completed the sale of certain assets and liabilities of the Scientific Lasers business, operating under the Continuum and Quantronix brand names, for approximately $6.5 million, net of working capital adjustments. In accordance with the purchase and sale agreement, $1.5 million of the sales proceeds were held in escrow until January 2016. In January 2016, the $1.5 million escrow was released to the Company in full and is reported as cash flow from investing activities of discontinued operations. The following table presents the operating results which are reported as discontinued operations in the Company’s consolidated statements of operations (in thousands):
Year Ended December 31,
2015
Loss from discontinued operations, before income tax
$
(13
)
Loss from discontinued operations, net of tax
$
(13
) </t>
  </si>
  <si>
    <t>Equity [Abstract]</t>
  </si>
  <si>
    <t>5. Accumulated Other Comprehensive Income (Loss) Comprehensive income (loss) is defined as net income (loss) and other changes in stockholders’ equity that do not represent transactions with stockholders or in the Company’s stock. Changes in accumulated other comprehensive income (loss) is as follows (in thousands):
Total Accumulated
Other
Cumulative
Pension
Comprehensive
Translation
Liability
Income (Loss)
Adjustments
Adjustments
Balance at December 31, 2014
$
(16,456
)
$
(5,615
)
$
(10,841
)
Other comprehensive income (loss)
(3,249
)
(4,083
)
834
Amounts reclassified from accumulated other comprehensive income (loss) (1)
875
—
875
Balance at December 31, 2015
$
(18,830
)
$
(9,698
)
$
(9,132
)
Other comprehensive loss
(9,611
)
(7,524
)
(2,087
)
Amounts reclassified from accumulated other comprehensive income (loss) (1)
726
—
726
Balance at December 31, 2016
$
(27,715
)
$
(17,222
)
$
(10,493
)
Other comprehensive income (loss)
8,790
8,909
(119
)
Amounts reclassified from accumulated other comprehensive income (loss) (1)
1,045
—
1,045
Balance at December 31, 2017
$
(17,880
)
$
(8,313
)
$
(9,567
)
(1)
The amounts reclassified from accumulated other comprehensive income (loss) were included in selling, general and administrative expenses in the consolidated statements of operations.</t>
  </si>
  <si>
    <t>Goodwill, Intangible Assets and Impairment Charges</t>
  </si>
  <si>
    <t>Goodwill And Intangible Assets Disclosure [Abstract]</t>
  </si>
  <si>
    <t xml:space="preserve">6. Goodwill, Intangible Assets and Impairment Charges Goodwill The following table summarizes changes in goodwill during the year ended December 31, 2017 (in thousands):
December 31, 2017
Balance at beginning of year
$
108,128
Goodwill acquired from Laser Quantum acquisition
31,168
Goodwill acquired from ThingMagic acquisition
9,929
Goodwill acquired from WOM acquisition
55,632
Effect of foreign exchange rate changes
6,131
Balance at end of year
$
210,988
Goodwill acquired from the Laser Quantum acquisition is reflected in the Photonics segment. Goodwill acquired from the WOM and ThingMagic acquisitions is reflected in the Vision segment. Goodwill by reportable segment as of December 31, 2017 is as follows (in thousands):
Reportable Segment
Photonics
Vision
Precision Motion
Total
Goodwill
$
170,818
$
157,436
$
33,963
$
362,217
Accumulated impairment of goodwill
(102,461
)
(31,722
)
(17,046
)
(151,229
)
Total
$
68,357
$
125,714
$
16,917
$
210,988
Goodwill by reportable segment as of December 31, 2016 is as follows (in thousands):
Reportable Segment
Photonics
Vision
Precision Motion
Total
Goodwill
$
136,278
$
89,116
$
33,963
$
259,357
Accumulated impairment of goodwill
(102,461
)
(31,722
)
(17,046
)
(151,229
)
Total
$
33,817
$
57,394
$
16,917
$
108,128
Intangible Assets Intangible assets as of December 31, 2017 and 2016, respectively, are summarized as follows (dollar amounts in thousands):
December 31, 2017
Gross Carrying Amount
Accumulated Amortization
Net Carrying Amount
Weighted Average Remaining Life (Years)
Amortizable intangible assets:
Patents and acquired technologies
$
130,890
$
(77,295
)
$
53,595
10.2
Customer relationships
131,809
(52,015
)
79,794
12.3
Customer backlog
2,524
(2,284
)
240
0.8
Non-compete covenant
2,514
(1,956
)
558
0.9
Trademarks and trade names
15,708
(7,874
)
7,834
9.7
Amortizable intangible assets
283,445
(141,424
)
142,021
11.3
Non-amortizable intangible assets:
Trade names
13,027
—
13,027
Total
$
296,472
$
(141,424
)
$
155,048
December 31, 2016
Gross Carrying Amount
Accumulated Amortization
Net Carrying Amount
Weighted Average Remaining Life (Years)
Amortizable intangible assets:
Patents and acquired technologies
$
84,742
$
(67,902
)
$
16,840
7.6
Customer relationships
69,554
(42,934
)
26,620
12.9
Customer backlog
622
(540
)
82
0.9
Non-compete covenant
2,514
(1,419
)
1,095
2.0
Trademarks and trade names
10,709
(6,630
)
4,079
8.3
Amortizable intangible assets
168,141
(119,425
)
48,716
10.2
Non-amortizable intangible assets:
Trade names
13,027
—
13,027
Total
$
181,168
$
(119,425
)
$
61,743
All definite-lived intangible assets are amortized either on a straight-line basis or an economic benefit basis over their remaining estimated useful life. Amortization expense for patents and acquir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is as follows (in thousands):
Year Ended December 31,
2017
2016
2015
Amortization expense – cost of revenue
$
8,824
$
4,164
$
4,712
Amortization expense – operating expenses
12,096
8,251
7,611
Total amortization expense
$
20,920
$
12,415
$
12,323
Estimated future amortization expense for each of the five succeeding years and thereafter is as follows (in thousands):
Year Ending December 31,
Cost of Revenue
Operating Expenses
Total
2018
$
9,742
$
14,584
$
24,326
2019
8,877
13,511
22,388
2020
7,980
11,051
19,031
2021
7,088
10,238
17,326
2022
5,682
8,586
14,268
Thereafter
14,226
30,456
44,682
Total
$
53,595
$
88,426
$
142,021
Impairment Charges The Company performed the most recent annual goodwill and indefinite-lived intangible asset impairment test as of the beginning of the second quarter of 2017 using a Step 0 assessment, noting no impairment. The Company’s assessment included reviewing factors such as financial performance, macroeconomic conditions, industry and market considerations, and the fair value of each reporting unit at the last valuation date, which exceeded the carrying value by at least 20%. The Company did not have any goodwill or indefinite-lived intangible asset impairment charges during 2017, 2016 or 2015. </t>
  </si>
  <si>
    <t>Fair Value Measurements</t>
  </si>
  <si>
    <t>Fair Value Disclosures [Abstract]</t>
  </si>
  <si>
    <t xml:space="preserve">7. Fair Value Measurements ASC 820, “Fair Value Measurement,” establishes a fair value hierarchy based on three levels of inputs, of which the first two are considered observable and the third is considered unobservable: Level 1: Quoted prices for identical assets or liabilities in active markets which the Company can access. Level 2: Observable inputs other than those described in Level 1. Level 3: Unobservable inputs. Cash Equivalents The Company’s cash equivalents are highly liquid investments with original maturities of three months of les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Contingent Consideration On December 14, 2016, the Company acquired certain video signal processing and management technologies used in medical visualization solutions. Under the purchase and sale agreement, the owners are eligible to receive contingent consideration based on the achievement of certain revenue targets from 2018 to 2021. The undiscounted range of possible contingent consideration is zero to €5.5 million ($6.6 million). If such targets are achieved, the contingent consideration would be payable in cash in four installments from 2019 to 2022. As the acquired assets did not meet the definition of a business, the fair value of the contingent consideration is recognized when probable and estimable and is capitalized as part of the cost of the acquired assets. In December 2017, the Company recorded an estimated fair value of $1.3 million in contingent consideration, which is reported as a long-term liability in other liabilities on the consolidated balance sheet as of December 31, 2017. On December 18, 2015, the Company acquired all assets and certain liabilities of Skyetek Inc. (“Skyetek”). Under the purchase and sale agreement for the Skyetek acquisition, the owners of Skyetek were eligible to receive contingent consideration based on the achievement of certain sales order commitment targets from October 2015 through June 2017. The undiscounted range of possible contingent consideration was zero to $0.3 million. If such targets were achieved, the contingent consideration would be payable in 2017. The Company recognized an estimated fair value of $0.2 million as part of the purchase price as of the acquisition date. Based on the actual sales order commitments through June 2017, the Company paid $0.1 million as the final Skyetek contingent consideration in the third quarter of 2017. On November 11, 2015, the Company acquired Lincoln Laser Company (“Lincoln Laser”). Under the purchase and sale agreement for the Lincoln Laser acquisition, the shareholders of Lincoln Laser were eligible to receive contingent consideration based on the achievement of certain revenue targets for fiscal year 2016. The estimated fair value of the contingent consideration of $2.3 million was determined based on the Monte Carlo valuation method and was recorded as part of the purchase price as of the acquisition date. Based on Lincoln Laser’s fiscal year 2016 revenue results, the fair value of the contingent consideration was adjusted to $1.4 million as of December 31, 2016. The Company paid $1.4 million as final settlement of the contingent consideration in the first quarter of 2017. On February 19, 2015, the Company acquired Applimotion Inc. (“Applimotion”). Under the purchase and sale agreement for the Applimotion acquisition, the shareholders of Applimotion are eligible to receive contingent consideration based on the achievement of certain revenue targets for fiscal years 2015 to 2017. The undiscounted range of contingent considerations is zero to $4.0 million. If such targets are achieved, the contingent consideration will be payable in cash in two installments in 2017 and 2018, respectively. The estimated fair value of the contingent consideration of $1.0 million was determined based on the Monte Carlo valuation method and was recorded as part of the purchase price as of the acquisition date. Subsequent changes in the estimated fair value of this contingent liability are recorded in the consolidated statement of operations in restructuring, acquisition and divestiture related costs until the liability is fully settled. Under the Monte Carlo valuation method, the fair value of the contingent consideration for Applimotion was $3.6 million as of December 31, 2016. Based on Applimotion’s revenue performance for 2015 and 2016, the Company paid $1.2 million in contingent consideration in the first quarter of 2017. Based on Applimotion’s revenue performance for 2016 and 2017, the fair value for the remaining contingent consideration for Applimotion was adjusted to $2.8 million, which is reported as a current liability in accrued expenses and other current liabilities on the consolidated balance sheet as of December 31, 2017. The Company paid $2.8 million as the final Applimotion contingent consideration payment in January 2018. The following table summarizes the fair values of the Company’s assets and liabilities measured at fair value on a recurring basi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
(1)
The unrealized loss from foreign currency forward contracts was nominal as of December 31, 2017. The following table summarizes the fair values of the Company’s assets and liabilities measured at fair value on a recurring basis as of December 31, 2016 (in thousands):
Quoted Prices in
Significant Other
Active Markets for
Significant Other
Unobservable
Identical Assets
Observable Inputs
Inputs
Fair Value
(Level 1)
(Level 2)
(Level 3)
Assets
Cash equivalents
$
9,569
$
9,569
$
—
$
—
Liabilities
Accrued expenses and other current liabilities:
Contingent consideration - Current
$
2,775
$
—
$
—
$
2,775
Other liabilities:
Contingent consideration - Long-term
2,381
—
—
2,381
$
5,156
$
—
$
—
$
5,156
During the years ended December 31, 2017 and 2016, there were no transfers between fair value levels. Changes in the fair value of our Level 3 contingent consideration for the year ended December 31, 2017 was as follows (in thousands):
Contingent Consideration
Balance at December 31, 2016
$
5,156
Payments of contingent consideration
(2,781
)
Fair value adjustments
1,729
Balance at December 31, 2017
$
4,104
As of December 31, 2017, the significant unobservable inputs used in the fair value measurement of the Company’s contingent consideration were historical revenues, projected revenues and a discount rate. Increases or decreases in the unobservable inputs would result in a higher or lower fair value measurement. Except for the assets and liabilities acquired from the WOM, Laser Quantum and ThingMagic acquisitions, as disclosed in Note 3, there were no assets and liabilities that were measured at fair value on a non-recurring basis during 2017. See Note 11 for discussion of the estimated fair value of the Company’s outstanding debt and Note 13 for discussion of the estimated fair value of the Company’s pension plan assets. </t>
  </si>
  <si>
    <t>Foreign Currency Contracts</t>
  </si>
  <si>
    <t>Derivative Instruments And Hedging Activities Disclosure [Abstract]</t>
  </si>
  <si>
    <t>8.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underlying hedged exposures. Furthermore, the Company manages its exposure to counterparty risk on derivative instruments by entering into contracts with a diversified group of major financial institutions and by actively monitoring outstanding positions. Beginning in September 2017, the Company commenced a foreign currency hedging program through the use of forward contracts as a part of its strategy to limit its exposures related to monetary assets and liabilities denominated in currencies other than the functional currency. These forward contracts are not designated as cash flow, fair value or net investment hedges. Changes in the fair value of these forward contracts are recognized in income from continuing operations. As of December 31, 2017, the notional amount and fair value of the Company’s foreign currency forward contracts was $17.9 million and a net gain of $0.2 million, respectively. For the year ended December 31, 2017, the Company recognized an aggregate net gain of $0.2 million, which is included in foreign exchange transaction gains (losses) in the consolidated statement of operations.</t>
  </si>
  <si>
    <t>Earnings (Loss) per Common Share</t>
  </si>
  <si>
    <t>Earnings Per Share [Abstract]</t>
  </si>
  <si>
    <t>9. Earnings (Loss) per Common Share Basic earnings (loss) per common share is computed by dividing net income attributable to Novanta Inc. after adjustment of redeemable noncontrolling interest to estimated redemption value by the weighted average number of common shares outstanding during the year. The Company recognizes changes in the redeemable noncontrolling interest redemption value by adjusting the carrying amount of the redeemable noncontrolling interest as of the end of the period to the higher of: (i) the estimated redemption value assuming the end of the period is also the redemption date or (ii) the carrying value without any redemption value adjustments. Such adjustments are recorded in retained earnings in stockholders’ equity instead of net income attributable to Novanta Inc. For both basic and diluted earnings (loss) per common share, such redemption value adjustments are included in the calculation of the numerator. For diluted earnings (loss) per common share, the denominator also includes the dilutive effect of outstanding restricted stock units, stock options and total shareholder return performance restricted stock units determined using the treasury stock method. Dilutive effects of contingently issuable shares are included in the weighted average dilutive share calculation using the treasury method when the contingencies have been resolved. For years in which net losses are generated, the dilutive potential common shares are excluded from the calculation of diluted earnings per share as the effect would be anti-dilutive. The following table sets forth the computation of basic and diluted earnings (loss) per share (in thousands, except per share amounts):
Year Ended December 31,
2017
2016
2015
Numerators:
Income from continuing operations
$
62,307
$
22,003
$
35,628
Less: Net income attributable to noncontrolling interest
(2,256
)
—
—
Income from continuing operations attributable to Novanta Inc.
60,051
22,003
35,628
Less: Adjustment of redeemable noncontrolling interest to estimated redemption value (see Note 17)
(20,244
)
—
—
Income from continuing operations attributable to Novanta Inc. after adjustment of redeemable noncontrolling interest to estimated redemption value
39,807
22,003
35,628
Loss from discontinued operations
—
—
(13
)
Net income attributable to Novanta Inc. after adjustment of redeemable noncontrolling interest to estimated redemption value
$
39,807
$
22,003
$
35,615
Denominators:
Weighted average common shares outstanding— basic
34,817
34,694
34,579
Dilutive potential common shares
463
220
248
Weighted average common shares outstanding— diluted
35,280
34,914
34,827
Antidilutive common shares excluded from above
—
85
—
Basic Earnings (Loss) per Common Share:
From continuing operations
$
1.14
$
0.63
$
1.03
From discontinued operations
$
—
$
—
$
(0.00
)
Basic earnings (loss) per share attributable to Novanta Inc.
$
1.14
$
0.63
$
1.03
Diluted Earnings (Loss) per Common Share:
From continuing operations
$
1.13
$
0.63
$
1.02
From discontinued operations
$
—
$
—
$
(0.00
)
Diluted earnings (loss) per share attributable to Novanta Inc.
$
1.13
$
0.63
$
1.02
Common Stock Repurchases 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re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The Company expects to fund the share repurchases through cash on hand and future cash generated from operations. During 2017, the Company repurchased 14 thousand shares in the open market for an aggregate purchase price of $0.4 million at an average price of $26.41 per share. As of December 31, 2017, the Company had repurchased an aggregate of 296 thousand shares for an aggregate purchase price of $4.2 million at an average price of $14.05 per share.</t>
  </si>
  <si>
    <t>Supplementary Balance Sheet Information</t>
  </si>
  <si>
    <t>Organization Consolidation And Presentation Of Financial Statements [Abstract]</t>
  </si>
  <si>
    <t>10. Supplementary Balance Sheet Information The following tables provide the details of selected balance sheet items as of the dates indicated (in thousands): Inventories
December 31,
2017
2016
Raw materials
$
57,277
$
39,822
Work-in-process
14,847
8,012
Finished goods
16,443
9,511
Demo and consigned inventory
2,711
2,400
Total inventories
$
91,278
$
59,745
Property, Plant and Equipment, Net
December 31,
2017
2016
Cost:
Land, buildings and improvements
$
53,055
$
38,384
Machinery and equipment
74,122
52,136
Total cost
127,177
90,520
Accumulated depreciation
(65,459
)
(55,099
)
Property, plant and equipment, net
$
61,718
$
35,421
As of December 31, 2017 and 2016, the Company had gross assets under capital lease of $13.6 million and $13.2 million, respectively. The assets acquired under capital leases are included in land, buildings and improvements and machinery and equipment and the related amortization expense is included in depreciation expense. The Company also capitalized software development costs of $2.0 million, $2.3 million and $1.9 million in 2017, 2016 and 2015, respectively, in accordance with the guidance in ASC 350-40, “Internal-Use Software.” The following table summarizes depreciation expense on property, plant and equipment, including demo units and assets under capital leases (in thousands):
Year Ended December 31,
2017
2016
2015
Depreciation expense
$
9,838
$
8,558
$
7,873
The following table summarizes total accumulated depreciation on assets under capital leases as of the dates indicated (in thousands):
December 31,
2017
2016
Accumulated depreciation on assets under capital leases
$
6,097
$
4,950
Accrued Expenses and Other Current Liabilities The following table summarizes accrued expenses and other current liabilities as of the dates indicated (in thousands):
December 31,
2017
2016
Accrued compensation and benefits
$
17,348
$
9,647
Accrued warranty
4,835
3,142
Accrued restructuring
440
1,371
Accrued professional services
1,469
1,237
Accrued contingent considerations
2,800
2,775
Customer deposits
3,634
1,164
Other
12,788
7,612
Total
$
43,314
$
26,948
Accrued Warranty The following table summarizes accrued warranty activities for the periods indicated (in thousands):
Year Ended December 31,
2017
2016
2015
Balance at beginning of year
$
3,142
$
3,335
$
3,044
Provision charged to cost of revenue
3,169
1,673
2,025
Warranty liabilities acquired from acquisitions
1,307
23
132
Use of provision
(2,857
)
(1,849
)
(1,454
)
Divestiture of JK Lasers
—
—
(389
)
Foreign currency exchange rate changes
74
(40
)
(23
)
Balance at end of year
$
4,835
$
3,142
$
3,335
Other Long Term Liabilities The following table summarizes other long term liabilities as of the dates indicated (in thousands ):
December 31,
2017
2016
Capital lease obligations
$
7,947
$
8,111
Accrued pension liabilities
3,853
5,957
Accrued contingent considerations
1,304
2,381
Other
2,037
2,264
Total
$
15,141
$
18,713</t>
  </si>
  <si>
    <t>Debt</t>
  </si>
  <si>
    <t>Debt Disclosure [Abstract]</t>
  </si>
  <si>
    <t>11. Debt Debt consisted of the following (in thousands):
December 31,
2017
2016
Senior Credit Facilities – term loan
$
9,200
$
7,500
Less: unamortized debt issuance costs
(81
)
(134
)
Total current portion of long-term debt
$
9,119
$
7,366
Senior Credit Facilities – term loan
$
79,125
$
63,750
Senior Credit Facilities – revolving credit facility
149,453
10,000
Less: unamortized debt issuance costs
(3,078
)
(3,196
)
Total long-term debt
$
225,500
$
70,554
Total Senior Credit Facilities
$
234,619
$
77,920
Senior Credit Facilities On May 19, 2016, the Company entered into the second amended and restated credit agreement (the “Second Amended and Restated Credit Agreement”) with new and existing lenders for an aggregate credit facility of $300.0 million, consisting of a $75.0 million, 5-year term loan facility and a $225.0 million, 5-year revolving credit facility (collectively, the “Senior Credit Facilities”). The Senior Credit Facilities mature in May 2021. The Second Amended and Restated Credit Agreement amended and restated the amended and restated credit agreement dated December 27, 2012. The borrowings outstanding under the Senior Credit Facilities bear interest at rates based on (a) the Eurocurrency Rate, as defined in the Second Amended and Restated Credit Agreement, plus a rate ranging from 1.75% to 2.75% per annum or (b) the Base Rate, as defined in the Second Amended and Restated Credit Agreement, plus a rate ranging from 0.75% to 1.75% per annum, in each case based upon the Company’s consolidated leverage ratio. The Company is also required to pay a commitment fee on unused commitments under the revolving credit facility ranging between 0.25% and 0.45% per annum, which is based upon the Company’s consolidated leverage ratio. The Second Amended and Restated Credit Agreement contains various customary representations, warranties and covenants applicable to the Company and its subsidiaries, including: (i) limitations on restricted payments, including dividend payments and stock repurchases, provided that the Company and its subsidiaries may repurchase their equity interests, so long as immediately after giving effect to the repurchase, the Company’s consolidated leverage ratio is no more than 2.50; (ii) limitations on fundamental changes involving the Company and its subsidiaries; (iii) limitations on the disposition of assets; and (iv) limitations on indebtedness, investments, and liens. The Second Amended and Restated Credit Agreement also requires the Company to satisfy certain financial covenants, such as maintaining a minimum consolidated fixed charge coverage ratio of 1.50 and a maximum consolidated leverage ratio of 3.00. The maximum consolidated leverage ratio will increase to 3.50 for four consecutive quarters following an acquisition with an aggregate consideration greater than or equal to $50.0 million. On August 1, 2017, the Company entered into an amendment (the “Third Amendment”) to the Second Amended and Restated Credit Agreement. The Third Amendment increased the borrowing limit under the revolving credit facility from $225 million to $325 million and reset the uncommitted accordion feature to $125 million for potential future expansion. Additionally, the Third Amendment increased the term loan balance from $65.6 million to $90.6 million. Under the Third Amendment, the Company is required to pay quarterly scheduled principal repayments of $2.3 million beginning in October 2017, with the final installment of $56.1 million due upon maturity in May 2021. Borrowings under the revolving credit facility may be repaid at any time through May 2021, the date of maturity date of the Senior Credit Facilities. The Company may voluntarily prepay loans or reduce commitments under the Senior Credit Facilities, in whole or in part, without premium or penalty, subject to certain minimum principal amounts. On February 26, 2018, the Company entered into a fourth amendment (the “Fourth Amendment”) to the Second Amended and Restated Credit Agreement. The Fourth Amendment increases the maximum permitted consolidated leverage ratio from 3.00 to 3.50, increases the maximum consolidated leverage ratio for permitted acquisitions and stock repurchases from 2.50 to 3.00, increases the maximum permitted consolidated leverage ratio for a designated acquisition from 3.00 to 3.50, and increases the maximum leverage ratio for four consecutive quarters following a designated acquisition from 3.50 to 4.00. Certain other technical changes were made to the Second Amended and Restated Credit Agreement as a result of the Fourth Amendment and are not considered material. As of December 31, 2017, the outstanding principal under the Company’s term loan facility is scheduled to be repaid as follows (in thousands):
Principal Amount
2018
$
9,200
2019
9,200
2020
9,200
2021
60,725
Total debt repayments
$
88,325
The Company may be required to prepay outstanding loans under the Second Amended and Restated Credit Agreement with the net proceeds of certain asset dispositions and incurrences of certain debt. At the election of the Company, and so long as no default shall have occurred, the Company may reinvest all, or any portion of, the net proceeds from such asset dispositions or incurrences of debt within a year. As of December 31, 2017, the Company had $175.5 million available to be drawn under the revolving credit facility. Excluding commitment fees, the weighted average interest rate for the Senior Credit Facilities was approximately 3.06% as of December 31, 2017. The commitment fee rate for the unused commitments under the revolving credit facility was approximately 0.4% as of December 31, 2017. Guarantees The Senior Credit Facilities is guaranteed by the Company, JADAK LLC, NDS Surgical Imaging LLC and Novanta Technologies UK Limited (collectively, “Guarantors”). Each Guarantor, jointly and severally, unconditionally guarantees the due and punctual payment of the principal, interest and fees under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Second Amended and Restated Credit Agreement. Furthermore, each Guarantor, jointly and severally, unconditionally guarantees that in the event of any extension, renewal, amendment, refinancing or modification of any of the Senior Credit Facilities, amounts due will be promptly paid in full when due in accordance with the terms of the extension or renewal, at stated maturity, by acceleration or otherwise. 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based on the adjusted net assets of each Guarantor. If at any time any payment of any of the obligations of the Guarantors is rescinded or must otherwise be returned upon the insolvency, bankruptcy or reorganization of the Company, a Guarantor or otherwise, the Guarantees will continue to be effective or be reinstated, as the case may be, as though such payment had not been made. Each Guarantor may be released from its obligations under its respective Guarantee and its obligations under the Second Amended and Restated Credit Agreement upon the occurrence of certain events, including, but not limited to: (i) the Guarantor ceasing to be a subsidiary; and (ii) payment in full of the principal and accrued and unpaid interest on the Senior Credit Facilities and all other obligations. The maximum potential amount of future payments the Guarantors could be required to make under the Guarantee is the principal amount of the Senior Credit Facilities plus all accrued and unpaid interest thereon. However, as of December 31, 2017, the Guarantors are not expected to be required to perform under the Guarantee. Liens The Company’s obligations under the Senior Credit Facilities are secured, on a senior basis, by a lien on substantially all of the assets of the Company and certain United States (“U.S.”), United Kingdom (“U.K.”) and German subsidiaries and guaranteed by the Company and these subsidiaries. The Second Amended and Restated Credit Agreement also contains customary events of default. Deferred Financing Costs In connection with the execution of the Third Amendment, the Company capitalized an additional $0.7 million deferred financing costs. The Company allocated these costs between the term loan and the revolving credit facility and is amortizing the costs on a straight-line basis over the term of the Senior Credit Facilities. Previously unamortized deferred financing costs related to the Second Amended and Restated Credit Agreement dated May 19, 2016 and amended and restated credit agreement dated December 27, 2012 will continue to be amortized. Non-cash interest expense related to the amortization of the deferred financing costs was $0.8 million, $0.9 million and $0.9 million in 2017, 2016 and 2015, respectively. Unamortized deferred financing costs are presented as a reduction to the debt balances on the consolidated balance sheet as of December 31, 2017. Fair Value of Debt As of December 31, 2017 and 2016, the outstanding balance of the Company’s debt approximated its fair value based on current rates available to the Company for debt of the same maturities. The fair value of the Company’s debt is classified as Level 2 under the fair value hierarchy.</t>
  </si>
  <si>
    <t>Capital Stock and Share-Based Compensation</t>
  </si>
  <si>
    <t>Disclosure Of Compensation Related Costs Sharebased Payments [Abstract]</t>
  </si>
  <si>
    <t>12. Capital Stock and Share-Based Compensation Capital Stock The authorized capital of the Company consists of an unlimited number of common shares without nominal or par value. Holders of common shares are entitled to one vote per share. Holders of common shares are entitled to receive dividends, if and when declared by the Board of Directors, and to share ratably in its assets legally available for distribution to the stockholders in the event of liquidation. Holders of common shares have no redemption or conversion rights. 2010 Incentive Award Plan In November 2010, the Company’s stockholders approved the 2010 Incentive Award Plan (the “2010 Incentive Plan”) under which the Company may grant share-based compensation awards to employees, consultants and directors. In May 2014, the Company’s stockholders approved the amended and restated 2010 Incentive Award Plan and, in July 2016, the Company approved a further amended and restated 2010 Incentive Award Plan (as amended, the “Amended and Restated 2010 Incentive Plan”). The maximum number of shares which can be issued pursuant to the Amended and Restated 2010 Incentive Plan is 4,398,613, subject to adjustment as set forth in the Amended and Restated 2010 Incentive Plan. The Amended and Restated 2010 Incentive Plan provides for the grant of incentive stock options, non-qualified stock options, restricted stock, restricted stock units, stock appreciation rights, deferred stock, deferred stock units, dividend equivalents, performance awards and stock payments (collectively referred to as “Awards”). The Amended and Restated 2010 Incentive Plan allows the Company to continue to grant Awards intended to constitute “performance-based compensation” for purposes of Section 162(m) of the Internal Revenue Code of 1986, as amended, and includes certain provisions that reflect good corporate governance practices. The Amended and Restated 2010 Incentive Plan provides for specific limits on the number of shares with respect to Awards that may be granted to any person during any calendar year and the amount of cash that can be paid with respect to Awards to any one person during any calendar year. The Amended and Restated 2010 Incentive Plan will expire and no further Awards may be granted after April 9, 2024. As of December 31, 2017, there were 1,301,310 shares available for future awards under the Amended and Restated 2010 Incentive Plan. Shares subject to Awards that have expired, forfeited or settled in cash, or repurchased by the Company at the same price paid by the awardee may be added back to the number of shares available for grant under the Amended and Restated 2010 Incentive Plan and may be granted as new Awards. Notwithstanding the foregoing, the following shares will not be added back to the number of shares available for grant: (a) shares that are used to pay the exercise price for an option, (b) shares tendered or withheld to pay taxes with respect to any Award (other than options and stock appreciation rights) to the extent they exceed the number of shares with a fair market value equal to the tax liability based on minimum withholding rates, (c) shares tendered or withheld to pay taxes with respect to options and stock appreciation rights, (d) shares subject to a stock appreciation right that are not issued in connection with the stock settlement of the stock appreciation right on exercise thereof, and (e) shares purchased on the open market with the cash proceeds from the exercise of options. Shares issued to satisfy Awards under the Amended and Restated 2010 Incentive Plan may be previously authorized but unissued shares, treasury shares or shares repurchased on the open market. Share-Based Compensation Expense The table below summarizes share-based compensation expense recorded in income from continuing operations (in thousands):
Year Ended December 31,
2017
2016
2015
Selling, general and administrative
$
5,065
$
3,920
$
3,960
Research and development and engineering
221
117
170
Cost of revenue
207
256
257
Restructuring, acquisition and divestiture related costs
—
—
(322
)
Total share-based compensation expense
$
5,493
$
4,293
$
4,065
The expense recorded during each of the years ended December 31, 2017, 2016 and 2015 included $0.5 million related to deferred stock units granted to the members of the Company’s Board of Directors pursuant to the Company’s Amended and Restated 2010 Incentive Plan. As of December 31, 2017, the Company’s outstanding equity awards for which compensation expense will be recognized in the future consist of time-based restricted stock units, performance stock units, and stock options granted under the Amended and Restated 2010 Incentive Plan. The Company expects to record aggregate share-based compensation expense of $9.8 million, net of estimated forfeitures, subsequent to December 31, 2017, over a weighted average period of 2.61 years, for all outstanding equity awards. Restricted Stock Units and Deferred Stock Units The Company’s restricted stock units (“RSUs”) have generally been issued with vesting periods ranging from three years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actual experience. Deferred stock units (“DSUs”) are granted to the members of the Company’s Board of Directors. The compensation expense associated with the DSUs is recognized in full on the respective date of grant, as DSUs are fully vested and non-forfeitable upon grant. The table below summarizes activities relating to restricted and deferred stock units issued and outstanding under the Amended and Restated 2010 Incentive Plan during 2017:
Restricted and Deferred Stock Units (in thousands)
Weighted Average Grant Date Fair Value
Weighted Average Remaining Vesting Period (in years)
Aggregate Intrinsic Value (1) (in thousands)
Unvested at December 31, 2016
635
$
13.97
Granted
248
$
25.62
Vested
(224
)
$
14.05
Forfeited
(45
)
$
18.18
Unvested at December 31, 2017
614
$
18.35
1.86 years
$
30,721
Expected to vest as of December 31, 2017
589
$
18.13
1.86 years
$
29,436
(1)
The aggregate intrinsic value is calculated based on the fair value of $50.00 per share of the Company’s common stock on December 31, 2017 due to the fact that the restricted stock units carry a $0 purchase price. The total fair value of restricted stock units that vested in 2017 and deferred stock units that were granted and vested in 2017, based on the market price of the underlying stock on the day of vesting, was $6.0 million. Performance Stock Units The Company granted two types of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the three-year performance period. The number of common shares to be issued upon settlement following vesting of the EPS-PSUs is determined based on the Company’s cumulative non-GAAP EPS over the three-year performance period against the target established by the Company’s Board of Directors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common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Monte-Carlo valuation model as of the grant date, on a straight-line basis from the grant date to the end of the three-year performance period. Compensation expense will not be affected by the number of TSR-PSUs that will actually vest at the end of the three-year performance period. The table below summarizes activities relating to performance-based stock awards issued and outstanding under the Company’s Amended and Restated 2010 Incentive Plan during 2017:
Performance Stock Units (1) (in thousands)
Weighted Average Grant Date Fair Value
Weighted Average Remaining Vesting Period (in years)
Aggregate Intrinsic Value (2) (in thousands)
Unvested at December 31, 2016
29
$
14.13
Granted
60
$
28.80
Vested
—
$
—
Forfeited
—
$
—
Unvested at December 31, 2017
89
$
24.00
1.68 years
$
4,474
Expected to vest as of December 31, 2017
89
$
24.00
1.68 years
$
4,474
(1)
The unvested PSUs are shown in this table at target, except for the number of shares vested, which reflect the shares earned. As of December 31, 2017, the maximum number of PSUs available to be earned is approximately 179 thousand.
(2)
The aggregate intrinsic value is calculated based on the fair value of $50.00 per share of the Company’s common stock on December 31, 2017 due to the fact that the performance stock units carry a $0 purchase price. The fair value of the TSR-PSUs at the date of grant was estimated using the Monte-Carlo valuation model with the following assumptions:
Year Ended December 31, 2017
Grant-date stock price
$
24.30
Expected volatility
28.6
%
Risk-free interest rate
1.44
%
Expected annual dividend yield
—
Weighted average fair value
$
33.31
Stock Options On March 30, 2016, the Company granted 193 thousand stock options to certain members of the executive management team to purchase common shares of the Company at a price equal to the closing market price of the Company’s common shares on the date of grant. The stock options vest ratably on the anniversary date of the grant date over a three-year period and expire on the tenth anniversary of the grant date. The fair value of stock options is estimated using the Black-Scholes valuation model. Key input assumptions used to estimate the fair value of stock options include the expected option term, the expected volatility of the Company’s common stock over the expected term of the options, the risk-free interest rate, and the expected dividend yield. The Company recognizes the compensation expense of stock options on a straight-line basis in the consolidated statement of operations over the vesting period. No stock options were granted or exercised during 2017. The following table shows stock options that were outstanding, exercisable and expected to vest as of December 31, 2017 and the related weighted average exercise price, weighted average remaining contractual term and aggregate intrinsic value:
Number of Shares (In thousands)
Weighted Average Exercise Price
Weighted Average Remaining Contractual Term (years)
Aggregate Intrinsic Value (1) (In thousands)
Stock options outstanding
103
$
14.13
8.25 years
$
3,690
Stock options exercisable
34
$
14.13
8.25 years
$
1,230
Stock options expected to vest
103
$
14.13
8.25 years
$
3,690
(1)
The aggregate intrinsic value is calculated as the difference between the closing market price of $50.00 per share of the Company’s common stock on December 31, 2017 and the exercise price of the stock options.</t>
  </si>
  <si>
    <t>Employee Benefit Plans</t>
  </si>
  <si>
    <t>Compensation And Retirement Disclosure [Abstract]</t>
  </si>
  <si>
    <t xml:space="preserve">13. Employee Benefit Plans Defined Benefit Plans The Company maintains a defined benefit pension plan in the United Kingdom (the “U.K. Plan”). The U.K. Plan was closed to new membership in 1997 and stopped accruing additional pension benefits for existing members in 2003. Benefits under the U.K. Plan were based on the employees’ years of service and compensation as of the date the plan was frozen in 2003, adjusted for inflation. The Company continues to fund the plan in sufficient amounts to cover current benefit payments as well as to fund a portion of the unfunded pension obligations based on periodic agreements with the trustees of the U.K. Plan. The net periodic pension cost consisted of the following components (in thousands):
Year Ended December 31,
2017
2016
2015
Components of the net periodic pension cost:
Interest cost
$
991
$
1,232
$
1,340
Expected return on plan assets
(1,665
)
(1,566
)
(1,844
)
Amortization of actuarial losses
1,045
726
875
Net periodic pension cost
$
371
$
392
$
371
The actuarial assumptions used to compute the net periodic pension cost for the years ended December 31, 2017, 2016 and 2015, respectively, were as follows:
Year Ended December 31,
2017
2016
2015
Weighted-average discount rate
2.6
%
3.8
%
3.5
%
Weighted-average long-term rate of return on plan assets
5.2
%
5.3
%
5.6
% The actuarial assumptions used to compute the benefit obligations as of December 31, 2017 and 2016, respectively, were as follows:
December 31,
2017
2016
Weighted-average discount rate
2.4
%
2.6
%
Rate of inflation
2.9
%
3.0
% The discount rates used are derived from (AA) corporate bonds that have maturities approximating the terms of the related obligations. In estimating the expected return on plan assets, the Company considered the historical performance of the major asset classes held by the U.K. Plan and current forecasts of future rates of return for these asset classes. The following table provides a reconciliation of benefit obligations and plan assets of the U.K. Plan (in thousands):
December 31,
2017
2016
Change in benefit obligation:
Projected benefit obligation at beginning of year
$
37,261
$
35,914
Interest cost
991
1,232
Actuarial (gains) losses
(27
)
7,425
Benefits paid
(1,313
)
(809
)
Foreign currency exchange rate changes
3,417
(6,501
)
Projected benefit obligation at end of year
$
40,329
$
37,261
Accumulated benefit obligation at end of year
$
40,329
$
37,261
Change in plan assets:
Fair value of plan assets at beginning of year
$
31,304
$
32,374
Actual return on plan assets
2,605
4,522
Employer contributions
887
868
Benefits paid
(1,313
)
(809
)
Foreign currency exchange rate changes
2,993
(5,651
)
Fair value of plan assets at end of year
$
36,476
$
31,304
Funded status at end of year
$
(3,853
)
$
(5,957
)
Amounts included in accumulated other comprehensive loss not yet recognized in net periodic pension cost:
Net actuarial losses at beginning of year
$
(11,697
)
$
(9,874
)
Net actuarial gains (losses) during the year
967
(4,469
)
Amounts reclassified from accumulated other comprehensive income to income before income taxes
1,045
726
Foreign currency exchange rate changes
(808
)
1,920
Net actuarial loss
$
(10,493
)
$
(11,697
)
Amounts expected to be amortized from accumulated other comprehensive loss into net periodic pension cost over the next fiscal year consists of:
Net actuarial loss
$
957
$
1,148
The funded status of the U.K. Plan is included in other long term liabilities in the accompanying consolidated balance sheets. The following table reflects the total expected benefit payments to plan participants and have been estimated based on the same assumptions used to measure the Company’s benefit obligations as of December 31, 2017 (in thousands):
Amount
2018
$
768
2019
999
2020
1,234
2021
1,430
2022
1,169
2023-2026
8,320
Total
$
13,920
In the U.K., funding valuations are conducted every three years in order to determine the future level of contributions. Based on the results of the most recent valuation completed in the fourth quarter of 2015, the Company’s annual contributions will be approximately $0.9 million in 2018. A new funding valuation is expected to be performed in 2018 using market assumptions as of December 31, 2017. Fair Value of Plan Assets The trustees of the U.K. Plan have the fiduciary responsibilities to manage the plan assets in consultation with the Company. The overall objective is to invest plan assets in a portfolio of diversified assets, primarily through the use of institutional collective funds, to achieve balanced growth through a combination of investments in equities for long-term growth and investments in debt instruments that match a portion of the expected future benefit payments and to maintain adequate liquidity to make pension payments to pensioners. The following table summarizes the fair values of Plan assets by asset category as of December 31, 2017 (in thousands):
Asset Category
Fair Value
Quoted Prices in Active Markets for Identical Assets (Level 1)
Significant Other Observable Inputs (Level 2)
Significant Other Unobservable Inputs (Level 3)
Not Subject to Leveling
Mutual Funds:
Balanced (1)
$
26,816
$
—
$
—
$
—
$
26,816
Fixed income (2)
9,524
—
—
—
9,524
Cash
136
136
—
—
—
Total
$
36,476
$
136
$
—
$
—
$
36,340
(1)
This class comprises a diversified portfolio of global investments which seeks a balanced return between capital growth and fixed income and is allocated on a weighted average basis as follows: equities (38%), bonds (27%), other assets (31%) and cash (4%).
(2)
This class comprises a diversified portfolio of global investments which seeks fixed income growth and is allocated on a weighted average basis as follows: bonds (92%) and cash (8%). The following table summarizes the fair values of Plan assets by asset category as of December 31, 2016 (in thousands):
Asset Category
Fair Value
Quoted Prices in Active Markets for Identical Assets (Level 1)
Significant Other Observable Inputs (Level 2)
Significant Other Unobservable Inputs (Level 3)
Not Subject to Leveling
Mutual Funds:
Balanced (1)
$
23,317
$
—
$
—
$
—
$
23,317
Growth (2)
3,239
—
—
—
3,239
Fixed income (3)
4,512
—
—
—
4,512
Cash
236
236
—
—
—
Total
$
31,304
$
236
$
—
$
—
$
31,068
(1)
This class comprises a diversified portfolio of global investments which seeks a balanced return between capital growth and fixed income and is allocated on a weighted average basis as follows: equities (34%), bonds (36%), other assets (27%) and cash (3%).
(2)
This class comprises a diversified portfolio of global investments which seeks long-term capital growth and is allocated on a weighted average basis as follows: equities (59%), bonds (16%), other assets (22%), and cash (3%).
(3)
This class comprises a diversified portfolio of global investments which seeks fixed income growth and is allocated on a weighted average basis as follows: bonds (93%), other assets (1%) and cash (6%). The tables above present the fair value of plan assets in accordance with the fair value hierarchy. In 2016, the Company adopted ASU 2015-07, “Fair Value Measurement (Topic 820): Disclosure for Investments in Certain Entities That Calculate Net Asset Value per Share (or Its Equivalent).” As a result of the adoption, pension plan assets measured using the net asset value per share (or its equivalent) are presented as “Not Subject to Leveling.” Except for cash, pension plan assets are measured using net asset value per share (or its equivalent). These investments have quoted prices in inactive markets and there are significant other observable inputs which can be corroborated by observable market data for substantially the full term of the plan assets. Defined Contribution Plans The Company has defined contribution employee savings plans in the U.K., Japan, and the U.S. The Company matches the contributions of participating employees on the basis of percentages specified in each plan. Company matching contributions to the plans were $3.1 million, $2.5 million and $2.7 million for the years ended December 31, 2017, 2016 and 2015, respectively. </t>
  </si>
  <si>
    <t>Income Taxes</t>
  </si>
  <si>
    <t>Income Tax Disclosure [Abstract]</t>
  </si>
  <si>
    <t xml:space="preserve">14. Income Taxes Components of the Company’s income (loss) from continuing operations before income taxes are as follows (in thousands):
Year Ended December 31,
2017
2016
2015
Income (loss) from continuing operations before income taxes:
Canada
$
(2,036
)
$
(1,872
)
$
(1,674
)
U.S.
37,327
20,422
23,298
Other
40,843
13,972
24,398
Total
$
76,134
$
32,522
$
46,022
Components of the Company’s income tax provision (benefit) are as follows (in thousands):
Year Ended December 31,
2017
2016
2015
Current
Canada
$
146
$
43
$
96
U.S.
9,434
9,678
8,136
Other
6,807
2,564
3,854
16,387
12,285
12,086
Deferred
Canada
—
—
—
U.S.
2,396
(2,378
)
(3,239
)
Other
(4,956
)
612
1,547
(2,560
)
(1,766
)
(1,692
)
Total
$
13,827
$
10,519
$
10,394
The Company is incorporated in Canada and therefore uses the Canadian statutory rate for income tax disclosure. The reconciliation of the statutory Canadian tax rate to the effective tax rate related to income before income taxes from continuing operations is as follows (in thousands, except percentage data):
Year Ended December 31,
2017
2016
2015
Statutory Canadian tax rate
29.00
%
28.50
%
27.00
%
Expected income tax provision at Canadian statutory tax rate
$
22,079
$
9,269
$
12,426
International tax rate differences
(2,038
)
891
304
State income taxes, net
674
503
453
Withholding and other taxes
484
441
731
Permanent differences
274
179
1,000
Section 199 deduction
(1,148
)
(1,063
)
(1,188
)
Tax credits
(984
)
(1,095
)
(990
)
Statutory tax rate changes
2,823
(856
)
95
Uncertain tax positions
(1,607
)
(103
)
121
Change in valuation allowance
(354
)
1,202
(612
)
Acquisition contingent consideration adjustments
149
762
—
Transaction costs
1,011
649
270
Provision to return differences
225
(93
)
(617
)
IRS audit
—
—
(748
)
Gain on Laser Quantum acquisition
(6,586
)
—
—
UK patent box
(1,646
)
—
—
JK Lasers divestiture
—
—
(1,432
)
Other
471
(167
)
581
Reported income tax provision
$
13,827
$
10,519
$
10,394
Effective tax rate
18.2
%
32.3
%
22.6
% On December 22, 2017, the President of the United States signed into law the Tax Reform Act. The Tax Reform Act significantly changes U.S. tax law by, among other things, lowering corporate income tax rates, implementing a territorial tax system, providing a one-time transition Toll Charge on foreign earnings, creating a new limitation on deductible interest expense and modifying the limitation on officer compensation. The Tax Reform Act permanently reduces the U.S. corporate income tax rate from a maximum of 35% to a flat 21% rate, effective January 1, 2018. The Company’s accounting for the Tax Reform Act is incomplete. However, the Securities and Exchange Commission has issued guidance that allows for a measurement period of up to one year after the enactment date of the Tax Reform Act to finalize the recording of the related tax impacts. The Company has made reasonable estimates of the effects on the consolidated statements of operations and consolidated balance sheets and has, therefore, recorded provisional amounts. Provisional amounts recorded as of December 31, 2017 are subject to refinement due to various factors, including, but not limited to, changes in interpretations, analysis and assumptions made by the Company, additional guidance that may be issued by the U.S. Department of the Treasury and the Internal Revenue Service, and any updates or changes to estimates that the Company has utilized to calculate the transition impact. The Company currently anticipates finalizing and recording any resulting adjustments by December 2018. As a result of the Tax Reform Act, the Company was required to revalue deferred tax assets and liabilities at the newly enacted 21% U.S. federal corporate income tax rate. This revaluation resulted in an additional income tax provision of $2.8 million in income from continuing operations for the year ended December 31, 2017 and a corresponding reduction in the net deferred tax assets and liabilities. Because of the ownership structure of the Company, the Company’s foreign entities outside the U.S. are not considered controlled foreign corporations of the U.S. company, as defined under U.S. tax principles, and accordingly, the accumulated earnings of these foreign subsidiaries are not subject to the one-time Toll Charge under the Tax Reform Act. Deferred income taxes result principally from temporary differences in the recognition of certain revenue and expense items and operating loss and tax credit carryforwards for financial and tax reporting purposes. Significant components of the Company’s deferred tax assets and liabilities as of December 31, 2017 and 2016 are as follows (in thousands):
December 31,
2017
2016
Deferred tax assets:
Losses
$
9,407
$
9,557
Compensation related deductions
3,687
4,437
Tax credits
2,594
2,318
Unrealized currency gains/losses
183
—
Restructuring related liabilities
172
471
Inventory
3,400
5,869
Amortization
—
3,082
Warranty
768
1,049
Other
—
1,688
Total deferred tax assets
20,211
28,471
Valuation allowance on deferred tax assets
(12,811
)
(13,014
)
Net deferred tax assets
$
7,400
$
15,457
Deferred tax liabilities:
Equity-method investment
$
—
$
(1,370
)
Depreciation
(1,353
)
(749
)
Amortization
(23,496
)
(4,162
)
Unrealized currency gains/losses
—
(659
)
Other
(1,171
)
(1,218
)
Total deferred tax liabilities
$
(26,020
)
$
(8,158
)
Net deferred income tax assets (liabilities)
$
(18,620
)
$
7,299
In determining its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 In 2017, the Company released valuation allowance of $0.1 million recorded on net operating losses and other timing items in certain tax jurisdictions. Further, the Company released $0.3 million of valuation allowance recorded on certain U.S. state net operating losses. In 2016, the Company recorded valuation allowance of $1.3 million against its current year net operating losses and other timing items in certain tax jurisdictions. The Company also reduced its Canadian loss carryforward and other attributes and the related valuation allowance of $0.3 million. Further, the Company released $0.1 million of valuation allowance recorded on certain U.S. state net operating losses and utilized $0.4 million of its U.S. capital loss carryforward against the current year net capital gain. Valuation allowance continues to be provided on the remaining balances of certain U.S. state net operating losses and certain foreign tax attributes that the Company has determined that it is more likely than not that they will not be realized. In conjunction with the Company’s ongoing review of its actual results and anticipated future earnings, the Company continuously reassesses the possibility of releasing the valuation allowance currently in place on its deferred tax assets. As of December 31, 2017, the Company had net operating loss carryforwards of $3.7 million (tax effected) available to reduce future taxable income. Of this amount, approximately $1.0 million relates to the U.S. and expires through 2036; and $2.7 million relates to Canada and expires starting in 2032. In addition, the Company had capital loss carryforwards of $5.7 million, which had a full valuation allowance. Of this amount, $5.2 million and $0.5 million related to Canada and the U.K, respectively. As of December 31, 2016, the Company had net operating loss carryforwards of $4.4 million (tax effected) available to reduce future taxable income. Of this amount, approximately $1.3 million relates to the U.S. and expires through 2035; and $3.1 million relates to Canada and expires starting in 2031. In addition, the Company had capital loss carryforwards of $5.2 million, which had a full valuation allowance. Of this amount, $4.7 million and $0.5 million related to Canada and the U.K, respectively. As of December 31, 2017, the Company had tax credit carryforwards of approximately $2.6 million available to reduce income taxes in future years. Approximately $0.7 million relates to the U.S. state tax attributes, of which $0.6 million will expire through 2032 and $0.1 million can be carried forward indefinitely. The remaining $1.9 million tax credit carryforwards were related to Canada, of which $1.2 million expires through 2022 and $0.7 million can be carried forward indefinitely. As of December 31, 2016, the Company had tax credit carryforwards of approximately $2.3 million available to reduce income taxes in future years. Approximately $0.5 million relates to the U.S. state tax attributes, of which $0.4 million will expire through 2031 and $0.1 million can be carried forward indefinitely. The remaining $1.8 million tax credit carryforwards were related to Canada, of which $1.1 million expires through 2022 and $0.7 million can be carried forward indefinitely. Income and foreign withholding taxes have not been recognized on the excess of the amount for financial reporting purposes over the tax basis of investments in foreign subsidiaries that are essentially permanent in nature. This amount becomes taxable upon a repatriation of assets from a subsidiary or a sale or liquidation of a subsidiary. The amount of undistributed earnings of foreign subsidiaries totaled $98.0 million as of December 31, 2017. However, these undistributed earnings are generally not subject to the repatriation taxes under the Tax Reform Act. The estimated unrecognized income and foreign tax withholding tax liability on this temporary difference is approximately $0.2 million. As of December 31, 2017, the Company’s total amount of gross unrecognized tax benefits was $4.1 million, of which $3.4 million would favorably affect the effective tax rate if benefited. Over the next twelve months, the Company may need to record up to $0.2 million of previously unrecognized tax benefits due to statute of limitations closures. The Company believes there are no jurisdictions in which the outcome of unresolved issues or claims is likely to be material to its results of operations, financial position or cash flows. Furthermore, the Company believes that it has adequately provided for all income tax uncertainties. As of December 31, 2016, the Company’s total amount of gross unrecognized tax benefits was $5.0 million, of which $4.0 million would favorably affect the effective tax rate is benefited. The reconciliation of the total amounts of unrecognized tax benefits is as follows (in thousands):
Balance at December 31, 2014
$
6,274
Additions based on tax positions related to the current year
752
Additions for tax positions of prior years
78
Reductions to tax positions of prior years
(626
)
Reductions to tax positions resulting from a lapse of the applicable statute of limitations
(226
)
Settlements with tax authorities
(762
)
Balance at December 31, 2015
5,490
Additions based on tax positions related to the current year
561
Additions for tax positions of prior years
88
Reductions to tax positions of prior years
(45
)
Reductions to tax positions resulting from a lapse of the applicable statute of limitations
(842
)
Settlements with tax authorities
(290
)
Balance at December 31, 2016
4,962
Additions based on tax positions related to the current year
991
Additions for tax positions of prior years
496
Reductions to tax positions of prior years
(28
)
Reductions to tax positions resulting from a lapse of the applicable statute of limitations
(1,577
)
Settlements with tax authorities
(755
)
Balance at December 31, 2017
$
4,089
The Company recognizes interest and penalties related to uncertain tax positions in income tax expense. As of December 31, 2017 and 2016, the Company had approximately $0.4 million and $1.1 million, respectively, of accrued interest and penalties related to uncertain tax positions. During the years ended December 31, 2017 and 2016, the Company recognized less than $0.1 million of expense for an increase in interest and penalties related to uncertain tax positions. The Company files income tax returns in Canada, the U.S., and various states and foreign jurisdictions. Generally, the Company is no longer subject to U.S. or foreign income tax examinations, including transfer pricing tax audits, by tax authorities for the years before 2007. The Company’s income tax returns may be reviewed by tax authorities in the following countries for the following periods under the appropriate statute of limitations:
United States
2014 - Present
Canada
2014 - Present
United Kingdom
2016 - Present
Germany
2013 - Present
The Netherlands
2012 - Present
China
2008 - Present
Japan
2013 - Present </t>
  </si>
  <si>
    <t>Restructuring, Acquisition and Divestiture Related Costs</t>
  </si>
  <si>
    <t>Restructuring And Related Activities [Abstract]</t>
  </si>
  <si>
    <t>15. Restructuring, Acquisition and Divestiture Related Costs The following table summarizes restructuring, acquisition and divestiture related costs recorded in the accompanying consolidated statements of operations (in thousands):
Year Ended December 31,
2017
2016
2015
2016 restructuring
$
332
$
3,049
$
3,148
2015 restructuring
—
—
1,484
2011 restructuring
14
(79
)
1,208
Total restructuring charges
$
346
$
2,970
$
5,840
Acquisition and related charges
$
7,196
$
4,975
$
1,301
Divestiture related charges
—
—
1,113
Total acquisition and divestiture related charges
$
7,196
$
4,975
$
2,414
Total restructuring, acquisition and divestiture related costs
$
7,542
$
7,945
$
8,254
2016 Restructuring During the third quarter of 2015, the Company initiated the 2016 restructuring program, which included consolidating certain manufacturing operations to optimize facility footprint and better utilize resources, and reducing redundant costs due to productivity cost savings and business volume reductions. In August 2016, the Company sold its facility in Chatsworth, California for a net cash consideration of $3.4 million and recognized a gain on sale of $1.6 million as part of restructuring, acquisition and divestiture related costs. As of December 31, 2017, the Company incurred cumulative costs related to this restructuring plan totaling $6.5 million, net of the gain on the sale of the Chatsworth, California facility. The plan was completed in 2017. The following table summarizes restructuring costs associated with the 2016 restructuring program for each segment and unallocated corporate costs (in thousands):
Year Ended
Cumulative Costs as of
December 31, 2017
December 31, 2016
December 31, 2015
December 31, 2017
Photonics
$
—
$
813
$
55
$
868
Vision
331
1,862
2,200
4,393
Precision Motion
—
106
833
939
Unallocated Corporate and Shared Services
1
268
60
329
Total
$
332
$
3,049
$
3,148
$
6,529
2015 Restructuring During the first quarter of 2015, the Company implemented a program to eliminate redundant costs, as a result of acquisition and divestiture activities, to better align operations to the Company’s strategic growth plans, to further integrate its business lines, and as a consequence of productivity initiatives. Restructuring costs incurred in 2015 of $1.4 million and $0.1 million were related to severance and other, respectively. The plan was completed during 2015. The following table summarizes the total costs for each segment and unallocated corporate costs related to the 2015 restructuring plan (in thousands):
Year Ended
December 31, 2015
Photonics
$
542
Vision
525
Precision Motion
79
Unallocated Corporate and Shared Services
338
Total
$
1,484
2011 Restructuring 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business and the optics products, the consolidation of the Company’s German operations into one facility, the consolidation of the laser scanners business into the Company’s Bedford, Massachusetts facility and the consolidation of the Company’s Japan operation into one facility. Included in the eleven facilities exited are five facilities exited as part of the Semiconductor and Laser Systems business divestitures. The restructuring costs for the Semiconductor and Laser Systems businesses have been excluded from the table below as they have been reported as part of the operating results from discontinued operations. The Company substantially completed the 2011 restructuring program in 2013. In March 2016, the Company sold its previously exited Laser Systems facility located in Orlando, Florida for cash at the net carrying value of $3.5 million. In December 2016, the lease agreement for the Company’s previously exited laser scanner business facility was terminated, which resulted in a benefit of $0.2 million. The following table summarizes restructuring costs for each segment and unallocated corporate costs related to the 2011 restructuring plan (in thousands):
Cumulative
Year Ended December 31,
Costs as of
2017
2016
2015
December 31, 2017
Photonics
$
—
$
(188
)
$
—
$
1,751
Vision
—
—
—
48
Precision Motion
—
—
—
122
Unallocated Corporate and Shared Services
14
109
1,208
3,276
Total
$
14
$
(79
)
$
1,208
$
5,197
Rollforward of Accrued Expenses Related to Restructuring The following table summarizes the accrual activities, by component, related to the Company’s restructuring charges recorded in the accompanying consolidated balance sheets (in thousands):
Total
Severance
Facility
Depreciation
Other (b)
Balance at December 31, 2015
$
1,882
$
1,358
$
406
$
—
$
118
Restructuring charges (a)
4,929
2,738
777
616
798
Reserves reversed
(322
)
(322
)
—
—
—
Cash payments
(4,181
)
(3,170
)
(104
)
—
(907
)
Non-cash write-offs and other adjustments
(572
)
7
32
(616
)
5
Balance at December 31, 2016
1,736
611
1,111
—
14
Restructuring charges
346
185
146
—
15
Cash payments
(1,212
)
(692
)
(503
)
—
(17
)
Non-cash write-offs and other adjustments
(64
)
(65
)
9
—
(8
)
Balance at December 31, 2017
$
806
$
39
$
763
$
—
$
4
(a)
Excludes $1.6 million of gain on the sale of the Chatsworth, California facility.
(b)
Other restructuring charges mainly related to consulting fees and relocation costs. The Company expects to make $0.4 million in cash payments during the twelve months ending December 31, 2018 . Acquisition and Divestiture Related Charges Acquisition related costs incurred to effect business combinations, including finders’ fees, legal, valuation and other professional or consulting fees, totaled $6.8 million, $2.5 million, and $1.5 million during 2017, 2016, and 2015, respectively. Acquisition related costs recognized under earn-out agreements in connection with acquisitions totaled $0.4 million, $2.5 million, and $(0.2) million during 2017, 2016, and 2015, respectively. Expenses associated with divestiture activities of $1.1 million during 2015 included legal and professional fees directly related to the completion of the JK Lasers divestiture.</t>
  </si>
  <si>
    <t>Commitments and Contingencies</t>
  </si>
  <si>
    <t>Commitments And Contingencies Disclosure [Abstract]</t>
  </si>
  <si>
    <t xml:space="preserve">16. Commitments and Contingencies Operating Leases The Company leases certain equipment and facilities under operating lease agreements. Most of these lease agreements expire between 2018 and 2022. In the U.K., where longer lease terms are more common, the Company has a land lease that extends through 2078. During the years ended December 31, 2017, 2016 and 2015, the Company recorded lease expense of $5.5 million, $4.2 million and $4.5 million, respectively. In addition to the base rent, the Company is generally required to pay insurance, real estate taxes and maintenance costs which are recorded in lease expense. In connection with the sale of the Scientific Lasers business in 2014, the Company assigned to the buyer the lease for the facility in San Jose, California, where the Scientific Lasers business operated. The buyer assumed all of the rights and obligations under the original lease, including the duty to pay the rent for the remainder term of the lease. So long as the buyer performs its obligations as the tenant, as required by the Asset and Equity Purchase Agreement for its acquisition of the Scientific Lasers business, the Company has no responsibilities for the lease. Should the buyer cease performance under the lease, however, the landlord could still pursue the Company as the original tenant until February 28, 2019, the end of the lease term. In the meantime, the Company has indemnification rights against the buyer under the Asset and Equity Purchase Agreement for such buyer’s default. The lease associated with this facility has been excluded from the operating lease commitments table below. Capital Leases Gross assets under capital lease as of December 31, 2017 and 2016, respectively, are summarized as follows (in thousands):
2017
2016
Land, buildings and improvements
$
9,133
$
9,133
Machinery and equipment
4,429
4,026
Total gross assets under capital lease
$
13,562
$
13,159
Future Lease Payments Future minimum lease payments under operating and capital leases expiring subsequent to December 31, 2017, including operating leases associated with facilities that have been vacated as a result of the Company’s restructuring actions, are summarized as follows (in thousands):
Year Ended December 31,
Operating Lease
Capital Lease (1)
2018
$
6,695
$
1,013
2019
4,861
995
2020
3,121
983
2021
2,481
907
2022
605
907
Thereafter
6,449
6,325
Total minimum lease payments
$
24,212
$
11,130
(1)
Capital lease payments include interest payments of $2.7 million. Purchase Commitments As of December 31, 2017, the Company had purchase commitments primarily for inventory purchases of $86.4 million. These purchase commitments are expected to be incurred as follows: $78.7 million in 2018, $5.6 million in 2019 and $2.1 million in 2020. Legal Proceeding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 and may revise its estimate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On July 1, 2013, the Company provided a Guarantee (the “Guarantee”) in favor of the trustees of the U.K. Plan with respect to all present and future obligations and liabilities (whether actual or contingent and whether owed jointly or severally and in any capacity whatsoever) of Novanta Technologies UK Limited, a wholly owned subsidiary of Novanta Inc. Credit Risks and Other Uncertainties 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represent a large portion of the accounts receivable balances. There was no significant concentration of credit risk related to the Company’s position in trade accounts receivable as no individual customer represented 10% or more of the Company’s outstanding accounts receivable at December 31, 2017 and 2016. Credit risk with respect to trade accounts receivables is generally minimized because of the diversification of the Company’s operations, as well as its large customer base and its geographical dispersion. Certain of the components and materials included in the Company’s products are currently obtained from single source suppliers. There can be no assurance that a disruption of the supply of such components and materials would not create substantial manufacturing delays and additional cost to the Company. The Company’s operations involve a number of other risks and uncertainties including, but not limited to, the effects of general economic conditions, rapidly changing technology, and international operations. </t>
  </si>
  <si>
    <t>Redeemable Noncontrolling Interest</t>
  </si>
  <si>
    <t>Noncontrolling Interest [Abstract]</t>
  </si>
  <si>
    <t>17. Redeemable Noncontrolling Interest As a result of the Company’s acquisition of additional outstanding shares of Laser Quantum from the remaining shareholders on January 10, 2017, the Company increased its ownership position in Laser Quantum from approximately 41% to approximately 76% and began to consolidate the operating results of Laser Quantum in the consolidated financial statements. As part of the purchase agreement, the Company and the remaining shareholders entered into a call and put option agreement for the purchase and sale, in 2020, of all remaining Laser Quantum shares held by the remaining shareholders, subject to certain conditions. The purchase price for the remaining shares will be based on the proportionate share of the noncontrolling interest in Laser Quantum’s cash on hand as of December 31, 2019 and a multiple of Laser Quantum’s EBITDA for the twelve months ending December 31, 2019, as defined in the call and put option agreement. As a result of the put option held by the remaining shareholders, the noncontrolling interest is considered a redeemable equity instrument and is presented as temporary equity on the consolidated balance sheet. The proportionate share of the net income from Laser Quantum attributable to the noncontrolling interest has been reported as a reduction to the consolidated net income in the Company’s consolidated statement of operations and an increase to the carrying value of the redeemable noncontrolling interest. The initial value of the noncontrolling interest of £17.7 million ($21.6 million) was measured at fair value at the date of the acquisition. The value of the noncontrolling interest was determined using a combination of the discounted cash flow method (an income approach), the guideline public company method (a market approach), and the subject company transaction method (a market approach). The Company carries the redeemable noncontrolling interest at the higher of (i) the carrying value without any redemption value adjustments or (ii) the estimated redemption value as of the end of the reporting period. The estimated redemption value is determined as of the end of the reporting period as if it were also the redemption date for the instrument. The resulting adjustments are recorded in retained earnings in shareholders’ equity and do not affect net income attributable to Novanta Inc. In 2017, the Company increased the carrying value of the redeemable noncontrolling interest by $20.2 million to reflect the estimated redemption value as of December 31, 2017. The following table presents the reconciliation of changes in the Company’s redeemable noncontrolling interest (in thousands):
Redeemable Noncontrolling Interest
Balance as of December 31, 2016
$
—
Acquisition of noncontrolling interest
21,582
Net income attributable to noncontrolling interest
2,256
Adjustment of redeemable noncontrolling interest to estimated redemption value (1)
20,244
Foreign currency translation
2,841
Balance as of December 31, 2017
$
46,923
(1)
Adjustment of the carrying value of redeemable noncontrolling interest to the estimated redemption value was recognized in retained earnings instead of the consolidated statement of operations but was included in the computation of earnings per share attributable to Novanta Inc. (see Note 9).</t>
  </si>
  <si>
    <t>Segment Information</t>
  </si>
  <si>
    <t>Segment Reporting [Abstract]</t>
  </si>
  <si>
    <t xml:space="preserve">18. Segment Information Reportable Segments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sales by specific product was impracticable due to the highly customized and extensive portfolio of products offered to customers. We operate in three reportable segments: Photonics, Vision, and Precision Motion. The reportable segments and their principal activities consist of the following: Photonics The Photonics segment designs, manufactures and markets photonics-based solutions, including laser scanning and laser beam delivery, CO2 laser, continuous wave and ultrafast laser, and optical light engine products to customers worldwide. The segment serves highly demanding photonics-based applications such as industrial material processing,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surgical displays and operating room integration technologies; optical data collection and machine vision technologies; radio frequency identification (“RFID”) technologies; thermal print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encoders, precision motor and motion control technology, air bearing spindles and precision machined component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operating income (loss) from continuing operations, depreciation and amortization, accounts receivable and inventory by reportable segments are as follows (in thousands):
Year Ended December 31,
2017
2016
2015
Revenue
Photonics
$
232,359
$
174,158
$
168,331
Vision
183,074
122,250
124,725
Precision Motion
105,857
88,350
80,542
Total
$
521,290
$
384,758
$
373,598
Year Ended December 31,
2017
2016
2015
Gross Profit
Photonics
$
106,117
$
76,696
$
73,602
Vision
69,249
47,181
48,966
Precision Motion
46,564
40,044
36,709
Unallocated Corporate and Shared Services
(1,399
)
(1,469
)
(1,387
)
Total
$
220,531
$
162,452
$
157,890
Year Ended December 31,
2017
2016
2015
Operating Income (Loss) from Continuing Operations
Photonics
$
51,289
$
34,825
$
35,971
Vision
7,883
(1,277
)
(2,057
)
Precision Motion
27,146
21,101
16,877
Unallocated Corporate and Shared Services
(29,123
)
(22,086
)
(21,858
)
Total
$
57,195
$
32,563
$
28,933
Year Ended December 31,
2017
2016
2015
Depreciation and Amortization
Photonics
$
13,806
$
6,738
$
6,083
Vision
13,590
10,402
8,599
Precision Motion
2,308
2,439
2,533
Unallocated Corporate and Shared Services
1,054
1,394
2,981
Total
$
30,758
$
20,973
$
20,196
December 31,
2017
2016
2015
Accounts Receivable
Photonics
$
33,490
$
28,886
$
21,763
Vision
36,089
22,885
21,691
Precision Motion
11,903
11,998
13,734
Total accounts receivable
$
81,482
$
63,769
$
57,188
Inventory
Photonics
44,451
28,976
29,501
Vision
33,836
20,656
19,583
Precision Motion
12,991
10,113
10,482
Total inventory
$
91,278
$
59,745
$
59,566
Total segment assets
$
172,760
$
123,514
$
116,754
December 31,
2017
2016
2015
Total Assets
Total segment assets
$
172,760
$
123,514
$
116,754
Cash and cash equivalents
100,057
68,108
59,959
Prepaid income taxes and income taxes receivable
4,387
2,058
2,510
Prepaid expenses and other current assets
10,675
5,570
5,989
Property, plant and equipment, net
61,718
35,421
40,550
Deferred tax assets
7,052
8,593
7,885
Other assets
4,018
12,502
12,673
Intangible assets, net
155,048
61,743
66,269
Goodwill
210,988
108,128
103,456
Total
$
726,703
$
425,637
$
416,045
Geographic Information The Company aggregates geographic revenue based on the customer location where products are shipped. Revenue from these customers is as follows (in thousands, except percentage data):
Year Ended December 31,
2017
2016
2015
Revenue
% of Total
Revenue
% of Total
Revenue
% of Total
United States
$
220,583
42.3
%
$
154,756
40.2
%
$
154,825
41.4
%
Germany
68,003
13.0
55,940
14.5
54,743
14.7
Rest of Europe
81,001
15.5
51,705
13.4
48,277
12.9
China
56,128
10.8
44,225
11.5
38,491
10.3
Rest of Asia-Pacific
84,727
16.3
60,104
15.6
62,467
16.7
Other
10,848
2.1
18,028
4.8
14,795
4.0
Total
$
521,290
100.0
%
$
384,758
100.0
%
$
373,598
100.0
% Long-lived assets consist of property, plant and equipment, net, and are aggregated based on the location of the assets. A summary of these long-lived assets is as follows (in thousands):
December 31,
2017
2016
2015
United States
$
29,920
$
29,509
$
34,907
Europe
30,621
4,588
4,014
China
1,127
1,286
1,593
Asia-Pacific and other
50
38
36
Total
$
61,718
$
35,421
$
40,550
Significant Customers No customer accounted for greater than 10% of the Company’s revenue during the years ended December 31, 2017, 2016 or 2015. </t>
  </si>
  <si>
    <t>Organization and Presentation (Policies)</t>
  </si>
  <si>
    <t>Basis of Presentation</t>
  </si>
  <si>
    <t>Basis of Presentation These consolidated financial statements have been prepared by the Company in U.S. dollars and in accordance with accounting principles generally accepted in the U.S., applied on a consistent basis. The consolidated financial statements include the accounts of Novanta Inc. and its subsidiaries. Intercompany accounts and transactions have been eliminated. Prior to January 10, 2017, the Company had an approximately 41% ownership interest in Laser Quantum Limited (“Laser Quantum”), a privately held company located in the United Kingdom, which was accounted for under the equity method of accounting. On January 10, 2017, the Company acquired an additional approximately 35% of the outstanding shares of Laser Quantum. As a result of this transaction, the Company’s ownership position in Laser Quantum increased from approximately 41% to approximately 76%. Since January 10, 2017, Laser Quantum has been consolidated in the Company’s consolidated financial statements.</t>
  </si>
  <si>
    <t>Reclassifications</t>
  </si>
  <si>
    <t>Reclassifications Certain immaterial reclassifications have been made in the consolidated statements of cash flows for prior periods to conform to the current year presentation.</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t>
  </si>
  <si>
    <t>Foreign Currency Translation</t>
  </si>
  <si>
    <t xml:space="preserve">Foreign Currency Translation The financial statements of the Company and its subsidiaries outside the United State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 a separate component of other comprehensive income (loss) in stockholders’ equity. Foreign currency transaction gains and losses, primarily from transactions denominated in currencies other than the functional currencies, are included in the accompanying consolidated statements of operations. </t>
  </si>
  <si>
    <t>Cash Equivalents</t>
  </si>
  <si>
    <t xml:space="preserve">Cash Equivalents Cash equivalents are highly liquid investments with original maturities of three months or less. These investments are carried at cost, which approximates fair value. </t>
  </si>
  <si>
    <t>Long-Term Investments</t>
  </si>
  <si>
    <t>Long-Term Investments Prior to January 10, 2017, the Company accounted for Laser Quantum under the equity method of accounting. During the years ended December 31, 2017, 2016 and 2015, the Company recognized income from its equity method investment amounting to $0.1 million, $2.2 million and $2.7 million, respectively, which was included in other income (expense) in the accompanying consolidated statements of operations. At December 31, 2016, the Company’s net investment in Laser Quantum was $8.5 million and was included in other assets on the consolidated balance sheet. The summarized financial information for Laser Quantum is as follows (in thousands):
Year Ended December 31,
2016
2015
Revenue
$
23,526
$
25,599
Income from operations
$
5,537
$
7,362
Net income
$
5,389
$
6,925
December 31,
2016
Total assets (1)
$
25,043
Total liabilities
$
1,556
(1)
Total assets at December 31, 2016 included cash and cash equivalents of $15.5 million. In March 2016, the Company received a cash dividend of $2.3 million from Laser Quantum. The dividend was reported as a reduction to the carrying value of the Company’s net investment in Laser Quantum in the balance sheet and a cash inflow from operating activities in the consolidated statement of cash flows.</t>
  </si>
  <si>
    <t>Accounts Receivable and Allowance for Doubtful Accounts</t>
  </si>
  <si>
    <t>Accounts Receivable and Allowance for Doubtful Accounts Accounts receivable are recorded at the invoiced amounts, net of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probable that the receivable will not be recovered. For the years ended December 31, 2017, 2016 and 2015, changes in the allowance for doubtful accounts were as follows (in thousands):
2017
2016
2015
Balance at beginning of year
$
565
$
500
$
282
Provision charged to selling, general and administrative expenses
283
135
285
Allowance resulting from acquisitions
52
15
5
Write-offs, net of recoveries of amounts previously reserved
(358
)
(82
)
(29
)
Divestiture of JK Lasers
—
—
(30
)
Exchange rate changes
12
(3
)
(13
)
Balance at end of year
$
554
$
565
$
500</t>
  </si>
  <si>
    <t>Inventories Inventories, which include materials and conversion costs, are stated at the lower of cost or net realizable value, using the first-in, first-ou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t>
  </si>
  <si>
    <t>Property, Plant and Equipment</t>
  </si>
  <si>
    <t>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minimum lease payments and depreciated over the term of the lease. In 2016, the Company sold its facilities in Chatsworth, California and Orlando, Florida and recognized a gain of $1.7 million as part of restructuring, acquisition and divestiture related costs.</t>
  </si>
  <si>
    <t>Goodwill, Intangibles and Long-Lived Assets</t>
  </si>
  <si>
    <t xml:space="preserve">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acquir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estimating future cash flows and developing appropriate discount rat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expensed as incurred. The Company evaluates its goodwill, intangible assets and other long-lived assets for impairment at the reporting unit level which is generally at least one level below our reportable segments. </t>
  </si>
  <si>
    <t>Impairment Charges</t>
  </si>
  <si>
    <t>Impairment Charges Impairment analyses of goodwill and indefinite-lived intangible assets are conducted in accordance with ASC 350, “Intangibles —Goodwill and Other.” The Company performs its goodwill impairment test annually as of the beginning of the second quarter or more frequently if indicators are present, or changes in circumstances suggest, that an impairment may exist. The Company has the option of first performing a qualitative (“Step 0”) assessment to determine whether it is necessary to perform the quantitative two-step impairment test. In performing the Step 0 assessment, the Company reviews qualitative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Step 0 assessment, that it is more likely than not that the carrying value of the reporting unit exceeds its fair value, the quantitative two-step impairment test is required; otherwise, no further testing is required. Alternatively, the Company may elect to bypass the Step 0 qualitative assessment and perform the quantitative two-step impairment test. This two-step approach requires a comparison of the carrying value of each of the Company’s reporting units to the estimated fair value of these reporting units. The fair value of a reporting unit is estimated primarily using a discounted cash flow (“DCF”) method with a weighted average cost of capital. If the carrying value of a reporting unit exceeds its fair value, the Company calculates the implied fair value of the reporting unit’s goodwill and compares it to the carrying value. If the carrying value of the goodwill exceeds its implied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considered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t>
  </si>
  <si>
    <t>Revenue Recognition</t>
  </si>
  <si>
    <t xml:space="preserve">Revenue Recognition 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 The Company’s revenue transactions are comprised of both single-element and multiple-element transactions. Multiple-element transactions may include two or more products, and occasionally non-standard/extended warranties or preventative maintenance plans. For multiple-element transactions, revenue is generally recognized upon shipment, using the relative selling price method in accordance with ASC 605-25, “Revenue – Multiple-Element Arrangements.” Single-element transactions are typically recognized upon shipment at their contractually stated pric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 experiences warranty claims or costs associated with servicing those claims that differ from the original estimates, revisions to the estimated warranty liability are recorded at that time. The Company occasionally sells optional non-standard/extende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 At the request of its customers, the Company may perform maintenance and repair services on products previously sold to those customers. These services are usually in the form of time and materials based contracts which are short in duration. Revenue for time and materials services is recorded at the completion of services requested under a customer’s purchase order. </t>
  </si>
  <si>
    <t>Research and Development and Engineering Costs</t>
  </si>
  <si>
    <t xml:space="preserve">Research and Development and Engineering Costs Research and development and engineering (“R&amp;D”) expenses are primarily comprised of employee related expenses and cost of materials for R&amp;D projects. These costs are expensed as incurred. </t>
  </si>
  <si>
    <t>Share-Based Compensation</t>
  </si>
  <si>
    <t xml:space="preserve">Share-Based Compensation The Company records the expense associated with share-based compensation awards to employees and directors based on the fair value of awards as of the grant date. For stock-based compensation awards that vest over time based on employment, the associated expenses are recognized in the consolidated statements of operations ratably over the vesting period, net of estimated forfeitures. The Company also grants two types of performance-based awards to certain members of the executive management team: non-GAAP earnings per share performance-based restricted stock units (“EPS-PSUs”) and relative total shareholder return performance-based restricted stock units (“TSR-PSUs”). For EPS-PSUs, stock-based compensation expense is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ccordingly, share-based compensation expense associated with EPS-PSUs may differ significantly from period to period based on changes in the probability of achieving performance targets. </t>
  </si>
  <si>
    <t>Shipping &amp; Handling Costs</t>
  </si>
  <si>
    <t xml:space="preserve">Shipping &amp; Handling Costs Shipping and handling costs are recorded in cost of revenue. </t>
  </si>
  <si>
    <t>Advertising Costs</t>
  </si>
  <si>
    <t xml:space="preserve">Advertising Costs Advertising costs are expensed to selling, general and administrative expenses as incurred and were not material for 2017, 2016 and 2015. </t>
  </si>
  <si>
    <t xml:space="preserve">Restructuring, Acquisition and Divestiture Related Costs The Company accounts for its restructuring activities in accordance with the provisions of ASC 420, “Exit or Disposal Cost Obligations.” The Company makes assumptions related to the amounts of employee severance benefits and related costs, time period over which facilities will remain vacant, useful lives and residual value of long-lived assets, sublease terms, sublease rental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 </t>
  </si>
  <si>
    <t>Accounting for Income Taxes</t>
  </si>
  <si>
    <t>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that any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On December 22, 2017, the President of the United States signed into law the Tax Cuts and Jobs Act (the “Tax Reform Act”). Further information on the tax impacts of the Tax Reform Act is included in Note 14 to the Consolidated Financial Statements.</t>
  </si>
  <si>
    <t>Foreign Currency Contracts The Company uses foreign currency contracts as a part of its strategy to limit its exposures related to foreign currency denominated monetary assets and liabilities. The time duration of these foreign currency contracts approximates the underlying foreign currency transaction exposures, generally less than three months. These contracts are not designated as cash flow, fair value or net investment hedges. Changes in the fair value of these foreign currency contracts are recognized in income from continuing operations.</t>
  </si>
  <si>
    <t>Recent Accounting Pronouncements</t>
  </si>
  <si>
    <t xml:space="preserve">Recent Accounting Pronouncements Statement of Cash Flows Classification of Certain Cash Receipts and Cash Payments In August 2016, the Financial Accounting Standards Board (the “FASB”) issued Accounting Standards Update (“ASU”) 2016-15, “Statement of Cash Flows (Topic 230): Classification of Certain Cash Receipts and Cash Payments,” which provides further clarification on eight cash flow classification issues. ASU 2016-15 further clarifies the classification of the following: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 effective for fiscal years, and interim periods within those fiscal years, beginning after December 15, 2017, with early adoption permitted. ASU 2016-15 should be applied using a retrospective transition method for each period presented. The Company adopted ASU 2016-15 during the first quarter of 2017. The adoption of ASU 2016-15 resulted in $2.5 million of payments of contingent considerations being reported as cash used in financing activities on the Company’s consolidated statements of cash flows in 2017. Inventories In July 2015, the FASB issued ASU 2015-11, “Inventory (Topic 330): Simplifying the Measurement of Inventory,” which simplifies the subsequent measurement of inventories by replacing the current lower of cost or market test with a lower of cost or net realizable value test. ASU 2015-11 will be effective for fiscal years beginning after December 15, 2016, and interim periods within those fiscal years, with early adoption permitted. The Company adopted this pronouncement in the first quarter of 2017. The adoption of ASU-2015-11 did not have a material impact on our consolidated financial statements. Derivatives and Hedging In August 2017, the FASB issued ASU 2017-12, “Derivatives and Hedging (Topic 815): Targeted Improvements to Accounting for Hedging Activities,” which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will become effective for fiscal years and interim reporting periods beginning after December 15, 2018, with early adoption permitted. The Company does not expect the adoption of ASU 2017-12 to have a material impact on its consolidated financial statements. Share-Based Compensation In May 2017, the FASB issued ASU 2017-09, “Compensation – Stock Compensation (Topic 718),” which provides guidance about which changes to the terms or conditions of a share-based payment award require an entity to apply modification accounting i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will become effective prospectively for fiscal years, and interim periods within those fiscal years, beginning after December 15, 2017, with early adoption permitted. The Company does not expect the adoption of ASU 2017-09 to have a material impact on its consolidated financial statements. Presentation of Net Periodic Pension Cost In March 2017, the FASB issued ASU 2017-07, “Compensation – Retirement Benefits (Topic 715): Improving the Presentation of Net Periodic Pension Cost and Net Periodic Postretirement Benefit Cost,” which requires employers that offer or maintain defined benefit plans to disaggregate the service component from the other components of net benefit cost and provides guidance on the presentation of the service component and the other components of net benefit cost in the statement of operations. The new standard is effective for public companies for annual periods beginning after December 15, 2017. The Company will adopt the new standard in the first quarter of 2018 and will report its net periodic pension cost related to its frozen U.K. pension plan, consisting of interest cost, expected return on plan assets and amortization of actuarial gains (losses) only, in other income (expense) in the consolidated statement of operations upon adoption. The adoption will not have a material impact on the Company’s consolidated financial statements. Goodwill Impairment In January 2017, the FASB issued ASU 2017-04, “Intangibles – Goodwill and Other (Topic 350): Simplifying the Test for Goodwill Impairment,” which simplifies the accounting for goodwill impairment. The amendment in ASU 2017-04 removes Step-two of the goodwill impairment test, which requires a hypothetical purchase price allocation. ASU 2017-04 will become effective prospectively for fiscal years, and interim periods within those fiscal years, beginning after December 15, 2019, with early adoption permitted. The Company is currently evaluating the impact of the new standard on its consolidated financial statements. Income Taxes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is effective for fiscal years, and interim periods within those fiscal years, beginning after December 15, 2017. Upon adoption of ASU 2016-16, an entity should apply the guidance on a modified retrospective basis through a cumulative-effect adjustment directly to retained earnings as of the beginning of the period of adoption. The Company will adopt the new standard in the first quarter of 2018. The adoption of this guidance is expected to reduce total assets and stockholders’ equity by $2.6 million.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impact of the potential impact of this guidance and an appropriate implementation strategy. While the Company’s evaluation of this guidance is in the early stages, the Company currently expects that the adoption of this guidance will result in a gross-up of assets and liabilities on its consolidated balance sheet. Revenue from Contracts with Customers In May 2014, the FASB issued ASU 2014-09, “Revenue from Contracts with Customers” (“ASU 2014-09” or “Topic 606”), which provides new guidance for revenue recognition. ASU 2014-09 supersedes the revenue recognition requirements in ASC 605, “Revenue Recognition (Topic 605),” and requires entities to recognize revenue in a way that depicts the transfer of goods or services to customers at an amount that reflects the consideration to which the entity expects to be entitled in exchange for those goods or services. As amended by ASU 2015-14, “Revenue from Contracts with Customers – Deferral of the Effective Date,” ASU 2014-09 will be effective for annual and interim reporting periods beginning after December 15, 2017. Upon adoption of Topic 606, an entity may apply the new guidance either retrospectively to each prior reporting period presented (the “full retrospective method”) or retrospectively only to customer contracts not yet completed as of the date of adoption with the cumulative effect of initially applying the standard recognized in beginning retained earnings at the date of the initial application (the “modified retrospective method”). The Company has conducted various activities to prepare for the adoption of the new standard. The Company surveyed cross-functional leaders to identify potential revenue streams that could be impacted by Topic 606 and identified certain revenue streams that could be affected. The Company also reviewed a representative sample of individual customer contracts related to these various revenue streams to determine if the guidance under Topic 606 is expected to have a material impact on revenue recognition. The Company’s work indicates the adoption of Topic 606 is not expected to change the revenue recognition method on any material revenue streams of the Company and is not expected to have a material impact on the Company’s consolidated financial statements. The Company will adopt the new standard in the first quarter of 2018, using the modified retrospective method. In addition, the Company will elect to apply certain practical expedients allowed under the guidance. First, the Company does not intend to adjust the promised amount of consideration for the effects of a financing component because the transfer of a promised good to a customer and the customer’s payment for that good are typically expected to be one year or less. Second, the Company will exclude from its transaction price any amounts collected from customers for all sales tax or other similar taxes, which is consistent with the Company’s current practice. Third, the Company will elect to account for shipping and handling activities that occur after the transfer of control over the related goods as fulfillment activities rather than performance obligations. </t>
  </si>
  <si>
    <t>Summary of Significant Accounting Policies (Tables)</t>
  </si>
  <si>
    <t>Changes in Allowance for Doubtful Accounts</t>
  </si>
  <si>
    <t>For the years ended December 31, 2017, 2016 and 2015, changes in the allowance for doubtful accounts were as follows (in thousands):
2017
2016
2015
Balance at beginning of year
$
565
$
500
$
282
Provision charged to selling, general and administrative expenses
283
135
285
Allowance resulting from acquisitions
52
15
5
Write-offs, net of recoveries of amounts previously reserved
(358
)
(82
)
(29
)
Divestiture of JK Lasers
—
—
(30
)
Exchange rate changes
12
(3
)
(13
)
Balance at end of year
$
554
$
565
$
500</t>
  </si>
  <si>
    <t>Laser Quantum</t>
  </si>
  <si>
    <t>Summary of Financial Information of Laser Quantum - Income Statement</t>
  </si>
  <si>
    <t>The summarized financial information for Laser Quantum is as follows (in thousands):
Year Ended December 31,
2016
2015
Revenue
$
23,526
$
25,599
Income from operations
$
5,537
$
7,362
Net income
$
5,389
$
6,925</t>
  </si>
  <si>
    <t>Summary of Financial Information of Laser Quantum - Balance Sheet</t>
  </si>
  <si>
    <t>December 31,
2016
Total assets (1)
$
25,043
Total liabilities
$
1,556
(1)
Total assets at December 31, 2016 included cash and cash equivalents of $15.5 million.</t>
  </si>
  <si>
    <t>Business Combinations (Tables)</t>
  </si>
  <si>
    <t>Summary of Unaudited Pro Forma Financial Information</t>
  </si>
  <si>
    <t>The unaudited pro forma financial information is presented for comparative purposes only and is not necessarily indicative of the results of operations that actually would have been achieved if the acquisitions had taken place on January 1, 2016.
Year Ended December 31,
2017
2016
Revenue
$
562,818
$
487,960
Income from continuing operations
$
39,630
$
21,020
Earnings per share attributable to Novanta Inc. – Basic (1)
$
0.49
$
0.62
Earnings per share attributable to Novanta Inc. – Diluted (1)
$
0.49
$
0.61
(1)
The computation of pro forma earnings per share attributable to Novanta Inc. included $20.2 million and zero adjustment of redeemable noncontrolling interest to estimated redemption value for the years ended December 31, 2017 and 2016, respectively.</t>
  </si>
  <si>
    <t>World of Medicine GmbH</t>
  </si>
  <si>
    <t>Summary of Fair Values of Assets Acquired and Liabilities Assumed Purchase Price Allocation</t>
  </si>
  <si>
    <t>Based upon a preliminary valuation, the total purchase price allocation is as follows (in thousands):
Amount
Cash
$
1,400
Accounts receivable
11,807
Inventories
14,549
Property, plant and equipment
21,940
Intangible assets
59,732
Goodwill
55,632
Other assets
2,660
Total assets acquired
167,720
Accounts payable
4,398
Other liabilities
8,681
Deferred tax liabilities
19,707
Total liabilities assumed
32,786
Total assets acquired, net of liabilities assumed
134,934
Less: cash acquired
1,400
Total purchase price, net of cash acquired
$
133,534</t>
  </si>
  <si>
    <t>Fair Value of Intangible Assets</t>
  </si>
  <si>
    <t>The fair value of intangible assets is comprised of the following (dollar amounts in thousands):
Weighted Average
Estimated Fair
Amortization
Value
Period
Developed technologies
$
21,586
10 years
Customer relationships
35,634
12 years
Trademarks and trade names
2,284
10 years
Backlog
228
1 year
Total
$
59,732</t>
  </si>
  <si>
    <t>The final purchase price allocation is as follows (in thousands):
Amount
Cash
$
15,343
Accounts receivable
2,739
Inventories
6,264
Property, plant and equipment
2,286
Intangible assets
38,955
Goodwill
31,168
Other assets
717
Total fair value of assets
97,472
Accounts payable
796
Other liabilities
2,068
Deferred tax liabilities
7,337
Total fair value of liabilities
10,201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t>
  </si>
  <si>
    <t>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t>
  </si>
  <si>
    <t>Thing Magic</t>
  </si>
  <si>
    <t>The final purchase price allocation is as follows (in thousands):
Amount
Inventories
$
1,832
Intangible assets
7,423
Goodwill
9,929
Total assets acquired
19,184
Other liabilities
95
Total liabilities assumed
95
Total purchase price
$
19,089</t>
  </si>
  <si>
    <t>The fair value of intangible assets is comprised of the following (dollar amounts in thousands):
Weighted Average
Estimated Fair
Amortization
Value
Period
Developed technologies
$
4,600
10 years
Customer relationships
2,520
10 years
Trademarks and trade names
303
5 years
Total
$
7,423</t>
  </si>
  <si>
    <t>Reach Technology Inc.</t>
  </si>
  <si>
    <t>The final purchase price allocation is as follows (in thousands):
Amount
Cash
$
238
Accounts receivable
991
Inventory
1,611
Prepaid expenses and other current assets
12
Intangible assets
3,953
Goodwill
4,715
Total assets acquired
11,520
Accounts payable
280
Other liabilities
148
Deferred tax liabilities
1,474
Total liabilities assumed
1,902
Total assets acquired, net of liabilities assumed
9,618
Less: cash acquired
238
Total purchase price, net of cash acquired
$
9,380</t>
  </si>
  <si>
    <t>The fair value of intangible assets is comprised of the following (dollar amounts in thousands):
Weighted Average
Estimated Fair
Amortization
Value
Period
Customer relationships
$
2,770
15 years
Developed technology
500
7 years
Trademarks and trade names
258
10 years
Backlog
425
1 year
Total
$
3,953</t>
  </si>
  <si>
    <t>Skyetek, Lincoln Laser and Applimotion</t>
  </si>
  <si>
    <t>The final purchase price for Skyetek, Lincoln Laser and Applimotion was allocated as follows (in thousands):
Amount
Cash
$
331
Accounts receivable
3,166
Inventory
3,544
Prepaid expenses and other current assets
148
Property, plant and equipment
3,220
Intangible assets
11,370
Goodwill
12,668
Other assets
10
Total assets acquired
34,457
Accounts payable
1,681
Other liabilities
1,197
Deferred tax liabilities
2,308
Total liabilities assumed
5,186
Total assets acquired, net of liabilities assumed
29,271
Less: cash acquired
331
Total purchase price, net of cash acquired
28,940
Less: contingent consideration
3,459
Net cash used for acquisition of businesses
$
25,481</t>
  </si>
  <si>
    <t>The fair value of intangible assets for Skyetek, Lincoln Laser and Applimotion is comprised of the following (dollar amounts in thousands):
Weighted Average
Estimated Fair
Amortization
Value
Period
Developed technologies
$
4,993
10 years
Customer relationships
4,266
12 years
Trademarks and trade names
593
9 years
Non-compete covenant
684
4 years
Backlog
834
1 year
Total
$
11,370</t>
  </si>
  <si>
    <t>Discontinued Operations and Divestitures (Tables)</t>
  </si>
  <si>
    <t>Operating Results Reported as Discontinued Operations</t>
  </si>
  <si>
    <t xml:space="preserve">The following table presents the operating results which are reported as discontinued operations in the Company’s consolidated statements of operations (in thousands):
Year Ended December 31,
2015
Loss from discontinued operations, before income tax
$
(13
)
Loss from discontinued operations, net of tax
$
(13
) </t>
  </si>
  <si>
    <t>Accumulated Other Comprehensive Income (Loss) (Tables)</t>
  </si>
  <si>
    <t>Components of Accumulated Other Comprehensive Income (Loss)</t>
  </si>
  <si>
    <t>Changes in accumulated other comprehensive income (loss) is as follows (in thousands):
Total Accumulated
Other
Cumulative
Pension
Comprehensive
Translation
Liability
Income (Loss)
Adjustments
Adjustments
Balance at December 31, 2014
$
(16,456
)
$
(5,615
)
$
(10,841
)
Other comprehensive income (loss)
(3,249
)
(4,083
)
834
Amounts reclassified from accumulated other comprehensive income (loss) (1)
875
—
875
Balance at December 31, 2015
$
(18,830
)
$
(9,698
)
$
(9,132
)
Other comprehensive loss
(9,611
)
(7,524
)
(2,087
)
Amounts reclassified from accumulated other comprehensive income (loss) (1)
726
—
726
Balance at December 31, 2016
$
(27,715
)
$
(17,222
)
$
(10,493
)
Other comprehensive income (loss)
8,790
8,909
(119
)
Amounts reclassified from accumulated other comprehensive income (loss) (1)
1,045
—
1,045
Balance at December 31, 2017
$
(17,880
)
$
(8,313
)
$
(9,567
)
(1)
The amounts reclassified from accumulated other comprehensive income (loss) were included in selling, general and administrative expenses in the consolidated statements of operations.</t>
  </si>
  <si>
    <t>Goodwill, Intangible Assets and Impairment Charges (Tables)</t>
  </si>
  <si>
    <t>Summary of Changes in Goodwill</t>
  </si>
  <si>
    <t>The following table summarizes changes in goodwill during the year ended December 31, 2017 (in thousands):
December 31, 2017
Balance at beginning of year
$
108,128
Goodwill acquired from Laser Quantum acquisition
31,168
Goodwill acquired from ThingMagic acquisition
9,929
Goodwill acquired from WOM acquisition
55,632
Effect of foreign exchange rate changes
6,131
Balance at end of year
$
210,988</t>
  </si>
  <si>
    <t>Goodwill by Reportable Segment</t>
  </si>
  <si>
    <t>Goodwill by reportable segment as of December 31, 2017 is as follows (in thousands):
Reportable Segment
Photonics
Vision
Precision Motion
Total
Goodwill
$
170,818
$
157,436
$
33,963
$
362,217
Accumulated impairment of goodwill
(102,461
)
(31,722
)
(17,046
)
(151,229
)
Total
$
68,357
$
125,714
$
16,917
$
210,988
Goodwill by reportable segment as of December 31, 2016 is as follows (in thousands):
Reportable Segment
Photonics
Vision
Precision Motion
Total
Goodwill
$
136,278
$
89,116
$
33,963
$
259,357
Accumulated impairment of goodwill
(102,461
)
(31,722
)
(17,046
)
(151,229
)
Total
$
33,817
$
57,394
$
16,917
$
108,128</t>
  </si>
  <si>
    <t>Intangible Assets</t>
  </si>
  <si>
    <t>Intangible assets as of December 31, 2017 and 2016, respectively, are summarized as follows (dollar amounts in thousands):
December 31, 2017
Gross Carrying Amount
Accumulated Amortization
Net Carrying Amount
Weighted Average Remaining Life (Years)
Amortizable intangible assets:
Patents and acquired technologies
$
130,890
$
(77,295
)
$
53,595
10.2
Customer relationships
131,809
(52,015
)
79,794
12.3
Customer backlog
2,524
(2,284
)
240
0.8
Non-compete covenant
2,514
(1,956
)
558
0.9
Trademarks and trade names
15,708
(7,874
)
7,834
9.7
Amortizable intangible assets
283,445
(141,424
)
142,021
11.3
Non-amortizable intangible assets:
Trade names
13,027
—
13,027
Total
$
296,472
$
(141,424
)
$
155,048
December 31, 2016
Gross Carrying Amount
Accumulated Amortization
Net Carrying Amount
Weighted Average Remaining Life (Years)
Amortizable intangible assets:
Patents and acquired technologies
$
84,742
$
(67,902
)
$
16,840
7.6
Customer relationships
69,554
(42,934
)
26,620
12.9
Customer backlog
622
(540
)
82
0.9
Non-compete covenant
2,514
(1,419
)
1,095
2.0
Trademarks and trade names
10,709
(6,630
)
4,079
8.3
Amortizable intangible assets
168,141
(119,425
)
48,716
10.2
Non-amortizable intangible assets:
Trade names
13,027
—
13,027
Total
$
181,168
$
(119,425
)
$
61,743</t>
  </si>
  <si>
    <t>Amortization Expense of Intangible Assets</t>
  </si>
  <si>
    <t>Amortization expense is as follows (in thousands):
Year Ended December 31,
2017
2016
2015
Amortization expense – cost of revenue
$
8,824
$
4,164
$
4,712
Amortization expense – operating expenses
12,096
8,251
7,611
Total amortization expense
$
20,920
$
12,415
$
12,323</t>
  </si>
  <si>
    <t>Estimated Future Amortization Expense</t>
  </si>
  <si>
    <t>Estimated future amortization expense for each of the five succeeding years and thereafter is as follows (in thousands):
Year Ending December 31,
Cost of Revenue
Operating Expenses
Total
2018
$
9,742
$
14,584
$
24,326
2019
8,877
13,511
22,388
2020
7,980
11,051
19,031
2021
7,088
10,238
17,326
2022
5,682
8,586
14,268
Thereafter
14,226
30,456
44,682
Total
$
53,595
$
88,426
$
142,021</t>
  </si>
  <si>
    <t>Fair Value Measurements (Tables)</t>
  </si>
  <si>
    <t>Fair Values of Assets and Liabilities Measured at Fair Value on Recurring Basis</t>
  </si>
  <si>
    <t>The following table summarizes the fair values of the Company’s assets and liabilities measured at fair value on a recurring basi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
(1)
The unrealized loss from foreign currency forward contracts was nominal as of December 31, 2017. The following table summarizes the fair values of the Company’s assets and liabilities measured at fair value on a recurring basis as of December 31, 2016 (in thousands):
Quoted Prices in
Significant Other
Active Markets for
Significant Other
Unobservable
Identical Assets
Observable Inputs
Inputs
Fair Value
(Level 1)
(Level 2)
(Level 3)
Assets
Cash equivalents
$
9,569
$
9,569
$
—
$
—
Liabilities
Accrued expenses and other current liabilities:
Contingent consideration - Current
$
2,775
$
—
$
—
$
2,775
Other liabilities:
Contingent consideration - Long-term
2,381
—
—
2,381
$
5,156
$
—
$
—
$
5,156</t>
  </si>
  <si>
    <t>Changes in Fair Value of Level 3 Contingent Consideration</t>
  </si>
  <si>
    <t>Changes in the fair value of our Level 3 contingent consideration for the year ended December 31, 2017 was as follows (in thousands):
Contingent Consideration
Balance at December 31, 2016
$
5,156
Payments of contingent consideration
(2,781
)
Fair value adjustments
1,729
Balance at December 31, 2017
$
4,104</t>
  </si>
  <si>
    <t>Earnings (Loss) per Common Share (Tables)</t>
  </si>
  <si>
    <t>Computation of Basic and Diluted Earnings (Loss) Per Share</t>
  </si>
  <si>
    <t>The following table sets forth the computation of basic and diluted earnings (loss) per share (in thousands, except per share amounts):
Year Ended December 31,
2017
2016
2015
Numerators:
Income from continuing operations
$
62,307
$
22,003
$
35,628
Less: Net income attributable to noncontrolling interest
(2,256
)
—
—
Income from continuing operations attributable to Novanta Inc.
60,051
22,003
35,628
Less: Adjustment of redeemable noncontrolling interest to estimated redemption value (see Note 17)
(20,244
)
—
—
Income from continuing operations attributable to Novanta Inc. after adjustment of redeemable noncontrolling interest to estimated redemption value
39,807
22,003
35,628
Loss from discontinued operations
—
—
(13
)
Net income attributable to Novanta Inc. after adjustment of redeemable noncontrolling interest to estimated redemption value
$
39,807
$
22,003
$
35,615
Denominators:
Weighted average common shares outstanding— basic
34,817
34,694
34,579
Dilutive potential common shares
463
220
248
Weighted average common shares outstanding— diluted
35,280
34,914
34,827
Antidilutive common shares excluded from above
—
85
—
Basic Earnings (Loss) per Common Share:
From continuing operations
$
1.14
$
0.63
$
1.03
From discontinued operations
$
—
$
—
$
(0.00
)
Basic earnings (loss) per share attributable to Novanta Inc.
$
1.14
$
0.63
$
1.03
Diluted Earnings (Loss) per Common Share:
From continuing operations
$
1.13
$
0.63
$
1.02
From discontinued operations
$
—
$
—
$
(0.00
)
Diluted earnings (loss) per share attributable to Novanta Inc.
$
1.13
$
0.63
$
1.02</t>
  </si>
  <si>
    <t>Supplementary Balance Sheet Information (Tables)</t>
  </si>
  <si>
    <t>Inventories
December 31,
2017
2016
Raw materials
$
57,277
$
39,822
Work-in-process
14,847
8,012
Finished goods
16,443
9,511
Demo and consigned inventory
2,711
2,400
Total inventories
$
91,278
$
59,745</t>
  </si>
  <si>
    <t>Property, Plant and Equipment, net</t>
  </si>
  <si>
    <t>Property, Plant and Equipment, Net
December 31,
2017
2016
Cost:
Land, buildings and improvements
$
53,055
$
38,384
Machinery and equipment
74,122
52,136
Total cost
127,177
90,520
Accumulated depreciation
(65,459
)
(55,099
)
Property, plant and equipment, net
$
61,718
$
35,421</t>
  </si>
  <si>
    <t>Summary of Depreciation Expense on Property, Plant and Equipment, Including Demo Units and Assets under Capital Leases</t>
  </si>
  <si>
    <t>The following table summarizes depreciation expense on property, plant and equipment, including demo units and assets under capital leases (in thousands):
Year Ended December 31,
2017
2016
2015
Depreciation expense
$
9,838
$
8,558
$
7,873</t>
  </si>
  <si>
    <t>Summary of Total Accumulated Depreciation on Assets under Capital Leases</t>
  </si>
  <si>
    <t>The following table summarizes total accumulated depreciation on assets under capital leases as of the dates indicated (in thousands):
December 31,
2017
2016
Accumulated depreciation on assets under capital leases
$
6,097
$
4,950</t>
  </si>
  <si>
    <t>Accrued Expenses and Other Current Liabilities</t>
  </si>
  <si>
    <t>The following table summarizes accrued expenses and other current liabilities as of the dates indicated (in thousands):
December 31,
2017
2016
Accrued compensation and benefits
$
17,348
$
9,647
Accrued warranty
4,835
3,142
Accrued restructuring
440
1,371
Accrued professional services
1,469
1,237
Accrued contingent considerations
2,800
2,775
Customer deposits
3,634
1,164
Other
12,788
7,612
Total
$
43,314
$
26,948</t>
  </si>
  <si>
    <t>Accrued Warranty</t>
  </si>
  <si>
    <t>The following table summarizes accrued warranty activities for the periods indicated (in thousands):
Year Ended December 31,
2017
2016
2015
Balance at beginning of year
$
3,142
$
3,335
$
3,044
Provision charged to cost of revenue
3,169
1,673
2,025
Warranty liabilities acquired from acquisitions
1,307
23
132
Use of provision
(2,857
)
(1,849
)
(1,454
)
Divestiture of JK Lasers
—
—
(389
)
Foreign currency exchange rate changes
74
(40
)
(23
)
Balance at end of year
$
4,835
$
3,142
$
3,335</t>
  </si>
  <si>
    <t>Summary of Other Long Term Liabilities</t>
  </si>
  <si>
    <t>The following table summarizes other long term liabilities as of the dates indicated (in thousands ):
December 31,
2017
2016
Capital lease obligations
$
7,947
$
8,111
Accrued pension liabilities
3,853
5,957
Accrued contingent considerations
1,304
2,381
Other
2,037
2,264
Total
$
15,141
$
18,713</t>
  </si>
  <si>
    <t>Debt (Tables)</t>
  </si>
  <si>
    <t>Debt consisted of the following (in thousands):
December 31,
2017
2016
Senior Credit Facilities – term loan
$
9,200
$
7,500
Less: unamortized debt issuance costs
(81
)
(134
)
Total current portion of long-term debt
$
9,119
$
7,366
Senior Credit Facilities – term loan
$
79,125
$
63,750
Senior Credit Facilities – revolving credit facility
149,453
10,000
Less: unamortized debt issuance costs
(3,078
)
(3,196
)
Total long-term debt
$
225,500
$
70,554
Total Senior Credit Facilities
$
234,619
$
77,920</t>
  </si>
  <si>
    <t>Repayments of Outstanding Principal under Term Loan Facility</t>
  </si>
  <si>
    <t>On August 1, 2017, the Company entered into an amendment (the “Third Amendment”) to the Second Amended and Restated Credit Agreement. The Third Amendment increased the borrowing limit under the revolving credit facility from $225 million to $325 million and reset the uncommitted accordion feature to $125 million for potential future expansion. Additionally, the Third Amendment increased the term loan balance from $65.6 million to $90.6 million. Under the Third Amendment, the Company is required to pay quarterly scheduled principal repayments of $2.3 million beginning in October 2017, with the final installment of $56.1 million due upon maturity in May 2021. Borrowings under the revolving credit facility may be repaid at any time through May 2021, the date of maturity date of the Senior Credit Facilities. The Company may voluntarily prepay loans or reduce commitments under the Senior Credit Facilities, in whole or in part, without premium or penalty, subject to certain minimum principal amounts. On February 26, 2018, the Company entered into a fourth amendment (the “Fourth Amendment”) to the Second Amended and Restated Credit Agreement. The Fourth Amendment increases the maximum permitted consolidated leverage ratio from 3.00 to 3.50, increases the maximum consolidated leverage ratio for permitted acquisitions and stock repurchases from 2.50 to 3.00, increases the maximum permitted consolidated leverage ratio for a designated acquisition from 3.00 to 3.50, and increases the maximum leverage ratio for four consecutive quarters following a designated acquisition from 3.50 to 4.00. Certain other technical changes were made to the Second Amended and Restated Credit Agreement as a result of the Fourth Amendment and are not considered material. As of December 31, 2017, the outstanding principal under the Company’s term loan facility is scheduled to be repaid as follows (in thousands):
Principal Amount
2018
$
9,200
2019
9,200
2020
9,200
2021
60,725
Total debt repayments
$
88,325</t>
  </si>
  <si>
    <t>Capital Stock and Share-Based Compensation (Tables)</t>
  </si>
  <si>
    <t>Share Based Compensation Arrangement By Share Based Payment Award [Line Items]</t>
  </si>
  <si>
    <t>Share-Based Compensation Expense Recorded In Income from Continuing Operations in Statements of Operations</t>
  </si>
  <si>
    <t>The table below summarizes share-based compensation expense recorded in income from continuing operations (in thousands):
Year Ended December 31,
2017
2016
2015
Selling, general and administrative
$
5,065
$
3,920
$
3,960
Research and development and engineering
221
117
170
Cost of revenue
207
256
257
Restructuring, acquisition and divestiture related costs
—
—
(322
)
Total share-based compensation expense
$
5,493
$
4,293
$
4,065</t>
  </si>
  <si>
    <t>Fair Value of TSR Performance-Based Restricted Stock Units Estimated Using Monte-Carol Valuation Model</t>
  </si>
  <si>
    <t>The fair value of the TSR-PSUs at the date of grant was estimated using the Monte-Carlo valuation model with the following assumptions:
Year Ended December 31, 2017
Grant-date stock price
$
24.30
Expected volatility
28.6
%
Risk-free interest rate
1.44
%
Expected annual dividend yield
—
Weighted average fair value
$
33.31</t>
  </si>
  <si>
    <t>2010 Incentive Award Plan</t>
  </si>
  <si>
    <t>Restricted Stock Issued and Outstanding</t>
  </si>
  <si>
    <t xml:space="preserve">The table below summarizes activities relating to restricted and deferred stock units issued and outstanding under the Amended and Restated 2010 Incentive Plan during 2017:
Restricted and Deferred Stock Units (in thousands)
Weighted Average Grant Date Fair Value
Weighted Average Remaining Vesting Period (in years)
Aggregate Intrinsic Value (1) (in thousands)
Unvested at December 31, 2016
635
$
13.97
Granted
248
$
25.62
Vested
(224
)
$
14.05
Forfeited
(45
)
$
18.18
Unvested at December 31, 2017
614
$
18.35
1.86 years
$
30,721
Expected to vest as of December 31, 2017
589
$
18.13
1.86 years
$
29,436
(1)
The aggregate intrinsic value is calculated based on the fair value of $50.00 per share of the Company’s common stock on December 31, 2017 due to the fact that the restricted stock units carry a $0 purchase price. </t>
  </si>
  <si>
    <t>Performance Stock Units Issued and Outstanding</t>
  </si>
  <si>
    <t>The number of common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Monte-Carlo valuation model as of the grant date, on a straight-line basis from the grant date to the end of the three-year performance period. Compensation expense will not be affected by the number of TSR-PSUs that will actually vest at the end of the three-year performance period. The table below summarizes activities relating to performance-based stock awards issued and outstanding under the Company’s Amended and Restated 2010 Incentive Plan during 2017:
Performance Stock Units (1) (in thousands)
Weighted Average Grant Date Fair Value
Weighted Average Remaining Vesting Period (in years)
Aggregate Intrinsic Value (2) (in thousands)
Unvested at December 31, 2016
29
$
14.13
Granted
60
$
28.80
Vested
—
$
—
Forfeited
—
$
—
Unvested at December 31, 2017
89
$
24.00
1.68 years
$
4,474
Expected to vest as of December 31, 2017
89
$
24.00
1.68 years
$
4,474
(1)
The unvested PSUs are shown in this table at target, except for the number of shares vested, which reflect the shares earned. As of December 31, 2017, the maximum number of PSUs available to be earned is approximately 179 thousand.
(2)
The aggregate intrinsic value is calculated based on the fair value of $50.00 per share of the Company’s common stock on December 31, 2017 due to the fact that the performance stock units carry a $0 purchase price.</t>
  </si>
  <si>
    <t>Stock Options Outstanding, Exercisable and Expected to Vest</t>
  </si>
  <si>
    <t>The following table shows stock options that were outstanding, exercisable and expected to vest as of December 31, 2017 and the related weighted average exercise price, weighted average remaining contractual term and aggregate intrinsic value
Number of Shares (In thousands)
Weighted Average Exercise Price
Weighted Average Remaining Contractual Term (years)
Aggregate Intrinsic Value (1) (In thousands)
Stock options outstanding
103
$
14.13
8.25 years
$
3,690
Stock options exercisable
34
$
14.13
8.25 years
$
1,230
Stock options expected to vest
103
$
14.13
8.25 years
$
3,690
(1)
The aggregate intrinsic value is calculated as the difference between the closing market price of $50.00 per share of the Company’s common stock on December 31, 2017 and the exercise price of the stock options.</t>
  </si>
  <si>
    <t>Employee Benefit Plans (Tables)</t>
  </si>
  <si>
    <t>Net Periodic Pension Cost</t>
  </si>
  <si>
    <t>The net periodic pension cost consisted of the following components (in thousands):
Year Ended December 31,
2017
2016
2015
Components of the net periodic pension cost:
Interest cost
$
991
$
1,232
$
1,340
Expected return on plan assets
(1,665
)
(1,566
)
(1,844
)
Amortization of actuarial losses
1,045
726
875
Net periodic pension cost
$
371
$
392
$
371</t>
  </si>
  <si>
    <t>Actuarial Assumptions used to Compute net Periodic Pension Cost and Funded Status</t>
  </si>
  <si>
    <t xml:space="preserve">The actuarial assumptions used to compute the net periodic pension cost for the years ended December 31, 2017, 2016 and 2015, respectively, were as follows:
Year Ended December 31,
2017
2016
2015
Weighted-average discount rate
2.6
%
3.8
%
3.5
%
Weighted-average long-term rate of return on plan assets
5.2
%
5.3
%
5.6
% The actuarial assumptions used to compute the benefit obligations as of December 31, 2017 and 2016, respectively, were as follows:
December 31,
2017
2016
Weighted-average discount rate
2.4
%
2.6
%
Rate of inflation
2.9
%
3.0
% </t>
  </si>
  <si>
    <t>Reconciliation of Benefit Obligations and Plan Assets of U.K. Plan</t>
  </si>
  <si>
    <t xml:space="preserve">The following table provides a reconciliation of benefit obligations and plan assets of the U.K. Plan (in thousands):
December 31,
2017
2016
Change in benefit obligation:
Projected benefit obligation at beginning of year
$
37,261
$
35,914
Interest cost
991
1,232
Actuarial (gains) losses
(27
)
7,425
Benefits paid
(1,313
)
(809
)
Foreign currency exchange rate changes
3,417
(6,501
)
Projected benefit obligation at end of year
$
40,329
$
37,261
Accumulated benefit obligation at end of year
$
40,329
$
37,261
Change in plan assets:
Fair value of plan assets at beginning of year
$
31,304
$
32,374
Actual return on plan assets
2,605
4,522
Employer contributions
887
868
Benefits paid
(1,313
)
(809
)
Foreign currency exchange rate changes
2,993
(5,651
)
Fair value of plan assets at end of year
$
36,476
$
31,304
Funded status at end of year
$
(3,853
)
$
(5,957
)
Amounts included in accumulated other comprehensive loss not yet recognized in net periodic pension cost:
Net actuarial losses at beginning of year
$
(11,697
)
$
(9,874
)
Net actuarial gains (losses) during the year
967
(4,469
)
Amounts reclassified from accumulated other comprehensive income to income before income taxes
1,045
726
Foreign currency exchange rate changes
(808
)
1,920
Net actuarial loss
$
(10,493
)
$
(11,697
)
Amounts expected to be amortized from accumulated other comprehensive loss into net periodic pension cost over the next fiscal year consists of:
Net actuarial loss
$
957
$
1,148
The funded status of the U.K. Plan is included in other long term liabilities in the accompanying consolidated balance sheets. </t>
  </si>
  <si>
    <t>Expected Future Benefit Payments</t>
  </si>
  <si>
    <t>The following table reflects the total expected benefit payments to plan participants and have been estimated based on the same assumptions used to measure the Company’s benefit obligations as of December 31, 2017 (in thousands):
Amount
2018
$
768
2019
999
2020
1,234
2021
1,430
2022
1,169
2023-2026
8,320
Total
$
13,920</t>
  </si>
  <si>
    <t>Summary of Fair Value of Plan Assets by Asset Category</t>
  </si>
  <si>
    <t>The following table summarizes the fair values of Plan assets by asset category as of December 31, 2017 (in thousands):
Asset Category
Fair Value
Quoted Prices in Active Markets for Identical Assets (Level 1)
Significant Other Observable Inputs (Level 2)
Significant Other Unobservable Inputs (Level 3)
Not Subject to Leveling
Mutual Funds:
Balanced (1)
$
26,816
$
—
$
—
$
—
$
26,816
Fixed income (2)
9,524
—
—
—
9,524
Cash
136
136
—
—
—
Total
$
36,476
$
136
$
—
$
—
$
36,340
(1)
This class comprises a diversified portfolio of global investments which seeks a balanced return between capital growth and fixed income and is allocated on a weighted average basis as follows: equities (38%), bonds (27%), other assets (31%) and cash (4%).
(2)
This class comprises a diversified portfolio of global investments which seeks fixed income growth and is allocated on a weighted average basis as follows: bonds (92%) and cash (8%). The following table summarizes the fair values of Plan assets by asset category as of December 31, 2016 (in thousands):
Asset Category
Fair Value
Quoted Prices in Active Markets for Identical Assets (Level 1)
Significant Other Observable Inputs (Level 2)
Significant Other Unobservable Inputs (Level 3)
Not Subject to Leveling
Mutual Funds:
Balanced (1)
$
23,317
$
—
$
—
$
—
$
23,317
Growth (2)
3,239
—
—
—
3,239
Fixed income (3)
4,512
—
—
—
4,512
Cash
236
236
—
—
—
Total
$
31,304
$
236
$
—
$
—
$
31,068
(1)
This class comprises a diversified portfolio of global investments which seeks a balanced return between capital growth and fixed income and is allocated on a weighted average basis as follows: equities (34%), bonds (36%), other assets (27%) and cash (3%).
(2)
This class comprises a diversified portfolio of global investments which seeks long-term capital growth and is allocated on a weighted average basis as follows: equities (59%), bonds (16%), other assets (22%), and cash (3%).
(3)
This class comprises a diversified portfolio of global investments which seeks fixed income growth and is allocated on a weighted average basis as follows: bonds (93%), other assets (1%) and cash (6%).</t>
  </si>
  <si>
    <t>Income Taxes (Tables)</t>
  </si>
  <si>
    <t>Components of Income (Loss) from Continuing Operations</t>
  </si>
  <si>
    <t>Components of the Company’s income (loss) from continuing operations before income taxes are as follows (in thousands):
Year Ended December 31,
2017
2016
2015
Income (loss) from continuing operations before income taxes:
Canada
$
(2,036
)
$
(1,872
)
$
(1,674
)
U.S.
37,327
20,422
23,298
Other
40,843
13,972
24,398
Total
$
76,134
$
32,522
$
46,022</t>
  </si>
  <si>
    <t>Components of Income Tax Provision (Benefit)</t>
  </si>
  <si>
    <t>Components of the Company’s income tax provision (benefit) are as follows (in thousands):
Year Ended December 31,
2017
2016
2015
Current
Canada
$
146
$
43
$
96
U.S.
9,434
9,678
8,136
Other
6,807
2,564
3,854
16,387
12,285
12,086
Deferred
Canada
—
—
—
U.S.
2,396
(2,378
)
(3,239
)
Other
(4,956
)
612
1,547
(2,560
)
(1,766
)
(1,692
)
Total
$
13,827
$
10,519
$
10,394</t>
  </si>
  <si>
    <t>Reconciliation of Statutory Canadian Tax rate to Effective Tax Rate</t>
  </si>
  <si>
    <t xml:space="preserve">The reconciliation of the statutory Canadian tax rate to the effective tax rate related to income before income taxes from continuing operations is as follows (in thousands, except percentage data):
Year Ended December 31,
2017
2016
2015
Statutory Canadian tax rate
29.00
%
28.50
%
27.00
%
Expected income tax provision at Canadian statutory tax rate
$
22,079
$
9,269
$
12,426
International tax rate differences
(2,038
)
891
304
State income taxes, net
674
503
453
Withholding and other taxes
484
441
731
Permanent differences
274
179
1,000
Section 199 deduction
(1,148
)
(1,063
)
(1,188
)
Tax credits
(984
)
(1,095
)
(990
)
Statutory tax rate changes
2,823
(856
)
95
Uncertain tax positions
(1,607
)
(103
)
121
Change in valuation allowance
(354
)
1,202
(612
)
Acquisition contingent consideration adjustments
149
762
—
Transaction costs
1,011
649
270
Provision to return differences
225
(93
)
(617
)
IRS audit
—
—
(748
)
Gain on Laser Quantum acquisition
(6,586
)
—
—
UK patent box
(1,646
)
—
—
JK Lasers divestiture
—
—
(1,432
)
Other
471
(167
)
581
Reported income tax provision
$
13,827
$
10,519
$
10,394
Effective tax rate
18.2
%
32.3
%
22.6
% </t>
  </si>
  <si>
    <t>Significant Components of Deferred Tax Assets and Liabilities</t>
  </si>
  <si>
    <t>Significant components of the Company’s deferred tax assets and liabilities as of December 31, 2017 and 2016 are as follows (in thousands):
December 31,
2017
2016
Deferred tax assets:
Losses
$
9,407
$
9,557
Compensation related deductions
3,687
4,437
Tax credits
2,594
2,318
Unrealized currency gains/losses
183
—
Restructuring related liabilities
172
471
Inventory
3,400
5,869
Amortization
—
3,082
Warranty
768
1,049
Other
—
1,688
Total deferred tax assets
20,211
28,471
Valuation allowance on deferred tax assets
(12,811
)
(13,014
)
Net deferred tax assets
$
7,400
$
15,457
Deferred tax liabilities:
Equity-method investment
$
—
$
(1,370
)
Depreciation
(1,353
)
(749
)
Amortization
(23,496
)
(4,162
)
Unrealized currency gains/losses
—
(659
)
Other
(1,171
)
(1,218
)
Total deferred tax liabilities
$
(26,020
)
$
(8,158
)
Net deferred income tax assets (liabilities)
$
(18,620
)
$
7,299</t>
  </si>
  <si>
    <t>Reconciliation of Total Amounts of Unrecognized Tax Benefits</t>
  </si>
  <si>
    <t>The reconciliation of the total amounts of unrecognized tax benefits is as follows (in thousands):
Balance at December 31, 2014
$
6,274
Additions based on tax positions related to the current year
752
Additions for tax positions of prior years
78
Reductions to tax positions of prior years
(626
)
Reductions to tax positions resulting from a lapse of the applicable statute of limitations
(226
)
Settlements with tax authorities
(762
)
Balance at December 31, 2015
5,490
Additions based on tax positions related to the current year
561
Additions for tax positions of prior years
88
Reductions to tax positions of prior years
(45
)
Reductions to tax positions resulting from a lapse of the applicable statute of limitations
(842
)
Settlements with tax authorities
(290
)
Balance at December 31, 2016
4,962
Additions based on tax positions related to the current year
991
Additions for tax positions of prior years
496
Reductions to tax positions of prior years
(28
)
Reductions to tax positions resulting from a lapse of the applicable statute of limitations
(1,577
)
Settlements with tax authorities
(755
)
Balance at December 31, 2017
$
4,089</t>
  </si>
  <si>
    <t>Income Tax Returns to be Reviewed</t>
  </si>
  <si>
    <t xml:space="preserve">The Company’s income tax returns may be reviewed by tax authorities in the following countries for the following periods under the appropriate statute of limitations:
United States
2014 - Present
Canada
2014 - Present
United Kingdom
2016 - Present
Germany
2013 - Present
The Netherlands
2012 - Present
China
2008 - Present
Japan
2013 - Present </t>
  </si>
  <si>
    <t>Restructuring, Acquisition and Divestiture Related Costs (Tables)</t>
  </si>
  <si>
    <t>Schedule Of Restructuring And Related Cost</t>
  </si>
  <si>
    <t>The following table summarizes restructuring, acquisition and divestiture related costs recorded in the accompanying consolidated statements of operations (in thousands):
Year Ended December 31,
2017
2016
2015
2016 restructuring
$
332
$
3,049
$
3,148
2015 restructuring
—
—
1,484
2011 restructuring
14
(79
)
1,208
Total restructuring charges
$
346
$
2,970
$
5,840
Acquisition and related charges
$
7,196
$
4,975
$
1,301
Divestiture related charges
—
—
1,113
Total acquisition and divestiture related charges
$
7,196
$
4,975
$
2,414
Total restructuring, acquisition and divestiture related costs
$
7,542
$
7,945
$
8,254</t>
  </si>
  <si>
    <t>Summary of Restructuring Costs for Each Segment and Unallocated Corporate Costs</t>
  </si>
  <si>
    <t>The following table summarizes restructuring costs associated with the 2016 restructuring program for each segment and unallocated corporate costs (in thousands):
Year Ended
Cumulative Costs as of
December 31, 2017
December 31, 2016
December 31, 2015
December 31, 2017
Photonics
$
—
$
813
$
55
$
868
Vision
331
1,862
2,200
4,393
Precision Motion
—
106
833
939
Unallocated Corporate and Shared Services
1
268
60
329
Total
$
332
$
3,049
$
3,148
$
6,529
The following table summarizes the total costs for each segment and unallocated corporate costs related to the 2015 restructuring plan (in thousands):
Year Ended
December 31, 2015
Photonics
$
542
Vision
525
Precision Motion
79
Unallocated Corporate and Shared Services
338
Total
$
1,484
The following table summarizes restructuring costs for each segment and unallocated corporate costs related to the 2011 restructuring plan (in thousands):
Cumulative
Year Ended December 31,
Costs as of
2017
2016
2015
December 31, 2017
Photonics
$
—
$
(188
)
$
—
$
1,751
Vision
—
—
—
48
Precision Motion
—
—
—
122
Unallocated Corporate and Shared Services
14
109
1,208
3,276
Total
$
14
$
(79
)
$
1,208
$
5,197</t>
  </si>
  <si>
    <t>Summary of Accrual Activities by Components Related to Company's Restructuring Plans</t>
  </si>
  <si>
    <t>The following table summarizes the accrual activities, by component, related to the Company’s restructuring charges recorded in the accompanying consolidated balance sheets (in thousands):
Total
Severance
Facility
Depreciation
Other (b)
Balance at December 31, 2015
$
1,882
$
1,358
$
406
$
—
$
118
Restructuring charges (a)
4,929
2,738
777
616
798
Reserves reversed
(322
)
(322
)
—
—
—
Cash payments
(4,181
)
(3,170
)
(104
)
—
(907
)
Non-cash write-offs and other adjustments
(572
)
7
32
(616
)
5
Balance at December 31, 2016
1,736
611
1,111
—
14
Restructuring charges
346
185
146
—
15
Cash payments
(1,212
)
(692
)
(503
)
—
(17
)
Non-cash write-offs and other adjustments
(64
)
(65
)
9
—
(8
)
Balance at December 31, 2017
$
806
$
39
$
763
$
—
$
4
(a)
Excludes $1.6 million of gain on the sale of the Chatsworth, California facility.
(b)
Other restructuring charges mainly related to consulting fees and relocation costs.</t>
  </si>
  <si>
    <t>Commitments and Contingencies (Tables)</t>
  </si>
  <si>
    <t>Schedule of Gross Assets under Capital Lease</t>
  </si>
  <si>
    <t>Gross assets under capital lease as of December 31, 2017 and 2016, respectively, are summarized as follows (in thousands):
2017
2016
Land, buildings and improvements
$
9,133
$
9,133
Machinery and equipment
4,429
4,026
Total gross assets under capital lease
$
13,562
$
13,159</t>
  </si>
  <si>
    <t>Future Minimum Lease Payments Under Operating and Capital Leases</t>
  </si>
  <si>
    <t xml:space="preserve">Future Lease Payments Future minimum lease payments under operating and capital leases expiring subsequent to December 31, 2017, including operating leases associated with facilities that have been vacated as a result of the Company’s restructuring actions, are summarized as follows (in thousands):
Year Ended December 31,
Operating Lease
Capital Lease (1)
2018
$
6,695
$
1,013
2019
4,861
995
2020
3,121
983
2021
2,481
907
2022
605
907
Thereafter
6,449
6,325
Total minimum lease payments
$
24,212
$
11,130
(1)
Capital lease payments include interest payments of $2.7 million. </t>
  </si>
  <si>
    <t>Redeemable Noncontrolling Interest (Tables)</t>
  </si>
  <si>
    <t>Schedule of Reconciliation of Changes in Redeemable Noncontrolling Interest</t>
  </si>
  <si>
    <t>The following table presents the reconciliation of changes in the Company’s redeemable noncontrolling interest (in thousands):
Redeemable Noncontrolling Interest
Balance as of December 31, 2016
$
—
Acquisition of noncontrolling interest
21,582
Net income attributable to noncontrolling interest
2,256
Adjustment of redeemable noncontrolling interest to estimated redemption value (1)
20,244
Foreign currency translation
2,841
Balance as of December 31, 2017
$
46,923
1.
Adjustment of the carrying value of redeemable noncontrolling interest to the estimated redemption value was recognized in retained earnings instead of the consolidated statement of operations but was included in the computation of earnings per share attributable to Novanta Inc. (see Note 9).</t>
  </si>
  <si>
    <t>Segment Information (Tables)</t>
  </si>
  <si>
    <t>Revenue, Gross Profit, Operating Income (Loss) from Continuing Operations, Depreciation and Amortization, Accounts Receivable and Inventory by Reportable Segments</t>
  </si>
  <si>
    <t>Revenue, gross profit, operating income (loss) from continuing operations, depreciation and amortization, accounts receivable and inventory by reportable segments are as follows (in thousands):
Year Ended December 31,
2017
2016
2015
Revenue
Photonics
$
232,359
$
174,158
$
168,331
Vision
183,074
122,250
124,725
Precision Motion
105,857
88,350
80,542
Total
$
521,290
$
384,758
$
373,598
Year Ended December 31,
2017
2016
2015
Gross Profit
Photonics
$
106,117
$
76,696
$
73,602
Vision
69,249
47,181
48,966
Precision Motion
46,564
40,044
36,709
Unallocated Corporate and Shared Services
(1,399
)
(1,469
)
(1,387
)
Total
$
220,531
$
162,452
$
157,890
Year Ended December 31,
2017
2016
2015
Operating Income (Loss) from Continuing Operations
Photonics
$
51,289
$
34,825
$
35,971
Vision
7,883
(1,277
)
(2,057
)
Precision Motion
27,146
21,101
16,877
Unallocated Corporate and Shared Services
(29,123
)
(22,086
)
(21,858
)
Total
$
57,195
$
32,563
$
28,933
Year Ended December 31,
2017
2016
2015
Depreciation and Amortization
Photonics
$
13,806
$
6,738
$
6,083
Vision
13,590
10,402
8,599
Precision Motion
2,308
2,439
2,533
Unallocated Corporate and Shared Services
1,054
1,394
2,981
Total
$
30,758
$
20,973
$
20,196
December 31,
2017
2016
2015
Accounts Receivable
Photonics
$
33,490
$
28,886
$
21,763
Vision
36,089
22,885
21,691
Precision Motion
11,903
11,998
13,734
Total accounts receivable
$
81,482
$
63,769
$
57,188
Inventory
Photonics
44,451
28,976
29,501
Vision
33,836
20,656
19,583
Precision Motion
12,991
10,113
10,482
Total inventory
$
91,278
$
59,745
$
59,566
Total segment assets
$
172,760
$
123,514
$
116,754
December 31,
2017
2016
2015
Total Assets
Total segment assets
$
172,760
$
123,514
$
116,754
Cash and cash equivalents
100,057
68,108
59,959
Prepaid income taxes and income taxes receivable
4,387
2,058
2,510
Prepaid expenses and other current assets
10,675
5,570
5,989
Property, plant and equipment, net
61,718
35,421
40,550
Deferred tax assets
7,052
8,593
7,885
Other assets
4,018
12,502
12,673
Intangible assets, net
155,048
61,743
66,269
Goodwill
210,988
108,128
103,456
Total
$
726,703
$
425,637
$
416,045</t>
  </si>
  <si>
    <t>Schedule of Geographic Revenue</t>
  </si>
  <si>
    <t xml:space="preserve">The Company aggregates geographic revenue based on the customer location where products are shipped. Revenue from these customers is as follows (in thousands, except percentage data):
Year Ended December 31,
2017
2016
2015
Revenue
% of Total
Revenue
% of Total
Revenue
% of Total
United States
$
220,583
42.3
%
$
154,756
40.2
%
$
154,825
41.4
%
Germany
68,003
13.0
55,940
14.5
54,743
14.7
Rest of Europe
81,001
15.5
51,705
13.4
48,277
12.9
China
56,128
10.8
44,225
11.5
38,491
10.3
Rest of Asia-Pacific
84,727
16.3
60,104
15.6
62,467
16.7
Other
10,848
2.1
18,028
4.8
14,795
4.0
Total
$
521,290
100.0
%
$
384,758
100.0
%
$
373,598
100.0
% </t>
  </si>
  <si>
    <t>Summary of Long-lived Assets</t>
  </si>
  <si>
    <t>Long-lived assets consist of property, plant and equipment, net, and are aggregated based on the location of the assets. A summary of these long-lived assets is as follows (in thousands):
December 31,
2017
2016
2015
United States
$
29,920
$
29,509
$
34,907
Europe
30,621
4,588
4,014
China
1,127
1,286
1,593
Asia-Pacific and other
50
38
36
Total
$
61,718
$
35,421
$
40,550</t>
  </si>
  <si>
    <t>Organization and Presentation - Additional Information (Details) - Laser Quantum</t>
  </si>
  <si>
    <t>Jan. 10, 2017</t>
  </si>
  <si>
    <t>Jan. 09, 2017</t>
  </si>
  <si>
    <t>Organization And Business Activities [Line Items]</t>
  </si>
  <si>
    <t>Equity method investment ownership percentage on Laser Quantum</t>
  </si>
  <si>
    <t>76.00%</t>
  </si>
  <si>
    <t>41.00%</t>
  </si>
  <si>
    <t>Percentage of additional shares acquired</t>
  </si>
  <si>
    <t>35.00%</t>
  </si>
  <si>
    <t>Summary of Significant Accounting Policies - Additional Information (Details) - USD ($) $ in Thousands</t>
  </si>
  <si>
    <t>1 Months Ended</t>
  </si>
  <si>
    <t>3 Months Ended</t>
  </si>
  <si>
    <t>Mar. 31, 2016</t>
  </si>
  <si>
    <t>Mar. 31, 2018</t>
  </si>
  <si>
    <t>Significant Accounting Policies [Line Items]</t>
  </si>
  <si>
    <t>Earnings from equity investment</t>
  </si>
  <si>
    <t>Cash dividend received</t>
  </si>
  <si>
    <t>Gain on sale of facilities</t>
  </si>
  <si>
    <t>ASU 2016-15 | Payments of Contingent Considerations Reported As Cash Used in Financing Activities</t>
  </si>
  <si>
    <t>Impact on consolidated financial statements upon adoption of new accounting standard update</t>
  </si>
  <si>
    <t>ASU 2016-16 | Expected Reduction in Total Assets and Equity | Scenario, Forecast</t>
  </si>
  <si>
    <t>Restructuring, Acquisition and Divestiture Related Costs | Facility Closing</t>
  </si>
  <si>
    <t>Net investment</t>
  </si>
  <si>
    <t>Maximum</t>
  </si>
  <si>
    <t>Cash equivalents original maturity period</t>
  </si>
  <si>
    <t>3 months</t>
  </si>
  <si>
    <t>Maximum | Photonics</t>
  </si>
  <si>
    <t>Standard warranty period</t>
  </si>
  <si>
    <t>24 months</t>
  </si>
  <si>
    <t>Maximum | Precision Motion</t>
  </si>
  <si>
    <t>Maximum | Vision</t>
  </si>
  <si>
    <t>36 months</t>
  </si>
  <si>
    <t>Maximum | Buildings and improvements</t>
  </si>
  <si>
    <t>Property, plant and equipment, estimated useful lives</t>
  </si>
  <si>
    <t>30 years</t>
  </si>
  <si>
    <t>Maximum | Machinery and Equipment</t>
  </si>
  <si>
    <t>10 years</t>
  </si>
  <si>
    <t>Minimum | Photonics</t>
  </si>
  <si>
    <t>12 months</t>
  </si>
  <si>
    <t>Minimum | Precision Motion</t>
  </si>
  <si>
    <t>Minimum | Vision</t>
  </si>
  <si>
    <t>Minimum | Buildings and improvements</t>
  </si>
  <si>
    <t>3 years</t>
  </si>
  <si>
    <t>Minimum | Machinery and Equipment</t>
  </si>
  <si>
    <t>Summary of Financial Information of Laser Quantum - Income Statement (Details) - Laser Quantum - USD ($) $ in Thousands</t>
  </si>
  <si>
    <t>Schedule Of Financial Statements Information [Line Items]</t>
  </si>
  <si>
    <t>Income from operations</t>
  </si>
  <si>
    <t>Summary of Financial Information of Laser Quantum - Balance Sheet (Details) - Laser Quantum $ in Thousands</t>
  </si>
  <si>
    <t>Dec. 31, 2016USD ($)</t>
  </si>
  <si>
    <t>Total assets at December 31, 2016 included cash and cash equivalents of $15.5 million.</t>
  </si>
  <si>
    <t>Summary of Financial Information of Laser Quantum - Balance Sheet (Details) (Parenthetical) - USD ($) $ in Thousands</t>
  </si>
  <si>
    <t>Dec. 31, 2014</t>
  </si>
  <si>
    <t>Changes in Allowance for Doubtful Accounts (Details) - USD ($) $ in Thousands</t>
  </si>
  <si>
    <t>Allowance For Doubtful Accounts Receivable Rollforward</t>
  </si>
  <si>
    <t>Balance at beginning of year</t>
  </si>
  <si>
    <t>Provision charged to selling, general and administrative expenses</t>
  </si>
  <si>
    <t>Allowance resulting from acquisitions</t>
  </si>
  <si>
    <t>Write-offs, net of recoveries of amounts previously reserved</t>
  </si>
  <si>
    <t>Divestiture of JK Lasers</t>
  </si>
  <si>
    <t>Exchange rate changes</t>
  </si>
  <si>
    <t>Balance at end of year</t>
  </si>
  <si>
    <t>Business Combinations - Additional Information (Details) € in Millions, £ in Millions</t>
  </si>
  <si>
    <t>Jul. 03, 2017USD ($)</t>
  </si>
  <si>
    <t>Jul. 03, 2017EUR (€)</t>
  </si>
  <si>
    <t>Jan. 10, 2017USD ($)</t>
  </si>
  <si>
    <t>Jan. 10, 2017GBP (£)</t>
  </si>
  <si>
    <t>May 24, 2016USD ($)</t>
  </si>
  <si>
    <t>Dec. 18, 2015USD ($)</t>
  </si>
  <si>
    <t>Nov. 09, 2015USD ($)</t>
  </si>
  <si>
    <t>Feb. 19, 2015USD ($)</t>
  </si>
  <si>
    <t>Jan. 31, 2018USD ($)</t>
  </si>
  <si>
    <t>Sep. 29, 2017USD ($)</t>
  </si>
  <si>
    <t>Mar. 31, 2017USD ($)</t>
  </si>
  <si>
    <t>Dec. 31, 2017USD ($)</t>
  </si>
  <si>
    <t>Dec. 31, 2015USD ($)</t>
  </si>
  <si>
    <t>Business Acquisition [Line Items]</t>
  </si>
  <si>
    <t>Gain on business acquisition</t>
  </si>
  <si>
    <t>Acquisition and related charges</t>
  </si>
  <si>
    <t>Amortization of intangible assets</t>
  </si>
  <si>
    <t>Future contingent consideration</t>
  </si>
  <si>
    <t>Percentage of shares acquired</t>
  </si>
  <si>
    <t>100.00%</t>
  </si>
  <si>
    <t>Total purchase price</t>
  </si>
  <si>
    <t>Intangible assets</t>
  </si>
  <si>
    <t>Goodwill assets expected to be deductible for tax purposes</t>
  </si>
  <si>
    <t>Revenues</t>
  </si>
  <si>
    <t>Income (loss) from continuing operations before income taxes</t>
  </si>
  <si>
    <t>Amortization of inventory fair value adjustments and purchased intangible assets, included in operating income (loss)</t>
  </si>
  <si>
    <t>Total purchase price, net of cash acquired</t>
  </si>
  <si>
    <t>World of Medicine GmbH | Maximum</t>
  </si>
  <si>
    <t>Estimated fair value measurement period from acquisition date</t>
  </si>
  <si>
    <t>1 year</t>
  </si>
  <si>
    <t>World of Medicine GmbH | Revolving Credit Facility</t>
  </si>
  <si>
    <t>Amount draw-down to finance acquisition</t>
  </si>
  <si>
    <t>Total purchase price paid by Novanta</t>
  </si>
  <si>
    <t>Percentage of equity interest held before acquisition</t>
  </si>
  <si>
    <t>Percentage of equity interest held after acquisition</t>
  </si>
  <si>
    <t>Option to purchase and sell remaining shareholders shares, year</t>
  </si>
  <si>
    <t>Non controlling interest held by remaining shareholders</t>
  </si>
  <si>
    <t>24.00%</t>
  </si>
  <si>
    <t>Laser Quantum | Revolving Credit Facility</t>
  </si>
  <si>
    <t>Thing Magic | Revolving Credit Facility</t>
  </si>
  <si>
    <t>World of Medicine GmbH and Laser Quantum</t>
  </si>
  <si>
    <t>Amortization of inventory fair value adjustments</t>
  </si>
  <si>
    <t>Income from equity method investments</t>
  </si>
  <si>
    <t>World of Medicine GmbH and Laser Quantum | Increase in Amortization of Intangible Assets</t>
  </si>
  <si>
    <t>World of Medicine GmbH and Laser Quantum | Increase in Interest Expense</t>
  </si>
  <si>
    <t>Interest expense</t>
  </si>
  <si>
    <t>Goodwill and intangible assets expected to be deductible for tax purposes</t>
  </si>
  <si>
    <t>Skyetek Inc.</t>
  </si>
  <si>
    <t>Undiscounted range of outcomes, minimum</t>
  </si>
  <si>
    <t>Undiscounted range of outcomes, maximum</t>
  </si>
  <si>
    <t>Contingent consideration payment</t>
  </si>
  <si>
    <t>Lincoln Laser Company</t>
  </si>
  <si>
    <t>Applimotion Inc.</t>
  </si>
  <si>
    <t>Applimotion Inc. | Subsequent Event</t>
  </si>
  <si>
    <t>Closed Acquisitions</t>
  </si>
  <si>
    <t>Summary of Fair Values of Assets Acquired and Liabilities Assumed Purchase Price Allocation (Details) $ in Thousands, € in Millions, £ in Millions</t>
  </si>
  <si>
    <t>Less: contingent consideration</t>
  </si>
  <si>
    <t>Net cash used for acquisition of businesses</t>
  </si>
  <si>
    <t>Cash</t>
  </si>
  <si>
    <t>Property, plant and equipment</t>
  </si>
  <si>
    <t>Total assets acquired</t>
  </si>
  <si>
    <t>Total liabilities assumed</t>
  </si>
  <si>
    <t>Total assets acquired, net of liabilities assumed</t>
  </si>
  <si>
    <t>Less: cash acquired</t>
  </si>
  <si>
    <t>Less: fair value of equity interest previously held by Novanta</t>
  </si>
  <si>
    <t>Less: fair value of noncontrolling interest</t>
  </si>
  <si>
    <t>Fair Value of Intangible Assets (Details) - USD ($) $ in Thousands</t>
  </si>
  <si>
    <t>Jul. 03, 2017</t>
  </si>
  <si>
    <t>May 24, 2016</t>
  </si>
  <si>
    <t>Acquired Finite Lived Intangible Assets [Line Items]</t>
  </si>
  <si>
    <t>Developed Technologies | World of Medicine GmbH</t>
  </si>
  <si>
    <t>Amortization Period of intangible assets</t>
  </si>
  <si>
    <t>Developed Technologies | Laser Quantum</t>
  </si>
  <si>
    <t>15 years</t>
  </si>
  <si>
    <t>Developed Technologies | Thing Magic</t>
  </si>
  <si>
    <t>Developed Technologies | Reach Technology Inc.</t>
  </si>
  <si>
    <t>7 years</t>
  </si>
  <si>
    <t>Developed Technologies | Skyetek, Lincoln Laser and Applimotion</t>
  </si>
  <si>
    <t>Customer Relationships | World of Medicine GmbH</t>
  </si>
  <si>
    <t>12 years</t>
  </si>
  <si>
    <t>Customer Relationships | Laser Quantum</t>
  </si>
  <si>
    <t>Customer Relationships | Thing Magic</t>
  </si>
  <si>
    <t>Customer Relationships | Reach Technology Inc.</t>
  </si>
  <si>
    <t>Customer Relationships | Skyetek, Lincoln Laser and Applimotion</t>
  </si>
  <si>
    <t>Trademarks and Trade Names | World of Medicine GmbH</t>
  </si>
  <si>
    <t>Trademarks and Trade Names | Laser Quantum</t>
  </si>
  <si>
    <t>Trademarks and Trade Names | Thing Magic</t>
  </si>
  <si>
    <t>5 years</t>
  </si>
  <si>
    <t>Trademarks and Trade Names | Reach Technology Inc.</t>
  </si>
  <si>
    <t>Trademarks and Trade Names | Skyetek, Lincoln Laser and Applimotion</t>
  </si>
  <si>
    <t>9 years</t>
  </si>
  <si>
    <t>Non-compete Covenant | Skyetek, Lincoln Laser and Applimotion</t>
  </si>
  <si>
    <t>4 years</t>
  </si>
  <si>
    <t>Backlog | World of Medicine GmbH</t>
  </si>
  <si>
    <t>Backlog | Laser Quantum</t>
  </si>
  <si>
    <t>9 months</t>
  </si>
  <si>
    <t>Backlog | Reach Technology Inc.</t>
  </si>
  <si>
    <t>Backlog | Skyetek, Lincoln Laser and Applimotion</t>
  </si>
  <si>
    <t>Summary of Unaudited Pro Forma Financial Information (Details) - World of Medicine GmbH and Laser Quantum - USD ($) $ / shares in Units, $ in Thousands</t>
  </si>
  <si>
    <t>Earnings per share attributable to Novanta Inc. - Basic</t>
  </si>
  <si>
    <t>Earnings per share attributable to Novanta Inc. - Diluted</t>
  </si>
  <si>
    <t>Summary of Unaudited Pro Forma Financial Information (Parenthetical) (Details) - USD ($) $ in Thousands</t>
  </si>
  <si>
    <t>Adjustment of redeemable noncontrolling interest to estimated redemption value</t>
  </si>
  <si>
    <t>Adjustment of the carrying value of redeemable noncontrolling interest to the estimated redemption value was recognized in retained earnings instead of the consolidated statement of operations but was included in the computation of earnings per share attributable to Novanta Inc. (see Note 9).</t>
  </si>
  <si>
    <t>Discontinued Operations and Divestitures - Additional Information (Details) - USD ($)</t>
  </si>
  <si>
    <t>Jan. 31, 2016</t>
  </si>
  <si>
    <t>Apr. 30, 2015</t>
  </si>
  <si>
    <t>Jul. 31, 2014</t>
  </si>
  <si>
    <t>Jun. 30, 2015</t>
  </si>
  <si>
    <t>Income Statement Balance Sheet And Additional Disclosures By Disposal Groups Including Discontinued Operations [Line Items]</t>
  </si>
  <si>
    <t>JK Lasers Business</t>
  </si>
  <si>
    <t>Pre-tax gain (loss) on sale of business</t>
  </si>
  <si>
    <t>Excel Laser Technology Private Limited</t>
  </si>
  <si>
    <t>Minority interest ownership percentage</t>
  </si>
  <si>
    <t>50.00%</t>
  </si>
  <si>
    <t>Ownership in joint venture, Excel Laser Technology Private Limited | Maximum</t>
  </si>
  <si>
    <t>Scientific Lasers Business</t>
  </si>
  <si>
    <t>Sale proceeds held in escrow</t>
  </si>
  <si>
    <t>Sale proceeds held in escrow, period</t>
  </si>
  <si>
    <t>2016-01</t>
  </si>
  <si>
    <t>Escrow deposit released</t>
  </si>
  <si>
    <t>Operating Results Reported as Discontinued Operations (Details) $ in Thousands</t>
  </si>
  <si>
    <t>Loss from discontinued operations, before income tax</t>
  </si>
  <si>
    <t>Accumulated Other Comprehensive Income (Loss) (Details) - USD ($) $ in Thousands</t>
  </si>
  <si>
    <t>Accumulated Other Comprehensive Income Loss [Line Items]</t>
  </si>
  <si>
    <t>Beginning Balance</t>
  </si>
  <si>
    <t>Other comprehensive income (loss)</t>
  </si>
  <si>
    <t>Amounts reclassified from accumulated other comprehensive income (loss)</t>
  </si>
  <si>
    <t>Ending Balance</t>
  </si>
  <si>
    <t>Total Accumulated Other Foreign Currency Comprehensive Translation Pension Income (Loss)</t>
  </si>
  <si>
    <t>Cumulative Translation Adjustments</t>
  </si>
  <si>
    <t>Pension Liability Adjustments</t>
  </si>
  <si>
    <t>The amounts reclassified from accumulated other comprehensive income (loss) were included in selling, general and administrative expenses in the consolidated statements of operations.</t>
  </si>
  <si>
    <t>Summary of Changes in Goodwill (Details) $ in Thousands</t>
  </si>
  <si>
    <t>Goodwill [Line Items]</t>
  </si>
  <si>
    <t>Effect of foreign exchange rate changes</t>
  </si>
  <si>
    <t>Goodwill acquired</t>
  </si>
  <si>
    <t>Goodwill By Reportable Segment (Details) - USD ($) $ in Thousands</t>
  </si>
  <si>
    <t>Accumulated impairment of goodwil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Amortizable intangible assets, weighted average remaining life (Years)</t>
  </si>
  <si>
    <t>11 years 3 months 18 days</t>
  </si>
  <si>
    <t>10 years 2 months 12 days</t>
  </si>
  <si>
    <t>Non-amortizable intangible assets</t>
  </si>
  <si>
    <t>Gross carrying amount</t>
  </si>
  <si>
    <t>Net carrying amount</t>
  </si>
  <si>
    <t>Patents and Acquired Technologies</t>
  </si>
  <si>
    <t>7 years 7 months 6 days</t>
  </si>
  <si>
    <t>Customer Relationships</t>
  </si>
  <si>
    <t>12 years 3 months 18 days</t>
  </si>
  <si>
    <t>12 years 10 months 24 days</t>
  </si>
  <si>
    <t>Customer Backlog</t>
  </si>
  <si>
    <t>9 months 18 days</t>
  </si>
  <si>
    <t>10 months 24 days</t>
  </si>
  <si>
    <t>Non-compete Covenant</t>
  </si>
  <si>
    <t>2 years</t>
  </si>
  <si>
    <t>Trademarks and Trade Names</t>
  </si>
  <si>
    <t>9 years 8 months 12 days</t>
  </si>
  <si>
    <t>8 years 3 months 18 days</t>
  </si>
  <si>
    <t>Amortization Expense of Intangible Assets (Details) - USD ($) $ in Thousands</t>
  </si>
  <si>
    <t>Amortization expense – cost of revenue</t>
  </si>
  <si>
    <t>Amortization expense – operating expenses</t>
  </si>
  <si>
    <t>Total amortization expense</t>
  </si>
  <si>
    <t>Estimated Future Amortization Expense (Details) - USD ($) $ in Thousands</t>
  </si>
  <si>
    <t>Finite Lived Intangible Assets [Line Items]</t>
  </si>
  <si>
    <t>Thereafter</t>
  </si>
  <si>
    <t>Cost of Revenue</t>
  </si>
  <si>
    <t>Operating Expenses</t>
  </si>
  <si>
    <t>Goodwill, Intangible Assets and Impairment Charges - Additional Information (Details) - USD ($)</t>
  </si>
  <si>
    <t>Apr. 01, 2017</t>
  </si>
  <si>
    <t>Goodwill And Intangible Assets [Line Items]</t>
  </si>
  <si>
    <t>Impairment of goodwill and intangible assets</t>
  </si>
  <si>
    <t>Minimum</t>
  </si>
  <si>
    <t>Reporting unit in excess of carrying value</t>
  </si>
  <si>
    <t>20.00%</t>
  </si>
  <si>
    <t>Fair Value Measurements - Additional Information (Details) € in Millions</t>
  </si>
  <si>
    <t>Dec. 31, 2017USD ($)Installment</t>
  </si>
  <si>
    <t>Dec. 14, 2016USD ($)</t>
  </si>
  <si>
    <t>Dec. 14, 2016EUR (€)</t>
  </si>
  <si>
    <t>Nov. 11, 2015USD ($)</t>
  </si>
  <si>
    <t>Business Acquisition Contingent Consideration [Line Items]</t>
  </si>
  <si>
    <t>Payments of contingent consideration</t>
  </si>
  <si>
    <t>Video Signal Processing and Management Technologies</t>
  </si>
  <si>
    <t>Business combination, date of agreement</t>
  </si>
  <si>
    <t>Dec. 14,
		2016</t>
  </si>
  <si>
    <t>Number of contingent consideration installments | Installment</t>
  </si>
  <si>
    <t>Video Signal Processing and Management Technologies | Long-term Liability in Other Liabilities</t>
  </si>
  <si>
    <t>Estimated fair value of contingent consideration</t>
  </si>
  <si>
    <t>Dec. 18,
		2015</t>
  </si>
  <si>
    <t>Name of acquired entity</t>
  </si>
  <si>
    <t>Nov. 11,
		2015</t>
  </si>
  <si>
    <t>Feb. 19,
		2015</t>
  </si>
  <si>
    <t>Applimotion Inc. | Current Liability in Accrued Expenses and Other Current Liabilities</t>
  </si>
  <si>
    <t>Fair Values of Assets and Liabilities Measured at Fair Value on Recurring Basis (Details) - USD ($) $ in Thousands</t>
  </si>
  <si>
    <t>Liabilities</t>
  </si>
  <si>
    <t>Contingent consideration - Current</t>
  </si>
  <si>
    <t>Contingent consideration - Long-term</t>
  </si>
  <si>
    <t>Fair Value Measurements Recurring</t>
  </si>
  <si>
    <t>Assets</t>
  </si>
  <si>
    <t>Cash equivalents</t>
  </si>
  <si>
    <t>Assets, fair value</t>
  </si>
  <si>
    <t>Liabilities, fair value</t>
  </si>
  <si>
    <t>Fair Value Measurements Recurring | Quoted Prices in Active Markets for Identical Assets (Level 1)</t>
  </si>
  <si>
    <t>Fair Value Measurements Recurring | Significant Other Observable Inputs (Level 2)</t>
  </si>
  <si>
    <t>Fair Value Measurements Recurring | Significant Other Unobservable Inputs (Level 3)</t>
  </si>
  <si>
    <t>Fair Value Measurements Recurring | Prepaid Expenses and Other Current Assets</t>
  </si>
  <si>
    <t>Foreign currency forward contracts</t>
  </si>
  <si>
    <t>Fair Value Measurements Recurring | Prepaid Expenses and Other Current Assets | Significant Other Observable Inputs (Level 2)</t>
  </si>
  <si>
    <t>Fair Value Measurements Recurring | Accrued Expenses and Other Current Liabilities</t>
  </si>
  <si>
    <t>Fair Value Measurements Recurring | Accrued Expenses and Other Current Liabilities | Significant Other Unobservable Inputs (Level 3)</t>
  </si>
  <si>
    <t>Fair Value Measurements Recurring | Other Liabilities</t>
  </si>
  <si>
    <t>Fair Value Measurements Recurring | Other Liabilities | Significant Other Unobservable Inputs (Level 3)</t>
  </si>
  <si>
    <t>Summary of Changes in the Fair Value of Level 3 Contingent Consideration (Details) $ in Thousands</t>
  </si>
  <si>
    <t>Beginning balance</t>
  </si>
  <si>
    <t>Fair value adjustments</t>
  </si>
  <si>
    <t>Ending balance</t>
  </si>
  <si>
    <t>Foreign Currency Contracts - Additional Information (Details) - Foreign Currency Forward Contracts $ in Millions</t>
  </si>
  <si>
    <t>Derivative [Line Items]</t>
  </si>
  <si>
    <t>Notional amount of foreign currency forward contracts</t>
  </si>
  <si>
    <t>Fair value of foreign currency forward contracts</t>
  </si>
  <si>
    <t>Net gain on foreign currency forward contracts</t>
  </si>
  <si>
    <t>Foreign Exchange Transaction Gains (Losses)</t>
  </si>
  <si>
    <t>Computation of Basic and Diluted Earnings (Loss) Per Share (Details) - USD ($) $ / shares in Units, shares in Thousands, $ in Thousands</t>
  </si>
  <si>
    <t>Numerators:</t>
  </si>
  <si>
    <t>Income from continuing operations attributable to Novanta Inc.</t>
  </si>
  <si>
    <t>Less: Adjustment of redeemable noncontrolling interest to estimated redemption value (see Note 17)</t>
  </si>
  <si>
    <t>Income from continuing operations attributable to Novanta Inc. after adjustment of redeemable noncontrolling interest to estimated redemption value</t>
  </si>
  <si>
    <t>Net income attributable to Novanta Inc. after adjustment of redeemable noncontrolling interest to estimated redemption value</t>
  </si>
  <si>
    <t>Denominators:</t>
  </si>
  <si>
    <t>Dilutive potential common shares</t>
  </si>
  <si>
    <t>Weighted average common shares outstanding— diluted</t>
  </si>
  <si>
    <t>Antidilutive common shares excluded from above</t>
  </si>
  <si>
    <t>Basic Earnings (Loss) per Common Share:</t>
  </si>
  <si>
    <t>From continuing operations</t>
  </si>
  <si>
    <t>From discontinued operations</t>
  </si>
  <si>
    <t>Basic earnings (loss) per share attributable to Novanta Inc.</t>
  </si>
  <si>
    <t>Diluted Earnings (Loss) per Common Share:</t>
  </si>
  <si>
    <t>Diluted earnings (loss) per share attributable to Novanta Inc.</t>
  </si>
  <si>
    <t>Earnings (Loss) Per Common Share - Additional Information (Details) - USD ($) $ / shares in Units, shares in Thousands</t>
  </si>
  <si>
    <t>51 Months Ended</t>
  </si>
  <si>
    <t>Oct. 31, 2013</t>
  </si>
  <si>
    <t>Computation Of Earnings Per Share Line Items</t>
  </si>
  <si>
    <t>Repurchase of common stock</t>
  </si>
  <si>
    <t>Common Stock Repurchase Plan</t>
  </si>
  <si>
    <t>Shares repurchased</t>
  </si>
  <si>
    <t>Shares repurchased, average cost per share</t>
  </si>
  <si>
    <t>Common stock repurchase program authorized amount</t>
  </si>
  <si>
    <t>Inventories (Details) - USD ($) $ in Thousands</t>
  </si>
  <si>
    <t>Inventory Disclosure [Abstract]</t>
  </si>
  <si>
    <t>Raw materials</t>
  </si>
  <si>
    <t>Work-in-process</t>
  </si>
  <si>
    <t>Finished goods</t>
  </si>
  <si>
    <t>Demo and consigned inventory</t>
  </si>
  <si>
    <t>Total inventories</t>
  </si>
  <si>
    <t>Property Plant and Equipment, Net (Details) - USD ($) $ in Thousands</t>
  </si>
  <si>
    <t>Property Plant And Equipment [Line Items]</t>
  </si>
  <si>
    <t>Property, plant and equipment, gross</t>
  </si>
  <si>
    <t>Accumulated depreciation</t>
  </si>
  <si>
    <t>Land, Buildings and Improvements</t>
  </si>
  <si>
    <t>Machinery and Equipment</t>
  </si>
  <si>
    <t>Supplementary Balance Sheet Information - Additional Information (Details) - USD ($) $ in Thousands</t>
  </si>
  <si>
    <t>Asset capitalized under capital lease</t>
  </si>
  <si>
    <t>Capitalized software development costs</t>
  </si>
  <si>
    <t>Summary of Depreciation Expense on Property, Plant and Equipment, Including Demo Units and Assets under Capital Leases (Details) - USD ($) $ in Thousands</t>
  </si>
  <si>
    <t>Depreciation expense</t>
  </si>
  <si>
    <t>Summary of Total Accumulated Depreciation on Assets under Capital Leases (Details) - USD ($) $ in Thousands</t>
  </si>
  <si>
    <t>Accumulated depreciation on assets under capital leases</t>
  </si>
  <si>
    <t>Accrued Expenses and Other Current Liabilities (Details) - USD ($) $ in Thousands</t>
  </si>
  <si>
    <t>Other Liabilities Disclosure [Abstract]</t>
  </si>
  <si>
    <t>Accrued compensation and benefits</t>
  </si>
  <si>
    <t>Accrued warranty</t>
  </si>
  <si>
    <t>Accrued restructuring</t>
  </si>
  <si>
    <t>Accrued professional services</t>
  </si>
  <si>
    <t>Accrued contingent considerations</t>
  </si>
  <si>
    <t>Customer deposits</t>
  </si>
  <si>
    <t>Other</t>
  </si>
  <si>
    <t>Accrued Warranty (Details) - USD ($) $ in Thousands</t>
  </si>
  <si>
    <t>Product Warranties Disclosures [Abstract]</t>
  </si>
  <si>
    <t>Provision charged to cost of revenue</t>
  </si>
  <si>
    <t>Warranty liabilities acquired from acquisitions</t>
  </si>
  <si>
    <t>Use of provision</t>
  </si>
  <si>
    <t>Foreign currency exchange rate changes</t>
  </si>
  <si>
    <t>Summary of Other Long Term Liabilities (Details) - USD ($) $ in Thousands</t>
  </si>
  <si>
    <t>Other Liabilities Noncurrent [Abstract]</t>
  </si>
  <si>
    <t>Capital lease obligations</t>
  </si>
  <si>
    <t>Accrued pension liabilities</t>
  </si>
  <si>
    <t>Debt (Details) - USD ($) $ in Thousands</t>
  </si>
  <si>
    <t>Debt Instrument [Line Items]</t>
  </si>
  <si>
    <t>Total current portion of long-term debt</t>
  </si>
  <si>
    <t>Total long-term debt</t>
  </si>
  <si>
    <t>Total Senior Credit Facilities</t>
  </si>
  <si>
    <t>Term Loan</t>
  </si>
  <si>
    <t>Current portion of long-term debt, Gross</t>
  </si>
  <si>
    <t>Long-term debt, Gross</t>
  </si>
  <si>
    <t>Term Loan And Revolving Credit Facility</t>
  </si>
  <si>
    <t>Less: unamortized debt issuance costs</t>
  </si>
  <si>
    <t>Revolving Credit Facility</t>
  </si>
  <si>
    <t>Debt - Additional Information (Details) - USD ($)</t>
  </si>
  <si>
    <t>Feb. 26, 2018</t>
  </si>
  <si>
    <t>Aug. 01, 2017</t>
  </si>
  <si>
    <t>May 19, 2016</t>
  </si>
  <si>
    <t>Jul. 28, 2017</t>
  </si>
  <si>
    <t>Maximum borrowing capacity</t>
  </si>
  <si>
    <t>Senior credit facilities maturity period</t>
  </si>
  <si>
    <t>Senior credit facilities maturity year</t>
  </si>
  <si>
    <t>2021-05</t>
  </si>
  <si>
    <t>Maximum consolidated leverage ratio</t>
  </si>
  <si>
    <t>300.00%</t>
  </si>
  <si>
    <t>Second amended and restated credit agreement, covenants</t>
  </si>
  <si>
    <t>The Second Amended and Restated Credit Agreement also requires the Company to satisfy certain financial covenants, such as maintaining a minimum consolidated fixed charge coverage ratio of 1.50 and a maximum consolidated leverage ratio of 3.00. The maximum consolidated leverage ratio will increase to 3.50 for four consecutive quarters following an acquisition with an aggregate consideration greater than or equal to $50.0 million.</t>
  </si>
  <si>
    <t>Minimum consolidated fixed charge coverage ratio</t>
  </si>
  <si>
    <t>150.00%</t>
  </si>
  <si>
    <t>Long-term debt including current maturities</t>
  </si>
  <si>
    <t>Debt weighted average interest rate</t>
  </si>
  <si>
    <t>3.06%</t>
  </si>
  <si>
    <t>Non-cash interest expense related to amortization of deferred financing costs</t>
  </si>
  <si>
    <t>Eurocurrency Rate | Minimum</t>
  </si>
  <si>
    <t>Variable interest rate</t>
  </si>
  <si>
    <t>1.75%</t>
  </si>
  <si>
    <t>Eurocurrency Rate | Maximum</t>
  </si>
  <si>
    <t>2.75%</t>
  </si>
  <si>
    <t>Base Rate | Minimum</t>
  </si>
  <si>
    <t>0.75%</t>
  </si>
  <si>
    <t>Base Rate | Maximum</t>
  </si>
  <si>
    <t>Second Amended and Restated Credit Agreement | Subsequent Event</t>
  </si>
  <si>
    <t>Second Amended and Restated Credit Agreement | Subsequent Event | Permitted Acquisitions and Stock Repurchases</t>
  </si>
  <si>
    <t>250.00%</t>
  </si>
  <si>
    <t>Second Amended and Restated Credit Agreement | Subsequent Event | Designated Acquisition</t>
  </si>
  <si>
    <t>Second Amended and Restated Credit Agreement | Subsequent Event | Four Consecutive Quarters Following Designated Acquisition</t>
  </si>
  <si>
    <t>350.00%</t>
  </si>
  <si>
    <t>Second Amended and Restated Credit Agreement | Acquisition with Aggregate Consideration Greater than or Equal to $50 million</t>
  </si>
  <si>
    <t>Debt instrument, covenant, required business acquisition consideration, minimum</t>
  </si>
  <si>
    <t>Second Amended and Restated Credit Facility | Repurchase of Equity Interests</t>
  </si>
  <si>
    <t>Third Amendment</t>
  </si>
  <si>
    <t>Debt instrument, frequency of periodic payment</t>
  </si>
  <si>
    <t>quarterly</t>
  </si>
  <si>
    <t>Deferred financing costs</t>
  </si>
  <si>
    <t>Fourth Amendment | Subsequent Event</t>
  </si>
  <si>
    <t>The Fourth Amendment increases the maximum permitted consolidated leverage ratio from 3.00 to 3.50, increases the maximum consolidated leverage ratio for permitted acquisitions and stock repurchases from 2.50 to 3.00, increases the maximum permitted consolidated leverage ratio for a designated acquisition from 3.00 to 3.50, and increases the maximum leverage ratio for four consecutive quarters following a designated acquisition from 3.50 to 4.00.</t>
  </si>
  <si>
    <t>Fourth Amendment | Subsequent Event | Permitted Acquisitions and Stock Repurchases</t>
  </si>
  <si>
    <t>Fourth Amendment | Subsequent Event | Designated Acquisition</t>
  </si>
  <si>
    <t>Fourth Amendment | Subsequent Event | Four Consecutive Quarters Following Designated Acquisition</t>
  </si>
  <si>
    <t>400.00%</t>
  </si>
  <si>
    <t>Term Loan | Second Amended and Restated Credit Agreement</t>
  </si>
  <si>
    <t>Term Loan | Third Amendment</t>
  </si>
  <si>
    <t>Quarterly installments payable</t>
  </si>
  <si>
    <t>Debt instrument, final installment amount</t>
  </si>
  <si>
    <t>Unused commitment fees percentage</t>
  </si>
  <si>
    <t>0.40%</t>
  </si>
  <si>
    <t>Revolving Credit Facility | Minimum</t>
  </si>
  <si>
    <t>0.25%</t>
  </si>
  <si>
    <t>Revolving Credit Facility | Maximum</t>
  </si>
  <si>
    <t>0.45%</t>
  </si>
  <si>
    <t>Revolving Credit Facility | Third Amendment</t>
  </si>
  <si>
    <t>Line of credit facility accordion feature</t>
  </si>
  <si>
    <t>Available for borrowings capacity</t>
  </si>
  <si>
    <t>Repayments of Outstanding Principal under Term Loan Facility (Details) - USD ($) $ in Thousands</t>
  </si>
  <si>
    <t>Long Term Debt Maturities Repayments Of Principal [Line Items]</t>
  </si>
  <si>
    <t>Capital Stock and Share-Based Compensation - Additional Information (Details) - USD ($) $ in Thousands</t>
  </si>
  <si>
    <t>Mar. 30, 2016</t>
  </si>
  <si>
    <t>May 31, 2014</t>
  </si>
  <si>
    <t>Share-based compensation expense recognized</t>
  </si>
  <si>
    <t>Unrecognized stock-based compensation expense</t>
  </si>
  <si>
    <t>Unrecognized stock-based compensation expense, weighted-average recognition period</t>
  </si>
  <si>
    <t>2 years 7 months 9 days</t>
  </si>
  <si>
    <t>Deferred Stock Units</t>
  </si>
  <si>
    <t>Maximum number of shares to be issued</t>
  </si>
  <si>
    <t>Incentive plan and award expiration date</t>
  </si>
  <si>
    <t>Apr. 9,
		2024</t>
  </si>
  <si>
    <t>Shares available for future issuance</t>
  </si>
  <si>
    <t>2010 Incentive Award Plan | Restricted Stock Units (RSUs) | Minimum</t>
  </si>
  <si>
    <t>Vesting period</t>
  </si>
  <si>
    <t>2010 Incentive Award Plan | Restricted Stock Units (RSUs) | Maximum</t>
  </si>
  <si>
    <t>2010 Incentive Award Plan | Restricted Deferred Stock Units</t>
  </si>
  <si>
    <t>Total value of restricted stock and deferred stock units vested</t>
  </si>
  <si>
    <t>2010 Incentive Award Plan | EPS Performance-based Restricted Stock Units</t>
  </si>
  <si>
    <t>2010 Incentive Award Plan | EPS Performance-based Restricted Stock Units | Minimum</t>
  </si>
  <si>
    <t>Range of percentage of shares to be issued upon settlement following vesting of target number of shares</t>
  </si>
  <si>
    <t>0.00%</t>
  </si>
  <si>
    <t>2010 Incentive Award Plan | EPS Performance-based Restricted Stock Units | Maximum</t>
  </si>
  <si>
    <t>200.00%</t>
  </si>
  <si>
    <t>2010 Incentive Award Plan | TSR Performance-based Restricted Stock Units</t>
  </si>
  <si>
    <t>2010 Incentive Award Plan | TSR Performance-based Restricted Stock Units | Minimum</t>
  </si>
  <si>
    <t>2010 Incentive Award Plan | TSR Performance-based Restricted Stock Units | Maximum</t>
  </si>
  <si>
    <t>2010 Incentive Award Plan | Stock Options</t>
  </si>
  <si>
    <t>Stock options, Granted</t>
  </si>
  <si>
    <t>Stock options, Expiration Period</t>
  </si>
  <si>
    <t>Stock options, Exercised</t>
  </si>
  <si>
    <t>Capital Stock and Share-Based Compensation - Share-Based Compensation Expense Recorded In Income from Continuing Operations in Statements of Operations (Details) - USD ($) $ in Thousands</t>
  </si>
  <si>
    <t>Employee Service Share Based Compensation Allocation Of Recognized Period Costs [Line Items]</t>
  </si>
  <si>
    <t>Share-based compensation expense</t>
  </si>
  <si>
    <t>Share-based compensation expense, adjustment</t>
  </si>
  <si>
    <t>Capital Stock and Share-Based Compensation - Restricted Stock Units Issued and Outstanding (Details) - 2010 Incentive Award Plan - Restricted Stock Units (RSUs) $ / shares in Units, shares in Thousands, $ in Thousands</t>
  </si>
  <si>
    <t>Dec. 31, 2017USD ($)$ / sharesshares</t>
  </si>
  <si>
    <t>Restricted Stock Units</t>
  </si>
  <si>
    <t>Unvested, Beginning Balance | shares</t>
  </si>
  <si>
    <t>Granted | shares</t>
  </si>
  <si>
    <t>Vested | shares</t>
  </si>
  <si>
    <t>Forfeited | shares</t>
  </si>
  <si>
    <t>Unvested, Ending Balance | shares</t>
  </si>
  <si>
    <t>Expected to vest at end of period | shares</t>
  </si>
  <si>
    <t>Weighted Average Grant Date Fair Value</t>
  </si>
  <si>
    <t>Unvested, Beginning Balance | $ / shares</t>
  </si>
  <si>
    <t>Granted | $ / shares</t>
  </si>
  <si>
    <t>Vested | $ / shares</t>
  </si>
  <si>
    <t>Forfeited | $ / shares</t>
  </si>
  <si>
    <t>Unvested, Ending Balance | $ / shares</t>
  </si>
  <si>
    <t>Expected to vest at end of period | $ / shares</t>
  </si>
  <si>
    <t>Weighted Average Remaining Vesting Period (in years)</t>
  </si>
  <si>
    <t>Unvested at end of period</t>
  </si>
  <si>
    <t>1 year 10 months 9 days</t>
  </si>
  <si>
    <t>Expected to vest at end of period</t>
  </si>
  <si>
    <t>Aggregate Intrinsic Value</t>
  </si>
  <si>
    <t>Unvested at end of period | $</t>
  </si>
  <si>
    <t>Expected to vest at end of period | $</t>
  </si>
  <si>
    <t>The aggregate intrinsic value is calculated based on the fair value of $50.00 per share of the Company’s common stock on December 31, 2017 due to the fact that the restricted stock units carry a $0 purchase price.</t>
  </si>
  <si>
    <t>Capital Stock and Share-Based Compensation - Restricted Stock Units Issued and Outstanding (Parenthetical) (Details) - 2010 Incentive Award Plan - Restricted Stock Units (RSUs)</t>
  </si>
  <si>
    <t>Dec. 31, 2017$ / shares</t>
  </si>
  <si>
    <t>Common stock fair value per share</t>
  </si>
  <si>
    <t>Restricted stock units purchase price per share</t>
  </si>
  <si>
    <t>Capital Stock and Share-Based Compensation - Performance Stock Units Issued and Outstanding (Details) - 2010 Incentive Award Plan - Performance Stock Units $ / shares in Units, shares in Thousands, $ in Thousands</t>
  </si>
  <si>
    <t>Performance Stock Units</t>
  </si>
  <si>
    <t>1 year 8 months 4 days</t>
  </si>
  <si>
    <t>The unvested PSUs are shown in this table at target, except for the number of shares vested, which reflect the shares earned. As of December 31, 2017, the maximum number of PSUs available to be earned is approximately 179 thousand.</t>
  </si>
  <si>
    <t>The aggregate intrinsic value is calculated based on the fair value of $50.00 per share of the Company’s common stock on December 31, 2017 due to the fact that the performance stock units carry a $0 purchase price</t>
  </si>
  <si>
    <t>Capital Stock and Share-Based Compensation - Performance Stock Units Issued and Outstanding (Parenthetical) (Details) - 2010 Incentive Award Plan - Performance Stock Units</t>
  </si>
  <si>
    <t>Dec. 31, 2017$ / sharesshares</t>
  </si>
  <si>
    <t>Maximum number of PSUs available to be earned | shares</t>
  </si>
  <si>
    <t>Performance stock units purchase price per share</t>
  </si>
  <si>
    <t>Capital Stock and Share-Based Compensation - Fair Value of TSR Performance-Based Restricted Stock Units Estimated Using Monte-Carol Valuation Model (Details) - TSR Performance-based Restricted Stock Units</t>
  </si>
  <si>
    <t>Grant-date stock price</t>
  </si>
  <si>
    <t>Expected volatility</t>
  </si>
  <si>
    <t>28.60%</t>
  </si>
  <si>
    <t>Risk-free interest rate</t>
  </si>
  <si>
    <t>1.44%</t>
  </si>
  <si>
    <t>Expected annual dividend yield</t>
  </si>
  <si>
    <t>Weighted average fair value</t>
  </si>
  <si>
    <t>Capital Stock and Share-Based Compensation - Stock Options Outstanding, Exercisable and Expected to Vest (Details) - 2010 Incentive Award Plan - Stock Options $ / shares in Units, shares in Thousands, $ in Thousands</t>
  </si>
  <si>
    <t>Number of Shares</t>
  </si>
  <si>
    <t>Stock options outstanding | shares</t>
  </si>
  <si>
    <t>Stock options exercisable | shares</t>
  </si>
  <si>
    <t>Stock options expected to vest | shares</t>
  </si>
  <si>
    <t>Weighted Average Exercise Price</t>
  </si>
  <si>
    <t>Stock options outstanding | $ / shares</t>
  </si>
  <si>
    <t>Stock options exercisable | $ / shares</t>
  </si>
  <si>
    <t>Stock options expected to vest | $ / shares</t>
  </si>
  <si>
    <t>Weighted Average Remaining Contractual Term (years)</t>
  </si>
  <si>
    <t>Stock options outstanding</t>
  </si>
  <si>
    <t>8 years 3 months</t>
  </si>
  <si>
    <t>Stock options exercisable</t>
  </si>
  <si>
    <t>Stock options expected to vest</t>
  </si>
  <si>
    <t>Stock options outstanding | $</t>
  </si>
  <si>
    <t>Stock options exercisable | $</t>
  </si>
  <si>
    <t>Stock options expected to vest | $</t>
  </si>
  <si>
    <t>Capital Stock and Share-Based Compensation - Stock Options Outstanding, Exercisable and Expected to Vest (Details) (Parenthetical) (Details)</t>
  </si>
  <si>
    <t>Net Periodic Pension Cost (Details) - USD ($) $ in Thousands</t>
  </si>
  <si>
    <t>Components of the net periodic pension cost:</t>
  </si>
  <si>
    <t>Interest cost</t>
  </si>
  <si>
    <t>Expected return on plan assets</t>
  </si>
  <si>
    <t>Amortization of actuarial losses</t>
  </si>
  <si>
    <t>Net periodic pension cost</t>
  </si>
  <si>
    <t>Defined Benefit Plan, Sponsor Location [Extensible List]</t>
  </si>
  <si>
    <t>us-gaap:ForeignPlanMember</t>
  </si>
  <si>
    <t>Actuarial Assumptions used to Compute Net Periodic Pension Cost (Details)</t>
  </si>
  <si>
    <t>Weighted-average discount rate</t>
  </si>
  <si>
    <t>2.60%</t>
  </si>
  <si>
    <t>3.80%</t>
  </si>
  <si>
    <t>3.50%</t>
  </si>
  <si>
    <t>Weighted-average long-term rate of return on plan assets</t>
  </si>
  <si>
    <t>5.20%</t>
  </si>
  <si>
    <t>5.30%</t>
  </si>
  <si>
    <t>5.60%</t>
  </si>
  <si>
    <t>Actuarial Assumptions used to Compute Benefit Obligations (Details)</t>
  </si>
  <si>
    <t>2.40%</t>
  </si>
  <si>
    <t>Rate of inflation</t>
  </si>
  <si>
    <t>2.90%</t>
  </si>
  <si>
    <t>3.00%</t>
  </si>
  <si>
    <t>Reconciliation of Benefit Obligations and Plan Assets of U.K. Plan (Details) - USD ($) $ in Thousands</t>
  </si>
  <si>
    <t>Change in benefit obligation:</t>
  </si>
  <si>
    <t>Projected benefit obligation at beginning of year</t>
  </si>
  <si>
    <t>Actuarial (gains) losses</t>
  </si>
  <si>
    <t>Benefits paid</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included in accumulated other comprehensive loss not yet recognized in net periodic pension cost:</t>
  </si>
  <si>
    <t>Net actuarial losses at beginning of year</t>
  </si>
  <si>
    <t>Net actuarial gains (losses) during the year</t>
  </si>
  <si>
    <t>Amounts reclassified from accumulated other comprehensive income to income before income taxes</t>
  </si>
  <si>
    <t>Net actuarial loss</t>
  </si>
  <si>
    <t>Amounts expected to be amortized from accumulated other comprehensive loss into net periodic pension cost over the next fiscal year consists of:</t>
  </si>
  <si>
    <t>Expected Future Benefit Payments (Details) - USD ($) $ in Thousands</t>
  </si>
  <si>
    <t>2023-2026</t>
  </si>
  <si>
    <t>Employee Benefit Plans - Additional Information (Details) - USD ($) $ in Thousands</t>
  </si>
  <si>
    <t>Funding valuation period</t>
  </si>
  <si>
    <t>Defined benefit plan contributions by employer</t>
  </si>
  <si>
    <t>Defined benefit plan estimated employer contributions for 2018</t>
  </si>
  <si>
    <t>Contribution to defined contribution plan by employer</t>
  </si>
  <si>
    <t>Summary of Fair Value of Plan Assets by Asset Category (Details) - USD ($) $ in Thousands</t>
  </si>
  <si>
    <t>Defined Benefit Plans And Other Postretirement Benefit Plans Table Text Block [Line Items]</t>
  </si>
  <si>
    <t>Fair Value of Plan Assets</t>
  </si>
  <si>
    <t>Estimate of Fair Value Measurement | Quoted Prices in Active Markets for Identical Assets (Level 1)</t>
  </si>
  <si>
    <t>Not Subject to Leveling | ASU 2015-07</t>
  </si>
  <si>
    <t>Balanced Fund</t>
  </si>
  <si>
    <t>Balanced Fund | Not Subject to Leveling | ASU 2015-07</t>
  </si>
  <si>
    <t>Fixed Income</t>
  </si>
  <si>
    <t>[3]</t>
  </si>
  <si>
    <t>[4]</t>
  </si>
  <si>
    <t>Fixed Income | Not Subject to Leveling | ASU 2015-07</t>
  </si>
  <si>
    <t>Growth Funds</t>
  </si>
  <si>
    <t>[5]</t>
  </si>
  <si>
    <t>Growth Funds | Not Subject to Leveling | ASU 2015-07</t>
  </si>
  <si>
    <t>Cash | Estimate of Fair Value Measurement | Quoted Prices in Active Markets for Identical Assets (Level 1)</t>
  </si>
  <si>
    <t>This class comprises a diversified portfolio of global investments which seeks a balanced return between capital growth and fixed income and is allocated on a weighted average basis as follows: equities (38%), bonds (27%), other assets (31%) and cash (4%).</t>
  </si>
  <si>
    <t>This class comprises a diversified portfolio of global investments which seeks a balanced return between capital growth and fixed income and is allocated on a weighted average basis as follows: equities (34%), bonds (36%), other assets (27%) and cash (3%).</t>
  </si>
  <si>
    <t>This class comprises a diversified portfolio of global investments which seeks fixed income growth and is allocated on a weighted average basis as follows: bonds (92%) and cash (8%).</t>
  </si>
  <si>
    <t>This class comprises a diversified portfolio of global investments which seeks fixed income growth and is allocated on a weighted average basis as follows: bonds (93%), other assets (1%) and cash (6%).</t>
  </si>
  <si>
    <t>This class comprises a diversified portfolio of global investments which seeks long-term capital growth and is allocated on a weighted average basis as follows: equities (59%), bonds (16%), other assets (22%), and cash (3%).</t>
  </si>
  <si>
    <t>Summary of Fair Value of Plan Assets by Asset Category (Parenthetical) (Details)</t>
  </si>
  <si>
    <t>Bonds | Balanced Fund</t>
  </si>
  <si>
    <t>Defined benefit plan, target plan asset allocations</t>
  </si>
  <si>
    <t>27.00%</t>
  </si>
  <si>
    <t>36.00%</t>
  </si>
  <si>
    <t>Bonds | Fixed Income</t>
  </si>
  <si>
    <t>92.00%</t>
  </si>
  <si>
    <t>93.00%</t>
  </si>
  <si>
    <t>Bonds | Growth Funds</t>
  </si>
  <si>
    <t>16.00%</t>
  </si>
  <si>
    <t>Equity Securities | Balanced Fund</t>
  </si>
  <si>
    <t>38.00%</t>
  </si>
  <si>
    <t>34.00%</t>
  </si>
  <si>
    <t>Equity Securities | Growth Funds</t>
  </si>
  <si>
    <t>59.00%</t>
  </si>
  <si>
    <t>Other Asset | Balanced Fund</t>
  </si>
  <si>
    <t>31.00%</t>
  </si>
  <si>
    <t>Other Asset | Fixed Income</t>
  </si>
  <si>
    <t>1.00%</t>
  </si>
  <si>
    <t>Other Asset | Growth Funds</t>
  </si>
  <si>
    <t>22.00%</t>
  </si>
  <si>
    <t>Cash | Balanced Fund</t>
  </si>
  <si>
    <t>4.00%</t>
  </si>
  <si>
    <t>Cash | Fixed Income</t>
  </si>
  <si>
    <t>8.00%</t>
  </si>
  <si>
    <t>6.00%</t>
  </si>
  <si>
    <t>Cash | Growth Funds</t>
  </si>
  <si>
    <t>Components of Income (Loss) from Continuing Operations (Details) - USD ($) $ in Thousands</t>
  </si>
  <si>
    <t>Income (loss) from continuing operations before income taxes:</t>
  </si>
  <si>
    <t>CANADA</t>
  </si>
  <si>
    <t>Foreign</t>
  </si>
  <si>
    <t>UNITED STATES</t>
  </si>
  <si>
    <t>U.S.</t>
  </si>
  <si>
    <t>Other Countries</t>
  </si>
  <si>
    <t>Components of Income Tax Provision (Benefit) (Details) - USD ($) $ in Thousands</t>
  </si>
  <si>
    <t>Components Of Income Tax Expense Benefit [Line Items]</t>
  </si>
  <si>
    <t>Current income tax provision (benefit)</t>
  </si>
  <si>
    <t>Deferred income tax provision (benefit)</t>
  </si>
  <si>
    <t>Income Tax Provision (benefit)</t>
  </si>
  <si>
    <t>Reconciliation of Statutory Canadian Tax rate to Effective Tax Rate (Details) - USD ($) $ in Thousands</t>
  </si>
  <si>
    <t>Schedule Of Effective Tax Rate Reconciliation [Line Items]</t>
  </si>
  <si>
    <t>Statutory Canadian tax rate</t>
  </si>
  <si>
    <t>Canada Revenue Agency</t>
  </si>
  <si>
    <t>29.00%</t>
  </si>
  <si>
    <t>28.50%</t>
  </si>
  <si>
    <t>Expected income tax provision at Canadian statutory tax rate</t>
  </si>
  <si>
    <t>International tax rate differences</t>
  </si>
  <si>
    <t>State income taxes, net</t>
  </si>
  <si>
    <t>Withholding and other taxes</t>
  </si>
  <si>
    <t>Permanent differences</t>
  </si>
  <si>
    <t>Section 199 deduction</t>
  </si>
  <si>
    <t>Tax credits</t>
  </si>
  <si>
    <t>Statutory tax rate changes</t>
  </si>
  <si>
    <t>Uncertain tax positions</t>
  </si>
  <si>
    <t>Change in valuation allowance</t>
  </si>
  <si>
    <t>Acquisition contingent consideration adjustments</t>
  </si>
  <si>
    <t>Transaction costs</t>
  </si>
  <si>
    <t>Provision to return differences</t>
  </si>
  <si>
    <t>IRS audit</t>
  </si>
  <si>
    <t>Gain on Laser Quantum acquisition</t>
  </si>
  <si>
    <t>UK patent box</t>
  </si>
  <si>
    <t>JK Lasers divestiture</t>
  </si>
  <si>
    <t>Effective tax rate</t>
  </si>
  <si>
    <t>18.20%</t>
  </si>
  <si>
    <t>32.30%</t>
  </si>
  <si>
    <t>22.60%</t>
  </si>
  <si>
    <t>Income Taxes - Additional Information (Details) - USD ($) $ in Thousands</t>
  </si>
  <si>
    <t>Dec. 31, 2018</t>
  </si>
  <si>
    <t>Income Taxes [Line Items]</t>
  </si>
  <si>
    <t>Additional income tax provision from revaluation of tax rate</t>
  </si>
  <si>
    <t>Valuation allowances recorded on operating losses in certain tax jurisdictions</t>
  </si>
  <si>
    <t>Capital loss carryforward</t>
  </si>
  <si>
    <t>Loss carryforwards</t>
  </si>
  <si>
    <t>Undistributed earnings of foreign subsidiaries</t>
  </si>
  <si>
    <t>Estimated unrecognized income and foreign tax liabilities related to undistributed earnings of foreign subsidiaries</t>
  </si>
  <si>
    <t>Unrecognized tax benefits</t>
  </si>
  <si>
    <t>Unrecognized tax benefits that will impact tax rate if recognized</t>
  </si>
  <si>
    <t>Unrecognized tax benefit income tax interest and penalties accrued</t>
  </si>
  <si>
    <t>Unrecognized tax benefits, income tax penalties and interest expense</t>
  </si>
  <si>
    <t>Maximum unrecognized tax benefits expected to be recorded in next twelve months</t>
  </si>
  <si>
    <t>Utilized Capital Loss Carryforwards</t>
  </si>
  <si>
    <t>Adjusted loss carryforward and related valuation allowance</t>
  </si>
  <si>
    <t>Operating loss carryforwards expiration year</t>
  </si>
  <si>
    <t>CANADA | Tax Credit That Will Expire In Certain Period</t>
  </si>
  <si>
    <t>Tax credits, expiration Year</t>
  </si>
  <si>
    <t>CANADA | Tax Credits That Can Be Carried Forward Indefinitely</t>
  </si>
  <si>
    <t>UNITED STATES | Tax Credit That Will Expire In Certain Period</t>
  </si>
  <si>
    <t>UNITED STATES | Tax Credits That Can Be Carried Forward Indefinitely</t>
  </si>
  <si>
    <t>UNITED KINGDOM</t>
  </si>
  <si>
    <t>Scenario, Forecast</t>
  </si>
  <si>
    <t>21.00%</t>
  </si>
  <si>
    <t>Significant Components of Deferred Tax Assets and Liabilities (Details) - USD ($) $ in Thousands</t>
  </si>
  <si>
    <t>Deferred tax assets:</t>
  </si>
  <si>
    <t>Losses</t>
  </si>
  <si>
    <t>Compensation related deductions</t>
  </si>
  <si>
    <t>Unrealized currency gains/losses</t>
  </si>
  <si>
    <t>Restructuring related liabilities</t>
  </si>
  <si>
    <t>Inventory</t>
  </si>
  <si>
    <t>Amortization</t>
  </si>
  <si>
    <t>Warranty</t>
  </si>
  <si>
    <t>Total deferred tax assets</t>
  </si>
  <si>
    <t>Valuation allowance on deferred tax assets</t>
  </si>
  <si>
    <t>Net deferred tax assets</t>
  </si>
  <si>
    <t>Deferred tax liabilities:</t>
  </si>
  <si>
    <t>Equity-method investment</t>
  </si>
  <si>
    <t>Depreciation</t>
  </si>
  <si>
    <t>Total deferred tax liabilities</t>
  </si>
  <si>
    <t>Net deferred income tax (liabilities)</t>
  </si>
  <si>
    <t>Net deferred income tax assets</t>
  </si>
  <si>
    <t>Reconciliation of Total Amounts of Unrecognized Tax Benefits (Details) - USD ($) $ in Thousands</t>
  </si>
  <si>
    <t>Beginning balance of unrecognized tax benefits</t>
  </si>
  <si>
    <t>Additions based on tax positions related to the current year</t>
  </si>
  <si>
    <t>Additions for tax positions of prior years</t>
  </si>
  <si>
    <t>Reductions to tax positions of prior years</t>
  </si>
  <si>
    <t>Reductions to tax positions resulting from a lapse of the applicable statute of limitations</t>
  </si>
  <si>
    <t>Settlements with tax authorities</t>
  </si>
  <si>
    <t>Ending balance of unrecognized tax benefits</t>
  </si>
  <si>
    <t>Income Tax Returns to be Reviewed (Details)</t>
  </si>
  <si>
    <t>Income Tax Examination [Line Items]</t>
  </si>
  <si>
    <t>Income tax returns to be reviewed</t>
  </si>
  <si>
    <t>GERMANY</t>
  </si>
  <si>
    <t>THE NETHERLANDS</t>
  </si>
  <si>
    <t>CHINA</t>
  </si>
  <si>
    <t>JAPAN</t>
  </si>
  <si>
    <t>Schedule of Restructuring, Acquisition and Divestiture Related Costs (Details) - USD ($) $ in Thousands</t>
  </si>
  <si>
    <t>Restructuring Cost And Reserve [Line Items]</t>
  </si>
  <si>
    <t>Total restructuring charges</t>
  </si>
  <si>
    <t>Divestiture related charges</t>
  </si>
  <si>
    <t>Total acquisition and divestiture related charges</t>
  </si>
  <si>
    <t>Total restructuring, acquisition and divestiture related costs</t>
  </si>
  <si>
    <t>2016 Restructuring</t>
  </si>
  <si>
    <t>2015 Restructuring</t>
  </si>
  <si>
    <t>2011 Restructuring</t>
  </si>
  <si>
    <t>Restructuring, Acquisition and Divestiture Related Costs - Additional Information (Details) $ in Thousands</t>
  </si>
  <si>
    <t>16 Months Ended</t>
  </si>
  <si>
    <t>74 Months Ended</t>
  </si>
  <si>
    <t>Aug. 31, 2016USD ($)</t>
  </si>
  <si>
    <t>Mar. 31, 2016USD ($)</t>
  </si>
  <si>
    <t>Dec. 31, 2018USD ($)</t>
  </si>
  <si>
    <t>Dec. 31, 2017Facility</t>
  </si>
  <si>
    <t>Restructuring and Acquisition Related Costs [Line Items]</t>
  </si>
  <si>
    <t>Proceeds from the sale of property, plant and equipment</t>
  </si>
  <si>
    <t>Restructuring Costs</t>
  </si>
  <si>
    <t>Cash payments</t>
  </si>
  <si>
    <t>Finders' Fees, Legal, Valuation And Other Professional Or Consulting Fees</t>
  </si>
  <si>
    <t>Earn-out Agreement</t>
  </si>
  <si>
    <t>Severance</t>
  </si>
  <si>
    <t>Other Restructuring Charges</t>
  </si>
  <si>
    <t>Restructuring plan</t>
  </si>
  <si>
    <t>During the third quarter of 2015, the Company initiated the 2016 restructuring program, which included consolidating certain manufacturing operations to optimize facility footprint and better utilize resources, and reducing redundant costs due to productivity cost savings and business volume reductions. In August 2016, the Company sold its facility in Chatsworth, California for a net cash consideration of $3.4 million and recognized a gain on sale of $1.6 million as part of restructuring, acquisition and divestiture related costs. As of December 31, 2017, the Company incurred cumulative costs related to this restructuring plan totaling $6.5 million, net of the gain on the sale of the Chatsworth, California facility. The plan was completed in 2017.</t>
  </si>
  <si>
    <t>2016 Restructuring | Cumulative Restructuring Costs</t>
  </si>
  <si>
    <t>2016 Restructuring | Chatsworth Facility</t>
  </si>
  <si>
    <t>During the first quarter of 2015, the Company implemented a program to eliminate redundant costs, as a result of acquisition and divestiture activities, to better align operations to the Company’s strategic growth plans, to further integrate its business lines, and as a consequence of productivity initiatives. Restructuring costs incurred in 2015 of $1.4 million and $0.1 million were related to severance and other, respectively. The plan was completed during 2015.</t>
  </si>
  <si>
    <t>2015 Restructuring | Severance</t>
  </si>
  <si>
    <t>2015 Restructuring | Other Restructuring Charges</t>
  </si>
  <si>
    <t>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business and the optics products, the consolidation of the Company’s German operations into one facility, the consolidation of the laser scanners business into the Company’s Bedford, Massachusetts facility and the consolidation of the Company’s Japan operation into one facility. Included in the eleven facilities exited are five facilities exited as part of the Semiconductor and Laser Systems business divestitures. The restructuring costs for the Semiconductor and Laser Systems businesses have been excluded from the table below as they have been reported as part of the operating results from discontinued operations. The Company substantially completed the 2011 restructuring program in 2013. In March 2016, the Company sold its previously exited Laser Systems facility located in Orlando, Florida for cash at the net carrying value of $3.5 million. In December 2016, the lease agreement for the Company’s previously exited laser scanner business facility was terminated, which resulted in a benefit of $0.2 million.</t>
  </si>
  <si>
    <t>Number of facilities exited | Facility</t>
  </si>
  <si>
    <t>2011 Restructuring | Semiconductor and Laser Systems Business [Member]</t>
  </si>
  <si>
    <t>2011 Restructuring | Orlando Facility</t>
  </si>
  <si>
    <t>2011 Restructuring | Laser Scanner</t>
  </si>
  <si>
    <t>Other restructuring charges mainly related to consulting fees and relocation costs.</t>
  </si>
  <si>
    <t>Summary of Restructuring Costs for Each Segment and Unallocated Corporate Costs (Details) - USD ($) $ in Thousands</t>
  </si>
  <si>
    <t>Cumulative Costs</t>
  </si>
  <si>
    <t>2016 Restructuring | Photonics</t>
  </si>
  <si>
    <t>2016 Restructuring | Vision</t>
  </si>
  <si>
    <t>2016 Restructuring | Precision Motion</t>
  </si>
  <si>
    <t>2016 Restructuring | Unallocated Corporate and Shared Services</t>
  </si>
  <si>
    <t>2015 Restructuring | Photonics</t>
  </si>
  <si>
    <t>2015 Restructuring | Vision</t>
  </si>
  <si>
    <t>2015 Restructuring | Precision Motion</t>
  </si>
  <si>
    <t>2015 Restructuring | Unallocated Corporate and Shared Services</t>
  </si>
  <si>
    <t>2011 Restructuring | Photonics</t>
  </si>
  <si>
    <t>2011 Restructuring | Vision</t>
  </si>
  <si>
    <t>2011 Restructuring | Precision Motion</t>
  </si>
  <si>
    <t>2011 Restructuring | Unallocated Corporate and Shared Services</t>
  </si>
  <si>
    <t>Summary of Accrual Activities by Components Related to Company's Restructuring Charges (Details) - USD ($) $ in Thousands</t>
  </si>
  <si>
    <t>Accrued expense beginning balance</t>
  </si>
  <si>
    <t>Restructuring charges</t>
  </si>
  <si>
    <t>Reserves reversed</t>
  </si>
  <si>
    <t>Non-cash write-offs and other adjustments</t>
  </si>
  <si>
    <t>Accrued expense ending balance</t>
  </si>
  <si>
    <t>Facility</t>
  </si>
  <si>
    <t>Excludes $1.6 million of gain on the sale of the Chatsworth, California facility.</t>
  </si>
  <si>
    <t>Summary of Accrual Activities by Components Related to Company's Restructuring Charges (Parenthetical) (Details) - USD ($) $ in Thousands</t>
  </si>
  <si>
    <t>Aug. 31, 2016</t>
  </si>
  <si>
    <t>Commitments and Contingencies - Additional Information (Details) $ in Millions</t>
  </si>
  <si>
    <t>Dec. 31, 2017USD ($)Customer</t>
  </si>
  <si>
    <t>Dec. 31, 2016USD ($)Customer</t>
  </si>
  <si>
    <t>Commitments And Contingencies Disclosure [Line Items]</t>
  </si>
  <si>
    <t>Lease expense</t>
  </si>
  <si>
    <t>Purchase commitments</t>
  </si>
  <si>
    <t>Purchase commitments, 2018</t>
  </si>
  <si>
    <t>Purchase commitments, 2019</t>
  </si>
  <si>
    <t>Purchase commitments, 2020</t>
  </si>
  <si>
    <t>Number of customer accounted on accounts receivable balance | Customer</t>
  </si>
  <si>
    <t>Number of customers accounted for 10% or more of accounts receivable | Customer</t>
  </si>
  <si>
    <t>Lease agreement expiration year</t>
  </si>
  <si>
    <t>Land | Maximum</t>
  </si>
  <si>
    <t>Commitments and Contingencies - Schedule of Gross Assets under Capital Lease (Details) - USD ($) $ in Thousands</t>
  </si>
  <si>
    <t>Capital Leased Assets [Line Items]</t>
  </si>
  <si>
    <t>Total gross assets under capital lease</t>
  </si>
  <si>
    <t>Future Minimum Lease Payments under Operating and Capital Leases (Details) $ in Thousands</t>
  </si>
  <si>
    <t>Operating Leases</t>
  </si>
  <si>
    <t>Total minimum lease payments</t>
  </si>
  <si>
    <t>Capital Leases</t>
  </si>
  <si>
    <t>Capital lease payments include interest payments of $2.7 million</t>
  </si>
  <si>
    <t>Future Minimum Lease Payments under Operating and Capital Leases (Parenthetical) (Details) $ in Millions</t>
  </si>
  <si>
    <t>Capital lease payments interest included in payment</t>
  </si>
  <si>
    <t>Redeemable Noncontrolling Interest- Additional Information (Details) $ in Thousands, £ in Millions</t>
  </si>
  <si>
    <t>Minority Interest [Line Items]</t>
  </si>
  <si>
    <t>Initial fair value of noncontrolling interest</t>
  </si>
  <si>
    <t>Redeemable Noncontrolling Interest- Schedule of Reconciliation of Changes in Redeemable Noncontrolling Interest (Details) - USD ($) $ in Thousands</t>
  </si>
  <si>
    <t>Acquisition of noncontrolling interest</t>
  </si>
  <si>
    <t>Net income attributable to noncontrolling interest</t>
  </si>
  <si>
    <t>Foreign currency translation</t>
  </si>
  <si>
    <t>Balance as of December 31, 2017</t>
  </si>
  <si>
    <t>Segment Information - Additional Information (Details)</t>
  </si>
  <si>
    <t>Dec. 31, 2017CustomerSegment</t>
  </si>
  <si>
    <t>Dec. 31, 2016Customer</t>
  </si>
  <si>
    <t>Dec. 31, 2015Customer</t>
  </si>
  <si>
    <t>Number of reportable segments | Segment</t>
  </si>
  <si>
    <t>Number of customers exceeded ten percentage of revenue | Customer</t>
  </si>
  <si>
    <t>Revenue, Gross Profit and Operating Income (Loss) from Continuing Operations by Reportable Segment (Details) - USD ($) $ in Thousands</t>
  </si>
  <si>
    <t>Segment Reporting Information [Line Items]</t>
  </si>
  <si>
    <t>Gross Profit</t>
  </si>
  <si>
    <t>Operating Income (Loss) from Continuing Operations</t>
  </si>
  <si>
    <t>Unallocated Corporate and Shared Services</t>
  </si>
  <si>
    <t>Depreciation and Amortization by Reportable Segments (Details) - USD ($) $ in Thousands</t>
  </si>
  <si>
    <t>Depreciation and Amortization</t>
  </si>
  <si>
    <t>Accounts Receivable and Inventory by Reportable Segments (Details) - USD ($) $ in Thousands</t>
  </si>
  <si>
    <t>Accounts Receivable</t>
  </si>
  <si>
    <t>Total accounts receivable</t>
  </si>
  <si>
    <t>Total inventory</t>
  </si>
  <si>
    <t>Total segment assets</t>
  </si>
  <si>
    <t>Total Assets by Reportable Segments (Details) - USD ($) $ in Thousands</t>
  </si>
  <si>
    <t>ASSETS</t>
  </si>
  <si>
    <t>Schedule of Geographic Revenue (Details) - USD ($) $ in Thousands</t>
  </si>
  <si>
    <t>Percentage of Total</t>
  </si>
  <si>
    <t>42.30%</t>
  </si>
  <si>
    <t>40.20%</t>
  </si>
  <si>
    <t>41.40%</t>
  </si>
  <si>
    <t>13.00%</t>
  </si>
  <si>
    <t>14.50%</t>
  </si>
  <si>
    <t>14.70%</t>
  </si>
  <si>
    <t>Rest Of Europe</t>
  </si>
  <si>
    <t>15.50%</t>
  </si>
  <si>
    <t>13.40%</t>
  </si>
  <si>
    <t>12.90%</t>
  </si>
  <si>
    <t>10.80%</t>
  </si>
  <si>
    <t>11.50%</t>
  </si>
  <si>
    <t>10.30%</t>
  </si>
  <si>
    <t>Rest of Asia-Pacific</t>
  </si>
  <si>
    <t>16.30%</t>
  </si>
  <si>
    <t>15.60%</t>
  </si>
  <si>
    <t>16.70%</t>
  </si>
  <si>
    <t>2.10%</t>
  </si>
  <si>
    <t>4.80%</t>
  </si>
  <si>
    <t>Summary of Long-lived Assets (Details) - USD ($) $ in Thousands</t>
  </si>
  <si>
    <t>Long-Lived Assets by Geographical Areas [Line Items]</t>
  </si>
  <si>
    <t>Europe</t>
  </si>
  <si>
    <t>Asia Pacific And Other Non Us Count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769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4596971</v>
      </c>
    </row>
    <row r="18" spans="1:4">
      <c r="A18" s="4" t="s">
        <v>30</v>
      </c>
      <c r="D18" s="6" t="n">
        <v>1021670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75</v>
      </c>
    </row>
    <row r="3" spans="1:4">
      <c r="A3" s="3" t="s">
        <v>1052</v>
      </c>
    </row>
    <row r="4" spans="1:4">
      <c r="A4" s="4" t="s">
        <v>1053</v>
      </c>
      <c r="B4" s="4" t="s">
        <v>428</v>
      </c>
    </row>
    <row r="5" spans="1:4">
      <c r="A5" s="4" t="s">
        <v>1050</v>
      </c>
      <c r="B5" s="6" t="n">
        <v>13827</v>
      </c>
      <c r="C5" s="6" t="n">
        <v>10519</v>
      </c>
      <c r="D5" s="6" t="n">
        <v>10394</v>
      </c>
    </row>
    <row r="6" spans="1:4">
      <c r="A6" s="4" t="s">
        <v>1054</v>
      </c>
    </row>
    <row r="7" spans="1:4">
      <c r="A7" s="3" t="s">
        <v>1052</v>
      </c>
    </row>
    <row r="8" spans="1:4">
      <c r="A8" s="4" t="s">
        <v>1053</v>
      </c>
      <c r="B8" s="4" t="s">
        <v>1055</v>
      </c>
      <c r="C8" s="4" t="s">
        <v>1056</v>
      </c>
      <c r="D8" s="4" t="s">
        <v>1015</v>
      </c>
    </row>
    <row r="9" spans="1:4">
      <c r="A9" s="4" t="s">
        <v>1057</v>
      </c>
      <c r="B9" s="6" t="n">
        <v>22079</v>
      </c>
      <c r="C9" s="6" t="n">
        <v>9269</v>
      </c>
      <c r="D9" s="6" t="n">
        <v>12426</v>
      </c>
    </row>
    <row r="10" spans="1:4">
      <c r="A10" s="4" t="s">
        <v>1058</v>
      </c>
      <c r="B10" s="5" t="n">
        <v>-2038</v>
      </c>
      <c r="C10" s="5" t="n">
        <v>891</v>
      </c>
      <c r="D10" s="5" t="n">
        <v>304</v>
      </c>
    </row>
    <row r="11" spans="1:4">
      <c r="A11" s="4" t="s">
        <v>1059</v>
      </c>
      <c r="B11" s="5" t="n">
        <v>674</v>
      </c>
      <c r="C11" s="5" t="n">
        <v>503</v>
      </c>
      <c r="D11" s="5" t="n">
        <v>453</v>
      </c>
    </row>
    <row r="12" spans="1:4">
      <c r="A12" s="4" t="s">
        <v>1060</v>
      </c>
      <c r="B12" s="5" t="n">
        <v>484</v>
      </c>
      <c r="C12" s="5" t="n">
        <v>441</v>
      </c>
      <c r="D12" s="5" t="n">
        <v>731</v>
      </c>
    </row>
    <row r="13" spans="1:4">
      <c r="A13" s="4" t="s">
        <v>1061</v>
      </c>
      <c r="B13" s="5" t="n">
        <v>274</v>
      </c>
      <c r="C13" s="5" t="n">
        <v>179</v>
      </c>
      <c r="D13" s="5" t="n">
        <v>1000</v>
      </c>
    </row>
    <row r="14" spans="1:4">
      <c r="A14" s="4" t="s">
        <v>1062</v>
      </c>
      <c r="B14" s="5" t="n">
        <v>-1148</v>
      </c>
      <c r="C14" s="5" t="n">
        <v>-1063</v>
      </c>
      <c r="D14" s="5" t="n">
        <v>-1188</v>
      </c>
    </row>
    <row r="15" spans="1:4">
      <c r="A15" s="4" t="s">
        <v>1063</v>
      </c>
      <c r="B15" s="5" t="n">
        <v>-984</v>
      </c>
      <c r="C15" s="5" t="n">
        <v>-1095</v>
      </c>
      <c r="D15" s="5" t="n">
        <v>-990</v>
      </c>
    </row>
    <row r="16" spans="1:4">
      <c r="A16" s="4" t="s">
        <v>1064</v>
      </c>
      <c r="B16" s="5" t="n">
        <v>2823</v>
      </c>
      <c r="C16" s="5" t="n">
        <v>-856</v>
      </c>
      <c r="D16" s="5" t="n">
        <v>95</v>
      </c>
    </row>
    <row r="17" spans="1:4">
      <c r="A17" s="4" t="s">
        <v>1065</v>
      </c>
      <c r="B17" s="5" t="n">
        <v>-1607</v>
      </c>
      <c r="C17" s="5" t="n">
        <v>-103</v>
      </c>
      <c r="D17" s="5" t="n">
        <v>121</v>
      </c>
    </row>
    <row r="18" spans="1:4">
      <c r="A18" s="4" t="s">
        <v>1066</v>
      </c>
      <c r="B18" s="5" t="n">
        <v>-354</v>
      </c>
      <c r="C18" s="5" t="n">
        <v>1202</v>
      </c>
      <c r="D18" s="5" t="n">
        <v>-612</v>
      </c>
    </row>
    <row r="19" spans="1:4">
      <c r="A19" s="4" t="s">
        <v>1067</v>
      </c>
      <c r="B19" s="5" t="n">
        <v>149</v>
      </c>
      <c r="C19" s="5" t="n">
        <v>762</v>
      </c>
    </row>
    <row r="20" spans="1:4">
      <c r="A20" s="4" t="s">
        <v>1068</v>
      </c>
      <c r="B20" s="5" t="n">
        <v>1011</v>
      </c>
      <c r="C20" s="5" t="n">
        <v>649</v>
      </c>
      <c r="D20" s="5" t="n">
        <v>270</v>
      </c>
    </row>
    <row r="21" spans="1:4">
      <c r="A21" s="4" t="s">
        <v>1069</v>
      </c>
      <c r="B21" s="5" t="n">
        <v>225</v>
      </c>
      <c r="C21" s="5" t="n">
        <v>-93</v>
      </c>
      <c r="D21" s="5" t="n">
        <v>-617</v>
      </c>
    </row>
    <row r="22" spans="1:4">
      <c r="A22" s="4" t="s">
        <v>1070</v>
      </c>
      <c r="D22" s="5" t="n">
        <v>-748</v>
      </c>
    </row>
    <row r="23" spans="1:4">
      <c r="A23" s="4" t="s">
        <v>1071</v>
      </c>
      <c r="B23" s="5" t="n">
        <v>-6586</v>
      </c>
    </row>
    <row r="24" spans="1:4">
      <c r="A24" s="4" t="s">
        <v>1072</v>
      </c>
      <c r="B24" s="5" t="n">
        <v>-1646</v>
      </c>
    </row>
    <row r="25" spans="1:4">
      <c r="A25" s="4" t="s">
        <v>1073</v>
      </c>
      <c r="D25" s="5" t="n">
        <v>-1432</v>
      </c>
    </row>
    <row r="26" spans="1:4">
      <c r="A26" s="4" t="s">
        <v>764</v>
      </c>
      <c r="B26" s="5" t="n">
        <v>471</v>
      </c>
      <c r="C26" s="5" t="n">
        <v>-167</v>
      </c>
      <c r="D26" s="5" t="n">
        <v>581</v>
      </c>
    </row>
    <row r="27" spans="1:4">
      <c r="A27" s="4" t="s">
        <v>1050</v>
      </c>
      <c r="B27" s="6" t="n">
        <v>13827</v>
      </c>
      <c r="C27" s="6" t="n">
        <v>10519</v>
      </c>
      <c r="D27" s="6" t="n">
        <v>10394</v>
      </c>
    </row>
    <row r="28" spans="1:4">
      <c r="A28" s="4" t="s">
        <v>1074</v>
      </c>
      <c r="B28" s="4" t="s">
        <v>1075</v>
      </c>
      <c r="C28" s="4" t="s">
        <v>1076</v>
      </c>
      <c r="D28" s="4" t="s">
        <v>10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8</v>
      </c>
      <c r="B1" s="2" t="s">
        <v>1</v>
      </c>
    </row>
    <row r="2" spans="1:6">
      <c r="B2" s="2" t="s">
        <v>1079</v>
      </c>
      <c r="C2" s="2" t="s">
        <v>2</v>
      </c>
      <c r="D2" s="2" t="s">
        <v>32</v>
      </c>
      <c r="E2" s="2" t="s">
        <v>75</v>
      </c>
      <c r="F2" s="2" t="s">
        <v>471</v>
      </c>
    </row>
    <row r="3" spans="1:6">
      <c r="A3" s="3" t="s">
        <v>1080</v>
      </c>
    </row>
    <row r="4" spans="1:6">
      <c r="A4" s="4" t="s">
        <v>1053</v>
      </c>
      <c r="C4" s="4" t="s">
        <v>428</v>
      </c>
    </row>
    <row r="5" spans="1:6">
      <c r="A5" s="4" t="s">
        <v>1081</v>
      </c>
      <c r="C5" s="6" t="n">
        <v>2800</v>
      </c>
    </row>
    <row r="6" spans="1:6">
      <c r="A6" s="4" t="s">
        <v>1082</v>
      </c>
      <c r="C6" s="5" t="n">
        <v>100</v>
      </c>
      <c r="D6" s="6" t="n">
        <v>1300</v>
      </c>
    </row>
    <row r="7" spans="1:6">
      <c r="A7" s="4" t="s">
        <v>1083</v>
      </c>
      <c r="C7" s="5" t="n">
        <v>300</v>
      </c>
      <c r="D7" s="5" t="n">
        <v>100</v>
      </c>
    </row>
    <row r="8" spans="1:6">
      <c r="A8" s="4" t="s">
        <v>1083</v>
      </c>
      <c r="C8" s="5" t="n">
        <v>5700</v>
      </c>
      <c r="D8" s="5" t="n">
        <v>5200</v>
      </c>
    </row>
    <row r="9" spans="1:6">
      <c r="A9" s="4" t="s">
        <v>1084</v>
      </c>
      <c r="C9" s="5" t="n">
        <v>3700</v>
      </c>
      <c r="D9" s="5" t="n">
        <v>4400</v>
      </c>
    </row>
    <row r="10" spans="1:6">
      <c r="A10" s="4" t="s">
        <v>1063</v>
      </c>
      <c r="C10" s="5" t="n">
        <v>2600</v>
      </c>
      <c r="D10" s="5" t="n">
        <v>2300</v>
      </c>
    </row>
    <row r="11" spans="1:6">
      <c r="A11" s="4" t="s">
        <v>1085</v>
      </c>
      <c r="C11" s="5" t="n">
        <v>98000</v>
      </c>
    </row>
    <row r="12" spans="1:6">
      <c r="A12" s="4" t="s">
        <v>1086</v>
      </c>
      <c r="C12" s="5" t="n">
        <v>200</v>
      </c>
    </row>
    <row r="13" spans="1:6">
      <c r="A13" s="4" t="s">
        <v>1087</v>
      </c>
      <c r="C13" s="5" t="n">
        <v>4089</v>
      </c>
      <c r="D13" s="5" t="n">
        <v>4962</v>
      </c>
      <c r="E13" s="6" t="n">
        <v>5490</v>
      </c>
      <c r="F13" s="6" t="n">
        <v>6274</v>
      </c>
    </row>
    <row r="14" spans="1:6">
      <c r="A14" s="4" t="s">
        <v>1088</v>
      </c>
      <c r="C14" s="5" t="n">
        <v>3400</v>
      </c>
      <c r="D14" s="5" t="n">
        <v>4000</v>
      </c>
    </row>
    <row r="15" spans="1:6">
      <c r="A15" s="4" t="s">
        <v>1089</v>
      </c>
      <c r="C15" s="5" t="n">
        <v>400</v>
      </c>
      <c r="D15" s="5" t="n">
        <v>1100</v>
      </c>
    </row>
    <row r="16" spans="1:6">
      <c r="A16" s="4" t="s">
        <v>1090</v>
      </c>
      <c r="C16" s="5" t="n">
        <v>100</v>
      </c>
      <c r="D16" s="5" t="n">
        <v>100</v>
      </c>
    </row>
    <row r="17" spans="1:6">
      <c r="A17" s="4" t="s">
        <v>443</v>
      </c>
    </row>
    <row r="18" spans="1:6">
      <c r="A18" s="3" t="s">
        <v>1080</v>
      </c>
    </row>
    <row r="19" spans="1:6">
      <c r="A19" s="4" t="s">
        <v>1091</v>
      </c>
      <c r="C19" s="5" t="n">
        <v>200</v>
      </c>
    </row>
    <row r="20" spans="1:6">
      <c r="A20" s="4" t="s">
        <v>1092</v>
      </c>
    </row>
    <row r="21" spans="1:6">
      <c r="A21" s="3" t="s">
        <v>1080</v>
      </c>
    </row>
    <row r="22" spans="1:6">
      <c r="A22" s="4" t="s">
        <v>1083</v>
      </c>
      <c r="D22" s="5" t="n">
        <v>400</v>
      </c>
    </row>
    <row r="23" spans="1:6">
      <c r="A23" s="4" t="s">
        <v>1041</v>
      </c>
    </row>
    <row r="24" spans="1:6">
      <c r="A24" s="3" t="s">
        <v>1080</v>
      </c>
    </row>
    <row r="25" spans="1:6">
      <c r="A25" s="4" t="s">
        <v>1093</v>
      </c>
      <c r="D25" s="5" t="n">
        <v>300</v>
      </c>
    </row>
    <row r="26" spans="1:6">
      <c r="A26" s="4" t="s">
        <v>1083</v>
      </c>
      <c r="C26" s="5" t="n">
        <v>5200</v>
      </c>
      <c r="D26" s="5" t="n">
        <v>4700</v>
      </c>
    </row>
    <row r="27" spans="1:6">
      <c r="A27" s="4" t="s">
        <v>1084</v>
      </c>
      <c r="C27" s="6" t="n">
        <v>2700</v>
      </c>
      <c r="D27" s="6" t="n">
        <v>3100</v>
      </c>
    </row>
    <row r="28" spans="1:6">
      <c r="A28" s="4" t="s">
        <v>1094</v>
      </c>
      <c r="C28" s="5" t="n">
        <v>2032</v>
      </c>
      <c r="D28" s="5" t="n">
        <v>2031</v>
      </c>
    </row>
    <row r="29" spans="1:6">
      <c r="A29" s="4" t="s">
        <v>1063</v>
      </c>
      <c r="C29" s="6" t="n">
        <v>1900</v>
      </c>
      <c r="D29" s="6" t="n">
        <v>1800</v>
      </c>
    </row>
    <row r="30" spans="1:6">
      <c r="A30" s="4" t="s">
        <v>1095</v>
      </c>
    </row>
    <row r="31" spans="1:6">
      <c r="A31" s="3" t="s">
        <v>1080</v>
      </c>
    </row>
    <row r="32" spans="1:6">
      <c r="A32" s="4" t="s">
        <v>1063</v>
      </c>
      <c r="C32" s="6" t="n">
        <v>1200</v>
      </c>
      <c r="D32" s="6" t="n">
        <v>1100</v>
      </c>
    </row>
    <row r="33" spans="1:6">
      <c r="A33" s="4" t="s">
        <v>1096</v>
      </c>
      <c r="C33" s="5" t="n">
        <v>2022</v>
      </c>
      <c r="D33" s="5" t="n">
        <v>2022</v>
      </c>
    </row>
    <row r="34" spans="1:6">
      <c r="A34" s="4" t="s">
        <v>1097</v>
      </c>
    </row>
    <row r="35" spans="1:6">
      <c r="A35" s="3" t="s">
        <v>1080</v>
      </c>
    </row>
    <row r="36" spans="1:6">
      <c r="A36" s="4" t="s">
        <v>1063</v>
      </c>
      <c r="C36" s="6" t="n">
        <v>700</v>
      </c>
      <c r="D36" s="6" t="n">
        <v>700</v>
      </c>
    </row>
    <row r="37" spans="1:6">
      <c r="A37" s="4" t="s">
        <v>1043</v>
      </c>
    </row>
    <row r="38" spans="1:6">
      <c r="A38" s="3" t="s">
        <v>1080</v>
      </c>
    </row>
    <row r="39" spans="1:6">
      <c r="A39" s="4" t="s">
        <v>1084</v>
      </c>
      <c r="C39" s="6" t="n">
        <v>1000</v>
      </c>
      <c r="D39" s="6" t="n">
        <v>1300</v>
      </c>
    </row>
    <row r="40" spans="1:6">
      <c r="A40" s="4" t="s">
        <v>1094</v>
      </c>
      <c r="C40" s="5" t="n">
        <v>2036</v>
      </c>
      <c r="D40" s="5" t="n">
        <v>2035</v>
      </c>
    </row>
    <row r="41" spans="1:6">
      <c r="A41" s="4" t="s">
        <v>1063</v>
      </c>
      <c r="C41" s="6" t="n">
        <v>700</v>
      </c>
      <c r="D41" s="6" t="n">
        <v>500</v>
      </c>
    </row>
    <row r="42" spans="1:6">
      <c r="A42" s="4" t="s">
        <v>1098</v>
      </c>
    </row>
    <row r="43" spans="1:6">
      <c r="A43" s="3" t="s">
        <v>1080</v>
      </c>
    </row>
    <row r="44" spans="1:6">
      <c r="A44" s="4" t="s">
        <v>1063</v>
      </c>
      <c r="C44" s="6" t="n">
        <v>600</v>
      </c>
      <c r="D44" s="6" t="n">
        <v>400</v>
      </c>
    </row>
    <row r="45" spans="1:6">
      <c r="A45" s="4" t="s">
        <v>1096</v>
      </c>
      <c r="C45" s="5" t="n">
        <v>2032</v>
      </c>
      <c r="D45" s="5" t="n">
        <v>2031</v>
      </c>
    </row>
    <row r="46" spans="1:6">
      <c r="A46" s="4" t="s">
        <v>1099</v>
      </c>
    </row>
    <row r="47" spans="1:6">
      <c r="A47" s="3" t="s">
        <v>1080</v>
      </c>
    </row>
    <row r="48" spans="1:6">
      <c r="A48" s="4" t="s">
        <v>1063</v>
      </c>
      <c r="C48" s="6" t="n">
        <v>100</v>
      </c>
      <c r="D48" s="6" t="n">
        <v>100</v>
      </c>
    </row>
    <row r="49" spans="1:6">
      <c r="A49" s="4" t="s">
        <v>1100</v>
      </c>
    </row>
    <row r="50" spans="1:6">
      <c r="A50" s="3" t="s">
        <v>1080</v>
      </c>
    </row>
    <row r="51" spans="1:6">
      <c r="A51" s="4" t="s">
        <v>1083</v>
      </c>
      <c r="C51" s="6" t="n">
        <v>500</v>
      </c>
      <c r="D51" s="6" t="n">
        <v>500</v>
      </c>
    </row>
    <row r="52" spans="1:6">
      <c r="A52" s="4" t="s">
        <v>1101</v>
      </c>
    </row>
    <row r="53" spans="1:6">
      <c r="A53" s="3" t="s">
        <v>1080</v>
      </c>
    </row>
    <row r="54" spans="1:6">
      <c r="A54" s="4" t="s">
        <v>1053</v>
      </c>
      <c r="B54" s="4" t="s">
        <v>11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3" t="s">
        <v>1104</v>
      </c>
    </row>
    <row r="3" spans="1:3">
      <c r="A3" s="4" t="s">
        <v>1105</v>
      </c>
      <c r="B3" s="6" t="n">
        <v>9407</v>
      </c>
      <c r="C3" s="6" t="n">
        <v>9557</v>
      </c>
    </row>
    <row r="4" spans="1:3">
      <c r="A4" s="4" t="s">
        <v>1106</v>
      </c>
      <c r="B4" s="5" t="n">
        <v>3687</v>
      </c>
      <c r="C4" s="5" t="n">
        <v>4437</v>
      </c>
    </row>
    <row r="5" spans="1:3">
      <c r="A5" s="4" t="s">
        <v>1063</v>
      </c>
      <c r="B5" s="5" t="n">
        <v>2594</v>
      </c>
      <c r="C5" s="5" t="n">
        <v>2318</v>
      </c>
    </row>
    <row r="6" spans="1:3">
      <c r="A6" s="4" t="s">
        <v>1107</v>
      </c>
      <c r="B6" s="5" t="n">
        <v>183</v>
      </c>
    </row>
    <row r="7" spans="1:3">
      <c r="A7" s="4" t="s">
        <v>1108</v>
      </c>
      <c r="B7" s="5" t="n">
        <v>172</v>
      </c>
      <c r="C7" s="5" t="n">
        <v>471</v>
      </c>
    </row>
    <row r="8" spans="1:3">
      <c r="A8" s="4" t="s">
        <v>1109</v>
      </c>
      <c r="B8" s="5" t="n">
        <v>3400</v>
      </c>
      <c r="C8" s="5" t="n">
        <v>5869</v>
      </c>
    </row>
    <row r="9" spans="1:3">
      <c r="A9" s="4" t="s">
        <v>1110</v>
      </c>
      <c r="C9" s="5" t="n">
        <v>3082</v>
      </c>
    </row>
    <row r="10" spans="1:3">
      <c r="A10" s="4" t="s">
        <v>1111</v>
      </c>
      <c r="B10" s="5" t="n">
        <v>768</v>
      </c>
      <c r="C10" s="5" t="n">
        <v>1049</v>
      </c>
    </row>
    <row r="11" spans="1:3">
      <c r="A11" s="4" t="s">
        <v>764</v>
      </c>
      <c r="C11" s="5" t="n">
        <v>1688</v>
      </c>
    </row>
    <row r="12" spans="1:3">
      <c r="A12" s="4" t="s">
        <v>1112</v>
      </c>
      <c r="B12" s="5" t="n">
        <v>20211</v>
      </c>
      <c r="C12" s="5" t="n">
        <v>28471</v>
      </c>
    </row>
    <row r="13" spans="1:3">
      <c r="A13" s="4" t="s">
        <v>1113</v>
      </c>
      <c r="B13" s="5" t="n">
        <v>-12811</v>
      </c>
      <c r="C13" s="5" t="n">
        <v>-13014</v>
      </c>
    </row>
    <row r="14" spans="1:3">
      <c r="A14" s="4" t="s">
        <v>1114</v>
      </c>
      <c r="B14" s="5" t="n">
        <v>7400</v>
      </c>
      <c r="C14" s="5" t="n">
        <v>15457</v>
      </c>
    </row>
    <row r="15" spans="1:3">
      <c r="A15" s="3" t="s">
        <v>1115</v>
      </c>
    </row>
    <row r="16" spans="1:3">
      <c r="A16" s="4" t="s">
        <v>1116</v>
      </c>
      <c r="C16" s="5" t="n">
        <v>-1370</v>
      </c>
    </row>
    <row r="17" spans="1:3">
      <c r="A17" s="4" t="s">
        <v>1117</v>
      </c>
      <c r="B17" s="5" t="n">
        <v>-1353</v>
      </c>
      <c r="C17" s="5" t="n">
        <v>-749</v>
      </c>
    </row>
    <row r="18" spans="1:3">
      <c r="A18" s="4" t="s">
        <v>1110</v>
      </c>
      <c r="B18" s="5" t="n">
        <v>-23496</v>
      </c>
      <c r="C18" s="5" t="n">
        <v>-4162</v>
      </c>
    </row>
    <row r="19" spans="1:3">
      <c r="A19" s="4" t="s">
        <v>1107</v>
      </c>
      <c r="C19" s="5" t="n">
        <v>-659</v>
      </c>
    </row>
    <row r="20" spans="1:3">
      <c r="A20" s="4" t="s">
        <v>764</v>
      </c>
      <c r="B20" s="5" t="n">
        <v>-1171</v>
      </c>
      <c r="C20" s="5" t="n">
        <v>-1218</v>
      </c>
    </row>
    <row r="21" spans="1:3">
      <c r="A21" s="4" t="s">
        <v>1118</v>
      </c>
      <c r="B21" s="5" t="n">
        <v>-26020</v>
      </c>
      <c r="C21" s="5" t="n">
        <v>-8158</v>
      </c>
    </row>
    <row r="22" spans="1:3">
      <c r="A22" s="4" t="s">
        <v>1119</v>
      </c>
      <c r="B22" s="6" t="n">
        <v>-18620</v>
      </c>
    </row>
    <row r="23" spans="1:3">
      <c r="A23" s="4" t="s">
        <v>1120</v>
      </c>
      <c r="C23" s="6" t="n">
        <v>72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75</v>
      </c>
    </row>
    <row r="3" spans="1:4">
      <c r="A3" s="3" t="s">
        <v>239</v>
      </c>
    </row>
    <row r="4" spans="1:4">
      <c r="A4" s="4" t="s">
        <v>1122</v>
      </c>
      <c r="B4" s="6" t="n">
        <v>4962</v>
      </c>
      <c r="C4" s="6" t="n">
        <v>5490</v>
      </c>
      <c r="D4" s="6" t="n">
        <v>6274</v>
      </c>
    </row>
    <row r="5" spans="1:4">
      <c r="A5" s="4" t="s">
        <v>1123</v>
      </c>
      <c r="B5" s="5" t="n">
        <v>991</v>
      </c>
      <c r="C5" s="5" t="n">
        <v>561</v>
      </c>
      <c r="D5" s="5" t="n">
        <v>752</v>
      </c>
    </row>
    <row r="6" spans="1:4">
      <c r="A6" s="4" t="s">
        <v>1124</v>
      </c>
      <c r="B6" s="5" t="n">
        <v>496</v>
      </c>
      <c r="C6" s="5" t="n">
        <v>88</v>
      </c>
      <c r="D6" s="5" t="n">
        <v>78</v>
      </c>
    </row>
    <row r="7" spans="1:4">
      <c r="A7" s="4" t="s">
        <v>1125</v>
      </c>
      <c r="B7" s="5" t="n">
        <v>-28</v>
      </c>
      <c r="C7" s="5" t="n">
        <v>-45</v>
      </c>
      <c r="D7" s="5" t="n">
        <v>-626</v>
      </c>
    </row>
    <row r="8" spans="1:4">
      <c r="A8" s="4" t="s">
        <v>1126</v>
      </c>
      <c r="B8" s="5" t="n">
        <v>-1577</v>
      </c>
      <c r="C8" s="5" t="n">
        <v>-842</v>
      </c>
      <c r="D8" s="5" t="n">
        <v>-226</v>
      </c>
    </row>
    <row r="9" spans="1:4">
      <c r="A9" s="4" t="s">
        <v>1127</v>
      </c>
      <c r="B9" s="5" t="n">
        <v>-755</v>
      </c>
      <c r="C9" s="5" t="n">
        <v>-290</v>
      </c>
      <c r="D9" s="5" t="n">
        <v>-762</v>
      </c>
    </row>
    <row r="10" spans="1:4">
      <c r="A10" s="4" t="s">
        <v>1128</v>
      </c>
      <c r="B10" s="6" t="n">
        <v>4089</v>
      </c>
      <c r="C10" s="6" t="n">
        <v>4962</v>
      </c>
      <c r="D10" s="6" t="n">
        <v>54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16"/>
  </cols>
  <sheetData>
    <row r="1" spans="1:2">
      <c r="A1" s="1" t="s">
        <v>1129</v>
      </c>
      <c r="B1" s="2" t="s">
        <v>1</v>
      </c>
    </row>
    <row r="2" spans="1:2">
      <c r="B2" s="2" t="s">
        <v>2</v>
      </c>
    </row>
    <row r="3" spans="1:2">
      <c r="A3" s="4" t="s">
        <v>1043</v>
      </c>
    </row>
    <row r="4" spans="1:2">
      <c r="A4" s="3" t="s">
        <v>1130</v>
      </c>
    </row>
    <row r="5" spans="1:2">
      <c r="A5" s="4" t="s">
        <v>1131</v>
      </c>
      <c r="B5" s="5" t="n">
        <v>2014</v>
      </c>
    </row>
    <row r="6" spans="1:2">
      <c r="A6" s="4" t="s">
        <v>1041</v>
      </c>
    </row>
    <row r="7" spans="1:2">
      <c r="A7" s="3" t="s">
        <v>1130</v>
      </c>
    </row>
    <row r="8" spans="1:2">
      <c r="A8" s="4" t="s">
        <v>1131</v>
      </c>
      <c r="B8" s="5" t="n">
        <v>2014</v>
      </c>
    </row>
    <row r="9" spans="1:2">
      <c r="A9" s="4" t="s">
        <v>1100</v>
      </c>
    </row>
    <row r="10" spans="1:2">
      <c r="A10" s="3" t="s">
        <v>1130</v>
      </c>
    </row>
    <row r="11" spans="1:2">
      <c r="A11" s="4" t="s">
        <v>1131</v>
      </c>
      <c r="B11" s="5" t="n">
        <v>2016</v>
      </c>
    </row>
    <row r="12" spans="1:2">
      <c r="A12" s="4" t="s">
        <v>1132</v>
      </c>
    </row>
    <row r="13" spans="1:2">
      <c r="A13" s="3" t="s">
        <v>1130</v>
      </c>
    </row>
    <row r="14" spans="1:2">
      <c r="A14" s="4" t="s">
        <v>1131</v>
      </c>
      <c r="B14" s="5" t="n">
        <v>2013</v>
      </c>
    </row>
    <row r="15" spans="1:2">
      <c r="A15" s="4" t="s">
        <v>1133</v>
      </c>
    </row>
    <row r="16" spans="1:2">
      <c r="A16" s="3" t="s">
        <v>1130</v>
      </c>
    </row>
    <row r="17" spans="1:2">
      <c r="A17" s="4" t="s">
        <v>1131</v>
      </c>
      <c r="B17" s="5" t="n">
        <v>2012</v>
      </c>
    </row>
    <row r="18" spans="1:2">
      <c r="A18" s="4" t="s">
        <v>1134</v>
      </c>
    </row>
    <row r="19" spans="1:2">
      <c r="A19" s="3" t="s">
        <v>1130</v>
      </c>
    </row>
    <row r="20" spans="1:2">
      <c r="A20" s="4" t="s">
        <v>1131</v>
      </c>
      <c r="B20" s="5" t="n">
        <v>2008</v>
      </c>
    </row>
    <row r="21" spans="1:2">
      <c r="A21" s="4" t="s">
        <v>1135</v>
      </c>
    </row>
    <row r="22" spans="1:2">
      <c r="A22" s="3" t="s">
        <v>1130</v>
      </c>
    </row>
    <row r="23" spans="1:2">
      <c r="A23" s="4" t="s">
        <v>1131</v>
      </c>
      <c r="B23" s="5" t="n">
        <v>20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75</v>
      </c>
    </row>
    <row r="3" spans="1:4">
      <c r="A3" s="3" t="s">
        <v>1137</v>
      </c>
    </row>
    <row r="4" spans="1:4">
      <c r="A4" s="4" t="s">
        <v>1138</v>
      </c>
      <c r="B4" s="6" t="n">
        <v>346</v>
      </c>
      <c r="C4" s="6" t="n">
        <v>2970</v>
      </c>
      <c r="D4" s="6" t="n">
        <v>5840</v>
      </c>
    </row>
    <row r="5" spans="1:4">
      <c r="A5" s="4" t="s">
        <v>497</v>
      </c>
      <c r="B5" s="5" t="n">
        <v>7196</v>
      </c>
      <c r="C5" s="5" t="n">
        <v>4975</v>
      </c>
      <c r="D5" s="5" t="n">
        <v>1301</v>
      </c>
    </row>
    <row r="6" spans="1:4">
      <c r="A6" s="4" t="s">
        <v>1139</v>
      </c>
      <c r="D6" s="5" t="n">
        <v>1113</v>
      </c>
    </row>
    <row r="7" spans="1:4">
      <c r="A7" s="4" t="s">
        <v>1140</v>
      </c>
      <c r="B7" s="5" t="n">
        <v>7196</v>
      </c>
      <c r="C7" s="5" t="n">
        <v>4975</v>
      </c>
      <c r="D7" s="5" t="n">
        <v>2414</v>
      </c>
    </row>
    <row r="8" spans="1:4">
      <c r="A8" s="4" t="s">
        <v>1141</v>
      </c>
      <c r="B8" s="5" t="n">
        <v>7542</v>
      </c>
      <c r="C8" s="5" t="n">
        <v>7945</v>
      </c>
      <c r="D8" s="5" t="n">
        <v>8254</v>
      </c>
    </row>
    <row r="9" spans="1:4">
      <c r="A9" s="4" t="s">
        <v>1142</v>
      </c>
    </row>
    <row r="10" spans="1:4">
      <c r="A10" s="3" t="s">
        <v>1137</v>
      </c>
    </row>
    <row r="11" spans="1:4">
      <c r="A11" s="4" t="s">
        <v>1138</v>
      </c>
      <c r="B11" s="5" t="n">
        <v>332</v>
      </c>
      <c r="C11" s="5" t="n">
        <v>3049</v>
      </c>
      <c r="D11" s="5" t="n">
        <v>3148</v>
      </c>
    </row>
    <row r="12" spans="1:4">
      <c r="A12" s="4" t="s">
        <v>1143</v>
      </c>
    </row>
    <row r="13" spans="1:4">
      <c r="A13" s="3" t="s">
        <v>1137</v>
      </c>
    </row>
    <row r="14" spans="1:4">
      <c r="A14" s="4" t="s">
        <v>1138</v>
      </c>
      <c r="D14" s="5" t="n">
        <v>1484</v>
      </c>
    </row>
    <row r="15" spans="1:4">
      <c r="A15" s="4" t="s">
        <v>1144</v>
      </c>
    </row>
    <row r="16" spans="1:4">
      <c r="A16" s="3" t="s">
        <v>1137</v>
      </c>
    </row>
    <row r="17" spans="1:4">
      <c r="A17" s="4" t="s">
        <v>1138</v>
      </c>
      <c r="B17" s="6" t="n">
        <v>14</v>
      </c>
      <c r="C17" s="6" t="n">
        <v>-79</v>
      </c>
      <c r="D17" s="6" t="n">
        <v>12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2"/>
  </cols>
  <sheetData>
    <row r="1" spans="1:11">
      <c r="A1" s="1" t="s">
        <v>1145</v>
      </c>
      <c r="C1" s="2" t="s">
        <v>430</v>
      </c>
      <c r="F1" s="2" t="s">
        <v>1</v>
      </c>
      <c r="J1" s="2" t="s">
        <v>1146</v>
      </c>
      <c r="K1" s="2" t="s">
        <v>1147</v>
      </c>
    </row>
    <row r="2" spans="1:11">
      <c r="C2" s="2" t="s">
        <v>468</v>
      </c>
      <c r="D2" s="2" t="s">
        <v>1148</v>
      </c>
      <c r="E2" s="2" t="s">
        <v>1149</v>
      </c>
      <c r="F2" s="2" t="s">
        <v>1150</v>
      </c>
      <c r="G2" s="2" t="s">
        <v>493</v>
      </c>
      <c r="H2" s="2" t="s">
        <v>468</v>
      </c>
      <c r="I2" s="2" t="s">
        <v>494</v>
      </c>
      <c r="J2" s="2" t="s">
        <v>493</v>
      </c>
      <c r="K2" s="2" t="s">
        <v>1151</v>
      </c>
    </row>
    <row r="3" spans="1:11">
      <c r="A3" s="3" t="s">
        <v>1152</v>
      </c>
    </row>
    <row r="4" spans="1:11">
      <c r="A4" s="4" t="s">
        <v>1153</v>
      </c>
      <c r="G4" s="6" t="n">
        <v>46</v>
      </c>
      <c r="H4" s="6" t="n">
        <v>7037</v>
      </c>
      <c r="I4" s="6" t="n">
        <v>127</v>
      </c>
    </row>
    <row r="5" spans="1:11">
      <c r="A5" s="4" t="s">
        <v>437</v>
      </c>
      <c r="G5" s="5" t="n">
        <v>-36</v>
      </c>
      <c r="H5" s="5" t="n">
        <v>1707</v>
      </c>
      <c r="I5" s="5" t="n">
        <v>-1</v>
      </c>
    </row>
    <row r="6" spans="1:11">
      <c r="A6" s="4" t="s">
        <v>1154</v>
      </c>
      <c r="G6" s="5" t="n">
        <v>346</v>
      </c>
      <c r="H6" s="5" t="n">
        <v>2970</v>
      </c>
      <c r="I6" s="5" t="n">
        <v>5840</v>
      </c>
    </row>
    <row r="7" spans="1:11">
      <c r="A7" s="4" t="s">
        <v>1155</v>
      </c>
      <c r="G7" s="5" t="n">
        <v>1212</v>
      </c>
      <c r="H7" s="5" t="n">
        <v>4181</v>
      </c>
    </row>
    <row r="8" spans="1:11">
      <c r="A8" s="4" t="s">
        <v>497</v>
      </c>
      <c r="G8" s="5" t="n">
        <v>7196</v>
      </c>
      <c r="H8" s="5" t="n">
        <v>4975</v>
      </c>
      <c r="I8" s="5" t="n">
        <v>1301</v>
      </c>
    </row>
    <row r="9" spans="1:11">
      <c r="A9" s="4" t="s">
        <v>1139</v>
      </c>
      <c r="I9" s="5" t="n">
        <v>1113</v>
      </c>
    </row>
    <row r="10" spans="1:11">
      <c r="A10" s="4" t="s">
        <v>1156</v>
      </c>
    </row>
    <row r="11" spans="1:11">
      <c r="A11" s="3" t="s">
        <v>1152</v>
      </c>
    </row>
    <row r="12" spans="1:11">
      <c r="A12" s="4" t="s">
        <v>497</v>
      </c>
      <c r="G12" s="5" t="n">
        <v>6800</v>
      </c>
      <c r="H12" s="5" t="n">
        <v>2500</v>
      </c>
      <c r="I12" s="5" t="n">
        <v>1500</v>
      </c>
    </row>
    <row r="13" spans="1:11">
      <c r="A13" s="4" t="s">
        <v>1157</v>
      </c>
    </row>
    <row r="14" spans="1:11">
      <c r="A14" s="3" t="s">
        <v>1152</v>
      </c>
    </row>
    <row r="15" spans="1:11">
      <c r="A15" s="4" t="s">
        <v>497</v>
      </c>
      <c r="G15" s="5" t="n">
        <v>400</v>
      </c>
      <c r="H15" s="5" t="n">
        <v>2500</v>
      </c>
      <c r="I15" s="5" t="n">
        <v>-200</v>
      </c>
    </row>
    <row r="16" spans="1:11">
      <c r="A16" s="4" t="s">
        <v>1101</v>
      </c>
    </row>
    <row r="17" spans="1:11">
      <c r="A17" s="3" t="s">
        <v>1152</v>
      </c>
    </row>
    <row r="18" spans="1:11">
      <c r="A18" s="4" t="s">
        <v>1155</v>
      </c>
      <c r="F18" s="6" t="n">
        <v>400</v>
      </c>
    </row>
    <row r="19" spans="1:11">
      <c r="A19" s="4" t="s">
        <v>1158</v>
      </c>
    </row>
    <row r="20" spans="1:11">
      <c r="A20" s="3" t="s">
        <v>1152</v>
      </c>
    </row>
    <row r="21" spans="1:11">
      <c r="A21" s="4" t="s">
        <v>1155</v>
      </c>
      <c r="G21" s="5" t="n">
        <v>692</v>
      </c>
      <c r="H21" s="5" t="n">
        <v>3170</v>
      </c>
    </row>
    <row r="22" spans="1:11">
      <c r="A22" s="4" t="s">
        <v>1159</v>
      </c>
    </row>
    <row r="23" spans="1:11">
      <c r="A23" s="3" t="s">
        <v>1152</v>
      </c>
    </row>
    <row r="24" spans="1:11">
      <c r="A24" s="4" t="s">
        <v>1155</v>
      </c>
      <c r="B24" s="4" t="s">
        <v>112</v>
      </c>
      <c r="G24" s="6" t="n">
        <v>17</v>
      </c>
      <c r="H24" s="5" t="n">
        <v>907</v>
      </c>
    </row>
    <row r="25" spans="1:11">
      <c r="A25" s="4" t="s">
        <v>1142</v>
      </c>
    </row>
    <row r="26" spans="1:11">
      <c r="A26" s="3" t="s">
        <v>1152</v>
      </c>
    </row>
    <row r="27" spans="1:11">
      <c r="A27" s="4" t="s">
        <v>1160</v>
      </c>
      <c r="G27" s="4" t="s">
        <v>1161</v>
      </c>
    </row>
    <row r="28" spans="1:11">
      <c r="A28" s="4" t="s">
        <v>1154</v>
      </c>
      <c r="G28" s="6" t="n">
        <v>332</v>
      </c>
      <c r="H28" s="5" t="n">
        <v>3049</v>
      </c>
      <c r="I28" s="5" t="n">
        <v>3148</v>
      </c>
    </row>
    <row r="29" spans="1:11">
      <c r="A29" s="4" t="s">
        <v>1162</v>
      </c>
    </row>
    <row r="30" spans="1:11">
      <c r="A30" s="3" t="s">
        <v>1152</v>
      </c>
    </row>
    <row r="31" spans="1:11">
      <c r="A31" s="4" t="s">
        <v>1154</v>
      </c>
      <c r="J31" s="6" t="n">
        <v>6500</v>
      </c>
    </row>
    <row r="32" spans="1:11">
      <c r="A32" s="4" t="s">
        <v>1163</v>
      </c>
    </row>
    <row r="33" spans="1:11">
      <c r="A33" s="3" t="s">
        <v>1152</v>
      </c>
    </row>
    <row r="34" spans="1:11">
      <c r="A34" s="4" t="s">
        <v>1153</v>
      </c>
      <c r="D34" s="6" t="n">
        <v>3400</v>
      </c>
    </row>
    <row r="35" spans="1:11">
      <c r="A35" s="4" t="s">
        <v>437</v>
      </c>
      <c r="D35" s="6" t="n">
        <v>1600</v>
      </c>
      <c r="H35" s="5" t="n">
        <v>1600</v>
      </c>
    </row>
    <row r="36" spans="1:11">
      <c r="A36" s="4" t="s">
        <v>1143</v>
      </c>
    </row>
    <row r="37" spans="1:11">
      <c r="A37" s="3" t="s">
        <v>1152</v>
      </c>
    </row>
    <row r="38" spans="1:11">
      <c r="A38" s="4" t="s">
        <v>1160</v>
      </c>
      <c r="G38" s="4" t="s">
        <v>1164</v>
      </c>
    </row>
    <row r="39" spans="1:11">
      <c r="A39" s="4" t="s">
        <v>1154</v>
      </c>
      <c r="I39" s="5" t="n">
        <v>1484</v>
      </c>
    </row>
    <row r="40" spans="1:11">
      <c r="A40" s="4" t="s">
        <v>1165</v>
      </c>
    </row>
    <row r="41" spans="1:11">
      <c r="A41" s="3" t="s">
        <v>1152</v>
      </c>
    </row>
    <row r="42" spans="1:11">
      <c r="A42" s="4" t="s">
        <v>1154</v>
      </c>
      <c r="I42" s="5" t="n">
        <v>1400</v>
      </c>
    </row>
    <row r="43" spans="1:11">
      <c r="A43" s="4" t="s">
        <v>1166</v>
      </c>
    </row>
    <row r="44" spans="1:11">
      <c r="A44" s="3" t="s">
        <v>1152</v>
      </c>
    </row>
    <row r="45" spans="1:11">
      <c r="A45" s="4" t="s">
        <v>1154</v>
      </c>
      <c r="I45" s="5" t="n">
        <v>100</v>
      </c>
    </row>
    <row r="46" spans="1:11">
      <c r="A46" s="4" t="s">
        <v>1144</v>
      </c>
    </row>
    <row r="47" spans="1:11">
      <c r="A47" s="3" t="s">
        <v>1152</v>
      </c>
    </row>
    <row r="48" spans="1:11">
      <c r="A48" s="4" t="s">
        <v>1160</v>
      </c>
      <c r="G48" s="4" t="s">
        <v>1167</v>
      </c>
    </row>
    <row r="49" spans="1:11">
      <c r="A49" s="4" t="s">
        <v>1154</v>
      </c>
      <c r="G49" s="6" t="n">
        <v>14</v>
      </c>
      <c r="H49" s="6" t="n">
        <v>-79</v>
      </c>
      <c r="I49" s="6" t="n">
        <v>1208</v>
      </c>
    </row>
    <row r="50" spans="1:11">
      <c r="A50" s="4" t="s">
        <v>1168</v>
      </c>
      <c r="K50" s="5" t="n">
        <v>11</v>
      </c>
    </row>
    <row r="51" spans="1:11">
      <c r="A51" s="4" t="s">
        <v>1169</v>
      </c>
    </row>
    <row r="52" spans="1:11">
      <c r="A52" s="3" t="s">
        <v>1152</v>
      </c>
    </row>
    <row r="53" spans="1:11">
      <c r="A53" s="4" t="s">
        <v>1168</v>
      </c>
      <c r="K53" s="5" t="n">
        <v>5</v>
      </c>
    </row>
    <row r="54" spans="1:11">
      <c r="A54" s="4" t="s">
        <v>1170</v>
      </c>
    </row>
    <row r="55" spans="1:11">
      <c r="A55" s="3" t="s">
        <v>1152</v>
      </c>
    </row>
    <row r="56" spans="1:11">
      <c r="A56" s="4" t="s">
        <v>1153</v>
      </c>
      <c r="E56" s="6" t="n">
        <v>3500</v>
      </c>
    </row>
    <row r="57" spans="1:11">
      <c r="A57" s="4" t="s">
        <v>1171</v>
      </c>
    </row>
    <row r="58" spans="1:11">
      <c r="A58" s="3" t="s">
        <v>1152</v>
      </c>
    </row>
    <row r="59" spans="1:11">
      <c r="A59" s="4" t="s">
        <v>437</v>
      </c>
      <c r="C59" s="6" t="n">
        <v>200</v>
      </c>
    </row>
    <row r="60" spans="1:11"/>
    <row r="61" spans="1:11">
      <c r="A61" s="4" t="s">
        <v>112</v>
      </c>
      <c r="B61" s="4" t="s">
        <v>1172</v>
      </c>
    </row>
  </sheetData>
  <mergeCells count="5">
    <mergeCell ref="A1:B2"/>
    <mergeCell ref="C1:E1"/>
    <mergeCell ref="F1:I1"/>
    <mergeCell ref="A60:J60"/>
    <mergeCell ref="B61:J6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75</v>
      </c>
    </row>
    <row r="3" spans="1:4">
      <c r="A3" s="3" t="s">
        <v>1137</v>
      </c>
    </row>
    <row r="4" spans="1:4">
      <c r="A4" s="4" t="s">
        <v>1154</v>
      </c>
      <c r="B4" s="6" t="n">
        <v>346</v>
      </c>
      <c r="C4" s="6" t="n">
        <v>2970</v>
      </c>
      <c r="D4" s="6" t="n">
        <v>5840</v>
      </c>
    </row>
    <row r="5" spans="1:4">
      <c r="A5" s="4" t="s">
        <v>1142</v>
      </c>
    </row>
    <row r="6" spans="1:4">
      <c r="A6" s="3" t="s">
        <v>1137</v>
      </c>
    </row>
    <row r="7" spans="1:4">
      <c r="A7" s="4" t="s">
        <v>1154</v>
      </c>
      <c r="B7" s="5" t="n">
        <v>332</v>
      </c>
      <c r="C7" s="5" t="n">
        <v>3049</v>
      </c>
      <c r="D7" s="5" t="n">
        <v>3148</v>
      </c>
    </row>
    <row r="8" spans="1:4">
      <c r="A8" s="4" t="s">
        <v>1174</v>
      </c>
      <c r="B8" s="5" t="n">
        <v>6529</v>
      </c>
    </row>
    <row r="9" spans="1:4">
      <c r="A9" s="4" t="s">
        <v>1175</v>
      </c>
    </row>
    <row r="10" spans="1:4">
      <c r="A10" s="3" t="s">
        <v>1137</v>
      </c>
    </row>
    <row r="11" spans="1:4">
      <c r="A11" s="4" t="s">
        <v>1154</v>
      </c>
      <c r="C11" s="5" t="n">
        <v>813</v>
      </c>
      <c r="D11" s="5" t="n">
        <v>55</v>
      </c>
    </row>
    <row r="12" spans="1:4">
      <c r="A12" s="4" t="s">
        <v>1174</v>
      </c>
      <c r="B12" s="5" t="n">
        <v>868</v>
      </c>
    </row>
    <row r="13" spans="1:4">
      <c r="A13" s="4" t="s">
        <v>1176</v>
      </c>
    </row>
    <row r="14" spans="1:4">
      <c r="A14" s="3" t="s">
        <v>1137</v>
      </c>
    </row>
    <row r="15" spans="1:4">
      <c r="A15" s="4" t="s">
        <v>1154</v>
      </c>
      <c r="B15" s="5" t="n">
        <v>331</v>
      </c>
      <c r="C15" s="5" t="n">
        <v>1862</v>
      </c>
      <c r="D15" s="5" t="n">
        <v>2200</v>
      </c>
    </row>
    <row r="16" spans="1:4">
      <c r="A16" s="4" t="s">
        <v>1174</v>
      </c>
      <c r="B16" s="5" t="n">
        <v>4393</v>
      </c>
    </row>
    <row r="17" spans="1:4">
      <c r="A17" s="4" t="s">
        <v>1177</v>
      </c>
    </row>
    <row r="18" spans="1:4">
      <c r="A18" s="3" t="s">
        <v>1137</v>
      </c>
    </row>
    <row r="19" spans="1:4">
      <c r="A19" s="4" t="s">
        <v>1154</v>
      </c>
      <c r="C19" s="5" t="n">
        <v>106</v>
      </c>
      <c r="D19" s="5" t="n">
        <v>833</v>
      </c>
    </row>
    <row r="20" spans="1:4">
      <c r="A20" s="4" t="s">
        <v>1174</v>
      </c>
      <c r="B20" s="5" t="n">
        <v>939</v>
      </c>
    </row>
    <row r="21" spans="1:4">
      <c r="A21" s="4" t="s">
        <v>1178</v>
      </c>
    </row>
    <row r="22" spans="1:4">
      <c r="A22" s="3" t="s">
        <v>1137</v>
      </c>
    </row>
    <row r="23" spans="1:4">
      <c r="A23" s="4" t="s">
        <v>1154</v>
      </c>
      <c r="B23" s="5" t="n">
        <v>1</v>
      </c>
      <c r="C23" s="5" t="n">
        <v>268</v>
      </c>
      <c r="D23" s="5" t="n">
        <v>60</v>
      </c>
    </row>
    <row r="24" spans="1:4">
      <c r="A24" s="4" t="s">
        <v>1174</v>
      </c>
      <c r="B24" s="5" t="n">
        <v>329</v>
      </c>
    </row>
    <row r="25" spans="1:4">
      <c r="A25" s="4" t="s">
        <v>1143</v>
      </c>
    </row>
    <row r="26" spans="1:4">
      <c r="A26" s="3" t="s">
        <v>1137</v>
      </c>
    </row>
    <row r="27" spans="1:4">
      <c r="A27" s="4" t="s">
        <v>1154</v>
      </c>
      <c r="D27" s="5" t="n">
        <v>1484</v>
      </c>
    </row>
    <row r="28" spans="1:4">
      <c r="A28" s="4" t="s">
        <v>1179</v>
      </c>
    </row>
    <row r="29" spans="1:4">
      <c r="A29" s="3" t="s">
        <v>1137</v>
      </c>
    </row>
    <row r="30" spans="1:4">
      <c r="A30" s="4" t="s">
        <v>1154</v>
      </c>
      <c r="D30" s="5" t="n">
        <v>542</v>
      </c>
    </row>
    <row r="31" spans="1:4">
      <c r="A31" s="4" t="s">
        <v>1180</v>
      </c>
    </row>
    <row r="32" spans="1:4">
      <c r="A32" s="3" t="s">
        <v>1137</v>
      </c>
    </row>
    <row r="33" spans="1:4">
      <c r="A33" s="4" t="s">
        <v>1154</v>
      </c>
      <c r="D33" s="5" t="n">
        <v>525</v>
      </c>
    </row>
    <row r="34" spans="1:4">
      <c r="A34" s="4" t="s">
        <v>1181</v>
      </c>
    </row>
    <row r="35" spans="1:4">
      <c r="A35" s="3" t="s">
        <v>1137</v>
      </c>
    </row>
    <row r="36" spans="1:4">
      <c r="A36" s="4" t="s">
        <v>1154</v>
      </c>
      <c r="D36" s="5" t="n">
        <v>79</v>
      </c>
    </row>
    <row r="37" spans="1:4">
      <c r="A37" s="4" t="s">
        <v>1182</v>
      </c>
    </row>
    <row r="38" spans="1:4">
      <c r="A38" s="3" t="s">
        <v>1137</v>
      </c>
    </row>
    <row r="39" spans="1:4">
      <c r="A39" s="4" t="s">
        <v>1154</v>
      </c>
      <c r="D39" s="5" t="n">
        <v>338</v>
      </c>
    </row>
    <row r="40" spans="1:4">
      <c r="A40" s="4" t="s">
        <v>1144</v>
      </c>
    </row>
    <row r="41" spans="1:4">
      <c r="A41" s="3" t="s">
        <v>1137</v>
      </c>
    </row>
    <row r="42" spans="1:4">
      <c r="A42" s="4" t="s">
        <v>1154</v>
      </c>
      <c r="B42" s="5" t="n">
        <v>14</v>
      </c>
      <c r="C42" s="5" t="n">
        <v>-79</v>
      </c>
      <c r="D42" s="5" t="n">
        <v>1208</v>
      </c>
    </row>
    <row r="43" spans="1:4">
      <c r="A43" s="4" t="s">
        <v>1174</v>
      </c>
      <c r="B43" s="5" t="n">
        <v>5197</v>
      </c>
    </row>
    <row r="44" spans="1:4">
      <c r="A44" s="4" t="s">
        <v>1183</v>
      </c>
    </row>
    <row r="45" spans="1:4">
      <c r="A45" s="3" t="s">
        <v>1137</v>
      </c>
    </row>
    <row r="46" spans="1:4">
      <c r="A46" s="4" t="s">
        <v>1154</v>
      </c>
      <c r="C46" s="5" t="n">
        <v>-188</v>
      </c>
    </row>
    <row r="47" spans="1:4">
      <c r="A47" s="4" t="s">
        <v>1174</v>
      </c>
      <c r="B47" s="5" t="n">
        <v>1751</v>
      </c>
    </row>
    <row r="48" spans="1:4">
      <c r="A48" s="4" t="s">
        <v>1184</v>
      </c>
    </row>
    <row r="49" spans="1:4">
      <c r="A49" s="3" t="s">
        <v>1137</v>
      </c>
    </row>
    <row r="50" spans="1:4">
      <c r="A50" s="4" t="s">
        <v>1174</v>
      </c>
      <c r="B50" s="5" t="n">
        <v>48</v>
      </c>
    </row>
    <row r="51" spans="1:4">
      <c r="A51" s="4" t="s">
        <v>1185</v>
      </c>
    </row>
    <row r="52" spans="1:4">
      <c r="A52" s="3" t="s">
        <v>1137</v>
      </c>
    </row>
    <row r="53" spans="1:4">
      <c r="A53" s="4" t="s">
        <v>1174</v>
      </c>
      <c r="B53" s="5" t="n">
        <v>122</v>
      </c>
    </row>
    <row r="54" spans="1:4">
      <c r="A54" s="4" t="s">
        <v>1186</v>
      </c>
    </row>
    <row r="55" spans="1:4">
      <c r="A55" s="3" t="s">
        <v>1137</v>
      </c>
    </row>
    <row r="56" spans="1:4">
      <c r="A56" s="4" t="s">
        <v>1154</v>
      </c>
      <c r="B56" s="5" t="n">
        <v>14</v>
      </c>
      <c r="C56" s="6" t="n">
        <v>109</v>
      </c>
      <c r="D56" s="6" t="n">
        <v>1208</v>
      </c>
    </row>
    <row r="57" spans="1:4">
      <c r="A57" s="4" t="s">
        <v>1174</v>
      </c>
      <c r="B57" s="6" t="n">
        <v>32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187</v>
      </c>
      <c r="C1" s="2" t="s">
        <v>1</v>
      </c>
    </row>
    <row r="2" spans="1:5">
      <c r="C2" s="2" t="s">
        <v>2</v>
      </c>
      <c r="D2" s="2" t="s">
        <v>32</v>
      </c>
    </row>
    <row r="3" spans="1:5">
      <c r="A3" s="3" t="s">
        <v>1137</v>
      </c>
    </row>
    <row r="4" spans="1:5">
      <c r="A4" s="4" t="s">
        <v>1188</v>
      </c>
      <c r="C4" s="6" t="n">
        <v>1736</v>
      </c>
      <c r="D4" s="6" t="n">
        <v>1882</v>
      </c>
    </row>
    <row r="5" spans="1:5">
      <c r="A5" s="4" t="s">
        <v>1189</v>
      </c>
      <c r="C5" s="5" t="n">
        <v>346</v>
      </c>
      <c r="D5" s="5" t="n">
        <v>4929</v>
      </c>
      <c r="E5" s="4" t="s">
        <v>112</v>
      </c>
    </row>
    <row r="6" spans="1:5">
      <c r="A6" s="4" t="s">
        <v>1190</v>
      </c>
      <c r="D6" s="5" t="n">
        <v>-322</v>
      </c>
    </row>
    <row r="7" spans="1:5">
      <c r="A7" s="4" t="s">
        <v>1155</v>
      </c>
      <c r="C7" s="5" t="n">
        <v>-1212</v>
      </c>
      <c r="D7" s="5" t="n">
        <v>-4181</v>
      </c>
    </row>
    <row r="8" spans="1:5">
      <c r="A8" s="4" t="s">
        <v>1191</v>
      </c>
      <c r="C8" s="5" t="n">
        <v>-64</v>
      </c>
      <c r="D8" s="5" t="n">
        <v>-572</v>
      </c>
    </row>
    <row r="9" spans="1:5">
      <c r="A9" s="4" t="s">
        <v>1192</v>
      </c>
      <c r="C9" s="5" t="n">
        <v>806</v>
      </c>
      <c r="D9" s="5" t="n">
        <v>1736</v>
      </c>
    </row>
    <row r="10" spans="1:5">
      <c r="A10" s="4" t="s">
        <v>1158</v>
      </c>
    </row>
    <row r="11" spans="1:5">
      <c r="A11" s="3" t="s">
        <v>1137</v>
      </c>
    </row>
    <row r="12" spans="1:5">
      <c r="A12" s="4" t="s">
        <v>1188</v>
      </c>
      <c r="C12" s="5" t="n">
        <v>611</v>
      </c>
      <c r="D12" s="5" t="n">
        <v>1358</v>
      </c>
    </row>
    <row r="13" spans="1:5">
      <c r="A13" s="4" t="s">
        <v>1189</v>
      </c>
      <c r="C13" s="5" t="n">
        <v>185</v>
      </c>
      <c r="D13" s="5" t="n">
        <v>2738</v>
      </c>
      <c r="E13" s="4" t="s">
        <v>112</v>
      </c>
    </row>
    <row r="14" spans="1:5">
      <c r="A14" s="4" t="s">
        <v>1190</v>
      </c>
      <c r="D14" s="5" t="n">
        <v>-322</v>
      </c>
    </row>
    <row r="15" spans="1:5">
      <c r="A15" s="4" t="s">
        <v>1155</v>
      </c>
      <c r="C15" s="5" t="n">
        <v>-692</v>
      </c>
      <c r="D15" s="5" t="n">
        <v>-3170</v>
      </c>
    </row>
    <row r="16" spans="1:5">
      <c r="A16" s="4" t="s">
        <v>1191</v>
      </c>
      <c r="C16" s="5" t="n">
        <v>-65</v>
      </c>
      <c r="D16" s="5" t="n">
        <v>7</v>
      </c>
    </row>
    <row r="17" spans="1:5">
      <c r="A17" s="4" t="s">
        <v>1192</v>
      </c>
      <c r="C17" s="5" t="n">
        <v>39</v>
      </c>
      <c r="D17" s="5" t="n">
        <v>611</v>
      </c>
    </row>
    <row r="18" spans="1:5">
      <c r="A18" s="4" t="s">
        <v>1193</v>
      </c>
    </row>
    <row r="19" spans="1:5">
      <c r="A19" s="3" t="s">
        <v>1137</v>
      </c>
    </row>
    <row r="20" spans="1:5">
      <c r="A20" s="4" t="s">
        <v>1188</v>
      </c>
      <c r="C20" s="5" t="n">
        <v>1111</v>
      </c>
      <c r="D20" s="5" t="n">
        <v>406</v>
      </c>
    </row>
    <row r="21" spans="1:5">
      <c r="A21" s="4" t="s">
        <v>1189</v>
      </c>
      <c r="C21" s="5" t="n">
        <v>146</v>
      </c>
      <c r="D21" s="5" t="n">
        <v>777</v>
      </c>
      <c r="E21" s="4" t="s">
        <v>112</v>
      </c>
    </row>
    <row r="22" spans="1:5">
      <c r="A22" s="4" t="s">
        <v>1155</v>
      </c>
      <c r="C22" s="5" t="n">
        <v>-503</v>
      </c>
      <c r="D22" s="5" t="n">
        <v>-104</v>
      </c>
    </row>
    <row r="23" spans="1:5">
      <c r="A23" s="4" t="s">
        <v>1191</v>
      </c>
      <c r="C23" s="5" t="n">
        <v>9</v>
      </c>
      <c r="D23" s="5" t="n">
        <v>32</v>
      </c>
    </row>
    <row r="24" spans="1:5">
      <c r="A24" s="4" t="s">
        <v>1192</v>
      </c>
      <c r="C24" s="5" t="n">
        <v>763</v>
      </c>
      <c r="D24" s="5" t="n">
        <v>1111</v>
      </c>
    </row>
    <row r="25" spans="1:5">
      <c r="A25" s="4" t="s">
        <v>1117</v>
      </c>
    </row>
    <row r="26" spans="1:5">
      <c r="A26" s="3" t="s">
        <v>1137</v>
      </c>
    </row>
    <row r="27" spans="1:5">
      <c r="A27" s="4" t="s">
        <v>1189</v>
      </c>
      <c r="B27" s="4" t="s">
        <v>112</v>
      </c>
      <c r="D27" s="5" t="n">
        <v>616</v>
      </c>
    </row>
    <row r="28" spans="1:5">
      <c r="A28" s="4" t="s">
        <v>1191</v>
      </c>
      <c r="D28" s="5" t="n">
        <v>-616</v>
      </c>
    </row>
    <row r="29" spans="1:5">
      <c r="A29" s="4" t="s">
        <v>1159</v>
      </c>
    </row>
    <row r="30" spans="1:5">
      <c r="A30" s="3" t="s">
        <v>1137</v>
      </c>
    </row>
    <row r="31" spans="1:5">
      <c r="A31" s="4" t="s">
        <v>1188</v>
      </c>
      <c r="B31" s="4" t="s">
        <v>114</v>
      </c>
      <c r="C31" s="5" t="n">
        <v>14</v>
      </c>
      <c r="D31" s="5" t="n">
        <v>118</v>
      </c>
    </row>
    <row r="32" spans="1:5">
      <c r="A32" s="4" t="s">
        <v>1189</v>
      </c>
      <c r="B32" s="4" t="s">
        <v>114</v>
      </c>
      <c r="C32" s="5" t="n">
        <v>15</v>
      </c>
      <c r="D32" s="5" t="n">
        <v>798</v>
      </c>
      <c r="E32" s="4" t="s">
        <v>112</v>
      </c>
    </row>
    <row r="33" spans="1:5">
      <c r="A33" s="4" t="s">
        <v>1155</v>
      </c>
      <c r="B33" s="4" t="s">
        <v>114</v>
      </c>
      <c r="C33" s="5" t="n">
        <v>-17</v>
      </c>
      <c r="D33" s="5" t="n">
        <v>-907</v>
      </c>
    </row>
    <row r="34" spans="1:5">
      <c r="A34" s="4" t="s">
        <v>1191</v>
      </c>
      <c r="B34" s="4" t="s">
        <v>114</v>
      </c>
      <c r="C34" s="5" t="n">
        <v>-8</v>
      </c>
      <c r="D34" s="5" t="n">
        <v>5</v>
      </c>
    </row>
    <row r="35" spans="1:5">
      <c r="A35" s="4" t="s">
        <v>1192</v>
      </c>
      <c r="B35" s="4" t="s">
        <v>114</v>
      </c>
      <c r="C35" s="6" t="n">
        <v>4</v>
      </c>
      <c r="D35" s="6" t="n">
        <v>14</v>
      </c>
    </row>
    <row r="36" spans="1:5"/>
    <row r="37" spans="1:5">
      <c r="A37" s="4" t="s">
        <v>112</v>
      </c>
      <c r="B37" s="4" t="s">
        <v>1194</v>
      </c>
    </row>
    <row r="38" spans="1:5">
      <c r="A38" s="4" t="s">
        <v>114</v>
      </c>
      <c r="B38" s="4" t="s">
        <v>1172</v>
      </c>
    </row>
  </sheetData>
  <mergeCells count="6">
    <mergeCell ref="A1:B2"/>
    <mergeCell ref="C1:E1"/>
    <mergeCell ref="D2:E2"/>
    <mergeCell ref="A36:D36"/>
    <mergeCell ref="B37:D37"/>
    <mergeCell ref="B38:D3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5</v>
      </c>
      <c r="B1" s="2" t="s">
        <v>430</v>
      </c>
      <c r="C1" s="2" t="s">
        <v>1</v>
      </c>
    </row>
    <row r="2" spans="1:5">
      <c r="B2" s="2" t="s">
        <v>1196</v>
      </c>
      <c r="C2" s="2" t="s">
        <v>2</v>
      </c>
      <c r="D2" s="2" t="s">
        <v>32</v>
      </c>
      <c r="E2" s="2" t="s">
        <v>75</v>
      </c>
    </row>
    <row r="3" spans="1:5">
      <c r="A3" s="3" t="s">
        <v>1137</v>
      </c>
    </row>
    <row r="4" spans="1:5">
      <c r="A4" s="4" t="s">
        <v>437</v>
      </c>
      <c r="C4" s="6" t="n">
        <v>-36</v>
      </c>
      <c r="D4" s="6" t="n">
        <v>1707</v>
      </c>
      <c r="E4" s="6" t="n">
        <v>-1</v>
      </c>
    </row>
    <row r="5" spans="1:5">
      <c r="A5" s="4" t="s">
        <v>1163</v>
      </c>
    </row>
    <row r="6" spans="1:5">
      <c r="A6" s="3" t="s">
        <v>1137</v>
      </c>
    </row>
    <row r="7" spans="1:5">
      <c r="A7" s="4" t="s">
        <v>437</v>
      </c>
      <c r="B7" s="6" t="n">
        <v>1600</v>
      </c>
      <c r="D7" s="6" t="n">
        <v>16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197</v>
      </c>
      <c r="B1" s="2" t="s">
        <v>1</v>
      </c>
    </row>
    <row r="2" spans="1:4">
      <c r="B2" s="2" t="s">
        <v>1198</v>
      </c>
      <c r="C2" s="2" t="s">
        <v>1199</v>
      </c>
      <c r="D2" s="2" t="s">
        <v>494</v>
      </c>
    </row>
    <row r="3" spans="1:4">
      <c r="A3" s="3" t="s">
        <v>1200</v>
      </c>
    </row>
    <row r="4" spans="1:4">
      <c r="A4" s="4" t="s">
        <v>1201</v>
      </c>
      <c r="B4" s="12" t="n">
        <v>5.5</v>
      </c>
      <c r="C4" s="12" t="n">
        <v>4.2</v>
      </c>
      <c r="D4" s="12" t="n">
        <v>4.5</v>
      </c>
    </row>
    <row r="5" spans="1:4">
      <c r="A5" s="4" t="s">
        <v>1202</v>
      </c>
      <c r="B5" s="13" t="n">
        <v>86.40000000000001</v>
      </c>
    </row>
    <row r="6" spans="1:4">
      <c r="A6" s="4" t="s">
        <v>1203</v>
      </c>
      <c r="B6" s="13" t="n">
        <v>78.7</v>
      </c>
    </row>
    <row r="7" spans="1:4">
      <c r="A7" s="4" t="s">
        <v>1204</v>
      </c>
      <c r="B7" s="13" t="n">
        <v>5.6</v>
      </c>
    </row>
    <row r="8" spans="1:4">
      <c r="A8" s="4" t="s">
        <v>1205</v>
      </c>
      <c r="B8" s="12" t="n">
        <v>2.1</v>
      </c>
    </row>
    <row r="9" spans="1:4">
      <c r="A9" s="4" t="s">
        <v>1206</v>
      </c>
      <c r="B9" s="5" t="n">
        <v>1</v>
      </c>
    </row>
    <row r="10" spans="1:4">
      <c r="A10" s="4" t="s">
        <v>1207</v>
      </c>
      <c r="B10" s="5" t="n">
        <v>0</v>
      </c>
      <c r="C10" s="5" t="n">
        <v>0</v>
      </c>
    </row>
    <row r="11" spans="1:4">
      <c r="A11" s="4" t="s">
        <v>661</v>
      </c>
    </row>
    <row r="12" spans="1:4">
      <c r="A12" s="3" t="s">
        <v>1200</v>
      </c>
    </row>
    <row r="13" spans="1:4">
      <c r="A13" s="4" t="s">
        <v>1208</v>
      </c>
      <c r="B13" s="5" t="n">
        <v>2018</v>
      </c>
    </row>
    <row r="14" spans="1:4">
      <c r="A14" s="4" t="s">
        <v>443</v>
      </c>
    </row>
    <row r="15" spans="1:4">
      <c r="A15" s="3" t="s">
        <v>1200</v>
      </c>
    </row>
    <row r="16" spans="1:4">
      <c r="A16" s="4" t="s">
        <v>1208</v>
      </c>
      <c r="B16" s="5" t="n">
        <v>2022</v>
      </c>
    </row>
    <row r="17" spans="1:4">
      <c r="A17" s="4" t="s">
        <v>1209</v>
      </c>
    </row>
    <row r="18" spans="1:4">
      <c r="A18" s="3" t="s">
        <v>1200</v>
      </c>
    </row>
    <row r="19" spans="1:4">
      <c r="A19" s="4" t="s">
        <v>1208</v>
      </c>
      <c r="B19" s="5" t="n">
        <v>20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2</v>
      </c>
    </row>
    <row r="2" spans="1:3">
      <c r="A2" s="3" t="s">
        <v>1211</v>
      </c>
    </row>
    <row r="3" spans="1:3">
      <c r="A3" s="4" t="s">
        <v>1212</v>
      </c>
      <c r="B3" s="6" t="n">
        <v>13562</v>
      </c>
      <c r="C3" s="6" t="n">
        <v>13159</v>
      </c>
    </row>
    <row r="4" spans="1:3">
      <c r="A4" s="4" t="s">
        <v>747</v>
      </c>
    </row>
    <row r="5" spans="1:3">
      <c r="A5" s="3" t="s">
        <v>1211</v>
      </c>
    </row>
    <row r="6" spans="1:3">
      <c r="A6" s="4" t="s">
        <v>1212</v>
      </c>
      <c r="B6" s="5" t="n">
        <v>9133</v>
      </c>
      <c r="C6" s="5" t="n">
        <v>9133</v>
      </c>
    </row>
    <row r="7" spans="1:3">
      <c r="A7" s="4" t="s">
        <v>748</v>
      </c>
    </row>
    <row r="8" spans="1:3">
      <c r="A8" s="3" t="s">
        <v>1211</v>
      </c>
    </row>
    <row r="9" spans="1:3">
      <c r="A9" s="4" t="s">
        <v>1212</v>
      </c>
      <c r="B9" s="6" t="n">
        <v>4429</v>
      </c>
      <c r="C9" s="6" t="n">
        <v>40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1213</v>
      </c>
      <c r="B1" s="2" t="s">
        <v>493</v>
      </c>
    </row>
    <row r="2" spans="1:3">
      <c r="A2" s="3" t="s">
        <v>1214</v>
      </c>
    </row>
    <row r="3" spans="1:3">
      <c r="A3" s="5" t="n">
        <v>2018</v>
      </c>
      <c r="B3" s="6" t="n">
        <v>6695</v>
      </c>
    </row>
    <row r="4" spans="1:3">
      <c r="A4" s="5" t="n">
        <v>2019</v>
      </c>
      <c r="B4" s="5" t="n">
        <v>4861</v>
      </c>
    </row>
    <row r="5" spans="1:3">
      <c r="A5" s="5" t="n">
        <v>2020</v>
      </c>
      <c r="B5" s="5" t="n">
        <v>3121</v>
      </c>
    </row>
    <row r="6" spans="1:3">
      <c r="A6" s="5" t="n">
        <v>2021</v>
      </c>
      <c r="B6" s="5" t="n">
        <v>2481</v>
      </c>
    </row>
    <row r="7" spans="1:3">
      <c r="A7" s="5" t="n">
        <v>2022</v>
      </c>
      <c r="B7" s="5" t="n">
        <v>605</v>
      </c>
    </row>
    <row r="8" spans="1:3">
      <c r="A8" s="4" t="s">
        <v>654</v>
      </c>
      <c r="B8" s="5" t="n">
        <v>6449</v>
      </c>
    </row>
    <row r="9" spans="1:3">
      <c r="A9" s="4" t="s">
        <v>1215</v>
      </c>
      <c r="B9" s="5" t="n">
        <v>24212</v>
      </c>
    </row>
    <row r="10" spans="1:3">
      <c r="A10" s="3" t="s">
        <v>1216</v>
      </c>
    </row>
    <row r="11" spans="1:3">
      <c r="A11" s="5" t="n">
        <v>2018</v>
      </c>
      <c r="B11" s="5" t="n">
        <v>1013</v>
      </c>
      <c r="C11" s="4" t="s">
        <v>112</v>
      </c>
    </row>
    <row r="12" spans="1:3">
      <c r="A12" s="5" t="n">
        <v>2019</v>
      </c>
      <c r="B12" s="5" t="n">
        <v>995</v>
      </c>
      <c r="C12" s="4" t="s">
        <v>112</v>
      </c>
    </row>
    <row r="13" spans="1:3">
      <c r="A13" s="5" t="n">
        <v>2020</v>
      </c>
      <c r="B13" s="5" t="n">
        <v>983</v>
      </c>
      <c r="C13" s="4" t="s">
        <v>112</v>
      </c>
    </row>
    <row r="14" spans="1:3">
      <c r="A14" s="5" t="n">
        <v>2021</v>
      </c>
      <c r="B14" s="5" t="n">
        <v>907</v>
      </c>
      <c r="C14" s="4" t="s">
        <v>112</v>
      </c>
    </row>
    <row r="15" spans="1:3">
      <c r="A15" s="5" t="n">
        <v>2022</v>
      </c>
      <c r="B15" s="5" t="n">
        <v>907</v>
      </c>
      <c r="C15" s="4" t="s">
        <v>112</v>
      </c>
    </row>
    <row r="16" spans="1:3">
      <c r="A16" s="4" t="s">
        <v>654</v>
      </c>
      <c r="B16" s="5" t="n">
        <v>6325</v>
      </c>
      <c r="C16" s="4" t="s">
        <v>112</v>
      </c>
    </row>
    <row r="17" spans="1:3">
      <c r="A17" s="4" t="s">
        <v>1215</v>
      </c>
      <c r="B17" s="6" t="n">
        <v>11130</v>
      </c>
      <c r="C17" s="4" t="s">
        <v>112</v>
      </c>
    </row>
    <row r="18" spans="1:3"/>
    <row r="19" spans="1:3">
      <c r="A19" s="4" t="s">
        <v>112</v>
      </c>
      <c r="B19" s="4" t="s">
        <v>1217</v>
      </c>
    </row>
  </sheetData>
  <mergeCells count="3">
    <mergeCell ref="B1:C1"/>
    <mergeCell ref="A18:C18"/>
    <mergeCell ref="B19:C1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493</v>
      </c>
    </row>
    <row r="2" spans="1:2">
      <c r="A2" s="3" t="s">
        <v>245</v>
      </c>
    </row>
    <row r="3" spans="1:2">
      <c r="A3" s="4" t="s">
        <v>1219</v>
      </c>
      <c r="B3" s="12" t="n">
        <v>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1220</v>
      </c>
      <c r="B1" s="2" t="s">
        <v>1</v>
      </c>
    </row>
    <row r="2" spans="1:6">
      <c r="B2" s="2" t="s">
        <v>493</v>
      </c>
      <c r="C2" s="2" t="s">
        <v>112</v>
      </c>
      <c r="D2" s="2" t="s">
        <v>468</v>
      </c>
      <c r="E2" s="2" t="s">
        <v>484</v>
      </c>
      <c r="F2" s="2" t="s">
        <v>485</v>
      </c>
    </row>
    <row r="3" spans="1:6">
      <c r="A3" s="3" t="s">
        <v>1221</v>
      </c>
    </row>
    <row r="4" spans="1:6">
      <c r="A4" s="4" t="s">
        <v>584</v>
      </c>
      <c r="B4" s="6" t="n">
        <v>20244</v>
      </c>
      <c r="D4" s="6" t="n">
        <v>0</v>
      </c>
    </row>
    <row r="5" spans="1:6">
      <c r="A5" s="4" t="s">
        <v>294</v>
      </c>
    </row>
    <row r="6" spans="1:6">
      <c r="A6" s="3" t="s">
        <v>1221</v>
      </c>
    </row>
    <row r="7" spans="1:6">
      <c r="A7" s="4" t="s">
        <v>515</v>
      </c>
      <c r="D7" s="4" t="s">
        <v>426</v>
      </c>
      <c r="E7" s="4" t="s">
        <v>426</v>
      </c>
      <c r="F7" s="4" t="s">
        <v>426</v>
      </c>
    </row>
    <row r="8" spans="1:6">
      <c r="A8" s="4" t="s">
        <v>516</v>
      </c>
      <c r="E8" s="4" t="s">
        <v>425</v>
      </c>
      <c r="F8" s="4" t="s">
        <v>425</v>
      </c>
    </row>
    <row r="9" spans="1:6">
      <c r="A9" s="4" t="s">
        <v>1222</v>
      </c>
      <c r="E9" s="6" t="n">
        <v>21582</v>
      </c>
      <c r="F9" s="11" t="n">
        <v>17.7</v>
      </c>
    </row>
    <row r="10" spans="1:6"/>
    <row r="11" spans="1:6">
      <c r="A11" s="4" t="s">
        <v>112</v>
      </c>
      <c r="B11" s="4" t="s">
        <v>585</v>
      </c>
    </row>
  </sheetData>
  <mergeCells count="12">
    <mergeCell ref="A1:A2"/>
    <mergeCell ref="B1:D1"/>
    <mergeCell ref="E1:F1"/>
    <mergeCell ref="B3:C3"/>
    <mergeCell ref="B4:C4"/>
    <mergeCell ref="B5:C5"/>
    <mergeCell ref="B6:C6"/>
    <mergeCell ref="B7:C7"/>
    <mergeCell ref="B8:C8"/>
    <mergeCell ref="B9:C9"/>
    <mergeCell ref="A10:F10"/>
    <mergeCell ref="B11:F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23</v>
      </c>
      <c r="B1" s="2" t="s">
        <v>1</v>
      </c>
    </row>
    <row r="2" spans="1:4">
      <c r="B2" s="2" t="s">
        <v>2</v>
      </c>
      <c r="D2" s="2" t="s">
        <v>32</v>
      </c>
    </row>
    <row r="3" spans="1:4">
      <c r="A3" s="3" t="s">
        <v>248</v>
      </c>
    </row>
    <row r="4" spans="1:4">
      <c r="A4" s="4" t="s">
        <v>1224</v>
      </c>
      <c r="B4" s="6" t="n">
        <v>21582</v>
      </c>
    </row>
    <row r="5" spans="1:4">
      <c r="A5" s="4" t="s">
        <v>1225</v>
      </c>
      <c r="B5" s="5" t="n">
        <v>2256</v>
      </c>
    </row>
    <row r="6" spans="1:4">
      <c r="A6" s="4" t="s">
        <v>584</v>
      </c>
      <c r="B6" s="5" t="n">
        <v>20244</v>
      </c>
      <c r="C6" s="4" t="s">
        <v>112</v>
      </c>
      <c r="D6" s="6" t="n">
        <v>0</v>
      </c>
    </row>
    <row r="7" spans="1:4">
      <c r="A7" s="4" t="s">
        <v>1226</v>
      </c>
      <c r="B7" s="5" t="n">
        <v>2841</v>
      </c>
    </row>
    <row r="8" spans="1:4">
      <c r="A8" s="4" t="s">
        <v>1227</v>
      </c>
      <c r="B8" s="6" t="n">
        <v>46923</v>
      </c>
    </row>
    <row r="9" spans="1:4"/>
    <row r="10" spans="1:4">
      <c r="A10" s="4" t="s">
        <v>112</v>
      </c>
      <c r="B10" s="4" t="s">
        <v>585</v>
      </c>
    </row>
  </sheetData>
  <mergeCells count="5">
    <mergeCell ref="A1:A2"/>
    <mergeCell ref="B1:D1"/>
    <mergeCell ref="B2:C2"/>
    <mergeCell ref="A9:D9"/>
    <mergeCell ref="B10:D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2"/>
  </cols>
  <sheetData>
    <row r="1" spans="1:4">
      <c r="A1" s="1" t="s">
        <v>1228</v>
      </c>
      <c r="B1" s="2" t="s">
        <v>1</v>
      </c>
    </row>
    <row r="2" spans="1:4">
      <c r="B2" s="2" t="s">
        <v>1229</v>
      </c>
      <c r="C2" s="2" t="s">
        <v>1230</v>
      </c>
      <c r="D2" s="2" t="s">
        <v>1231</v>
      </c>
    </row>
    <row r="3" spans="1:4">
      <c r="A3" s="3" t="s">
        <v>251</v>
      </c>
    </row>
    <row r="4" spans="1:4">
      <c r="A4" s="4" t="s">
        <v>1232</v>
      </c>
      <c r="B4" s="5" t="n">
        <v>3</v>
      </c>
    </row>
    <row r="5" spans="1:4">
      <c r="A5" s="4" t="s">
        <v>1233</v>
      </c>
      <c r="B5" s="5" t="n">
        <v>0</v>
      </c>
      <c r="C5" s="5" t="n">
        <v>0</v>
      </c>
      <c r="D5"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75</v>
      </c>
    </row>
    <row r="3" spans="1:4">
      <c r="A3" s="3" t="s">
        <v>1235</v>
      </c>
    </row>
    <row r="4" spans="1:4">
      <c r="A4" s="4" t="s">
        <v>77</v>
      </c>
      <c r="B4" s="6" t="n">
        <v>521290</v>
      </c>
      <c r="C4" s="6" t="n">
        <v>384758</v>
      </c>
      <c r="D4" s="6" t="n">
        <v>373598</v>
      </c>
    </row>
    <row r="5" spans="1:4">
      <c r="A5" s="4" t="s">
        <v>1236</v>
      </c>
      <c r="B5" s="5" t="n">
        <v>220531</v>
      </c>
      <c r="C5" s="5" t="n">
        <v>162452</v>
      </c>
      <c r="D5" s="5" t="n">
        <v>157890</v>
      </c>
    </row>
    <row r="6" spans="1:4">
      <c r="A6" s="4" t="s">
        <v>1237</v>
      </c>
      <c r="B6" s="5" t="n">
        <v>57195</v>
      </c>
      <c r="C6" s="5" t="n">
        <v>32563</v>
      </c>
      <c r="D6" s="5" t="n">
        <v>28933</v>
      </c>
    </row>
    <row r="7" spans="1:4">
      <c r="A7" s="4" t="s">
        <v>621</v>
      </c>
    </row>
    <row r="8" spans="1:4">
      <c r="A8" s="3" t="s">
        <v>1235</v>
      </c>
    </row>
    <row r="9" spans="1:4">
      <c r="A9" s="4" t="s">
        <v>77</v>
      </c>
      <c r="B9" s="5" t="n">
        <v>232359</v>
      </c>
      <c r="C9" s="5" t="n">
        <v>174158</v>
      </c>
      <c r="D9" s="5" t="n">
        <v>168331</v>
      </c>
    </row>
    <row r="10" spans="1:4">
      <c r="A10" s="4" t="s">
        <v>1236</v>
      </c>
      <c r="B10" s="5" t="n">
        <v>106117</v>
      </c>
      <c r="C10" s="5" t="n">
        <v>76696</v>
      </c>
      <c r="D10" s="5" t="n">
        <v>73602</v>
      </c>
    </row>
    <row r="11" spans="1:4">
      <c r="A11" s="4" t="s">
        <v>1237</v>
      </c>
      <c r="B11" s="5" t="n">
        <v>51289</v>
      </c>
      <c r="C11" s="5" t="n">
        <v>34825</v>
      </c>
      <c r="D11" s="5" t="n">
        <v>35971</v>
      </c>
    </row>
    <row r="12" spans="1:4">
      <c r="A12" s="4" t="s">
        <v>622</v>
      </c>
    </row>
    <row r="13" spans="1:4">
      <c r="A13" s="3" t="s">
        <v>1235</v>
      </c>
    </row>
    <row r="14" spans="1:4">
      <c r="A14" s="4" t="s">
        <v>77</v>
      </c>
      <c r="B14" s="5" t="n">
        <v>183074</v>
      </c>
      <c r="C14" s="5" t="n">
        <v>122250</v>
      </c>
      <c r="D14" s="5" t="n">
        <v>124725</v>
      </c>
    </row>
    <row r="15" spans="1:4">
      <c r="A15" s="4" t="s">
        <v>1236</v>
      </c>
      <c r="B15" s="5" t="n">
        <v>69249</v>
      </c>
      <c r="C15" s="5" t="n">
        <v>47181</v>
      </c>
      <c r="D15" s="5" t="n">
        <v>48966</v>
      </c>
    </row>
    <row r="16" spans="1:4">
      <c r="A16" s="4" t="s">
        <v>1237</v>
      </c>
      <c r="B16" s="5" t="n">
        <v>7883</v>
      </c>
      <c r="C16" s="5" t="n">
        <v>-1277</v>
      </c>
      <c r="D16" s="5" t="n">
        <v>-2057</v>
      </c>
    </row>
    <row r="17" spans="1:4">
      <c r="A17" s="4" t="s">
        <v>623</v>
      </c>
    </row>
    <row r="18" spans="1:4">
      <c r="A18" s="3" t="s">
        <v>1235</v>
      </c>
    </row>
    <row r="19" spans="1:4">
      <c r="A19" s="4" t="s">
        <v>77</v>
      </c>
      <c r="B19" s="5" t="n">
        <v>105857</v>
      </c>
      <c r="C19" s="5" t="n">
        <v>88350</v>
      </c>
      <c r="D19" s="5" t="n">
        <v>80542</v>
      </c>
    </row>
    <row r="20" spans="1:4">
      <c r="A20" s="4" t="s">
        <v>1236</v>
      </c>
      <c r="B20" s="5" t="n">
        <v>46564</v>
      </c>
      <c r="C20" s="5" t="n">
        <v>40044</v>
      </c>
      <c r="D20" s="5" t="n">
        <v>36709</v>
      </c>
    </row>
    <row r="21" spans="1:4">
      <c r="A21" s="4" t="s">
        <v>1237</v>
      </c>
      <c r="B21" s="5" t="n">
        <v>27146</v>
      </c>
      <c r="C21" s="5" t="n">
        <v>21101</v>
      </c>
      <c r="D21" s="5" t="n">
        <v>16877</v>
      </c>
    </row>
    <row r="22" spans="1:4">
      <c r="A22" s="4" t="s">
        <v>1238</v>
      </c>
    </row>
    <row r="23" spans="1:4">
      <c r="A23" s="3" t="s">
        <v>1235</v>
      </c>
    </row>
    <row r="24" spans="1:4">
      <c r="A24" s="4" t="s">
        <v>1236</v>
      </c>
      <c r="B24" s="5" t="n">
        <v>-1399</v>
      </c>
      <c r="C24" s="5" t="n">
        <v>-1469</v>
      </c>
      <c r="D24" s="5" t="n">
        <v>-1387</v>
      </c>
    </row>
    <row r="25" spans="1:4">
      <c r="A25" s="4" t="s">
        <v>1237</v>
      </c>
      <c r="B25" s="6" t="n">
        <v>-29123</v>
      </c>
      <c r="C25" s="6" t="n">
        <v>-22086</v>
      </c>
      <c r="D25" s="6" t="n">
        <v>-218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75</v>
      </c>
    </row>
    <row r="3" spans="1:4">
      <c r="A3" s="3" t="s">
        <v>1240</v>
      </c>
    </row>
    <row r="4" spans="1:4">
      <c r="A4" s="4" t="s">
        <v>155</v>
      </c>
      <c r="B4" s="6" t="n">
        <v>30758</v>
      </c>
      <c r="C4" s="6" t="n">
        <v>20973</v>
      </c>
      <c r="D4" s="6" t="n">
        <v>20196</v>
      </c>
    </row>
    <row r="5" spans="1:4">
      <c r="A5" s="4" t="s">
        <v>621</v>
      </c>
    </row>
    <row r="6" spans="1:4">
      <c r="A6" s="3" t="s">
        <v>1240</v>
      </c>
    </row>
    <row r="7" spans="1:4">
      <c r="A7" s="4" t="s">
        <v>155</v>
      </c>
      <c r="B7" s="5" t="n">
        <v>13806</v>
      </c>
      <c r="C7" s="5" t="n">
        <v>6738</v>
      </c>
      <c r="D7" s="5" t="n">
        <v>6083</v>
      </c>
    </row>
    <row r="8" spans="1:4">
      <c r="A8" s="4" t="s">
        <v>622</v>
      </c>
    </row>
    <row r="9" spans="1:4">
      <c r="A9" s="3" t="s">
        <v>1240</v>
      </c>
    </row>
    <row r="10" spans="1:4">
      <c r="A10" s="4" t="s">
        <v>155</v>
      </c>
      <c r="B10" s="5" t="n">
        <v>13590</v>
      </c>
      <c r="C10" s="5" t="n">
        <v>10402</v>
      </c>
      <c r="D10" s="5" t="n">
        <v>8599</v>
      </c>
    </row>
    <row r="11" spans="1:4">
      <c r="A11" s="4" t="s">
        <v>623</v>
      </c>
    </row>
    <row r="12" spans="1:4">
      <c r="A12" s="3" t="s">
        <v>1240</v>
      </c>
    </row>
    <row r="13" spans="1:4">
      <c r="A13" s="4" t="s">
        <v>155</v>
      </c>
      <c r="B13" s="5" t="n">
        <v>2308</v>
      </c>
      <c r="C13" s="5" t="n">
        <v>2439</v>
      </c>
      <c r="D13" s="5" t="n">
        <v>2533</v>
      </c>
    </row>
    <row r="14" spans="1:4">
      <c r="A14" s="4" t="s">
        <v>1238</v>
      </c>
    </row>
    <row r="15" spans="1:4">
      <c r="A15" s="3" t="s">
        <v>1240</v>
      </c>
    </row>
    <row r="16" spans="1:4">
      <c r="A16" s="4" t="s">
        <v>155</v>
      </c>
      <c r="B16" s="6" t="n">
        <v>1054</v>
      </c>
      <c r="C16" s="6" t="n">
        <v>1394</v>
      </c>
      <c r="D16" s="6" t="n">
        <v>29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1</v>
      </c>
      <c r="B1" s="2" t="s">
        <v>2</v>
      </c>
      <c r="C1" s="2" t="s">
        <v>32</v>
      </c>
      <c r="D1" s="2" t="s">
        <v>75</v>
      </c>
    </row>
    <row r="2" spans="1:4">
      <c r="A2" s="3" t="s">
        <v>1242</v>
      </c>
    </row>
    <row r="3" spans="1:4">
      <c r="A3" s="4" t="s">
        <v>1243</v>
      </c>
      <c r="B3" s="6" t="n">
        <v>81482</v>
      </c>
      <c r="C3" s="6" t="n">
        <v>63769</v>
      </c>
      <c r="D3" s="6" t="n">
        <v>57188</v>
      </c>
    </row>
    <row r="4" spans="1:4">
      <c r="A4" s="3" t="s">
        <v>1109</v>
      </c>
    </row>
    <row r="5" spans="1:4">
      <c r="A5" s="4" t="s">
        <v>1244</v>
      </c>
      <c r="B5" s="5" t="n">
        <v>91278</v>
      </c>
      <c r="C5" s="5" t="n">
        <v>59745</v>
      </c>
      <c r="D5" s="5" t="n">
        <v>59566</v>
      </c>
    </row>
    <row r="6" spans="1:4">
      <c r="A6" s="4" t="s">
        <v>1245</v>
      </c>
      <c r="B6" s="5" t="n">
        <v>172760</v>
      </c>
      <c r="C6" s="5" t="n">
        <v>123514</v>
      </c>
      <c r="D6" s="5" t="n">
        <v>116754</v>
      </c>
    </row>
    <row r="7" spans="1:4">
      <c r="A7" s="4" t="s">
        <v>621</v>
      </c>
    </row>
    <row r="8" spans="1:4">
      <c r="A8" s="3" t="s">
        <v>1242</v>
      </c>
    </row>
    <row r="9" spans="1:4">
      <c r="A9" s="4" t="s">
        <v>1243</v>
      </c>
      <c r="B9" s="5" t="n">
        <v>33490</v>
      </c>
      <c r="C9" s="5" t="n">
        <v>28886</v>
      </c>
      <c r="D9" s="5" t="n">
        <v>21763</v>
      </c>
    </row>
    <row r="10" spans="1:4">
      <c r="A10" s="3" t="s">
        <v>1109</v>
      </c>
    </row>
    <row r="11" spans="1:4">
      <c r="A11" s="4" t="s">
        <v>1244</v>
      </c>
      <c r="B11" s="5" t="n">
        <v>44451</v>
      </c>
      <c r="C11" s="5" t="n">
        <v>28976</v>
      </c>
      <c r="D11" s="5" t="n">
        <v>29501</v>
      </c>
    </row>
    <row r="12" spans="1:4">
      <c r="A12" s="4" t="s">
        <v>622</v>
      </c>
    </row>
    <row r="13" spans="1:4">
      <c r="A13" s="3" t="s">
        <v>1242</v>
      </c>
    </row>
    <row r="14" spans="1:4">
      <c r="A14" s="4" t="s">
        <v>1243</v>
      </c>
      <c r="B14" s="5" t="n">
        <v>36089</v>
      </c>
      <c r="C14" s="5" t="n">
        <v>22885</v>
      </c>
      <c r="D14" s="5" t="n">
        <v>21691</v>
      </c>
    </row>
    <row r="15" spans="1:4">
      <c r="A15" s="3" t="s">
        <v>1109</v>
      </c>
    </row>
    <row r="16" spans="1:4">
      <c r="A16" s="4" t="s">
        <v>1244</v>
      </c>
      <c r="B16" s="5" t="n">
        <v>33836</v>
      </c>
      <c r="C16" s="5" t="n">
        <v>20656</v>
      </c>
      <c r="D16" s="5" t="n">
        <v>19583</v>
      </c>
    </row>
    <row r="17" spans="1:4">
      <c r="A17" s="4" t="s">
        <v>623</v>
      </c>
    </row>
    <row r="18" spans="1:4">
      <c r="A18" s="3" t="s">
        <v>1242</v>
      </c>
    </row>
    <row r="19" spans="1:4">
      <c r="A19" s="4" t="s">
        <v>1243</v>
      </c>
      <c r="B19" s="5" t="n">
        <v>11903</v>
      </c>
      <c r="C19" s="5" t="n">
        <v>11998</v>
      </c>
      <c r="D19" s="5" t="n">
        <v>13734</v>
      </c>
    </row>
    <row r="20" spans="1:4">
      <c r="A20" s="3" t="s">
        <v>1109</v>
      </c>
    </row>
    <row r="21" spans="1:4">
      <c r="A21" s="4" t="s">
        <v>1244</v>
      </c>
      <c r="B21" s="6" t="n">
        <v>12991</v>
      </c>
      <c r="C21" s="6" t="n">
        <v>10113</v>
      </c>
      <c r="D21" s="6" t="n">
        <v>104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246</v>
      </c>
      <c r="B1" s="2" t="s">
        <v>2</v>
      </c>
      <c r="C1" s="2" t="s">
        <v>32</v>
      </c>
      <c r="D1" s="2" t="s">
        <v>75</v>
      </c>
      <c r="E1" s="2" t="s">
        <v>471</v>
      </c>
    </row>
    <row r="2" spans="1:5">
      <c r="A2" s="3" t="s">
        <v>1247</v>
      </c>
    </row>
    <row r="3" spans="1:5">
      <c r="A3" s="4" t="s">
        <v>1245</v>
      </c>
      <c r="B3" s="6" t="n">
        <v>172760</v>
      </c>
      <c r="C3" s="6" t="n">
        <v>123514</v>
      </c>
      <c r="D3" s="6" t="n">
        <v>116754</v>
      </c>
    </row>
    <row r="4" spans="1:5">
      <c r="A4" s="4" t="s">
        <v>34</v>
      </c>
      <c r="B4" s="5" t="n">
        <v>100057</v>
      </c>
      <c r="C4" s="5" t="n">
        <v>68108</v>
      </c>
      <c r="D4" s="5" t="n">
        <v>59959</v>
      </c>
      <c r="E4" s="6" t="n">
        <v>51146</v>
      </c>
    </row>
    <row r="5" spans="1:5">
      <c r="A5" s="4" t="s">
        <v>37</v>
      </c>
      <c r="B5" s="5" t="n">
        <v>4387</v>
      </c>
      <c r="C5" s="5" t="n">
        <v>2058</v>
      </c>
      <c r="D5" s="5" t="n">
        <v>2510</v>
      </c>
    </row>
    <row r="6" spans="1:5">
      <c r="A6" s="4" t="s">
        <v>38</v>
      </c>
      <c r="B6" s="5" t="n">
        <v>10675</v>
      </c>
      <c r="C6" s="5" t="n">
        <v>5570</v>
      </c>
      <c r="D6" s="5" t="n">
        <v>5989</v>
      </c>
    </row>
    <row r="7" spans="1:5">
      <c r="A7" s="4" t="s">
        <v>40</v>
      </c>
      <c r="B7" s="5" t="n">
        <v>61718</v>
      </c>
      <c r="C7" s="5" t="n">
        <v>35421</v>
      </c>
      <c r="D7" s="5" t="n">
        <v>40550</v>
      </c>
    </row>
    <row r="8" spans="1:5">
      <c r="A8" s="4" t="s">
        <v>41</v>
      </c>
      <c r="B8" s="5" t="n">
        <v>7052</v>
      </c>
      <c r="C8" s="5" t="n">
        <v>8593</v>
      </c>
      <c r="D8" s="5" t="n">
        <v>7885</v>
      </c>
    </row>
    <row r="9" spans="1:5">
      <c r="A9" s="4" t="s">
        <v>42</v>
      </c>
      <c r="B9" s="5" t="n">
        <v>4018</v>
      </c>
      <c r="C9" s="5" t="n">
        <v>12502</v>
      </c>
      <c r="D9" s="5" t="n">
        <v>12673</v>
      </c>
    </row>
    <row r="10" spans="1:5">
      <c r="A10" s="4" t="s">
        <v>43</v>
      </c>
      <c r="B10" s="5" t="n">
        <v>155048</v>
      </c>
      <c r="C10" s="5" t="n">
        <v>61743</v>
      </c>
      <c r="D10" s="5" t="n">
        <v>66269</v>
      </c>
    </row>
    <row r="11" spans="1:5">
      <c r="A11" s="4" t="s">
        <v>44</v>
      </c>
      <c r="B11" s="5" t="n">
        <v>210988</v>
      </c>
      <c r="C11" s="5" t="n">
        <v>108128</v>
      </c>
      <c r="D11" s="5" t="n">
        <v>103456</v>
      </c>
    </row>
    <row r="12" spans="1:5">
      <c r="A12" s="4" t="s">
        <v>45</v>
      </c>
      <c r="B12" s="6" t="n">
        <v>726703</v>
      </c>
      <c r="C12" s="6" t="n">
        <v>425637</v>
      </c>
      <c r="D12" s="6" t="n">
        <v>4160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48</v>
      </c>
      <c r="B1" s="2" t="s">
        <v>1</v>
      </c>
    </row>
    <row r="2" spans="1:4">
      <c r="B2" s="2" t="s">
        <v>2</v>
      </c>
      <c r="C2" s="2" t="s">
        <v>32</v>
      </c>
      <c r="D2" s="2" t="s">
        <v>75</v>
      </c>
    </row>
    <row r="3" spans="1:4">
      <c r="A3" s="3" t="s">
        <v>1235</v>
      </c>
    </row>
    <row r="4" spans="1:4">
      <c r="A4" s="4" t="s">
        <v>77</v>
      </c>
      <c r="B4" s="6" t="n">
        <v>521290</v>
      </c>
      <c r="C4" s="6" t="n">
        <v>384758</v>
      </c>
      <c r="D4" s="6" t="n">
        <v>373598</v>
      </c>
    </row>
    <row r="5" spans="1:4">
      <c r="A5" s="4" t="s">
        <v>1249</v>
      </c>
      <c r="B5" s="4" t="s">
        <v>501</v>
      </c>
      <c r="C5" s="4" t="s">
        <v>501</v>
      </c>
      <c r="D5" s="4" t="s">
        <v>501</v>
      </c>
    </row>
    <row r="6" spans="1:4">
      <c r="A6" s="4" t="s">
        <v>1043</v>
      </c>
    </row>
    <row r="7" spans="1:4">
      <c r="A7" s="3" t="s">
        <v>1235</v>
      </c>
    </row>
    <row r="8" spans="1:4">
      <c r="A8" s="4" t="s">
        <v>77</v>
      </c>
      <c r="B8" s="6" t="n">
        <v>220583</v>
      </c>
      <c r="C8" s="6" t="n">
        <v>154756</v>
      </c>
      <c r="D8" s="6" t="n">
        <v>154825</v>
      </c>
    </row>
    <row r="9" spans="1:4">
      <c r="A9" s="4" t="s">
        <v>1249</v>
      </c>
      <c r="B9" s="4" t="s">
        <v>1250</v>
      </c>
      <c r="C9" s="4" t="s">
        <v>1251</v>
      </c>
      <c r="D9" s="4" t="s">
        <v>1252</v>
      </c>
    </row>
    <row r="10" spans="1:4">
      <c r="A10" s="4" t="s">
        <v>1132</v>
      </c>
    </row>
    <row r="11" spans="1:4">
      <c r="A11" s="3" t="s">
        <v>1235</v>
      </c>
    </row>
    <row r="12" spans="1:4">
      <c r="A12" s="4" t="s">
        <v>77</v>
      </c>
      <c r="B12" s="6" t="n">
        <v>68003</v>
      </c>
      <c r="C12" s="6" t="n">
        <v>55940</v>
      </c>
      <c r="D12" s="6" t="n">
        <v>54743</v>
      </c>
    </row>
    <row r="13" spans="1:4">
      <c r="A13" s="4" t="s">
        <v>1249</v>
      </c>
      <c r="B13" s="4" t="s">
        <v>1253</v>
      </c>
      <c r="C13" s="4" t="s">
        <v>1254</v>
      </c>
      <c r="D13" s="4" t="s">
        <v>1255</v>
      </c>
    </row>
    <row r="14" spans="1:4">
      <c r="A14" s="4" t="s">
        <v>1256</v>
      </c>
    </row>
    <row r="15" spans="1:4">
      <c r="A15" s="3" t="s">
        <v>1235</v>
      </c>
    </row>
    <row r="16" spans="1:4">
      <c r="A16" s="4" t="s">
        <v>77</v>
      </c>
      <c r="B16" s="6" t="n">
        <v>81001</v>
      </c>
      <c r="C16" s="6" t="n">
        <v>51705</v>
      </c>
      <c r="D16" s="6" t="n">
        <v>48277</v>
      </c>
    </row>
    <row r="17" spans="1:4">
      <c r="A17" s="4" t="s">
        <v>1249</v>
      </c>
      <c r="B17" s="4" t="s">
        <v>1257</v>
      </c>
      <c r="C17" s="4" t="s">
        <v>1258</v>
      </c>
      <c r="D17" s="4" t="s">
        <v>1259</v>
      </c>
    </row>
    <row r="18" spans="1:4">
      <c r="A18" s="4" t="s">
        <v>1134</v>
      </c>
    </row>
    <row r="19" spans="1:4">
      <c r="A19" s="3" t="s">
        <v>1235</v>
      </c>
    </row>
    <row r="20" spans="1:4">
      <c r="A20" s="4" t="s">
        <v>77</v>
      </c>
      <c r="B20" s="6" t="n">
        <v>56128</v>
      </c>
      <c r="C20" s="6" t="n">
        <v>44225</v>
      </c>
      <c r="D20" s="6" t="n">
        <v>38491</v>
      </c>
    </row>
    <row r="21" spans="1:4">
      <c r="A21" s="4" t="s">
        <v>1249</v>
      </c>
      <c r="B21" s="4" t="s">
        <v>1260</v>
      </c>
      <c r="C21" s="4" t="s">
        <v>1261</v>
      </c>
      <c r="D21" s="4" t="s">
        <v>1262</v>
      </c>
    </row>
    <row r="22" spans="1:4">
      <c r="A22" s="4" t="s">
        <v>1263</v>
      </c>
    </row>
    <row r="23" spans="1:4">
      <c r="A23" s="3" t="s">
        <v>1235</v>
      </c>
    </row>
    <row r="24" spans="1:4">
      <c r="A24" s="4" t="s">
        <v>77</v>
      </c>
      <c r="B24" s="6" t="n">
        <v>84727</v>
      </c>
      <c r="C24" s="6" t="n">
        <v>60104</v>
      </c>
      <c r="D24" s="6" t="n">
        <v>62467</v>
      </c>
    </row>
    <row r="25" spans="1:4">
      <c r="A25" s="4" t="s">
        <v>1249</v>
      </c>
      <c r="B25" s="4" t="s">
        <v>1264</v>
      </c>
      <c r="C25" s="4" t="s">
        <v>1265</v>
      </c>
      <c r="D25" s="4" t="s">
        <v>1266</v>
      </c>
    </row>
    <row r="26" spans="1:4">
      <c r="A26" s="4" t="s">
        <v>1045</v>
      </c>
    </row>
    <row r="27" spans="1:4">
      <c r="A27" s="3" t="s">
        <v>1235</v>
      </c>
    </row>
    <row r="28" spans="1:4">
      <c r="A28" s="4" t="s">
        <v>77</v>
      </c>
      <c r="B28" s="6" t="n">
        <v>10848</v>
      </c>
      <c r="C28" s="6" t="n">
        <v>18028</v>
      </c>
      <c r="D28" s="6" t="n">
        <v>14795</v>
      </c>
    </row>
    <row r="29" spans="1:4">
      <c r="A29" s="4" t="s">
        <v>1249</v>
      </c>
      <c r="B29" s="4" t="s">
        <v>1267</v>
      </c>
      <c r="C29" s="4" t="s">
        <v>1268</v>
      </c>
      <c r="D29" s="4" t="s">
        <v>103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269</v>
      </c>
      <c r="B1" s="2" t="s">
        <v>2</v>
      </c>
      <c r="C1" s="2" t="s">
        <v>32</v>
      </c>
      <c r="D1" s="2" t="s">
        <v>75</v>
      </c>
    </row>
    <row r="2" spans="1:4">
      <c r="A2" s="3" t="s">
        <v>1270</v>
      </c>
    </row>
    <row r="3" spans="1:4">
      <c r="A3" s="4" t="s">
        <v>40</v>
      </c>
      <c r="B3" s="6" t="n">
        <v>61718</v>
      </c>
      <c r="C3" s="6" t="n">
        <v>35421</v>
      </c>
      <c r="D3" s="6" t="n">
        <v>40550</v>
      </c>
    </row>
    <row r="4" spans="1:4">
      <c r="A4" s="4" t="s">
        <v>1043</v>
      </c>
    </row>
    <row r="5" spans="1:4">
      <c r="A5" s="3" t="s">
        <v>1270</v>
      </c>
    </row>
    <row r="6" spans="1:4">
      <c r="A6" s="4" t="s">
        <v>40</v>
      </c>
      <c r="B6" s="5" t="n">
        <v>29920</v>
      </c>
      <c r="C6" s="5" t="n">
        <v>29509</v>
      </c>
      <c r="D6" s="5" t="n">
        <v>34907</v>
      </c>
    </row>
    <row r="7" spans="1:4">
      <c r="A7" s="4" t="s">
        <v>1271</v>
      </c>
    </row>
    <row r="8" spans="1:4">
      <c r="A8" s="3" t="s">
        <v>1270</v>
      </c>
    </row>
    <row r="9" spans="1:4">
      <c r="A9" s="4" t="s">
        <v>40</v>
      </c>
      <c r="B9" s="5" t="n">
        <v>30621</v>
      </c>
      <c r="C9" s="5" t="n">
        <v>4588</v>
      </c>
      <c r="D9" s="5" t="n">
        <v>4014</v>
      </c>
    </row>
    <row r="10" spans="1:4">
      <c r="A10" s="4" t="s">
        <v>1134</v>
      </c>
    </row>
    <row r="11" spans="1:4">
      <c r="A11" s="3" t="s">
        <v>1270</v>
      </c>
    </row>
    <row r="12" spans="1:4">
      <c r="A12" s="4" t="s">
        <v>40</v>
      </c>
      <c r="B12" s="5" t="n">
        <v>1127</v>
      </c>
      <c r="C12" s="5" t="n">
        <v>1286</v>
      </c>
      <c r="D12" s="5" t="n">
        <v>1593</v>
      </c>
    </row>
    <row r="13" spans="1:4">
      <c r="A13" s="4" t="s">
        <v>1272</v>
      </c>
    </row>
    <row r="14" spans="1:4">
      <c r="A14" s="3" t="s">
        <v>1270</v>
      </c>
    </row>
    <row r="15" spans="1:4">
      <c r="A15" s="4" t="s">
        <v>40</v>
      </c>
      <c r="B15" s="6" t="n">
        <v>50</v>
      </c>
      <c r="C15" s="6" t="n">
        <v>38</v>
      </c>
      <c r="D15" s="6" t="n">
        <v>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212</v>
      </c>
    </row>
    <row r="4" spans="1:2">
      <c r="A4" s="4" t="s">
        <v>128</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057</v>
      </c>
      <c r="C3" s="6" t="n">
        <v>68108</v>
      </c>
    </row>
    <row r="4" spans="1:3">
      <c r="A4" s="4" t="s">
        <v>35</v>
      </c>
      <c r="B4" s="5" t="n">
        <v>81482</v>
      </c>
      <c r="C4" s="5" t="n">
        <v>63769</v>
      </c>
    </row>
    <row r="5" spans="1:3">
      <c r="A5" s="4" t="s">
        <v>36</v>
      </c>
      <c r="B5" s="5" t="n">
        <v>91278</v>
      </c>
      <c r="C5" s="5" t="n">
        <v>59745</v>
      </c>
    </row>
    <row r="6" spans="1:3">
      <c r="A6" s="4" t="s">
        <v>37</v>
      </c>
      <c r="B6" s="5" t="n">
        <v>4387</v>
      </c>
      <c r="C6" s="5" t="n">
        <v>2058</v>
      </c>
    </row>
    <row r="7" spans="1:3">
      <c r="A7" s="4" t="s">
        <v>38</v>
      </c>
      <c r="B7" s="5" t="n">
        <v>10675</v>
      </c>
      <c r="C7" s="5" t="n">
        <v>5570</v>
      </c>
    </row>
    <row r="8" spans="1:3">
      <c r="A8" s="4" t="s">
        <v>39</v>
      </c>
      <c r="B8" s="5" t="n">
        <v>287879</v>
      </c>
      <c r="C8" s="5" t="n">
        <v>199250</v>
      </c>
    </row>
    <row r="9" spans="1:3">
      <c r="A9" s="4" t="s">
        <v>40</v>
      </c>
      <c r="B9" s="5" t="n">
        <v>61718</v>
      </c>
      <c r="C9" s="5" t="n">
        <v>35421</v>
      </c>
    </row>
    <row r="10" spans="1:3">
      <c r="A10" s="4" t="s">
        <v>41</v>
      </c>
      <c r="B10" s="5" t="n">
        <v>7052</v>
      </c>
      <c r="C10" s="5" t="n">
        <v>8593</v>
      </c>
    </row>
    <row r="11" spans="1:3">
      <c r="A11" s="4" t="s">
        <v>42</v>
      </c>
      <c r="B11" s="5" t="n">
        <v>4018</v>
      </c>
      <c r="C11" s="5" t="n">
        <v>12502</v>
      </c>
    </row>
    <row r="12" spans="1:3">
      <c r="A12" s="4" t="s">
        <v>43</v>
      </c>
      <c r="B12" s="5" t="n">
        <v>155048</v>
      </c>
      <c r="C12" s="5" t="n">
        <v>61743</v>
      </c>
    </row>
    <row r="13" spans="1:3">
      <c r="A13" s="4" t="s">
        <v>44</v>
      </c>
      <c r="B13" s="5" t="n">
        <v>210988</v>
      </c>
      <c r="C13" s="5" t="n">
        <v>108128</v>
      </c>
    </row>
    <row r="14" spans="1:3">
      <c r="A14" s="4" t="s">
        <v>45</v>
      </c>
      <c r="B14" s="5" t="n">
        <v>726703</v>
      </c>
      <c r="C14" s="5" t="n">
        <v>425637</v>
      </c>
    </row>
    <row r="15" spans="1:3">
      <c r="A15" s="3" t="s">
        <v>46</v>
      </c>
    </row>
    <row r="16" spans="1:3">
      <c r="A16" s="4" t="s">
        <v>47</v>
      </c>
      <c r="B16" s="5" t="n">
        <v>9119</v>
      </c>
      <c r="C16" s="5" t="n">
        <v>7366</v>
      </c>
    </row>
    <row r="17" spans="1:3">
      <c r="A17" s="4" t="s">
        <v>48</v>
      </c>
      <c r="B17" s="5" t="n">
        <v>39793</v>
      </c>
      <c r="C17" s="5" t="n">
        <v>32213</v>
      </c>
    </row>
    <row r="18" spans="1:3">
      <c r="A18" s="4" t="s">
        <v>49</v>
      </c>
      <c r="B18" s="5" t="n">
        <v>5942</v>
      </c>
      <c r="C18" s="5" t="n">
        <v>3969</v>
      </c>
    </row>
    <row r="19" spans="1:3">
      <c r="A19" s="4" t="s">
        <v>50</v>
      </c>
      <c r="B19" s="5" t="n">
        <v>43314</v>
      </c>
      <c r="C19" s="5" t="n">
        <v>26948</v>
      </c>
    </row>
    <row r="20" spans="1:3">
      <c r="A20" s="4" t="s">
        <v>51</v>
      </c>
      <c r="B20" s="5" t="n">
        <v>98168</v>
      </c>
      <c r="C20" s="5" t="n">
        <v>70496</v>
      </c>
    </row>
    <row r="21" spans="1:3">
      <c r="A21" s="4" t="s">
        <v>52</v>
      </c>
      <c r="B21" s="5" t="n">
        <v>225500</v>
      </c>
      <c r="C21" s="5" t="n">
        <v>70554</v>
      </c>
    </row>
    <row r="22" spans="1:3">
      <c r="A22" s="4" t="s">
        <v>53</v>
      </c>
      <c r="B22" s="5" t="n">
        <v>25672</v>
      </c>
      <c r="C22" s="5" t="n">
        <v>1294</v>
      </c>
    </row>
    <row r="23" spans="1:3">
      <c r="A23" s="4" t="s">
        <v>49</v>
      </c>
      <c r="B23" s="5" t="n">
        <v>3754</v>
      </c>
      <c r="C23" s="5" t="n">
        <v>5710</v>
      </c>
    </row>
    <row r="24" spans="1:3">
      <c r="A24" s="4" t="s">
        <v>54</v>
      </c>
      <c r="B24" s="5" t="n">
        <v>15141</v>
      </c>
      <c r="C24" s="5" t="n">
        <v>18713</v>
      </c>
    </row>
    <row r="25" spans="1:3">
      <c r="A25" s="4" t="s">
        <v>55</v>
      </c>
      <c r="B25" s="5" t="n">
        <v>368235</v>
      </c>
      <c r="C25" s="5" t="n">
        <v>166767</v>
      </c>
    </row>
    <row r="26" spans="1:3">
      <c r="A26" s="4" t="s">
        <v>56</v>
      </c>
      <c r="B26" s="4" t="s">
        <v>57</v>
      </c>
      <c r="C26" s="4" t="s">
        <v>57</v>
      </c>
    </row>
    <row r="27" spans="1:3">
      <c r="A27" s="4" t="s">
        <v>58</v>
      </c>
      <c r="B27" s="5" t="n">
        <v>46923</v>
      </c>
    </row>
    <row r="28" spans="1:3">
      <c r="A28" s="3" t="s">
        <v>59</v>
      </c>
    </row>
    <row r="29" spans="1:3">
      <c r="A29" s="4" t="s">
        <v>60</v>
      </c>
      <c r="B29" s="5" t="n">
        <v>423856</v>
      </c>
      <c r="C29" s="5" t="n">
        <v>423856</v>
      </c>
    </row>
    <row r="30" spans="1:3">
      <c r="A30" s="4" t="s">
        <v>61</v>
      </c>
      <c r="B30" s="5" t="n">
        <v>33309</v>
      </c>
      <c r="C30" s="5" t="n">
        <v>30276</v>
      </c>
    </row>
    <row r="31" spans="1:3">
      <c r="A31" s="4" t="s">
        <v>62</v>
      </c>
      <c r="B31" s="5" t="n">
        <v>-127740</v>
      </c>
      <c r="C31" s="5" t="n">
        <v>-167547</v>
      </c>
    </row>
    <row r="32" spans="1:3">
      <c r="A32" s="4" t="s">
        <v>63</v>
      </c>
      <c r="B32" s="5" t="n">
        <v>-17880</v>
      </c>
      <c r="C32" s="5" t="n">
        <v>-27715</v>
      </c>
    </row>
    <row r="33" spans="1:3">
      <c r="A33" s="4" t="s">
        <v>64</v>
      </c>
      <c r="B33" s="5" t="n">
        <v>311545</v>
      </c>
      <c r="C33" s="5" t="n">
        <v>258870</v>
      </c>
    </row>
    <row r="34" spans="1:3">
      <c r="A34" s="4" t="s">
        <v>65</v>
      </c>
      <c r="B34" s="6" t="n">
        <v>726703</v>
      </c>
      <c r="C34" s="6" t="n">
        <v>42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3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36</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41</v>
      </c>
      <c r="B20" s="4" t="s">
        <v>285</v>
      </c>
    </row>
    <row r="21" spans="1:2">
      <c r="A21" s="4" t="s">
        <v>286</v>
      </c>
      <c r="B21" s="4" t="s">
        <v>287</v>
      </c>
    </row>
    <row r="22" spans="1:2">
      <c r="A22" s="4" t="s">
        <v>220</v>
      </c>
      <c r="B22" s="4" t="s">
        <v>288</v>
      </c>
    </row>
    <row r="23" spans="1:2">
      <c r="A23" s="4" t="s">
        <v>289</v>
      </c>
      <c r="B23"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4" t="s">
        <v>292</v>
      </c>
      <c r="B3" s="4" t="s">
        <v>293</v>
      </c>
    </row>
    <row r="4" spans="1:2">
      <c r="A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row>
    <row r="5" spans="1:2">
      <c r="A5" s="4" t="s">
        <v>303</v>
      </c>
      <c r="B5" s="4" t="s">
        <v>304</v>
      </c>
    </row>
    <row r="6" spans="1:2">
      <c r="A6" s="4" t="s">
        <v>305</v>
      </c>
      <c r="B6" s="4" t="s">
        <v>306</v>
      </c>
    </row>
    <row r="7" spans="1:2">
      <c r="A7" s="4" t="s">
        <v>294</v>
      </c>
    </row>
    <row r="8" spans="1:2">
      <c r="A8" s="4" t="s">
        <v>303</v>
      </c>
      <c r="B8" s="4" t="s">
        <v>307</v>
      </c>
    </row>
    <row r="9" spans="1:2">
      <c r="A9" s="4" t="s">
        <v>305</v>
      </c>
      <c r="B9" s="4" t="s">
        <v>308</v>
      </c>
    </row>
    <row r="10" spans="1:2">
      <c r="A10" s="4" t="s">
        <v>309</v>
      </c>
    </row>
    <row r="11" spans="1:2">
      <c r="A11" s="4" t="s">
        <v>303</v>
      </c>
      <c r="B11" s="4" t="s">
        <v>310</v>
      </c>
    </row>
    <row r="12" spans="1:2">
      <c r="A12" s="4" t="s">
        <v>305</v>
      </c>
      <c r="B12" s="4" t="s">
        <v>311</v>
      </c>
    </row>
    <row r="13" spans="1:2">
      <c r="A13" s="4" t="s">
        <v>312</v>
      </c>
    </row>
    <row r="14" spans="1:2">
      <c r="A14" s="4" t="s">
        <v>303</v>
      </c>
      <c r="B14" s="4" t="s">
        <v>313</v>
      </c>
    </row>
    <row r="15" spans="1:2">
      <c r="A15" s="4" t="s">
        <v>305</v>
      </c>
      <c r="B15" s="4" t="s">
        <v>314</v>
      </c>
    </row>
    <row r="16" spans="1:2">
      <c r="A16" s="4" t="s">
        <v>315</v>
      </c>
    </row>
    <row r="17" spans="1:2">
      <c r="A17" s="4" t="s">
        <v>303</v>
      </c>
      <c r="B17" s="4" t="s">
        <v>316</v>
      </c>
    </row>
    <row r="18" spans="1:2">
      <c r="A18" s="4" t="s">
        <v>305</v>
      </c>
      <c r="B1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554</v>
      </c>
      <c r="C4" s="6" t="n">
        <v>565</v>
      </c>
    </row>
    <row r="5" spans="1:3">
      <c r="A5" s="4" t="s">
        <v>69</v>
      </c>
      <c r="B5" s="4" t="s">
        <v>70</v>
      </c>
      <c r="C5" s="4" t="s">
        <v>70</v>
      </c>
    </row>
    <row r="6" spans="1:3">
      <c r="A6" s="4" t="s">
        <v>71</v>
      </c>
      <c r="B6" s="6" t="n">
        <v>0</v>
      </c>
      <c r="C6" s="6" t="n">
        <v>0</v>
      </c>
    </row>
    <row r="7" spans="1:3">
      <c r="A7" s="4" t="s">
        <v>72</v>
      </c>
      <c r="B7" s="5" t="n">
        <v>34595</v>
      </c>
      <c r="C7" s="5" t="n">
        <v>34458</v>
      </c>
    </row>
    <row r="8" spans="1:3">
      <c r="A8" s="4" t="s">
        <v>73</v>
      </c>
      <c r="B8" s="5" t="n">
        <v>34595</v>
      </c>
      <c r="C8" s="5" t="n">
        <v>344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6</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30</v>
      </c>
    </row>
    <row r="4" spans="1:2">
      <c r="A4" s="4" t="s">
        <v>229</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362</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2</v>
      </c>
    </row>
    <row r="3" spans="1:2">
      <c r="A3" s="3" t="s">
        <v>23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521290</v>
      </c>
      <c r="C4" s="6" t="n">
        <v>384758</v>
      </c>
      <c r="D4" s="6" t="n">
        <v>373598</v>
      </c>
    </row>
    <row r="5" spans="1:4">
      <c r="A5" s="4" t="s">
        <v>78</v>
      </c>
      <c r="B5" s="5" t="n">
        <v>300759</v>
      </c>
      <c r="C5" s="5" t="n">
        <v>222306</v>
      </c>
      <c r="D5" s="5" t="n">
        <v>215708</v>
      </c>
    </row>
    <row r="6" spans="1:4">
      <c r="A6" s="4" t="s">
        <v>79</v>
      </c>
      <c r="B6" s="5" t="n">
        <v>220531</v>
      </c>
      <c r="C6" s="5" t="n">
        <v>162452</v>
      </c>
      <c r="D6" s="5" t="n">
        <v>157890</v>
      </c>
    </row>
    <row r="7" spans="1:4">
      <c r="A7" s="3" t="s">
        <v>80</v>
      </c>
    </row>
    <row r="8" spans="1:4">
      <c r="A8" s="4" t="s">
        <v>81</v>
      </c>
      <c r="B8" s="5" t="n">
        <v>41673</v>
      </c>
      <c r="C8" s="5" t="n">
        <v>32002</v>
      </c>
      <c r="D8" s="5" t="n">
        <v>31043</v>
      </c>
    </row>
    <row r="9" spans="1:4">
      <c r="A9" s="4" t="s">
        <v>82</v>
      </c>
      <c r="B9" s="5" t="n">
        <v>102025</v>
      </c>
      <c r="C9" s="5" t="n">
        <v>81691</v>
      </c>
      <c r="D9" s="5" t="n">
        <v>82049</v>
      </c>
    </row>
    <row r="10" spans="1:4">
      <c r="A10" s="4" t="s">
        <v>83</v>
      </c>
      <c r="B10" s="5" t="n">
        <v>12096</v>
      </c>
      <c r="C10" s="5" t="n">
        <v>8251</v>
      </c>
      <c r="D10" s="5" t="n">
        <v>7611</v>
      </c>
    </row>
    <row r="11" spans="1:4">
      <c r="A11" s="4" t="s">
        <v>84</v>
      </c>
      <c r="B11" s="5" t="n">
        <v>7542</v>
      </c>
      <c r="C11" s="5" t="n">
        <v>7945</v>
      </c>
      <c r="D11" s="5" t="n">
        <v>8254</v>
      </c>
    </row>
    <row r="12" spans="1:4">
      <c r="A12" s="4" t="s">
        <v>85</v>
      </c>
      <c r="B12" s="5" t="n">
        <v>163336</v>
      </c>
      <c r="C12" s="5" t="n">
        <v>129889</v>
      </c>
      <c r="D12" s="5" t="n">
        <v>128957</v>
      </c>
    </row>
    <row r="13" spans="1:4">
      <c r="A13" s="4" t="s">
        <v>86</v>
      </c>
      <c r="B13" s="5" t="n">
        <v>57195</v>
      </c>
      <c r="C13" s="5" t="n">
        <v>32563</v>
      </c>
      <c r="D13" s="5" t="n">
        <v>28933</v>
      </c>
    </row>
    <row r="14" spans="1:4">
      <c r="A14" s="4" t="s">
        <v>87</v>
      </c>
      <c r="B14" s="5" t="n">
        <v>-7165</v>
      </c>
      <c r="C14" s="5" t="n">
        <v>-4559</v>
      </c>
      <c r="D14" s="5" t="n">
        <v>-5180</v>
      </c>
    </row>
    <row r="15" spans="1:4">
      <c r="A15" s="4" t="s">
        <v>88</v>
      </c>
      <c r="B15" s="5" t="n">
        <v>-447</v>
      </c>
      <c r="C15" s="5" t="n">
        <v>2317</v>
      </c>
      <c r="D15" s="5" t="n">
        <v>-23</v>
      </c>
    </row>
    <row r="16" spans="1:4">
      <c r="A16" s="4" t="s">
        <v>89</v>
      </c>
      <c r="B16" s="5" t="n">
        <v>142</v>
      </c>
      <c r="C16" s="5" t="n">
        <v>2201</v>
      </c>
      <c r="D16" s="5" t="n">
        <v>2663</v>
      </c>
    </row>
    <row r="17" spans="1:4">
      <c r="A17" s="4" t="s">
        <v>90</v>
      </c>
      <c r="B17" s="5" t="n">
        <v>26409</v>
      </c>
    </row>
    <row r="18" spans="1:4">
      <c r="A18" s="4" t="s">
        <v>91</v>
      </c>
      <c r="D18" s="5" t="n">
        <v>19629</v>
      </c>
    </row>
    <row r="19" spans="1:4">
      <c r="A19" s="4" t="s">
        <v>92</v>
      </c>
      <c r="B19" s="5" t="n">
        <v>76134</v>
      </c>
      <c r="C19" s="5" t="n">
        <v>32522</v>
      </c>
      <c r="D19" s="5" t="n">
        <v>46022</v>
      </c>
    </row>
    <row r="20" spans="1:4">
      <c r="A20" s="4" t="s">
        <v>93</v>
      </c>
      <c r="B20" s="5" t="n">
        <v>13827</v>
      </c>
      <c r="C20" s="5" t="n">
        <v>10519</v>
      </c>
      <c r="D20" s="5" t="n">
        <v>10394</v>
      </c>
    </row>
    <row r="21" spans="1:4">
      <c r="A21" s="4" t="s">
        <v>94</v>
      </c>
      <c r="B21" s="5" t="n">
        <v>62307</v>
      </c>
      <c r="C21" s="5" t="n">
        <v>22003</v>
      </c>
      <c r="D21" s="5" t="n">
        <v>35628</v>
      </c>
    </row>
    <row r="22" spans="1:4">
      <c r="A22" s="4" t="s">
        <v>95</v>
      </c>
      <c r="D22" s="5" t="n">
        <v>-13</v>
      </c>
    </row>
    <row r="23" spans="1:4">
      <c r="A23" s="4" t="s">
        <v>96</v>
      </c>
      <c r="B23" s="5" t="n">
        <v>62307</v>
      </c>
      <c r="C23" s="5" t="n">
        <v>22003</v>
      </c>
      <c r="D23" s="5" t="n">
        <v>35615</v>
      </c>
    </row>
    <row r="24" spans="1:4">
      <c r="A24" s="4" t="s">
        <v>97</v>
      </c>
      <c r="B24" s="5" t="n">
        <v>-2256</v>
      </c>
    </row>
    <row r="25" spans="1:4">
      <c r="A25" s="4" t="s">
        <v>98</v>
      </c>
      <c r="B25" s="6" t="n">
        <v>60051</v>
      </c>
      <c r="C25" s="6" t="n">
        <v>22003</v>
      </c>
      <c r="D25" s="6" t="n">
        <v>35615</v>
      </c>
    </row>
    <row r="26" spans="1:4">
      <c r="A26" s="3" t="s">
        <v>99</v>
      </c>
    </row>
    <row r="27" spans="1:4">
      <c r="A27" s="4" t="s">
        <v>100</v>
      </c>
      <c r="B27" s="7" t="n">
        <v>1.14</v>
      </c>
      <c r="C27" s="7" t="n">
        <v>0.63</v>
      </c>
      <c r="D27" s="7" t="n">
        <v>1.03</v>
      </c>
    </row>
    <row r="28" spans="1:4">
      <c r="A28" s="4" t="s">
        <v>101</v>
      </c>
      <c r="B28" s="8" t="n">
        <v>1.13</v>
      </c>
      <c r="C28" s="8" t="n">
        <v>0.63</v>
      </c>
      <c r="D28" s="8" t="n">
        <v>1.02</v>
      </c>
    </row>
    <row r="29" spans="1:4">
      <c r="A29" s="3" t="s">
        <v>102</v>
      </c>
    </row>
    <row r="30" spans="1:4">
      <c r="A30" s="4" t="s">
        <v>100</v>
      </c>
      <c r="D30" s="5" t="n">
        <v>0</v>
      </c>
    </row>
    <row r="31" spans="1:4">
      <c r="A31" s="4" t="s">
        <v>101</v>
      </c>
      <c r="D31" s="5" t="n">
        <v>0</v>
      </c>
    </row>
    <row r="32" spans="1:4">
      <c r="A32" s="3" t="s">
        <v>103</v>
      </c>
    </row>
    <row r="33" spans="1:4">
      <c r="A33" s="4" t="s">
        <v>100</v>
      </c>
      <c r="B33" s="8" t="n">
        <v>1.14</v>
      </c>
      <c r="C33" s="8" t="n">
        <v>0.63</v>
      </c>
      <c r="D33" s="8" t="n">
        <v>1.03</v>
      </c>
    </row>
    <row r="34" spans="1:4">
      <c r="A34" s="4" t="s">
        <v>101</v>
      </c>
      <c r="B34" s="7" t="n">
        <v>1.13</v>
      </c>
      <c r="C34" s="7" t="n">
        <v>0.63</v>
      </c>
      <c r="D34" s="7" t="n">
        <v>1.02</v>
      </c>
    </row>
    <row r="35" spans="1:4">
      <c r="A35" s="4" t="s">
        <v>104</v>
      </c>
      <c r="B35" s="5" t="n">
        <v>34817</v>
      </c>
      <c r="C35" s="5" t="n">
        <v>34694</v>
      </c>
      <c r="D35" s="5" t="n">
        <v>34579</v>
      </c>
    </row>
    <row r="36" spans="1:4">
      <c r="A36" s="4" t="s">
        <v>105</v>
      </c>
      <c r="B36" s="5" t="n">
        <v>35280</v>
      </c>
      <c r="C36" s="5" t="n">
        <v>34914</v>
      </c>
      <c r="D36" s="5" t="n">
        <v>34827</v>
      </c>
    </row>
    <row r="37" spans="1:4">
      <c r="A37" s="3" t="s">
        <v>106</v>
      </c>
    </row>
    <row r="38" spans="1:4">
      <c r="A38" s="4" t="s">
        <v>94</v>
      </c>
      <c r="B38" s="6" t="n">
        <v>60051</v>
      </c>
      <c r="C38" s="6" t="n">
        <v>22003</v>
      </c>
      <c r="D38" s="6" t="n">
        <v>35628</v>
      </c>
    </row>
    <row r="39" spans="1:4">
      <c r="A39" s="4" t="s">
        <v>107</v>
      </c>
      <c r="D39" s="5" t="n">
        <v>-13</v>
      </c>
    </row>
    <row r="40" spans="1:4">
      <c r="A40" s="4" t="s">
        <v>98</v>
      </c>
      <c r="B40" s="6" t="n">
        <v>60051</v>
      </c>
      <c r="C40" s="6" t="n">
        <v>22003</v>
      </c>
      <c r="D40" s="6" t="n">
        <v>35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v>
      </c>
    </row>
    <row r="2" spans="1:2">
      <c r="B2" s="2" t="s">
        <v>2</v>
      </c>
    </row>
    <row r="3" spans="1:2">
      <c r="A3" s="3" t="s">
        <v>24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3" t="s">
        <v>248</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1</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422</v>
      </c>
    </row>
    <row r="2" spans="1:3">
      <c r="A2" s="3" t="s">
        <v>423</v>
      </c>
    </row>
    <row r="3" spans="1:3">
      <c r="A3" s="4" t="s">
        <v>424</v>
      </c>
      <c r="B3" s="4" t="s">
        <v>425</v>
      </c>
      <c r="C3" s="4" t="s">
        <v>426</v>
      </c>
    </row>
    <row r="4" spans="1:3">
      <c r="A4" s="4" t="s">
        <v>427</v>
      </c>
      <c r="B4" s="4" t="s">
        <v>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29</v>
      </c>
      <c r="B1" s="2" t="s">
        <v>430</v>
      </c>
      <c r="C1" s="2" t="s">
        <v>431</v>
      </c>
      <c r="D1" s="2" t="s">
        <v>1</v>
      </c>
    </row>
    <row r="2" spans="1:7">
      <c r="B2" s="2" t="s">
        <v>432</v>
      </c>
      <c r="C2" s="2" t="s">
        <v>433</v>
      </c>
      <c r="D2" s="2" t="s">
        <v>2</v>
      </c>
      <c r="E2" s="2" t="s">
        <v>32</v>
      </c>
      <c r="F2" s="2" t="s">
        <v>75</v>
      </c>
      <c r="G2" s="2" t="s">
        <v>421</v>
      </c>
    </row>
    <row r="3" spans="1:7">
      <c r="A3" s="3" t="s">
        <v>434</v>
      </c>
    </row>
    <row r="4" spans="1:7">
      <c r="A4" s="4" t="s">
        <v>435</v>
      </c>
      <c r="D4" s="6" t="n">
        <v>104</v>
      </c>
      <c r="E4" s="6" t="n">
        <v>2191</v>
      </c>
      <c r="F4" s="6" t="n">
        <v>2657</v>
      </c>
    </row>
    <row r="5" spans="1:7">
      <c r="A5" s="4" t="s">
        <v>436</v>
      </c>
      <c r="E5" s="5" t="n">
        <v>2341</v>
      </c>
    </row>
    <row r="6" spans="1:7">
      <c r="A6" s="4" t="s">
        <v>437</v>
      </c>
      <c r="D6" s="5" t="n">
        <v>-36</v>
      </c>
      <c r="E6" s="5" t="n">
        <v>1707</v>
      </c>
      <c r="F6" s="5" t="n">
        <v>-1</v>
      </c>
    </row>
    <row r="7" spans="1:7">
      <c r="A7" s="4" t="s">
        <v>438</v>
      </c>
    </row>
    <row r="8" spans="1:7">
      <c r="A8" s="3" t="s">
        <v>434</v>
      </c>
    </row>
    <row r="9" spans="1:7">
      <c r="A9" s="4" t="s">
        <v>439</v>
      </c>
      <c r="D9" s="5" t="n">
        <v>2500</v>
      </c>
    </row>
    <row r="10" spans="1:7">
      <c r="A10" s="4" t="s">
        <v>440</v>
      </c>
    </row>
    <row r="11" spans="1:7">
      <c r="A11" s="3" t="s">
        <v>434</v>
      </c>
    </row>
    <row r="12" spans="1:7">
      <c r="A12" s="4" t="s">
        <v>439</v>
      </c>
      <c r="C12" s="6" t="n">
        <v>2600</v>
      </c>
    </row>
    <row r="13" spans="1:7">
      <c r="A13" s="4" t="s">
        <v>441</v>
      </c>
    </row>
    <row r="14" spans="1:7">
      <c r="A14" s="3" t="s">
        <v>434</v>
      </c>
    </row>
    <row r="15" spans="1:7">
      <c r="A15" s="4" t="s">
        <v>437</v>
      </c>
      <c r="E15" s="5" t="n">
        <v>1700</v>
      </c>
    </row>
    <row r="16" spans="1:7">
      <c r="A16" s="4" t="s">
        <v>294</v>
      </c>
    </row>
    <row r="17" spans="1:7">
      <c r="A17" s="3" t="s">
        <v>434</v>
      </c>
    </row>
    <row r="18" spans="1:7">
      <c r="A18" s="4" t="s">
        <v>427</v>
      </c>
      <c r="G18" s="4" t="s">
        <v>428</v>
      </c>
    </row>
    <row r="19" spans="1:7">
      <c r="A19" s="4" t="s">
        <v>435</v>
      </c>
      <c r="D19" s="6" t="n">
        <v>100</v>
      </c>
      <c r="E19" s="5" t="n">
        <v>2200</v>
      </c>
      <c r="F19" s="6" t="n">
        <v>2700</v>
      </c>
    </row>
    <row r="20" spans="1:7">
      <c r="A20" s="4" t="s">
        <v>442</v>
      </c>
      <c r="E20" s="6" t="n">
        <v>8500</v>
      </c>
    </row>
    <row r="21" spans="1:7">
      <c r="A21" s="4" t="s">
        <v>436</v>
      </c>
      <c r="B21" s="6" t="n">
        <v>2300</v>
      </c>
    </row>
    <row r="22" spans="1:7">
      <c r="A22" s="4" t="s">
        <v>443</v>
      </c>
    </row>
    <row r="23" spans="1:7">
      <c r="A23" s="3" t="s">
        <v>434</v>
      </c>
    </row>
    <row r="24" spans="1:7">
      <c r="A24" s="4" t="s">
        <v>444</v>
      </c>
      <c r="D24" s="4" t="s">
        <v>445</v>
      </c>
    </row>
    <row r="25" spans="1:7">
      <c r="A25" s="4" t="s">
        <v>446</v>
      </c>
    </row>
    <row r="26" spans="1:7">
      <c r="A26" s="3" t="s">
        <v>434</v>
      </c>
    </row>
    <row r="27" spans="1:7">
      <c r="A27" s="4" t="s">
        <v>447</v>
      </c>
      <c r="D27" s="4" t="s">
        <v>448</v>
      </c>
    </row>
    <row r="28" spans="1:7">
      <c r="A28" s="4" t="s">
        <v>449</v>
      </c>
    </row>
    <row r="29" spans="1:7">
      <c r="A29" s="3" t="s">
        <v>434</v>
      </c>
    </row>
    <row r="30" spans="1:7">
      <c r="A30" s="4" t="s">
        <v>447</v>
      </c>
      <c r="D30" s="4" t="s">
        <v>448</v>
      </c>
    </row>
    <row r="31" spans="1:7">
      <c r="A31" s="4" t="s">
        <v>450</v>
      </c>
    </row>
    <row r="32" spans="1:7">
      <c r="A32" s="3" t="s">
        <v>434</v>
      </c>
    </row>
    <row r="33" spans="1:7">
      <c r="A33" s="4" t="s">
        <v>447</v>
      </c>
      <c r="D33" s="4" t="s">
        <v>451</v>
      </c>
    </row>
    <row r="34" spans="1:7">
      <c r="A34" s="4" t="s">
        <v>452</v>
      </c>
    </row>
    <row r="35" spans="1:7">
      <c r="A35" s="3" t="s">
        <v>434</v>
      </c>
    </row>
    <row r="36" spans="1:7">
      <c r="A36" s="4" t="s">
        <v>453</v>
      </c>
      <c r="D36" s="4" t="s">
        <v>454</v>
      </c>
    </row>
    <row r="37" spans="1:7">
      <c r="A37" s="4" t="s">
        <v>455</v>
      </c>
    </row>
    <row r="38" spans="1:7">
      <c r="A38" s="3" t="s">
        <v>434</v>
      </c>
    </row>
    <row r="39" spans="1:7">
      <c r="A39" s="4" t="s">
        <v>453</v>
      </c>
      <c r="D39" s="4" t="s">
        <v>456</v>
      </c>
    </row>
    <row r="40" spans="1:7">
      <c r="A40" s="4" t="s">
        <v>457</v>
      </c>
    </row>
    <row r="41" spans="1:7">
      <c r="A41" s="3" t="s">
        <v>434</v>
      </c>
    </row>
    <row r="42" spans="1:7">
      <c r="A42" s="4" t="s">
        <v>447</v>
      </c>
      <c r="D42" s="4" t="s">
        <v>458</v>
      </c>
    </row>
    <row r="43" spans="1:7">
      <c r="A43" s="4" t="s">
        <v>459</v>
      </c>
    </row>
    <row r="44" spans="1:7">
      <c r="A44" s="3" t="s">
        <v>434</v>
      </c>
    </row>
    <row r="45" spans="1:7">
      <c r="A45" s="4" t="s">
        <v>447</v>
      </c>
      <c r="D45" s="4" t="s">
        <v>458</v>
      </c>
    </row>
    <row r="46" spans="1:7">
      <c r="A46" s="4" t="s">
        <v>460</v>
      </c>
    </row>
    <row r="47" spans="1:7">
      <c r="A47" s="3" t="s">
        <v>434</v>
      </c>
    </row>
    <row r="48" spans="1:7">
      <c r="A48" s="4" t="s">
        <v>447</v>
      </c>
      <c r="D48" s="4" t="s">
        <v>458</v>
      </c>
    </row>
    <row r="49" spans="1:7">
      <c r="A49" s="4" t="s">
        <v>461</v>
      </c>
    </row>
    <row r="50" spans="1:7">
      <c r="A50" s="3" t="s">
        <v>434</v>
      </c>
    </row>
    <row r="51" spans="1:7">
      <c r="A51" s="4" t="s">
        <v>453</v>
      </c>
      <c r="D51" s="4" t="s">
        <v>462</v>
      </c>
    </row>
    <row r="52" spans="1:7">
      <c r="A52" s="4" t="s">
        <v>463</v>
      </c>
    </row>
    <row r="53" spans="1:7">
      <c r="A53" s="3" t="s">
        <v>434</v>
      </c>
    </row>
    <row r="54" spans="1:7">
      <c r="A54" s="4" t="s">
        <v>453</v>
      </c>
      <c r="D54" s="4" t="s">
        <v>462</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32</v>
      </c>
      <c r="C2" s="2" t="s">
        <v>75</v>
      </c>
    </row>
    <row r="3" spans="1:3">
      <c r="A3" s="3" t="s">
        <v>465</v>
      </c>
    </row>
    <row r="4" spans="1:3">
      <c r="A4" s="4" t="s">
        <v>77</v>
      </c>
      <c r="B4" s="6" t="n">
        <v>23526</v>
      </c>
      <c r="C4" s="6" t="n">
        <v>25599</v>
      </c>
    </row>
    <row r="5" spans="1:3">
      <c r="A5" s="4" t="s">
        <v>466</v>
      </c>
      <c r="B5" s="5" t="n">
        <v>5537</v>
      </c>
      <c r="C5" s="5" t="n">
        <v>7362</v>
      </c>
    </row>
    <row r="6" spans="1:3">
      <c r="A6" s="4" t="s">
        <v>133</v>
      </c>
      <c r="B6" s="6" t="n">
        <v>5389</v>
      </c>
      <c r="C6" s="6" t="n">
        <v>69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7</v>
      </c>
      <c r="B1" s="2" t="s">
        <v>468</v>
      </c>
    </row>
    <row r="2" spans="1:3">
      <c r="A2" s="3" t="s">
        <v>465</v>
      </c>
    </row>
    <row r="3" spans="1:3">
      <c r="A3" s="4" t="s">
        <v>45</v>
      </c>
      <c r="B3" s="6" t="n">
        <v>25043</v>
      </c>
      <c r="C3" s="4" t="s">
        <v>112</v>
      </c>
    </row>
    <row r="4" spans="1:3">
      <c r="A4" s="4" t="s">
        <v>55</v>
      </c>
      <c r="B4" s="6" t="n">
        <v>1556</v>
      </c>
    </row>
    <row r="5" spans="1:3"/>
    <row r="6" spans="1:3">
      <c r="A6" s="4" t="s">
        <v>112</v>
      </c>
      <c r="B6" s="4" t="s">
        <v>469</v>
      </c>
    </row>
  </sheetData>
  <mergeCells count="3">
    <mergeCell ref="B1:C1"/>
    <mergeCell ref="A5:C5"/>
    <mergeCell ref="B6:C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2</v>
      </c>
      <c r="D1" s="2" t="s">
        <v>75</v>
      </c>
      <c r="E1" s="2" t="s">
        <v>471</v>
      </c>
    </row>
    <row r="2" spans="1:5">
      <c r="A2" s="3" t="s">
        <v>465</v>
      </c>
    </row>
    <row r="3" spans="1:5">
      <c r="A3" s="4" t="s">
        <v>34</v>
      </c>
      <c r="B3" s="6" t="n">
        <v>100057</v>
      </c>
      <c r="C3" s="6" t="n">
        <v>68108</v>
      </c>
      <c r="D3" s="6" t="n">
        <v>59959</v>
      </c>
      <c r="E3" s="6" t="n">
        <v>51146</v>
      </c>
    </row>
    <row r="4" spans="1:5">
      <c r="A4" s="4" t="s">
        <v>294</v>
      </c>
    </row>
    <row r="5" spans="1:5">
      <c r="A5" s="3" t="s">
        <v>465</v>
      </c>
    </row>
    <row r="6" spans="1:5">
      <c r="A6" s="4" t="s">
        <v>34</v>
      </c>
      <c r="C6" s="6" t="n">
        <v>15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2</v>
      </c>
      <c r="B1" s="2" t="s">
        <v>1</v>
      </c>
    </row>
    <row r="2" spans="1:4">
      <c r="B2" s="2" t="s">
        <v>2</v>
      </c>
      <c r="C2" s="2" t="s">
        <v>32</v>
      </c>
      <c r="D2" s="2" t="s">
        <v>75</v>
      </c>
    </row>
    <row r="3" spans="1:4">
      <c r="A3" s="3" t="s">
        <v>473</v>
      </c>
    </row>
    <row r="4" spans="1:4">
      <c r="A4" s="4" t="s">
        <v>474</v>
      </c>
      <c r="B4" s="6" t="n">
        <v>565</v>
      </c>
      <c r="C4" s="6" t="n">
        <v>500</v>
      </c>
      <c r="D4" s="6" t="n">
        <v>282</v>
      </c>
    </row>
    <row r="5" spans="1:4">
      <c r="A5" s="4" t="s">
        <v>475</v>
      </c>
      <c r="B5" s="5" t="n">
        <v>283</v>
      </c>
      <c r="C5" s="5" t="n">
        <v>135</v>
      </c>
      <c r="D5" s="5" t="n">
        <v>285</v>
      </c>
    </row>
    <row r="6" spans="1:4">
      <c r="A6" s="4" t="s">
        <v>476</v>
      </c>
      <c r="B6" s="5" t="n">
        <v>52</v>
      </c>
      <c r="C6" s="5" t="n">
        <v>15</v>
      </c>
      <c r="D6" s="5" t="n">
        <v>5</v>
      </c>
    </row>
    <row r="7" spans="1:4">
      <c r="A7" s="4" t="s">
        <v>477</v>
      </c>
      <c r="B7" s="5" t="n">
        <v>-358</v>
      </c>
      <c r="C7" s="5" t="n">
        <v>-82</v>
      </c>
      <c r="D7" s="5" t="n">
        <v>-29</v>
      </c>
    </row>
    <row r="8" spans="1:4">
      <c r="A8" s="4" t="s">
        <v>478</v>
      </c>
      <c r="D8" s="5" t="n">
        <v>-30</v>
      </c>
    </row>
    <row r="9" spans="1:4">
      <c r="A9" s="4" t="s">
        <v>479</v>
      </c>
      <c r="B9" s="5" t="n">
        <v>12</v>
      </c>
      <c r="C9" s="5" t="n">
        <v>-3</v>
      </c>
      <c r="D9" s="5" t="n">
        <v>-13</v>
      </c>
    </row>
    <row r="10" spans="1:4">
      <c r="A10" s="4" t="s">
        <v>480</v>
      </c>
      <c r="B10" s="6" t="n">
        <v>554</v>
      </c>
      <c r="C10" s="6" t="n">
        <v>565</v>
      </c>
      <c r="D10" s="6" t="n">
        <v>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8</v>
      </c>
      <c r="C1" s="2" t="s">
        <v>1</v>
      </c>
    </row>
    <row r="2" spans="1:5">
      <c r="C2" s="2" t="s">
        <v>2</v>
      </c>
      <c r="D2" s="2" t="s">
        <v>32</v>
      </c>
      <c r="E2" s="2" t="s">
        <v>75</v>
      </c>
    </row>
    <row r="3" spans="1:5">
      <c r="A3" s="3" t="s">
        <v>109</v>
      </c>
    </row>
    <row r="4" spans="1:5">
      <c r="A4" s="4" t="s">
        <v>96</v>
      </c>
      <c r="C4" s="6" t="n">
        <v>62307</v>
      </c>
      <c r="D4" s="6" t="n">
        <v>22003</v>
      </c>
      <c r="E4" s="6" t="n">
        <v>35615</v>
      </c>
    </row>
    <row r="5" spans="1:5">
      <c r="A5" s="3" t="s">
        <v>110</v>
      </c>
    </row>
    <row r="6" spans="1:5">
      <c r="A6" s="4" t="s">
        <v>111</v>
      </c>
      <c r="B6" s="4" t="s">
        <v>112</v>
      </c>
      <c r="C6" s="5" t="n">
        <v>8909</v>
      </c>
      <c r="D6" s="5" t="n">
        <v>-7524</v>
      </c>
      <c r="E6" s="5" t="n">
        <v>-4083</v>
      </c>
    </row>
    <row r="7" spans="1:5">
      <c r="A7" s="4" t="s">
        <v>113</v>
      </c>
      <c r="B7" s="4" t="s">
        <v>114</v>
      </c>
      <c r="C7" s="5" t="n">
        <v>926</v>
      </c>
      <c r="D7" s="5" t="n">
        <v>-1361</v>
      </c>
      <c r="E7" s="5" t="n">
        <v>1709</v>
      </c>
    </row>
    <row r="8" spans="1:5">
      <c r="A8" s="4" t="s">
        <v>115</v>
      </c>
      <c r="C8" s="5" t="n">
        <v>9835</v>
      </c>
      <c r="D8" s="5" t="n">
        <v>-8885</v>
      </c>
      <c r="E8" s="5" t="n">
        <v>-2374</v>
      </c>
    </row>
    <row r="9" spans="1:5">
      <c r="A9" s="4" t="s">
        <v>116</v>
      </c>
      <c r="C9" s="5" t="n">
        <v>72142</v>
      </c>
      <c r="D9" s="5" t="n">
        <v>13118</v>
      </c>
      <c r="E9" s="5" t="n">
        <v>33241</v>
      </c>
    </row>
    <row r="10" spans="1:5">
      <c r="A10" s="4" t="s">
        <v>117</v>
      </c>
      <c r="C10" s="5" t="n">
        <v>-2256</v>
      </c>
    </row>
    <row r="11" spans="1:5">
      <c r="A11" s="4" t="s">
        <v>118</v>
      </c>
      <c r="C11" s="6" t="n">
        <v>69886</v>
      </c>
      <c r="D11" s="6" t="n">
        <v>13118</v>
      </c>
      <c r="E11" s="6" t="n">
        <v>33241</v>
      </c>
    </row>
    <row r="12" spans="1:5"/>
    <row r="13" spans="1:5">
      <c r="A13" s="4" t="s">
        <v>112</v>
      </c>
      <c r="B13" s="4" t="s">
        <v>119</v>
      </c>
    </row>
    <row r="14" spans="1:5">
      <c r="A14" s="4" t="s">
        <v>114</v>
      </c>
      <c r="B14" s="4" t="s">
        <v>120</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81</v>
      </c>
      <c r="B1" s="2" t="s">
        <v>482</v>
      </c>
      <c r="C1" s="2" t="s">
        <v>483</v>
      </c>
      <c r="D1" s="2" t="s">
        <v>484</v>
      </c>
      <c r="E1" s="2" t="s">
        <v>485</v>
      </c>
      <c r="F1" s="2" t="s">
        <v>486</v>
      </c>
      <c r="G1" s="2" t="s">
        <v>487</v>
      </c>
      <c r="H1" s="2" t="s">
        <v>488</v>
      </c>
      <c r="I1" s="2" t="s">
        <v>489</v>
      </c>
      <c r="J1" s="2" t="s">
        <v>490</v>
      </c>
      <c r="K1" s="2" t="s">
        <v>491</v>
      </c>
      <c r="L1" s="2" t="s">
        <v>492</v>
      </c>
      <c r="M1" s="2" t="s">
        <v>493</v>
      </c>
      <c r="N1" s="2" t="s">
        <v>493</v>
      </c>
      <c r="O1" s="2" t="s">
        <v>468</v>
      </c>
      <c r="P1" s="2" t="s">
        <v>494</v>
      </c>
      <c r="Q1" s="2" t="s">
        <v>483</v>
      </c>
    </row>
    <row r="2" spans="1:17">
      <c r="A2" s="3" t="s">
        <v>495</v>
      </c>
    </row>
    <row r="3" spans="1:17">
      <c r="A3" s="4" t="s">
        <v>44</v>
      </c>
      <c r="M3" s="6" t="n">
        <v>210988000</v>
      </c>
      <c r="N3" s="6" t="n">
        <v>210988000</v>
      </c>
      <c r="O3" s="6" t="n">
        <v>108128000</v>
      </c>
      <c r="P3" s="6" t="n">
        <v>103456000</v>
      </c>
    </row>
    <row r="4" spans="1:17">
      <c r="A4" s="4" t="s">
        <v>496</v>
      </c>
      <c r="N4" s="5" t="n">
        <v>26409000</v>
      </c>
    </row>
    <row r="5" spans="1:17">
      <c r="A5" s="4" t="s">
        <v>497</v>
      </c>
      <c r="N5" s="5" t="n">
        <v>7196000</v>
      </c>
      <c r="O5" s="5" t="n">
        <v>4975000</v>
      </c>
      <c r="P5" s="5" t="n">
        <v>1301000</v>
      </c>
    </row>
    <row r="6" spans="1:17">
      <c r="A6" s="4" t="s">
        <v>498</v>
      </c>
      <c r="N6" s="5" t="n">
        <v>12096000</v>
      </c>
      <c r="O6" s="5" t="n">
        <v>8251000</v>
      </c>
      <c r="P6" s="5" t="n">
        <v>7611000</v>
      </c>
    </row>
    <row r="7" spans="1:17">
      <c r="A7" s="4" t="s">
        <v>499</v>
      </c>
      <c r="M7" s="5" t="n">
        <v>1304000</v>
      </c>
      <c r="N7" s="5" t="n">
        <v>1304000</v>
      </c>
      <c r="O7" s="6" t="n">
        <v>2381000</v>
      </c>
    </row>
    <row r="8" spans="1:17">
      <c r="A8" s="4" t="s">
        <v>302</v>
      </c>
    </row>
    <row r="9" spans="1:17">
      <c r="A9" s="3" t="s">
        <v>495</v>
      </c>
    </row>
    <row r="10" spans="1:17">
      <c r="A10" s="4" t="s">
        <v>500</v>
      </c>
      <c r="B10" s="4" t="s">
        <v>501</v>
      </c>
      <c r="Q10" s="4" t="s">
        <v>501</v>
      </c>
    </row>
    <row r="11" spans="1:17">
      <c r="A11" s="4" t="s">
        <v>502</v>
      </c>
      <c r="B11" s="6" t="n">
        <v>134934000</v>
      </c>
      <c r="Q11" s="9" t="n">
        <v>118.1</v>
      </c>
    </row>
    <row r="12" spans="1:17">
      <c r="A12" s="4" t="s">
        <v>503</v>
      </c>
      <c r="B12" s="5" t="n">
        <v>59732000</v>
      </c>
    </row>
    <row r="13" spans="1:17">
      <c r="A13" s="4" t="s">
        <v>44</v>
      </c>
      <c r="B13" s="5" t="n">
        <v>55632000</v>
      </c>
    </row>
    <row r="14" spans="1:17">
      <c r="A14" s="4" t="s">
        <v>504</v>
      </c>
      <c r="B14" s="5" t="n">
        <v>0</v>
      </c>
    </row>
    <row r="15" spans="1:17">
      <c r="A15" s="4" t="s">
        <v>505</v>
      </c>
      <c r="M15" s="5" t="n">
        <v>49400000</v>
      </c>
    </row>
    <row r="16" spans="1:17">
      <c r="A16" s="4" t="s">
        <v>506</v>
      </c>
      <c r="M16" s="5" t="n">
        <v>-1200000</v>
      </c>
    </row>
    <row r="17" spans="1:17">
      <c r="A17" s="4" t="s">
        <v>507</v>
      </c>
      <c r="M17" s="6" t="n">
        <v>6000000</v>
      </c>
    </row>
    <row r="18" spans="1:17">
      <c r="A18" s="4" t="s">
        <v>508</v>
      </c>
      <c r="B18" s="6" t="n">
        <v>133534000</v>
      </c>
    </row>
    <row r="19" spans="1:17">
      <c r="A19" s="4" t="s">
        <v>509</v>
      </c>
    </row>
    <row r="20" spans="1:17">
      <c r="A20" s="3" t="s">
        <v>495</v>
      </c>
    </row>
    <row r="21" spans="1:17">
      <c r="A21" s="4" t="s">
        <v>510</v>
      </c>
      <c r="B21" s="4" t="s">
        <v>511</v>
      </c>
      <c r="C21" s="4" t="s">
        <v>511</v>
      </c>
    </row>
    <row r="22" spans="1:17">
      <c r="A22" s="4" t="s">
        <v>512</v>
      </c>
    </row>
    <row r="23" spans="1:17">
      <c r="A23" s="3" t="s">
        <v>495</v>
      </c>
    </row>
    <row r="24" spans="1:17">
      <c r="A24" s="4" t="s">
        <v>513</v>
      </c>
      <c r="B24" s="6" t="n">
        <v>134800000</v>
      </c>
      <c r="C24" s="10" t="n">
        <v>118</v>
      </c>
    </row>
    <row r="25" spans="1:17">
      <c r="A25" s="4" t="s">
        <v>294</v>
      </c>
    </row>
    <row r="26" spans="1:17">
      <c r="A26" s="3" t="s">
        <v>495</v>
      </c>
    </row>
    <row r="27" spans="1:17">
      <c r="A27" s="4" t="s">
        <v>500</v>
      </c>
      <c r="D27" s="4" t="s">
        <v>428</v>
      </c>
    </row>
    <row r="28" spans="1:17">
      <c r="A28" s="4" t="s">
        <v>502</v>
      </c>
      <c r="D28" s="6" t="n">
        <v>87271000</v>
      </c>
    </row>
    <row r="29" spans="1:17">
      <c r="A29" s="4" t="s">
        <v>503</v>
      </c>
      <c r="D29" s="5" t="n">
        <v>38955000</v>
      </c>
    </row>
    <row r="30" spans="1:17">
      <c r="A30" s="4" t="s">
        <v>44</v>
      </c>
      <c r="D30" s="5" t="n">
        <v>31168000</v>
      </c>
    </row>
    <row r="31" spans="1:17">
      <c r="A31" s="4" t="s">
        <v>504</v>
      </c>
      <c r="D31" s="5" t="n">
        <v>0</v>
      </c>
    </row>
    <row r="32" spans="1:17">
      <c r="A32" s="4" t="s">
        <v>505</v>
      </c>
      <c r="N32" s="5" t="n">
        <v>44700000</v>
      </c>
    </row>
    <row r="33" spans="1:17">
      <c r="A33" s="4" t="s">
        <v>506</v>
      </c>
      <c r="N33" s="5" t="n">
        <v>11300000</v>
      </c>
    </row>
    <row r="34" spans="1:17">
      <c r="A34" s="4" t="s">
        <v>507</v>
      </c>
      <c r="N34" s="6" t="n">
        <v>7100000</v>
      </c>
    </row>
    <row r="35" spans="1:17">
      <c r="A35" s="4" t="s">
        <v>514</v>
      </c>
      <c r="D35" s="6" t="n">
        <v>31052000</v>
      </c>
      <c r="E35" s="11" t="n">
        <v>25.5</v>
      </c>
    </row>
    <row r="36" spans="1:17">
      <c r="A36" s="4" t="s">
        <v>515</v>
      </c>
      <c r="D36" s="4" t="s">
        <v>426</v>
      </c>
      <c r="O36" s="4" t="s">
        <v>426</v>
      </c>
    </row>
    <row r="37" spans="1:17">
      <c r="A37" s="4" t="s">
        <v>516</v>
      </c>
      <c r="D37" s="4" t="s">
        <v>425</v>
      </c>
    </row>
    <row r="38" spans="1:17">
      <c r="A38" s="4" t="s">
        <v>517</v>
      </c>
      <c r="N38" s="5" t="n">
        <v>2020</v>
      </c>
    </row>
    <row r="39" spans="1:17">
      <c r="A39" s="4" t="s">
        <v>496</v>
      </c>
      <c r="N39" s="6" t="n">
        <v>26400000</v>
      </c>
    </row>
    <row r="40" spans="1:17">
      <c r="A40" s="4" t="s">
        <v>424</v>
      </c>
      <c r="D40" s="4" t="s">
        <v>426</v>
      </c>
      <c r="E40" s="4" t="s">
        <v>426</v>
      </c>
    </row>
    <row r="41" spans="1:17">
      <c r="A41" s="4" t="s">
        <v>518</v>
      </c>
      <c r="D41" s="4" t="s">
        <v>519</v>
      </c>
    </row>
    <row r="42" spans="1:17">
      <c r="A42" s="4" t="s">
        <v>508</v>
      </c>
      <c r="D42" s="6" t="n">
        <v>15709000</v>
      </c>
    </row>
    <row r="43" spans="1:17">
      <c r="A43" s="4" t="s">
        <v>520</v>
      </c>
    </row>
    <row r="44" spans="1:17">
      <c r="A44" s="3" t="s">
        <v>495</v>
      </c>
    </row>
    <row r="45" spans="1:17">
      <c r="A45" s="4" t="s">
        <v>513</v>
      </c>
      <c r="D45" s="5" t="n">
        <v>30000000</v>
      </c>
    </row>
    <row r="46" spans="1:17">
      <c r="A46" s="4" t="s">
        <v>309</v>
      </c>
    </row>
    <row r="47" spans="1:17">
      <c r="A47" s="3" t="s">
        <v>495</v>
      </c>
    </row>
    <row r="48" spans="1:17">
      <c r="A48" s="4" t="s">
        <v>502</v>
      </c>
      <c r="D48" s="5" t="n">
        <v>19089000</v>
      </c>
    </row>
    <row r="49" spans="1:17">
      <c r="A49" s="4" t="s">
        <v>503</v>
      </c>
      <c r="D49" s="5" t="n">
        <v>7423000</v>
      </c>
    </row>
    <row r="50" spans="1:17">
      <c r="A50" s="4" t="s">
        <v>44</v>
      </c>
      <c r="D50" s="5" t="n">
        <v>9929000</v>
      </c>
    </row>
    <row r="51" spans="1:17">
      <c r="A51" s="4" t="s">
        <v>505</v>
      </c>
      <c r="N51" s="5" t="n">
        <v>8600000</v>
      </c>
    </row>
    <row r="52" spans="1:17">
      <c r="A52" s="4" t="s">
        <v>506</v>
      </c>
      <c r="N52" s="5" t="n">
        <v>400000</v>
      </c>
    </row>
    <row r="53" spans="1:17">
      <c r="A53" s="4" t="s">
        <v>507</v>
      </c>
      <c r="N53" s="5" t="n">
        <v>1500000</v>
      </c>
    </row>
    <row r="54" spans="1:17">
      <c r="A54" s="4" t="s">
        <v>521</v>
      </c>
    </row>
    <row r="55" spans="1:17">
      <c r="A55" s="3" t="s">
        <v>495</v>
      </c>
    </row>
    <row r="56" spans="1:17">
      <c r="A56" s="4" t="s">
        <v>513</v>
      </c>
      <c r="D56" s="6" t="n">
        <v>12000000</v>
      </c>
    </row>
    <row r="57" spans="1:17">
      <c r="A57" s="4" t="s">
        <v>522</v>
      </c>
    </row>
    <row r="58" spans="1:17">
      <c r="A58" s="3" t="s">
        <v>495</v>
      </c>
    </row>
    <row r="59" spans="1:17">
      <c r="A59" s="4" t="s">
        <v>496</v>
      </c>
      <c r="N59" s="5" t="n">
        <v>26400000</v>
      </c>
    </row>
    <row r="60" spans="1:17">
      <c r="A60" s="4" t="s">
        <v>523</v>
      </c>
      <c r="N60" s="5" t="n">
        <v>4400000</v>
      </c>
    </row>
    <row r="61" spans="1:17">
      <c r="A61" s="4" t="s">
        <v>497</v>
      </c>
      <c r="N61" s="5" t="n">
        <v>4300000</v>
      </c>
      <c r="O61" s="6" t="n">
        <v>1200000</v>
      </c>
    </row>
    <row r="62" spans="1:17">
      <c r="A62" s="4" t="s">
        <v>524</v>
      </c>
      <c r="N62" s="5" t="n">
        <v>100000</v>
      </c>
      <c r="O62" s="5" t="n">
        <v>2200000</v>
      </c>
    </row>
    <row r="63" spans="1:17">
      <c r="A63" s="4" t="s">
        <v>525</v>
      </c>
    </row>
    <row r="64" spans="1:17">
      <c r="A64" s="3" t="s">
        <v>495</v>
      </c>
    </row>
    <row r="65" spans="1:17">
      <c r="A65" s="4" t="s">
        <v>498</v>
      </c>
      <c r="N65" s="5" t="n">
        <v>5300000</v>
      </c>
      <c r="O65" s="5" t="n">
        <v>12500000</v>
      </c>
    </row>
    <row r="66" spans="1:17">
      <c r="A66" s="4" t="s">
        <v>526</v>
      </c>
    </row>
    <row r="67" spans="1:17">
      <c r="A67" s="3" t="s">
        <v>495</v>
      </c>
    </row>
    <row r="68" spans="1:17">
      <c r="A68" s="4" t="s">
        <v>527</v>
      </c>
      <c r="N68" s="5" t="n">
        <v>1400000</v>
      </c>
      <c r="O68" s="5" t="n">
        <v>3900000</v>
      </c>
    </row>
    <row r="69" spans="1:17">
      <c r="A69" s="4" t="s">
        <v>312</v>
      </c>
    </row>
    <row r="70" spans="1:17">
      <c r="A70" s="3" t="s">
        <v>495</v>
      </c>
    </row>
    <row r="71" spans="1:17">
      <c r="A71" s="4" t="s">
        <v>500</v>
      </c>
      <c r="F71" s="4" t="s">
        <v>501</v>
      </c>
    </row>
    <row r="72" spans="1:17">
      <c r="A72" s="4" t="s">
        <v>502</v>
      </c>
      <c r="F72" s="6" t="n">
        <v>9618000</v>
      </c>
    </row>
    <row r="73" spans="1:17">
      <c r="A73" s="4" t="s">
        <v>503</v>
      </c>
      <c r="F73" s="5" t="n">
        <v>3953000</v>
      </c>
    </row>
    <row r="74" spans="1:17">
      <c r="A74" s="4" t="s">
        <v>44</v>
      </c>
      <c r="F74" s="5" t="n">
        <v>4715000</v>
      </c>
    </row>
    <row r="75" spans="1:17">
      <c r="A75" s="4" t="s">
        <v>508</v>
      </c>
      <c r="F75" s="5" t="n">
        <v>9380000</v>
      </c>
    </row>
    <row r="76" spans="1:17">
      <c r="A76" s="4" t="s">
        <v>528</v>
      </c>
      <c r="F76" s="6" t="n">
        <v>0</v>
      </c>
    </row>
    <row r="77" spans="1:17">
      <c r="A77" s="4" t="s">
        <v>529</v>
      </c>
    </row>
    <row r="78" spans="1:17">
      <c r="A78" s="3" t="s">
        <v>495</v>
      </c>
    </row>
    <row r="79" spans="1:17">
      <c r="A79" s="4" t="s">
        <v>514</v>
      </c>
      <c r="G79" s="6" t="n">
        <v>2600000</v>
      </c>
    </row>
    <row r="80" spans="1:17">
      <c r="A80" s="4" t="s">
        <v>508</v>
      </c>
      <c r="G80" s="5" t="n">
        <v>2800000</v>
      </c>
    </row>
    <row r="81" spans="1:17">
      <c r="A81" s="4" t="s">
        <v>499</v>
      </c>
      <c r="G81" s="5" t="n">
        <v>200000</v>
      </c>
    </row>
    <row r="82" spans="1:17">
      <c r="A82" s="4" t="s">
        <v>530</v>
      </c>
      <c r="G82" s="5" t="n">
        <v>0</v>
      </c>
    </row>
    <row r="83" spans="1:17">
      <c r="A83" s="4" t="s">
        <v>531</v>
      </c>
      <c r="G83" s="6" t="n">
        <v>300000</v>
      </c>
    </row>
    <row r="84" spans="1:17">
      <c r="A84" s="4" t="s">
        <v>532</v>
      </c>
      <c r="K84" s="6" t="n">
        <v>100000</v>
      </c>
    </row>
    <row r="85" spans="1:17">
      <c r="A85" s="4" t="s">
        <v>533</v>
      </c>
    </row>
    <row r="86" spans="1:17">
      <c r="A86" s="3" t="s">
        <v>495</v>
      </c>
    </row>
    <row r="87" spans="1:17">
      <c r="A87" s="4" t="s">
        <v>514</v>
      </c>
      <c r="H87" s="6" t="n">
        <v>9800000</v>
      </c>
    </row>
    <row r="88" spans="1:17">
      <c r="A88" s="4" t="s">
        <v>508</v>
      </c>
      <c r="H88" s="5" t="n">
        <v>12100000</v>
      </c>
    </row>
    <row r="89" spans="1:17">
      <c r="A89" s="4" t="s">
        <v>499</v>
      </c>
      <c r="H89" s="5" t="n">
        <v>2300000</v>
      </c>
    </row>
    <row r="90" spans="1:17">
      <c r="A90" s="4" t="s">
        <v>530</v>
      </c>
      <c r="H90" s="5" t="n">
        <v>0</v>
      </c>
    </row>
    <row r="91" spans="1:17">
      <c r="A91" s="4" t="s">
        <v>531</v>
      </c>
      <c r="H91" s="6" t="n">
        <v>6000000</v>
      </c>
    </row>
    <row r="92" spans="1:17">
      <c r="A92" s="4" t="s">
        <v>532</v>
      </c>
      <c r="L92" s="6" t="n">
        <v>1400000</v>
      </c>
    </row>
    <row r="93" spans="1:17">
      <c r="A93" s="4" t="s">
        <v>534</v>
      </c>
    </row>
    <row r="94" spans="1:17">
      <c r="A94" s="3" t="s">
        <v>495</v>
      </c>
    </row>
    <row r="95" spans="1:17">
      <c r="A95" s="4" t="s">
        <v>500</v>
      </c>
      <c r="I95" s="4" t="s">
        <v>501</v>
      </c>
    </row>
    <row r="96" spans="1:17">
      <c r="A96" s="4" t="s">
        <v>514</v>
      </c>
      <c r="I96" s="6" t="n">
        <v>13000000</v>
      </c>
    </row>
    <row r="97" spans="1:17">
      <c r="A97" s="4" t="s">
        <v>508</v>
      </c>
      <c r="I97" s="5" t="n">
        <v>14000000</v>
      </c>
    </row>
    <row r="98" spans="1:17">
      <c r="A98" s="4" t="s">
        <v>499</v>
      </c>
      <c r="I98" s="5" t="n">
        <v>1000000</v>
      </c>
    </row>
    <row r="99" spans="1:17">
      <c r="A99" s="4" t="s">
        <v>530</v>
      </c>
      <c r="I99" s="5" t="n">
        <v>0</v>
      </c>
    </row>
    <row r="100" spans="1:17">
      <c r="A100" s="4" t="s">
        <v>531</v>
      </c>
      <c r="I100" s="6" t="n">
        <v>4000000</v>
      </c>
    </row>
    <row r="101" spans="1:17">
      <c r="A101" s="4" t="s">
        <v>532</v>
      </c>
      <c r="L101" s="6" t="n">
        <v>1200000</v>
      </c>
    </row>
    <row r="102" spans="1:17">
      <c r="A102" s="4" t="s">
        <v>535</v>
      </c>
    </row>
    <row r="103" spans="1:17">
      <c r="A103" s="3" t="s">
        <v>495</v>
      </c>
    </row>
    <row r="104" spans="1:17">
      <c r="A104" s="4" t="s">
        <v>532</v>
      </c>
      <c r="J104" s="6" t="n">
        <v>2800000</v>
      </c>
    </row>
    <row r="105" spans="1:17">
      <c r="A105" s="4" t="s">
        <v>315</v>
      </c>
    </row>
    <row r="106" spans="1:17">
      <c r="A106" s="3" t="s">
        <v>495</v>
      </c>
    </row>
    <row r="107" spans="1:17">
      <c r="A107" s="4" t="s">
        <v>502</v>
      </c>
      <c r="P107" s="5" t="n">
        <v>29271000</v>
      </c>
    </row>
    <row r="108" spans="1:17">
      <c r="A108" s="4" t="s">
        <v>503</v>
      </c>
      <c r="P108" s="5" t="n">
        <v>11370000</v>
      </c>
    </row>
    <row r="109" spans="1:17">
      <c r="A109" s="4" t="s">
        <v>44</v>
      </c>
      <c r="P109" s="5" t="n">
        <v>12668000</v>
      </c>
    </row>
    <row r="110" spans="1:17">
      <c r="A110" s="4" t="s">
        <v>508</v>
      </c>
      <c r="P110" s="5" t="n">
        <v>28940000</v>
      </c>
    </row>
    <row r="111" spans="1:17">
      <c r="A111" s="4" t="s">
        <v>528</v>
      </c>
      <c r="P111" s="5" t="n">
        <v>10300000</v>
      </c>
    </row>
    <row r="112" spans="1:17">
      <c r="A112" s="4" t="s">
        <v>499</v>
      </c>
      <c r="P112" s="5" t="n">
        <v>3459000</v>
      </c>
    </row>
    <row r="113" spans="1:17">
      <c r="A113" s="4" t="s">
        <v>536</v>
      </c>
    </row>
    <row r="114" spans="1:17">
      <c r="A114" s="3" t="s">
        <v>495</v>
      </c>
    </row>
    <row r="115" spans="1:17">
      <c r="A115" s="4" t="s">
        <v>497</v>
      </c>
      <c r="N115" s="6" t="n">
        <v>4400000</v>
      </c>
      <c r="O115" s="6" t="n">
        <v>200000</v>
      </c>
      <c r="P115" s="6" t="n">
        <v>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537</v>
      </c>
      <c r="B1" s="2" t="s">
        <v>482</v>
      </c>
      <c r="C1" s="2" t="s">
        <v>484</v>
      </c>
      <c r="D1" s="2" t="s">
        <v>485</v>
      </c>
      <c r="E1" s="2" t="s">
        <v>486</v>
      </c>
      <c r="F1" s="2" t="s">
        <v>493</v>
      </c>
      <c r="G1" s="2" t="s">
        <v>468</v>
      </c>
      <c r="H1" s="2" t="s">
        <v>494</v>
      </c>
      <c r="I1" s="2" t="s">
        <v>483</v>
      </c>
      <c r="J1" s="2" t="s">
        <v>485</v>
      </c>
    </row>
    <row r="2" spans="1:10">
      <c r="A2" s="3" t="s">
        <v>495</v>
      </c>
    </row>
    <row r="3" spans="1:10">
      <c r="A3" s="4" t="s">
        <v>44</v>
      </c>
      <c r="F3" s="6" t="n">
        <v>210988</v>
      </c>
      <c r="G3" s="6" t="n">
        <v>108128</v>
      </c>
      <c r="H3" s="6" t="n">
        <v>103456</v>
      </c>
    </row>
    <row r="4" spans="1:10">
      <c r="A4" s="4" t="s">
        <v>538</v>
      </c>
      <c r="F4" s="5" t="n">
        <v>1304</v>
      </c>
      <c r="G4" s="5" t="n">
        <v>2381</v>
      </c>
    </row>
    <row r="5" spans="1:10">
      <c r="A5" s="4" t="s">
        <v>539</v>
      </c>
      <c r="F5" s="6" t="n">
        <v>168332</v>
      </c>
      <c r="G5" s="6" t="n">
        <v>8958</v>
      </c>
      <c r="H5" s="5" t="n">
        <v>25987</v>
      </c>
    </row>
    <row r="6" spans="1:10">
      <c r="A6" s="4" t="s">
        <v>302</v>
      </c>
    </row>
    <row r="7" spans="1:10">
      <c r="A7" s="3" t="s">
        <v>495</v>
      </c>
    </row>
    <row r="8" spans="1:10">
      <c r="A8" s="4" t="s">
        <v>540</v>
      </c>
      <c r="B8" s="6" t="n">
        <v>1400</v>
      </c>
    </row>
    <row r="9" spans="1:10">
      <c r="A9" s="4" t="s">
        <v>166</v>
      </c>
      <c r="B9" s="5" t="n">
        <v>11807</v>
      </c>
    </row>
    <row r="10" spans="1:10">
      <c r="A10" s="4" t="s">
        <v>36</v>
      </c>
      <c r="B10" s="5" t="n">
        <v>14549</v>
      </c>
    </row>
    <row r="11" spans="1:10">
      <c r="A11" s="4" t="s">
        <v>541</v>
      </c>
      <c r="B11" s="5" t="n">
        <v>21940</v>
      </c>
    </row>
    <row r="12" spans="1:10">
      <c r="A12" s="4" t="s">
        <v>503</v>
      </c>
      <c r="B12" s="5" t="n">
        <v>59732</v>
      </c>
    </row>
    <row r="13" spans="1:10">
      <c r="A13" s="4" t="s">
        <v>44</v>
      </c>
      <c r="B13" s="5" t="n">
        <v>55632</v>
      </c>
    </row>
    <row r="14" spans="1:10">
      <c r="A14" s="4" t="s">
        <v>42</v>
      </c>
      <c r="B14" s="5" t="n">
        <v>2660</v>
      </c>
    </row>
    <row r="15" spans="1:10">
      <c r="A15" s="4" t="s">
        <v>542</v>
      </c>
      <c r="B15" s="5" t="n">
        <v>167720</v>
      </c>
    </row>
    <row r="16" spans="1:10">
      <c r="A16" s="4" t="s">
        <v>48</v>
      </c>
      <c r="B16" s="5" t="n">
        <v>4398</v>
      </c>
    </row>
    <row r="17" spans="1:10">
      <c r="A17" s="4" t="s">
        <v>54</v>
      </c>
      <c r="B17" s="5" t="n">
        <v>8681</v>
      </c>
    </row>
    <row r="18" spans="1:10">
      <c r="A18" s="4" t="s">
        <v>53</v>
      </c>
      <c r="B18" s="5" t="n">
        <v>19707</v>
      </c>
    </row>
    <row r="19" spans="1:10">
      <c r="A19" s="4" t="s">
        <v>543</v>
      </c>
      <c r="B19" s="5" t="n">
        <v>32786</v>
      </c>
    </row>
    <row r="20" spans="1:10">
      <c r="A20" s="4" t="s">
        <v>544</v>
      </c>
      <c r="B20" s="5" t="n">
        <v>134934</v>
      </c>
      <c r="I20" s="9" t="n">
        <v>118.1</v>
      </c>
    </row>
    <row r="21" spans="1:10">
      <c r="A21" s="4" t="s">
        <v>545</v>
      </c>
      <c r="B21" s="5" t="n">
        <v>1400</v>
      </c>
    </row>
    <row r="22" spans="1:10">
      <c r="A22" s="4" t="s">
        <v>508</v>
      </c>
      <c r="B22" s="6" t="n">
        <v>133534</v>
      </c>
    </row>
    <row r="23" spans="1:10">
      <c r="A23" s="4" t="s">
        <v>294</v>
      </c>
    </row>
    <row r="24" spans="1:10">
      <c r="A24" s="3" t="s">
        <v>495</v>
      </c>
    </row>
    <row r="25" spans="1:10">
      <c r="A25" s="4" t="s">
        <v>540</v>
      </c>
      <c r="C25" s="6" t="n">
        <v>15343</v>
      </c>
    </row>
    <row r="26" spans="1:10">
      <c r="A26" s="4" t="s">
        <v>166</v>
      </c>
      <c r="C26" s="5" t="n">
        <v>2739</v>
      </c>
    </row>
    <row r="27" spans="1:10">
      <c r="A27" s="4" t="s">
        <v>36</v>
      </c>
      <c r="C27" s="5" t="n">
        <v>6264</v>
      </c>
    </row>
    <row r="28" spans="1:10">
      <c r="A28" s="4" t="s">
        <v>541</v>
      </c>
      <c r="C28" s="5" t="n">
        <v>2286</v>
      </c>
    </row>
    <row r="29" spans="1:10">
      <c r="A29" s="4" t="s">
        <v>503</v>
      </c>
      <c r="C29" s="5" t="n">
        <v>38955</v>
      </c>
    </row>
    <row r="30" spans="1:10">
      <c r="A30" s="4" t="s">
        <v>44</v>
      </c>
      <c r="C30" s="5" t="n">
        <v>31168</v>
      </c>
    </row>
    <row r="31" spans="1:10">
      <c r="A31" s="4" t="s">
        <v>42</v>
      </c>
      <c r="C31" s="5" t="n">
        <v>717</v>
      </c>
    </row>
    <row r="32" spans="1:10">
      <c r="A32" s="4" t="s">
        <v>542</v>
      </c>
      <c r="C32" s="5" t="n">
        <v>97472</v>
      </c>
    </row>
    <row r="33" spans="1:10">
      <c r="A33" s="4" t="s">
        <v>48</v>
      </c>
      <c r="C33" s="5" t="n">
        <v>796</v>
      </c>
    </row>
    <row r="34" spans="1:10">
      <c r="A34" s="4" t="s">
        <v>54</v>
      </c>
      <c r="C34" s="5" t="n">
        <v>2068</v>
      </c>
    </row>
    <row r="35" spans="1:10">
      <c r="A35" s="4" t="s">
        <v>53</v>
      </c>
      <c r="C35" s="5" t="n">
        <v>7337</v>
      </c>
    </row>
    <row r="36" spans="1:10">
      <c r="A36" s="4" t="s">
        <v>543</v>
      </c>
      <c r="C36" s="5" t="n">
        <v>10201</v>
      </c>
    </row>
    <row r="37" spans="1:10">
      <c r="A37" s="4" t="s">
        <v>544</v>
      </c>
      <c r="C37" s="5" t="n">
        <v>87271</v>
      </c>
    </row>
    <row r="38" spans="1:10">
      <c r="A38" s="4" t="s">
        <v>546</v>
      </c>
      <c r="C38" s="5" t="n">
        <v>34637</v>
      </c>
    </row>
    <row r="39" spans="1:10">
      <c r="A39" s="4" t="s">
        <v>547</v>
      </c>
      <c r="C39" s="5" t="n">
        <v>21582</v>
      </c>
      <c r="J39" s="11" t="n">
        <v>17.7</v>
      </c>
    </row>
    <row r="40" spans="1:10">
      <c r="A40" s="4" t="s">
        <v>514</v>
      </c>
      <c r="C40" s="5" t="n">
        <v>31052</v>
      </c>
      <c r="D40" s="11" t="n">
        <v>25.5</v>
      </c>
    </row>
    <row r="41" spans="1:10">
      <c r="A41" s="4" t="s">
        <v>545</v>
      </c>
      <c r="C41" s="5" t="n">
        <v>15343</v>
      </c>
    </row>
    <row r="42" spans="1:10">
      <c r="A42" s="4" t="s">
        <v>508</v>
      </c>
      <c r="C42" s="5" t="n">
        <v>15709</v>
      </c>
    </row>
    <row r="43" spans="1:10">
      <c r="A43" s="4" t="s">
        <v>309</v>
      </c>
    </row>
    <row r="44" spans="1:10">
      <c r="A44" s="3" t="s">
        <v>495</v>
      </c>
    </row>
    <row r="45" spans="1:10">
      <c r="A45" s="4" t="s">
        <v>36</v>
      </c>
      <c r="C45" s="5" t="n">
        <v>1832</v>
      </c>
    </row>
    <row r="46" spans="1:10">
      <c r="A46" s="4" t="s">
        <v>503</v>
      </c>
      <c r="C46" s="5" t="n">
        <v>7423</v>
      </c>
    </row>
    <row r="47" spans="1:10">
      <c r="A47" s="4" t="s">
        <v>44</v>
      </c>
      <c r="C47" s="5" t="n">
        <v>9929</v>
      </c>
    </row>
    <row r="48" spans="1:10">
      <c r="A48" s="4" t="s">
        <v>542</v>
      </c>
      <c r="C48" s="5" t="n">
        <v>19184</v>
      </c>
    </row>
    <row r="49" spans="1:10">
      <c r="A49" s="4" t="s">
        <v>54</v>
      </c>
      <c r="C49" s="5" t="n">
        <v>95</v>
      </c>
    </row>
    <row r="50" spans="1:10">
      <c r="A50" s="4" t="s">
        <v>543</v>
      </c>
      <c r="C50" s="5" t="n">
        <v>95</v>
      </c>
    </row>
    <row r="51" spans="1:10">
      <c r="A51" s="4" t="s">
        <v>544</v>
      </c>
      <c r="C51" s="6" t="n">
        <v>19089</v>
      </c>
    </row>
    <row r="52" spans="1:10">
      <c r="A52" s="4" t="s">
        <v>312</v>
      </c>
    </row>
    <row r="53" spans="1:10">
      <c r="A53" s="3" t="s">
        <v>495</v>
      </c>
    </row>
    <row r="54" spans="1:10">
      <c r="A54" s="4" t="s">
        <v>540</v>
      </c>
      <c r="E54" s="6" t="n">
        <v>238</v>
      </c>
    </row>
    <row r="55" spans="1:10">
      <c r="A55" s="4" t="s">
        <v>166</v>
      </c>
      <c r="E55" s="5" t="n">
        <v>991</v>
      </c>
    </row>
    <row r="56" spans="1:10">
      <c r="A56" s="4" t="s">
        <v>36</v>
      </c>
      <c r="E56" s="5" t="n">
        <v>1611</v>
      </c>
    </row>
    <row r="57" spans="1:10">
      <c r="A57" s="4" t="s">
        <v>38</v>
      </c>
      <c r="E57" s="5" t="n">
        <v>12</v>
      </c>
    </row>
    <row r="58" spans="1:10">
      <c r="A58" s="4" t="s">
        <v>503</v>
      </c>
      <c r="E58" s="5" t="n">
        <v>3953</v>
      </c>
    </row>
    <row r="59" spans="1:10">
      <c r="A59" s="4" t="s">
        <v>44</v>
      </c>
      <c r="E59" s="5" t="n">
        <v>4715</v>
      </c>
    </row>
    <row r="60" spans="1:10">
      <c r="A60" s="4" t="s">
        <v>542</v>
      </c>
      <c r="E60" s="5" t="n">
        <v>11520</v>
      </c>
    </row>
    <row r="61" spans="1:10">
      <c r="A61" s="4" t="s">
        <v>48</v>
      </c>
      <c r="E61" s="5" t="n">
        <v>280</v>
      </c>
    </row>
    <row r="62" spans="1:10">
      <c r="A62" s="4" t="s">
        <v>54</v>
      </c>
      <c r="E62" s="5" t="n">
        <v>148</v>
      </c>
    </row>
    <row r="63" spans="1:10">
      <c r="A63" s="4" t="s">
        <v>53</v>
      </c>
      <c r="E63" s="5" t="n">
        <v>1474</v>
      </c>
    </row>
    <row r="64" spans="1:10">
      <c r="A64" s="4" t="s">
        <v>543</v>
      </c>
      <c r="E64" s="5" t="n">
        <v>1902</v>
      </c>
    </row>
    <row r="65" spans="1:10">
      <c r="A65" s="4" t="s">
        <v>544</v>
      </c>
      <c r="E65" s="5" t="n">
        <v>9618</v>
      </c>
    </row>
    <row r="66" spans="1:10">
      <c r="A66" s="4" t="s">
        <v>545</v>
      </c>
      <c r="E66" s="5" t="n">
        <v>238</v>
      </c>
    </row>
    <row r="67" spans="1:10">
      <c r="A67" s="4" t="s">
        <v>508</v>
      </c>
      <c r="E67" s="6" t="n">
        <v>9380</v>
      </c>
    </row>
    <row r="68" spans="1:10">
      <c r="A68" s="4" t="s">
        <v>315</v>
      </c>
    </row>
    <row r="69" spans="1:10">
      <c r="A69" s="3" t="s">
        <v>495</v>
      </c>
    </row>
    <row r="70" spans="1:10">
      <c r="A70" s="4" t="s">
        <v>540</v>
      </c>
      <c r="H70" s="5" t="n">
        <v>331</v>
      </c>
    </row>
    <row r="71" spans="1:10">
      <c r="A71" s="4" t="s">
        <v>166</v>
      </c>
      <c r="H71" s="5" t="n">
        <v>3166</v>
      </c>
    </row>
    <row r="72" spans="1:10">
      <c r="A72" s="4" t="s">
        <v>36</v>
      </c>
      <c r="H72" s="5" t="n">
        <v>3544</v>
      </c>
    </row>
    <row r="73" spans="1:10">
      <c r="A73" s="4" t="s">
        <v>38</v>
      </c>
      <c r="H73" s="5" t="n">
        <v>148</v>
      </c>
    </row>
    <row r="74" spans="1:10">
      <c r="A74" s="4" t="s">
        <v>541</v>
      </c>
      <c r="H74" s="5" t="n">
        <v>3220</v>
      </c>
    </row>
    <row r="75" spans="1:10">
      <c r="A75" s="4" t="s">
        <v>503</v>
      </c>
      <c r="H75" s="5" t="n">
        <v>11370</v>
      </c>
    </row>
    <row r="76" spans="1:10">
      <c r="A76" s="4" t="s">
        <v>44</v>
      </c>
      <c r="H76" s="5" t="n">
        <v>12668</v>
      </c>
    </row>
    <row r="77" spans="1:10">
      <c r="A77" s="4" t="s">
        <v>42</v>
      </c>
      <c r="H77" s="5" t="n">
        <v>10</v>
      </c>
    </row>
    <row r="78" spans="1:10">
      <c r="A78" s="4" t="s">
        <v>542</v>
      </c>
      <c r="H78" s="5" t="n">
        <v>34457</v>
      </c>
    </row>
    <row r="79" spans="1:10">
      <c r="A79" s="4" t="s">
        <v>48</v>
      </c>
      <c r="H79" s="5" t="n">
        <v>1681</v>
      </c>
    </row>
    <row r="80" spans="1:10">
      <c r="A80" s="4" t="s">
        <v>54</v>
      </c>
      <c r="H80" s="5" t="n">
        <v>1197</v>
      </c>
    </row>
    <row r="81" spans="1:10">
      <c r="A81" s="4" t="s">
        <v>53</v>
      </c>
      <c r="H81" s="5" t="n">
        <v>2308</v>
      </c>
    </row>
    <row r="82" spans="1:10">
      <c r="A82" s="4" t="s">
        <v>543</v>
      </c>
      <c r="H82" s="5" t="n">
        <v>5186</v>
      </c>
    </row>
    <row r="83" spans="1:10">
      <c r="A83" s="4" t="s">
        <v>544</v>
      </c>
      <c r="H83" s="5" t="n">
        <v>29271</v>
      </c>
    </row>
    <row r="84" spans="1:10">
      <c r="A84" s="4" t="s">
        <v>545</v>
      </c>
      <c r="H84" s="5" t="n">
        <v>331</v>
      </c>
    </row>
    <row r="85" spans="1:10">
      <c r="A85" s="4" t="s">
        <v>508</v>
      </c>
      <c r="H85" s="5" t="n">
        <v>28940</v>
      </c>
    </row>
    <row r="86" spans="1:10">
      <c r="A86" s="4" t="s">
        <v>538</v>
      </c>
      <c r="H86" s="5" t="n">
        <v>3459</v>
      </c>
    </row>
    <row r="87" spans="1:10">
      <c r="A87" s="4" t="s">
        <v>539</v>
      </c>
      <c r="H87" s="6" t="n">
        <v>25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548</v>
      </c>
      <c r="B1" s="2" t="s">
        <v>549</v>
      </c>
      <c r="C1" s="2" t="s">
        <v>421</v>
      </c>
      <c r="D1" s="2" t="s">
        <v>550</v>
      </c>
      <c r="E1" s="2" t="s">
        <v>75</v>
      </c>
    </row>
    <row r="2" spans="1:5">
      <c r="A2" s="4" t="s">
        <v>302</v>
      </c>
    </row>
    <row r="3" spans="1:5">
      <c r="A3" s="3" t="s">
        <v>551</v>
      </c>
    </row>
    <row r="4" spans="1:5">
      <c r="A4" s="4" t="s">
        <v>503</v>
      </c>
      <c r="B4" s="6" t="n">
        <v>59732</v>
      </c>
    </row>
    <row r="5" spans="1:5">
      <c r="A5" s="4" t="s">
        <v>294</v>
      </c>
    </row>
    <row r="6" spans="1:5">
      <c r="A6" s="3" t="s">
        <v>551</v>
      </c>
    </row>
    <row r="7" spans="1:5">
      <c r="A7" s="4" t="s">
        <v>503</v>
      </c>
      <c r="C7" s="6" t="n">
        <v>38955</v>
      </c>
    </row>
    <row r="8" spans="1:5">
      <c r="A8" s="4" t="s">
        <v>309</v>
      </c>
    </row>
    <row r="9" spans="1:5">
      <c r="A9" s="3" t="s">
        <v>551</v>
      </c>
    </row>
    <row r="10" spans="1:5">
      <c r="A10" s="4" t="s">
        <v>503</v>
      </c>
      <c r="C10" s="5" t="n">
        <v>7423</v>
      </c>
    </row>
    <row r="11" spans="1:5">
      <c r="A11" s="4" t="s">
        <v>312</v>
      </c>
    </row>
    <row r="12" spans="1:5">
      <c r="A12" s="3" t="s">
        <v>551</v>
      </c>
    </row>
    <row r="13" spans="1:5">
      <c r="A13" s="4" t="s">
        <v>503</v>
      </c>
      <c r="D13" s="6" t="n">
        <v>3953</v>
      </c>
    </row>
    <row r="14" spans="1:5">
      <c r="A14" s="4" t="s">
        <v>315</v>
      </c>
    </row>
    <row r="15" spans="1:5">
      <c r="A15" s="3" t="s">
        <v>551</v>
      </c>
    </row>
    <row r="16" spans="1:5">
      <c r="A16" s="4" t="s">
        <v>503</v>
      </c>
      <c r="E16" s="6" t="n">
        <v>11370</v>
      </c>
    </row>
    <row r="17" spans="1:5">
      <c r="A17" s="4" t="s">
        <v>552</v>
      </c>
    </row>
    <row r="18" spans="1:5">
      <c r="A18" s="3" t="s">
        <v>551</v>
      </c>
    </row>
    <row r="19" spans="1:5">
      <c r="A19" s="4" t="s">
        <v>503</v>
      </c>
      <c r="B19" s="6" t="n">
        <v>21586</v>
      </c>
    </row>
    <row r="20" spans="1:5">
      <c r="A20" s="4" t="s">
        <v>553</v>
      </c>
      <c r="B20" s="4" t="s">
        <v>456</v>
      </c>
    </row>
    <row r="21" spans="1:5">
      <c r="A21" s="4" t="s">
        <v>554</v>
      </c>
    </row>
    <row r="22" spans="1:5">
      <c r="A22" s="3" t="s">
        <v>551</v>
      </c>
    </row>
    <row r="23" spans="1:5">
      <c r="A23" s="4" t="s">
        <v>503</v>
      </c>
      <c r="C23" s="6" t="n">
        <v>15501</v>
      </c>
    </row>
    <row r="24" spans="1:5">
      <c r="A24" s="4" t="s">
        <v>553</v>
      </c>
      <c r="C24" s="4" t="s">
        <v>555</v>
      </c>
    </row>
    <row r="25" spans="1:5">
      <c r="A25" s="4" t="s">
        <v>556</v>
      </c>
    </row>
    <row r="26" spans="1:5">
      <c r="A26" s="3" t="s">
        <v>551</v>
      </c>
    </row>
    <row r="27" spans="1:5">
      <c r="A27" s="4" t="s">
        <v>503</v>
      </c>
      <c r="C27" s="6" t="n">
        <v>4600</v>
      </c>
    </row>
    <row r="28" spans="1:5">
      <c r="A28" s="4" t="s">
        <v>553</v>
      </c>
      <c r="C28" s="4" t="s">
        <v>456</v>
      </c>
    </row>
    <row r="29" spans="1:5">
      <c r="A29" s="4" t="s">
        <v>557</v>
      </c>
    </row>
    <row r="30" spans="1:5">
      <c r="A30" s="3" t="s">
        <v>551</v>
      </c>
    </row>
    <row r="31" spans="1:5">
      <c r="A31" s="4" t="s">
        <v>503</v>
      </c>
      <c r="D31" s="6" t="n">
        <v>500</v>
      </c>
    </row>
    <row r="32" spans="1:5">
      <c r="A32" s="4" t="s">
        <v>553</v>
      </c>
      <c r="D32" s="4" t="s">
        <v>558</v>
      </c>
    </row>
    <row r="33" spans="1:5">
      <c r="A33" s="4" t="s">
        <v>559</v>
      </c>
    </row>
    <row r="34" spans="1:5">
      <c r="A34" s="3" t="s">
        <v>551</v>
      </c>
    </row>
    <row r="35" spans="1:5">
      <c r="A35" s="4" t="s">
        <v>503</v>
      </c>
      <c r="E35" s="6" t="n">
        <v>4993</v>
      </c>
    </row>
    <row r="36" spans="1:5">
      <c r="A36" s="4" t="s">
        <v>553</v>
      </c>
      <c r="E36" s="4" t="s">
        <v>456</v>
      </c>
    </row>
    <row r="37" spans="1:5">
      <c r="A37" s="4" t="s">
        <v>560</v>
      </c>
    </row>
    <row r="38" spans="1:5">
      <c r="A38" s="3" t="s">
        <v>551</v>
      </c>
    </row>
    <row r="39" spans="1:5">
      <c r="A39" s="4" t="s">
        <v>503</v>
      </c>
      <c r="B39" s="6" t="n">
        <v>35634</v>
      </c>
    </row>
    <row r="40" spans="1:5">
      <c r="A40" s="4" t="s">
        <v>553</v>
      </c>
      <c r="B40" s="4" t="s">
        <v>561</v>
      </c>
    </row>
    <row r="41" spans="1:5">
      <c r="A41" s="4" t="s">
        <v>562</v>
      </c>
    </row>
    <row r="42" spans="1:5">
      <c r="A42" s="3" t="s">
        <v>551</v>
      </c>
    </row>
    <row r="43" spans="1:5">
      <c r="A43" s="4" t="s">
        <v>503</v>
      </c>
      <c r="C43" s="6" t="n">
        <v>19990</v>
      </c>
    </row>
    <row r="44" spans="1:5">
      <c r="A44" s="4" t="s">
        <v>553</v>
      </c>
      <c r="C44" s="4" t="s">
        <v>555</v>
      </c>
    </row>
    <row r="45" spans="1:5">
      <c r="A45" s="4" t="s">
        <v>563</v>
      </c>
    </row>
    <row r="46" spans="1:5">
      <c r="A46" s="3" t="s">
        <v>551</v>
      </c>
    </row>
    <row r="47" spans="1:5">
      <c r="A47" s="4" t="s">
        <v>503</v>
      </c>
      <c r="C47" s="6" t="n">
        <v>2520</v>
      </c>
    </row>
    <row r="48" spans="1:5">
      <c r="A48" s="4" t="s">
        <v>553</v>
      </c>
      <c r="C48" s="4" t="s">
        <v>456</v>
      </c>
    </row>
    <row r="49" spans="1:5">
      <c r="A49" s="4" t="s">
        <v>564</v>
      </c>
    </row>
    <row r="50" spans="1:5">
      <c r="A50" s="3" t="s">
        <v>551</v>
      </c>
    </row>
    <row r="51" spans="1:5">
      <c r="A51" s="4" t="s">
        <v>503</v>
      </c>
      <c r="D51" s="6" t="n">
        <v>2770</v>
      </c>
    </row>
    <row r="52" spans="1:5">
      <c r="A52" s="4" t="s">
        <v>553</v>
      </c>
      <c r="D52" s="4" t="s">
        <v>555</v>
      </c>
    </row>
    <row r="53" spans="1:5">
      <c r="A53" s="4" t="s">
        <v>565</v>
      </c>
    </row>
    <row r="54" spans="1:5">
      <c r="A54" s="3" t="s">
        <v>551</v>
      </c>
    </row>
    <row r="55" spans="1:5">
      <c r="A55" s="4" t="s">
        <v>503</v>
      </c>
      <c r="E55" s="6" t="n">
        <v>4266</v>
      </c>
    </row>
    <row r="56" spans="1:5">
      <c r="A56" s="4" t="s">
        <v>553</v>
      </c>
      <c r="E56" s="4" t="s">
        <v>561</v>
      </c>
    </row>
    <row r="57" spans="1:5">
      <c r="A57" s="4" t="s">
        <v>566</v>
      </c>
    </row>
    <row r="58" spans="1:5">
      <c r="A58" s="3" t="s">
        <v>551</v>
      </c>
    </row>
    <row r="59" spans="1:5">
      <c r="A59" s="4" t="s">
        <v>503</v>
      </c>
      <c r="B59" s="6" t="n">
        <v>2284</v>
      </c>
    </row>
    <row r="60" spans="1:5">
      <c r="A60" s="4" t="s">
        <v>553</v>
      </c>
      <c r="B60" s="4" t="s">
        <v>456</v>
      </c>
    </row>
    <row r="61" spans="1:5">
      <c r="A61" s="4" t="s">
        <v>567</v>
      </c>
    </row>
    <row r="62" spans="1:5">
      <c r="A62" s="3" t="s">
        <v>551</v>
      </c>
    </row>
    <row r="63" spans="1:5">
      <c r="A63" s="4" t="s">
        <v>503</v>
      </c>
      <c r="C63" s="6" t="n">
        <v>1964</v>
      </c>
    </row>
    <row r="64" spans="1:5">
      <c r="A64" s="4" t="s">
        <v>553</v>
      </c>
      <c r="C64" s="4" t="s">
        <v>555</v>
      </c>
    </row>
    <row r="65" spans="1:5">
      <c r="A65" s="4" t="s">
        <v>568</v>
      </c>
    </row>
    <row r="66" spans="1:5">
      <c r="A66" s="3" t="s">
        <v>551</v>
      </c>
    </row>
    <row r="67" spans="1:5">
      <c r="A67" s="4" t="s">
        <v>503</v>
      </c>
      <c r="C67" s="6" t="n">
        <v>303</v>
      </c>
    </row>
    <row r="68" spans="1:5">
      <c r="A68" s="4" t="s">
        <v>553</v>
      </c>
      <c r="C68" s="4" t="s">
        <v>569</v>
      </c>
    </row>
    <row r="69" spans="1:5">
      <c r="A69" s="4" t="s">
        <v>570</v>
      </c>
    </row>
    <row r="70" spans="1:5">
      <c r="A70" s="3" t="s">
        <v>551</v>
      </c>
    </row>
    <row r="71" spans="1:5">
      <c r="A71" s="4" t="s">
        <v>503</v>
      </c>
      <c r="D71" s="6" t="n">
        <v>258</v>
      </c>
    </row>
    <row r="72" spans="1:5">
      <c r="A72" s="4" t="s">
        <v>553</v>
      </c>
      <c r="D72" s="4" t="s">
        <v>456</v>
      </c>
    </row>
    <row r="73" spans="1:5">
      <c r="A73" s="4" t="s">
        <v>571</v>
      </c>
    </row>
    <row r="74" spans="1:5">
      <c r="A74" s="3" t="s">
        <v>551</v>
      </c>
    </row>
    <row r="75" spans="1:5">
      <c r="A75" s="4" t="s">
        <v>503</v>
      </c>
      <c r="E75" s="6" t="n">
        <v>593</v>
      </c>
    </row>
    <row r="76" spans="1:5">
      <c r="A76" s="4" t="s">
        <v>553</v>
      </c>
      <c r="E76" s="4" t="s">
        <v>572</v>
      </c>
    </row>
    <row r="77" spans="1:5">
      <c r="A77" s="4" t="s">
        <v>573</v>
      </c>
    </row>
    <row r="78" spans="1:5">
      <c r="A78" s="3" t="s">
        <v>551</v>
      </c>
    </row>
    <row r="79" spans="1:5">
      <c r="A79" s="4" t="s">
        <v>503</v>
      </c>
      <c r="E79" s="6" t="n">
        <v>684</v>
      </c>
    </row>
    <row r="80" spans="1:5">
      <c r="A80" s="4" t="s">
        <v>553</v>
      </c>
      <c r="E80" s="4" t="s">
        <v>574</v>
      </c>
    </row>
    <row r="81" spans="1:5">
      <c r="A81" s="4" t="s">
        <v>575</v>
      </c>
    </row>
    <row r="82" spans="1:5">
      <c r="A82" s="3" t="s">
        <v>551</v>
      </c>
    </row>
    <row r="83" spans="1:5">
      <c r="A83" s="4" t="s">
        <v>503</v>
      </c>
      <c r="B83" s="6" t="n">
        <v>228</v>
      </c>
    </row>
    <row r="84" spans="1:5">
      <c r="A84" s="4" t="s">
        <v>553</v>
      </c>
      <c r="B84" s="4" t="s">
        <v>511</v>
      </c>
    </row>
    <row r="85" spans="1:5">
      <c r="A85" s="4" t="s">
        <v>576</v>
      </c>
    </row>
    <row r="86" spans="1:5">
      <c r="A86" s="3" t="s">
        <v>551</v>
      </c>
    </row>
    <row r="87" spans="1:5">
      <c r="A87" s="4" t="s">
        <v>503</v>
      </c>
      <c r="C87" s="6" t="n">
        <v>1500</v>
      </c>
    </row>
    <row r="88" spans="1:5">
      <c r="A88" s="4" t="s">
        <v>553</v>
      </c>
      <c r="C88" s="4" t="s">
        <v>577</v>
      </c>
    </row>
    <row r="89" spans="1:5">
      <c r="A89" s="4" t="s">
        <v>578</v>
      </c>
    </row>
    <row r="90" spans="1:5">
      <c r="A90" s="3" t="s">
        <v>551</v>
      </c>
    </row>
    <row r="91" spans="1:5">
      <c r="A91" s="4" t="s">
        <v>503</v>
      </c>
      <c r="D91" s="6" t="n">
        <v>425</v>
      </c>
    </row>
    <row r="92" spans="1:5">
      <c r="A92" s="4" t="s">
        <v>553</v>
      </c>
      <c r="D92" s="4" t="s">
        <v>511</v>
      </c>
    </row>
    <row r="93" spans="1:5">
      <c r="A93" s="4" t="s">
        <v>579</v>
      </c>
    </row>
    <row r="94" spans="1:5">
      <c r="A94" s="3" t="s">
        <v>551</v>
      </c>
    </row>
    <row r="95" spans="1:5">
      <c r="A95" s="4" t="s">
        <v>503</v>
      </c>
      <c r="E95" s="6" t="n">
        <v>834</v>
      </c>
    </row>
    <row r="96" spans="1:5">
      <c r="A96" s="4" t="s">
        <v>553</v>
      </c>
      <c r="E96"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3" t="s">
        <v>495</v>
      </c>
    </row>
    <row r="4" spans="1:3">
      <c r="A4" s="4" t="s">
        <v>77</v>
      </c>
      <c r="B4" s="6" t="n">
        <v>562818</v>
      </c>
      <c r="C4" s="6" t="n">
        <v>487960</v>
      </c>
    </row>
    <row r="5" spans="1:3">
      <c r="A5" s="4" t="s">
        <v>94</v>
      </c>
      <c r="B5" s="6" t="n">
        <v>39630</v>
      </c>
      <c r="C5" s="6" t="n">
        <v>21020</v>
      </c>
    </row>
    <row r="6" spans="1:3">
      <c r="A6" s="4" t="s">
        <v>581</v>
      </c>
      <c r="B6" s="7" t="n">
        <v>0.49</v>
      </c>
      <c r="C6" s="7" t="n">
        <v>0.62</v>
      </c>
    </row>
    <row r="7" spans="1:3">
      <c r="A7" s="4" t="s">
        <v>582</v>
      </c>
      <c r="B7" s="7" t="n">
        <v>0.49</v>
      </c>
      <c r="C7" s="7" t="n">
        <v>0.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83</v>
      </c>
      <c r="B1" s="2" t="s">
        <v>1</v>
      </c>
    </row>
    <row r="2" spans="1:4">
      <c r="B2" s="2" t="s">
        <v>2</v>
      </c>
      <c r="D2" s="2" t="s">
        <v>32</v>
      </c>
    </row>
    <row r="3" spans="1:4">
      <c r="A3" s="3" t="s">
        <v>207</v>
      </c>
    </row>
    <row r="4" spans="1:4">
      <c r="A4" s="4" t="s">
        <v>584</v>
      </c>
      <c r="B4" s="6" t="n">
        <v>20244</v>
      </c>
      <c r="C4" s="4" t="s">
        <v>112</v>
      </c>
      <c r="D4" s="6" t="n">
        <v>0</v>
      </c>
    </row>
    <row r="5" spans="1:4"/>
    <row r="6" spans="1:4">
      <c r="A6" s="4" t="s">
        <v>112</v>
      </c>
      <c r="B6" s="4" t="s">
        <v>585</v>
      </c>
    </row>
  </sheetData>
  <mergeCells count="5">
    <mergeCell ref="A1:A2"/>
    <mergeCell ref="B1:D1"/>
    <mergeCell ref="B2:C2"/>
    <mergeCell ref="A5:D5"/>
    <mergeCell ref="B6:D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86</v>
      </c>
      <c r="B1" s="2" t="s">
        <v>430</v>
      </c>
      <c r="E1" s="2" t="s">
        <v>1</v>
      </c>
    </row>
    <row r="2" spans="1:7">
      <c r="B2" s="2" t="s">
        <v>587</v>
      </c>
      <c r="C2" s="2" t="s">
        <v>588</v>
      </c>
      <c r="D2" s="2" t="s">
        <v>589</v>
      </c>
      <c r="E2" s="2" t="s">
        <v>2</v>
      </c>
      <c r="F2" s="2" t="s">
        <v>75</v>
      </c>
      <c r="G2" s="2" t="s">
        <v>590</v>
      </c>
    </row>
    <row r="3" spans="1:7">
      <c r="A3" s="3" t="s">
        <v>591</v>
      </c>
    </row>
    <row r="4" spans="1:7">
      <c r="A4" s="4" t="s">
        <v>176</v>
      </c>
      <c r="F4" s="6" t="n">
        <v>29570000</v>
      </c>
    </row>
    <row r="5" spans="1:7">
      <c r="A5" s="4" t="s">
        <v>592</v>
      </c>
    </row>
    <row r="6" spans="1:7">
      <c r="A6" s="3" t="s">
        <v>591</v>
      </c>
    </row>
    <row r="7" spans="1:7">
      <c r="A7" s="4" t="s">
        <v>176</v>
      </c>
      <c r="C7" s="6" t="n">
        <v>29600000</v>
      </c>
    </row>
    <row r="8" spans="1:7">
      <c r="A8" s="4" t="s">
        <v>593</v>
      </c>
      <c r="F8" s="5" t="n">
        <v>19600000</v>
      </c>
    </row>
    <row r="9" spans="1:7">
      <c r="A9" s="4" t="s">
        <v>594</v>
      </c>
    </row>
    <row r="10" spans="1:7">
      <c r="A10" s="3" t="s">
        <v>591</v>
      </c>
    </row>
    <row r="11" spans="1:7">
      <c r="A11" s="4" t="s">
        <v>595</v>
      </c>
      <c r="G11" s="4" t="s">
        <v>596</v>
      </c>
    </row>
    <row r="12" spans="1:7">
      <c r="A12" s="4" t="s">
        <v>597</v>
      </c>
    </row>
    <row r="13" spans="1:7">
      <c r="A13" s="3" t="s">
        <v>591</v>
      </c>
    </row>
    <row r="14" spans="1:7">
      <c r="A14" s="4" t="s">
        <v>593</v>
      </c>
      <c r="F14" s="6" t="n">
        <v>-100000</v>
      </c>
    </row>
    <row r="15" spans="1:7">
      <c r="A15" s="4" t="s">
        <v>598</v>
      </c>
    </row>
    <row r="16" spans="1:7">
      <c r="A16" s="3" t="s">
        <v>591</v>
      </c>
    </row>
    <row r="17" spans="1:7">
      <c r="A17" s="4" t="s">
        <v>176</v>
      </c>
      <c r="D17" s="6" t="n">
        <v>6500000</v>
      </c>
    </row>
    <row r="18" spans="1:7">
      <c r="A18" s="4" t="s">
        <v>599</v>
      </c>
      <c r="D18" s="6" t="n">
        <v>1500000</v>
      </c>
    </row>
    <row r="19" spans="1:7">
      <c r="A19" s="4" t="s">
        <v>600</v>
      </c>
      <c r="E19" s="4" t="s">
        <v>601</v>
      </c>
    </row>
    <row r="20" spans="1:7">
      <c r="A20" s="4" t="s">
        <v>602</v>
      </c>
      <c r="B20" s="6" t="n">
        <v>15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03</v>
      </c>
      <c r="B1" s="2" t="s">
        <v>1</v>
      </c>
    </row>
    <row r="2" spans="1:2">
      <c r="B2" s="2" t="s">
        <v>494</v>
      </c>
    </row>
    <row r="3" spans="1:2">
      <c r="A3" s="3" t="s">
        <v>210</v>
      </c>
    </row>
    <row r="4" spans="1:2">
      <c r="A4" s="4" t="s">
        <v>604</v>
      </c>
      <c r="B4" s="6" t="n">
        <v>-13</v>
      </c>
    </row>
    <row r="5" spans="1:2">
      <c r="A5" s="4" t="s">
        <v>95</v>
      </c>
      <c r="B5" s="6" t="n">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5</v>
      </c>
      <c r="C1" s="2" t="s">
        <v>1</v>
      </c>
    </row>
    <row r="2" spans="1:5">
      <c r="C2" s="2" t="s">
        <v>2</v>
      </c>
      <c r="D2" s="2" t="s">
        <v>32</v>
      </c>
      <c r="E2" s="2" t="s">
        <v>75</v>
      </c>
    </row>
    <row r="3" spans="1:5">
      <c r="A3" s="3" t="s">
        <v>606</v>
      </c>
    </row>
    <row r="4" spans="1:5">
      <c r="A4" s="4" t="s">
        <v>607</v>
      </c>
      <c r="C4" s="6" t="n">
        <v>258870</v>
      </c>
    </row>
    <row r="5" spans="1:5">
      <c r="A5" s="4" t="s">
        <v>608</v>
      </c>
      <c r="C5" s="5" t="n">
        <v>8790</v>
      </c>
      <c r="D5" s="6" t="n">
        <v>-9611</v>
      </c>
      <c r="E5" s="6" t="n">
        <v>-3249</v>
      </c>
    </row>
    <row r="6" spans="1:5">
      <c r="A6" s="4" t="s">
        <v>609</v>
      </c>
      <c r="B6" s="4" t="s">
        <v>112</v>
      </c>
      <c r="C6" s="5" t="n">
        <v>1045</v>
      </c>
      <c r="D6" s="5" t="n">
        <v>726</v>
      </c>
      <c r="E6" s="5" t="n">
        <v>875</v>
      </c>
    </row>
    <row r="7" spans="1:5">
      <c r="A7" s="4" t="s">
        <v>610</v>
      </c>
      <c r="C7" s="5" t="n">
        <v>311545</v>
      </c>
      <c r="D7" s="5" t="n">
        <v>258870</v>
      </c>
    </row>
    <row r="8" spans="1:5">
      <c r="A8" s="4" t="s">
        <v>611</v>
      </c>
    </row>
    <row r="9" spans="1:5">
      <c r="A9" s="3" t="s">
        <v>606</v>
      </c>
    </row>
    <row r="10" spans="1:5">
      <c r="A10" s="4" t="s">
        <v>607</v>
      </c>
      <c r="C10" s="5" t="n">
        <v>-27715</v>
      </c>
      <c r="D10" s="5" t="n">
        <v>-18830</v>
      </c>
      <c r="E10" s="5" t="n">
        <v>-16456</v>
      </c>
    </row>
    <row r="11" spans="1:5">
      <c r="A11" s="4" t="s">
        <v>610</v>
      </c>
      <c r="C11" s="5" t="n">
        <v>-17880</v>
      </c>
      <c r="D11" s="5" t="n">
        <v>-27715</v>
      </c>
      <c r="E11" s="5" t="n">
        <v>-18830</v>
      </c>
    </row>
    <row r="12" spans="1:5">
      <c r="A12" s="4" t="s">
        <v>612</v>
      </c>
    </row>
    <row r="13" spans="1:5">
      <c r="A13" s="3" t="s">
        <v>606</v>
      </c>
    </row>
    <row r="14" spans="1:5">
      <c r="A14" s="4" t="s">
        <v>607</v>
      </c>
      <c r="C14" s="5" t="n">
        <v>-17222</v>
      </c>
      <c r="D14" s="5" t="n">
        <v>-9698</v>
      </c>
      <c r="E14" s="5" t="n">
        <v>-5615</v>
      </c>
    </row>
    <row r="15" spans="1:5">
      <c r="A15" s="4" t="s">
        <v>608</v>
      </c>
      <c r="C15" s="5" t="n">
        <v>8909</v>
      </c>
      <c r="D15" s="5" t="n">
        <v>-7524</v>
      </c>
      <c r="E15" s="5" t="n">
        <v>-4083</v>
      </c>
    </row>
    <row r="16" spans="1:5">
      <c r="A16" s="4" t="s">
        <v>610</v>
      </c>
      <c r="C16" s="5" t="n">
        <v>-8313</v>
      </c>
      <c r="D16" s="5" t="n">
        <v>-17222</v>
      </c>
      <c r="E16" s="5" t="n">
        <v>-9698</v>
      </c>
    </row>
    <row r="17" spans="1:5">
      <c r="A17" s="4" t="s">
        <v>613</v>
      </c>
    </row>
    <row r="18" spans="1:5">
      <c r="A18" s="3" t="s">
        <v>606</v>
      </c>
    </row>
    <row r="19" spans="1:5">
      <c r="A19" s="4" t="s">
        <v>607</v>
      </c>
      <c r="C19" s="5" t="n">
        <v>-10493</v>
      </c>
      <c r="D19" s="5" t="n">
        <v>-9132</v>
      </c>
      <c r="E19" s="5" t="n">
        <v>-10841</v>
      </c>
    </row>
    <row r="20" spans="1:5">
      <c r="A20" s="4" t="s">
        <v>608</v>
      </c>
      <c r="C20" s="5" t="n">
        <v>-119</v>
      </c>
      <c r="D20" s="5" t="n">
        <v>-2087</v>
      </c>
      <c r="E20" s="5" t="n">
        <v>834</v>
      </c>
    </row>
    <row r="21" spans="1:5">
      <c r="A21" s="4" t="s">
        <v>609</v>
      </c>
      <c r="B21" s="4" t="s">
        <v>112</v>
      </c>
      <c r="C21" s="5" t="n">
        <v>1045</v>
      </c>
      <c r="D21" s="5" t="n">
        <v>726</v>
      </c>
      <c r="E21" s="5" t="n">
        <v>875</v>
      </c>
    </row>
    <row r="22" spans="1:5">
      <c r="A22" s="4" t="s">
        <v>610</v>
      </c>
      <c r="C22" s="6" t="n">
        <v>-9567</v>
      </c>
      <c r="D22" s="6" t="n">
        <v>-10493</v>
      </c>
      <c r="E22" s="6" t="n">
        <v>-9132</v>
      </c>
    </row>
    <row r="23" spans="1:5"/>
    <row r="24" spans="1:5">
      <c r="A24" s="4" t="s">
        <v>112</v>
      </c>
      <c r="B24" s="4" t="s">
        <v>614</v>
      </c>
    </row>
  </sheetData>
  <mergeCells count="4">
    <mergeCell ref="A1:B2"/>
    <mergeCell ref="C1:E1"/>
    <mergeCell ref="A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615</v>
      </c>
      <c r="B1" s="2" t="s">
        <v>1</v>
      </c>
    </row>
    <row r="2" spans="1:2">
      <c r="B2" s="2" t="s">
        <v>493</v>
      </c>
    </row>
    <row r="3" spans="1:2">
      <c r="A3" s="3" t="s">
        <v>616</v>
      </c>
    </row>
    <row r="4" spans="1:2">
      <c r="A4" s="4" t="s">
        <v>474</v>
      </c>
      <c r="B4" s="6" t="n">
        <v>108128</v>
      </c>
    </row>
    <row r="5" spans="1:2">
      <c r="A5" s="4" t="s">
        <v>617</v>
      </c>
      <c r="B5" s="5" t="n">
        <v>6131</v>
      </c>
    </row>
    <row r="6" spans="1:2">
      <c r="A6" s="4" t="s">
        <v>480</v>
      </c>
      <c r="B6" s="5" t="n">
        <v>210988</v>
      </c>
    </row>
    <row r="7" spans="1:2">
      <c r="A7" s="4" t="s">
        <v>294</v>
      </c>
    </row>
    <row r="8" spans="1:2">
      <c r="A8" s="3" t="s">
        <v>616</v>
      </c>
    </row>
    <row r="9" spans="1:2">
      <c r="A9" s="4" t="s">
        <v>618</v>
      </c>
      <c r="B9" s="5" t="n">
        <v>31168</v>
      </c>
    </row>
    <row r="10" spans="1:2">
      <c r="A10" s="4" t="s">
        <v>309</v>
      </c>
    </row>
    <row r="11" spans="1:2">
      <c r="A11" s="3" t="s">
        <v>616</v>
      </c>
    </row>
    <row r="12" spans="1:2">
      <c r="A12" s="4" t="s">
        <v>618</v>
      </c>
      <c r="B12" s="5" t="n">
        <v>9929</v>
      </c>
    </row>
    <row r="13" spans="1:2">
      <c r="A13" s="4" t="s">
        <v>302</v>
      </c>
    </row>
    <row r="14" spans="1:2">
      <c r="A14" s="3" t="s">
        <v>616</v>
      </c>
    </row>
    <row r="15" spans="1:2">
      <c r="A15" s="4" t="s">
        <v>618</v>
      </c>
      <c r="B15" s="6" t="n">
        <v>556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19</v>
      </c>
      <c r="B1" s="2" t="s">
        <v>2</v>
      </c>
      <c r="C1" s="2" t="s">
        <v>32</v>
      </c>
      <c r="D1" s="2" t="s">
        <v>75</v>
      </c>
    </row>
    <row r="2" spans="1:4">
      <c r="A2" s="3" t="s">
        <v>616</v>
      </c>
    </row>
    <row r="3" spans="1:4">
      <c r="A3" s="4" t="s">
        <v>44</v>
      </c>
      <c r="B3" s="6" t="n">
        <v>362217</v>
      </c>
      <c r="C3" s="6" t="n">
        <v>259357</v>
      </c>
    </row>
    <row r="4" spans="1:4">
      <c r="A4" s="4" t="s">
        <v>620</v>
      </c>
      <c r="B4" s="5" t="n">
        <v>-151229</v>
      </c>
      <c r="C4" s="5" t="n">
        <v>-151229</v>
      </c>
    </row>
    <row r="5" spans="1:4">
      <c r="A5" s="4" t="s">
        <v>125</v>
      </c>
      <c r="B5" s="5" t="n">
        <v>210988</v>
      </c>
      <c r="C5" s="5" t="n">
        <v>108128</v>
      </c>
      <c r="D5" s="6" t="n">
        <v>103456</v>
      </c>
    </row>
    <row r="6" spans="1:4">
      <c r="A6" s="4" t="s">
        <v>621</v>
      </c>
    </row>
    <row r="7" spans="1:4">
      <c r="A7" s="3" t="s">
        <v>616</v>
      </c>
    </row>
    <row r="8" spans="1:4">
      <c r="A8" s="4" t="s">
        <v>44</v>
      </c>
      <c r="B8" s="5" t="n">
        <v>170818</v>
      </c>
      <c r="C8" s="5" t="n">
        <v>136278</v>
      </c>
    </row>
    <row r="9" spans="1:4">
      <c r="A9" s="4" t="s">
        <v>620</v>
      </c>
      <c r="B9" s="5" t="n">
        <v>-102461</v>
      </c>
      <c r="C9" s="5" t="n">
        <v>-102461</v>
      </c>
    </row>
    <row r="10" spans="1:4">
      <c r="A10" s="4" t="s">
        <v>125</v>
      </c>
      <c r="B10" s="5" t="n">
        <v>68357</v>
      </c>
      <c r="C10" s="5" t="n">
        <v>33817</v>
      </c>
    </row>
    <row r="11" spans="1:4">
      <c r="A11" s="4" t="s">
        <v>622</v>
      </c>
    </row>
    <row r="12" spans="1:4">
      <c r="A12" s="3" t="s">
        <v>616</v>
      </c>
    </row>
    <row r="13" spans="1:4">
      <c r="A13" s="4" t="s">
        <v>44</v>
      </c>
      <c r="B13" s="5" t="n">
        <v>157436</v>
      </c>
      <c r="C13" s="5" t="n">
        <v>89116</v>
      </c>
    </row>
    <row r="14" spans="1:4">
      <c r="A14" s="4" t="s">
        <v>620</v>
      </c>
      <c r="B14" s="5" t="n">
        <v>-31722</v>
      </c>
      <c r="C14" s="5" t="n">
        <v>-31722</v>
      </c>
    </row>
    <row r="15" spans="1:4">
      <c r="A15" s="4" t="s">
        <v>125</v>
      </c>
      <c r="B15" s="5" t="n">
        <v>125714</v>
      </c>
      <c r="C15" s="5" t="n">
        <v>57394</v>
      </c>
    </row>
    <row r="16" spans="1:4">
      <c r="A16" s="4" t="s">
        <v>623</v>
      </c>
    </row>
    <row r="17" spans="1:4">
      <c r="A17" s="3" t="s">
        <v>616</v>
      </c>
    </row>
    <row r="18" spans="1:4">
      <c r="A18" s="4" t="s">
        <v>44</v>
      </c>
      <c r="B18" s="5" t="n">
        <v>33963</v>
      </c>
      <c r="C18" s="5" t="n">
        <v>33963</v>
      </c>
    </row>
    <row r="19" spans="1:4">
      <c r="A19" s="4" t="s">
        <v>620</v>
      </c>
      <c r="B19" s="5" t="n">
        <v>-17046</v>
      </c>
      <c r="C19" s="5" t="n">
        <v>-17046</v>
      </c>
    </row>
    <row r="20" spans="1:4">
      <c r="A20" s="4" t="s">
        <v>125</v>
      </c>
      <c r="B20" s="6" t="n">
        <v>16917</v>
      </c>
      <c r="C20" s="6" t="n">
        <v>16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5</v>
      </c>
    </row>
    <row r="3" spans="1:4">
      <c r="A3" s="3" t="s">
        <v>109</v>
      </c>
    </row>
    <row r="4" spans="1:4">
      <c r="A4" s="4" t="s">
        <v>122</v>
      </c>
      <c r="B4" s="6" t="n">
        <v>-94</v>
      </c>
      <c r="C4" s="6" t="n">
        <v>36</v>
      </c>
      <c r="D4" s="6" t="n">
        <v>193</v>
      </c>
    </row>
    <row r="5" spans="1:4">
      <c r="A5" s="4" t="s">
        <v>123</v>
      </c>
      <c r="B5" s="6" t="n">
        <v>277</v>
      </c>
      <c r="C5" s="6" t="n">
        <v>-462</v>
      </c>
      <c r="D5" s="6" t="n">
        <v>3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26"/>
    <col customWidth="1" max="3" min="3" width="27"/>
    <col customWidth="1" max="4" min="4" width="14"/>
  </cols>
  <sheetData>
    <row r="1" spans="1:4">
      <c r="A1" s="1" t="s">
        <v>624</v>
      </c>
      <c r="B1" s="2" t="s">
        <v>1</v>
      </c>
    </row>
    <row r="2" spans="1:4">
      <c r="B2" s="2" t="s">
        <v>2</v>
      </c>
      <c r="C2" s="2" t="s">
        <v>32</v>
      </c>
      <c r="D2" s="2" t="s">
        <v>75</v>
      </c>
    </row>
    <row r="3" spans="1:4">
      <c r="A3" s="3" t="s">
        <v>625</v>
      </c>
    </row>
    <row r="4" spans="1:4">
      <c r="A4" s="4" t="s">
        <v>626</v>
      </c>
      <c r="B4" s="6" t="n">
        <v>283445</v>
      </c>
      <c r="C4" s="6" t="n">
        <v>168141</v>
      </c>
    </row>
    <row r="5" spans="1:4">
      <c r="A5" s="4" t="s">
        <v>627</v>
      </c>
      <c r="B5" s="5" t="n">
        <v>-141424</v>
      </c>
      <c r="C5" s="5" t="n">
        <v>-119425</v>
      </c>
    </row>
    <row r="6" spans="1:4">
      <c r="A6" s="4" t="s">
        <v>628</v>
      </c>
      <c r="B6" s="6" t="n">
        <v>142021</v>
      </c>
      <c r="C6" s="6" t="n">
        <v>48716</v>
      </c>
    </row>
    <row r="7" spans="1:4">
      <c r="A7" s="4" t="s">
        <v>629</v>
      </c>
      <c r="B7" s="4" t="s">
        <v>630</v>
      </c>
      <c r="C7" s="4" t="s">
        <v>631</v>
      </c>
    </row>
    <row r="8" spans="1:4">
      <c r="A8" s="4" t="s">
        <v>632</v>
      </c>
      <c r="B8" s="6" t="n">
        <v>13027</v>
      </c>
      <c r="C8" s="6" t="n">
        <v>13027</v>
      </c>
    </row>
    <row r="9" spans="1:4">
      <c r="A9" s="4" t="s">
        <v>633</v>
      </c>
      <c r="B9" s="5" t="n">
        <v>296472</v>
      </c>
      <c r="C9" s="5" t="n">
        <v>181168</v>
      </c>
    </row>
    <row r="10" spans="1:4">
      <c r="A10" s="4" t="s">
        <v>634</v>
      </c>
      <c r="B10" s="5" t="n">
        <v>155048</v>
      </c>
      <c r="C10" s="5" t="n">
        <v>61743</v>
      </c>
      <c r="D10" s="6" t="n">
        <v>66269</v>
      </c>
    </row>
    <row r="11" spans="1:4">
      <c r="A11" s="4" t="s">
        <v>635</v>
      </c>
    </row>
    <row r="12" spans="1:4">
      <c r="A12" s="3" t="s">
        <v>625</v>
      </c>
    </row>
    <row r="13" spans="1:4">
      <c r="A13" s="4" t="s">
        <v>626</v>
      </c>
      <c r="B13" s="5" t="n">
        <v>130890</v>
      </c>
      <c r="C13" s="5" t="n">
        <v>84742</v>
      </c>
    </row>
    <row r="14" spans="1:4">
      <c r="A14" s="4" t="s">
        <v>627</v>
      </c>
      <c r="B14" s="5" t="n">
        <v>-77295</v>
      </c>
      <c r="C14" s="5" t="n">
        <v>-67902</v>
      </c>
    </row>
    <row r="15" spans="1:4">
      <c r="A15" s="4" t="s">
        <v>628</v>
      </c>
      <c r="B15" s="6" t="n">
        <v>53595</v>
      </c>
      <c r="C15" s="6" t="n">
        <v>16840</v>
      </c>
    </row>
    <row r="16" spans="1:4">
      <c r="A16" s="4" t="s">
        <v>629</v>
      </c>
      <c r="B16" s="4" t="s">
        <v>631</v>
      </c>
      <c r="C16" s="4" t="s">
        <v>636</v>
      </c>
    </row>
    <row r="17" spans="1:4">
      <c r="A17" s="4" t="s">
        <v>637</v>
      </c>
    </row>
    <row r="18" spans="1:4">
      <c r="A18" s="3" t="s">
        <v>625</v>
      </c>
    </row>
    <row r="19" spans="1:4">
      <c r="A19" s="4" t="s">
        <v>626</v>
      </c>
      <c r="B19" s="6" t="n">
        <v>131809</v>
      </c>
      <c r="C19" s="6" t="n">
        <v>69554</v>
      </c>
    </row>
    <row r="20" spans="1:4">
      <c r="A20" s="4" t="s">
        <v>627</v>
      </c>
      <c r="B20" s="5" t="n">
        <v>-52015</v>
      </c>
      <c r="C20" s="5" t="n">
        <v>-42934</v>
      </c>
    </row>
    <row r="21" spans="1:4">
      <c r="A21" s="4" t="s">
        <v>628</v>
      </c>
      <c r="B21" s="6" t="n">
        <v>79794</v>
      </c>
      <c r="C21" s="6" t="n">
        <v>26620</v>
      </c>
    </row>
    <row r="22" spans="1:4">
      <c r="A22" s="4" t="s">
        <v>629</v>
      </c>
      <c r="B22" s="4" t="s">
        <v>638</v>
      </c>
      <c r="C22" s="4" t="s">
        <v>639</v>
      </c>
    </row>
    <row r="23" spans="1:4">
      <c r="A23" s="4" t="s">
        <v>640</v>
      </c>
    </row>
    <row r="24" spans="1:4">
      <c r="A24" s="3" t="s">
        <v>625</v>
      </c>
    </row>
    <row r="25" spans="1:4">
      <c r="A25" s="4" t="s">
        <v>626</v>
      </c>
      <c r="B25" s="6" t="n">
        <v>2524</v>
      </c>
      <c r="C25" s="6" t="n">
        <v>622</v>
      </c>
    </row>
    <row r="26" spans="1:4">
      <c r="A26" s="4" t="s">
        <v>627</v>
      </c>
      <c r="B26" s="5" t="n">
        <v>-2284</v>
      </c>
      <c r="C26" s="5" t="n">
        <v>-540</v>
      </c>
    </row>
    <row r="27" spans="1:4">
      <c r="A27" s="4" t="s">
        <v>628</v>
      </c>
      <c r="B27" s="6" t="n">
        <v>240</v>
      </c>
      <c r="C27" s="6" t="n">
        <v>82</v>
      </c>
    </row>
    <row r="28" spans="1:4">
      <c r="A28" s="4" t="s">
        <v>629</v>
      </c>
      <c r="B28" s="4" t="s">
        <v>641</v>
      </c>
      <c r="C28" s="4" t="s">
        <v>642</v>
      </c>
    </row>
    <row r="29" spans="1:4">
      <c r="A29" s="4" t="s">
        <v>643</v>
      </c>
    </row>
    <row r="30" spans="1:4">
      <c r="A30" s="3" t="s">
        <v>625</v>
      </c>
    </row>
    <row r="31" spans="1:4">
      <c r="A31" s="4" t="s">
        <v>626</v>
      </c>
      <c r="B31" s="6" t="n">
        <v>2514</v>
      </c>
      <c r="C31" s="6" t="n">
        <v>2514</v>
      </c>
    </row>
    <row r="32" spans="1:4">
      <c r="A32" s="4" t="s">
        <v>627</v>
      </c>
      <c r="B32" s="5" t="n">
        <v>-1956</v>
      </c>
      <c r="C32" s="5" t="n">
        <v>-1419</v>
      </c>
    </row>
    <row r="33" spans="1:4">
      <c r="A33" s="4" t="s">
        <v>628</v>
      </c>
      <c r="B33" s="6" t="n">
        <v>558</v>
      </c>
      <c r="C33" s="6" t="n">
        <v>1095</v>
      </c>
    </row>
    <row r="34" spans="1:4">
      <c r="A34" s="4" t="s">
        <v>629</v>
      </c>
      <c r="B34" s="4" t="s">
        <v>642</v>
      </c>
      <c r="C34" s="4" t="s">
        <v>644</v>
      </c>
    </row>
    <row r="35" spans="1:4">
      <c r="A35" s="4" t="s">
        <v>645</v>
      </c>
    </row>
    <row r="36" spans="1:4">
      <c r="A36" s="3" t="s">
        <v>625</v>
      </c>
    </row>
    <row r="37" spans="1:4">
      <c r="A37" s="4" t="s">
        <v>626</v>
      </c>
      <c r="B37" s="6" t="n">
        <v>15708</v>
      </c>
      <c r="C37" s="6" t="n">
        <v>10709</v>
      </c>
    </row>
    <row r="38" spans="1:4">
      <c r="A38" s="4" t="s">
        <v>627</v>
      </c>
      <c r="B38" s="5" t="n">
        <v>-7874</v>
      </c>
      <c r="C38" s="5" t="n">
        <v>-6630</v>
      </c>
    </row>
    <row r="39" spans="1:4">
      <c r="A39" s="4" t="s">
        <v>628</v>
      </c>
      <c r="B39" s="6" t="n">
        <v>7834</v>
      </c>
      <c r="C39" s="6" t="n">
        <v>4079</v>
      </c>
    </row>
    <row r="40" spans="1:4">
      <c r="A40" s="4" t="s">
        <v>629</v>
      </c>
      <c r="B40" s="4" t="s">
        <v>646</v>
      </c>
      <c r="C40" s="4" t="s">
        <v>6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8</v>
      </c>
      <c r="B1" s="2" t="s">
        <v>1</v>
      </c>
    </row>
    <row r="2" spans="1:4">
      <c r="B2" s="2" t="s">
        <v>2</v>
      </c>
      <c r="C2" s="2" t="s">
        <v>32</v>
      </c>
      <c r="D2" s="2" t="s">
        <v>75</v>
      </c>
    </row>
    <row r="3" spans="1:4">
      <c r="A3" s="3" t="s">
        <v>215</v>
      </c>
    </row>
    <row r="4" spans="1:4">
      <c r="A4" s="4" t="s">
        <v>649</v>
      </c>
      <c r="B4" s="6" t="n">
        <v>8824</v>
      </c>
      <c r="C4" s="6" t="n">
        <v>4164</v>
      </c>
      <c r="D4" s="6" t="n">
        <v>4712</v>
      </c>
    </row>
    <row r="5" spans="1:4">
      <c r="A5" s="4" t="s">
        <v>650</v>
      </c>
      <c r="B5" s="5" t="n">
        <v>12096</v>
      </c>
      <c r="C5" s="5" t="n">
        <v>8251</v>
      </c>
      <c r="D5" s="5" t="n">
        <v>7611</v>
      </c>
    </row>
    <row r="6" spans="1:4">
      <c r="A6" s="4" t="s">
        <v>651</v>
      </c>
      <c r="B6" s="6" t="n">
        <v>20920</v>
      </c>
      <c r="C6" s="6" t="n">
        <v>12415</v>
      </c>
      <c r="D6" s="6" t="n">
        <v>123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2</v>
      </c>
      <c r="B1" s="2" t="s">
        <v>2</v>
      </c>
      <c r="C1" s="2" t="s">
        <v>32</v>
      </c>
    </row>
    <row r="2" spans="1:3">
      <c r="A2" s="3" t="s">
        <v>653</v>
      </c>
    </row>
    <row r="3" spans="1:3">
      <c r="A3" s="5" t="n">
        <v>2018</v>
      </c>
      <c r="B3" s="6" t="n">
        <v>24326</v>
      </c>
    </row>
    <row r="4" spans="1:3">
      <c r="A4" s="5" t="n">
        <v>2019</v>
      </c>
      <c r="B4" s="5" t="n">
        <v>22388</v>
      </c>
    </row>
    <row r="5" spans="1:3">
      <c r="A5" s="5" t="n">
        <v>2020</v>
      </c>
      <c r="B5" s="5" t="n">
        <v>19031</v>
      </c>
    </row>
    <row r="6" spans="1:3">
      <c r="A6" s="5" t="n">
        <v>2021</v>
      </c>
      <c r="B6" s="5" t="n">
        <v>17326</v>
      </c>
    </row>
    <row r="7" spans="1:3">
      <c r="A7" s="5" t="n">
        <v>2022</v>
      </c>
      <c r="B7" s="5" t="n">
        <v>14268</v>
      </c>
    </row>
    <row r="8" spans="1:3">
      <c r="A8" s="4" t="s">
        <v>654</v>
      </c>
      <c r="B8" s="5" t="n">
        <v>44682</v>
      </c>
    </row>
    <row r="9" spans="1:3">
      <c r="A9" s="4" t="s">
        <v>628</v>
      </c>
      <c r="B9" s="5" t="n">
        <v>142021</v>
      </c>
      <c r="C9" s="6" t="n">
        <v>48716</v>
      </c>
    </row>
    <row r="10" spans="1:3">
      <c r="A10" s="4" t="s">
        <v>655</v>
      </c>
    </row>
    <row r="11" spans="1:3">
      <c r="A11" s="3" t="s">
        <v>653</v>
      </c>
    </row>
    <row r="12" spans="1:3">
      <c r="A12" s="5" t="n">
        <v>2018</v>
      </c>
      <c r="B12" s="5" t="n">
        <v>9742</v>
      </c>
    </row>
    <row r="13" spans="1:3">
      <c r="A13" s="5" t="n">
        <v>2019</v>
      </c>
      <c r="B13" s="5" t="n">
        <v>8877</v>
      </c>
    </row>
    <row r="14" spans="1:3">
      <c r="A14" s="5" t="n">
        <v>2020</v>
      </c>
      <c r="B14" s="5" t="n">
        <v>7980</v>
      </c>
    </row>
    <row r="15" spans="1:3">
      <c r="A15" s="5" t="n">
        <v>2021</v>
      </c>
      <c r="B15" s="5" t="n">
        <v>7088</v>
      </c>
    </row>
    <row r="16" spans="1:3">
      <c r="A16" s="5" t="n">
        <v>2022</v>
      </c>
      <c r="B16" s="5" t="n">
        <v>5682</v>
      </c>
    </row>
    <row r="17" spans="1:3">
      <c r="A17" s="4" t="s">
        <v>654</v>
      </c>
      <c r="B17" s="5" t="n">
        <v>14226</v>
      </c>
    </row>
    <row r="18" spans="1:3">
      <c r="A18" s="4" t="s">
        <v>628</v>
      </c>
      <c r="B18" s="5" t="n">
        <v>53595</v>
      </c>
    </row>
    <row r="19" spans="1:3">
      <c r="A19" s="4" t="s">
        <v>656</v>
      </c>
    </row>
    <row r="20" spans="1:3">
      <c r="A20" s="3" t="s">
        <v>653</v>
      </c>
    </row>
    <row r="21" spans="1:3">
      <c r="A21" s="5" t="n">
        <v>2018</v>
      </c>
      <c r="B21" s="5" t="n">
        <v>14584</v>
      </c>
    </row>
    <row r="22" spans="1:3">
      <c r="A22" s="5" t="n">
        <v>2019</v>
      </c>
      <c r="B22" s="5" t="n">
        <v>13511</v>
      </c>
    </row>
    <row r="23" spans="1:3">
      <c r="A23" s="5" t="n">
        <v>2020</v>
      </c>
      <c r="B23" s="5" t="n">
        <v>11051</v>
      </c>
    </row>
    <row r="24" spans="1:3">
      <c r="A24" s="5" t="n">
        <v>2021</v>
      </c>
      <c r="B24" s="5" t="n">
        <v>10238</v>
      </c>
    </row>
    <row r="25" spans="1:3">
      <c r="A25" s="5" t="n">
        <v>2022</v>
      </c>
      <c r="B25" s="5" t="n">
        <v>8586</v>
      </c>
    </row>
    <row r="26" spans="1:3">
      <c r="A26" s="4" t="s">
        <v>654</v>
      </c>
      <c r="B26" s="5" t="n">
        <v>30456</v>
      </c>
    </row>
    <row r="27" spans="1:3">
      <c r="A27" s="4" t="s">
        <v>628</v>
      </c>
      <c r="B27" s="6" t="n">
        <v>884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2</v>
      </c>
      <c r="D2" s="2" t="s">
        <v>75</v>
      </c>
      <c r="E2" s="2" t="s">
        <v>658</v>
      </c>
    </row>
    <row r="3" spans="1:5">
      <c r="A3" s="3" t="s">
        <v>659</v>
      </c>
    </row>
    <row r="4" spans="1:5">
      <c r="A4" s="4" t="s">
        <v>660</v>
      </c>
      <c r="B4" s="6" t="n">
        <v>0</v>
      </c>
      <c r="C4" s="6" t="n">
        <v>0</v>
      </c>
      <c r="D4" s="6" t="n">
        <v>0</v>
      </c>
    </row>
    <row r="5" spans="1:5">
      <c r="A5" s="4" t="s">
        <v>661</v>
      </c>
    </row>
    <row r="6" spans="1:5">
      <c r="A6" s="3" t="s">
        <v>659</v>
      </c>
    </row>
    <row r="7" spans="1:5">
      <c r="A7" s="4" t="s">
        <v>662</v>
      </c>
      <c r="E7" s="4" t="s">
        <v>6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64</v>
      </c>
      <c r="B1" s="2" t="s">
        <v>430</v>
      </c>
      <c r="C1" s="2" t="s">
        <v>431</v>
      </c>
      <c r="E1" s="2" t="s">
        <v>1</v>
      </c>
    </row>
    <row r="2" spans="1:12">
      <c r="B2" s="2" t="s">
        <v>490</v>
      </c>
      <c r="C2" s="2" t="s">
        <v>491</v>
      </c>
      <c r="D2" s="2" t="s">
        <v>492</v>
      </c>
      <c r="E2" s="2" t="s">
        <v>665</v>
      </c>
      <c r="F2" s="2" t="s">
        <v>468</v>
      </c>
      <c r="G2" s="2" t="s">
        <v>666</v>
      </c>
      <c r="H2" s="2" t="s">
        <v>667</v>
      </c>
      <c r="I2" s="2" t="s">
        <v>487</v>
      </c>
      <c r="J2" s="2" t="s">
        <v>668</v>
      </c>
      <c r="K2" s="2" t="s">
        <v>488</v>
      </c>
      <c r="L2" s="2" t="s">
        <v>489</v>
      </c>
    </row>
    <row r="3" spans="1:12">
      <c r="A3" s="3" t="s">
        <v>669</v>
      </c>
    </row>
    <row r="4" spans="1:12">
      <c r="A4" s="4" t="s">
        <v>670</v>
      </c>
      <c r="E4" s="6" t="n">
        <v>2781000</v>
      </c>
    </row>
    <row r="5" spans="1:12">
      <c r="A5" s="4" t="s">
        <v>671</v>
      </c>
    </row>
    <row r="6" spans="1:12">
      <c r="A6" s="3" t="s">
        <v>669</v>
      </c>
    </row>
    <row r="7" spans="1:12">
      <c r="A7" s="4" t="s">
        <v>672</v>
      </c>
      <c r="E7" s="4" t="s">
        <v>673</v>
      </c>
    </row>
    <row r="8" spans="1:12">
      <c r="A8" s="4" t="s">
        <v>674</v>
      </c>
      <c r="E8" s="5" t="n">
        <v>4</v>
      </c>
    </row>
    <row r="9" spans="1:12">
      <c r="A9" s="4" t="s">
        <v>530</v>
      </c>
      <c r="G9" s="6" t="n">
        <v>0</v>
      </c>
    </row>
    <row r="10" spans="1:12">
      <c r="A10" s="4" t="s">
        <v>531</v>
      </c>
      <c r="G10" s="6" t="n">
        <v>6600000</v>
      </c>
      <c r="H10" s="9" t="n">
        <v>5.5</v>
      </c>
    </row>
    <row r="11" spans="1:12">
      <c r="A11" s="4" t="s">
        <v>675</v>
      </c>
    </row>
    <row r="12" spans="1:12">
      <c r="A12" s="3" t="s">
        <v>669</v>
      </c>
    </row>
    <row r="13" spans="1:12">
      <c r="A13" s="4" t="s">
        <v>676</v>
      </c>
      <c r="E13" s="6" t="n">
        <v>1300000</v>
      </c>
    </row>
    <row r="14" spans="1:12">
      <c r="A14" s="4" t="s">
        <v>529</v>
      </c>
    </row>
    <row r="15" spans="1:12">
      <c r="A15" s="3" t="s">
        <v>669</v>
      </c>
    </row>
    <row r="16" spans="1:12">
      <c r="A16" s="4" t="s">
        <v>672</v>
      </c>
      <c r="E16" s="4" t="s">
        <v>677</v>
      </c>
    </row>
    <row r="17" spans="1:12">
      <c r="A17" s="4" t="s">
        <v>530</v>
      </c>
      <c r="I17" s="6" t="n">
        <v>0</v>
      </c>
    </row>
    <row r="18" spans="1:12">
      <c r="A18" s="4" t="s">
        <v>531</v>
      </c>
      <c r="I18" s="5" t="n">
        <v>300000</v>
      </c>
    </row>
    <row r="19" spans="1:12">
      <c r="A19" s="4" t="s">
        <v>676</v>
      </c>
      <c r="I19" s="6" t="n">
        <v>200000</v>
      </c>
    </row>
    <row r="20" spans="1:12">
      <c r="A20" s="4" t="s">
        <v>678</v>
      </c>
      <c r="E20" s="4" t="s">
        <v>529</v>
      </c>
    </row>
    <row r="21" spans="1:12">
      <c r="A21" s="4" t="s">
        <v>670</v>
      </c>
      <c r="C21" s="6" t="n">
        <v>100000</v>
      </c>
    </row>
    <row r="22" spans="1:12">
      <c r="A22" s="4" t="s">
        <v>533</v>
      </c>
    </row>
    <row r="23" spans="1:12">
      <c r="A23" s="3" t="s">
        <v>669</v>
      </c>
    </row>
    <row r="24" spans="1:12">
      <c r="A24" s="4" t="s">
        <v>672</v>
      </c>
      <c r="E24" s="4" t="s">
        <v>679</v>
      </c>
    </row>
    <row r="25" spans="1:12">
      <c r="A25" s="4" t="s">
        <v>530</v>
      </c>
      <c r="K25" s="6" t="n">
        <v>0</v>
      </c>
    </row>
    <row r="26" spans="1:12">
      <c r="A26" s="4" t="s">
        <v>531</v>
      </c>
      <c r="K26" s="6" t="n">
        <v>6000000</v>
      </c>
    </row>
    <row r="27" spans="1:12">
      <c r="A27" s="4" t="s">
        <v>676</v>
      </c>
      <c r="F27" s="6" t="n">
        <v>1400000</v>
      </c>
      <c r="J27" s="6" t="n">
        <v>2300000</v>
      </c>
    </row>
    <row r="28" spans="1:12">
      <c r="A28" s="4" t="s">
        <v>678</v>
      </c>
      <c r="E28" s="4" t="s">
        <v>533</v>
      </c>
    </row>
    <row r="29" spans="1:12">
      <c r="A29" s="4" t="s">
        <v>670</v>
      </c>
      <c r="D29" s="6" t="n">
        <v>1400000</v>
      </c>
    </row>
    <row r="30" spans="1:12">
      <c r="A30" s="4" t="s">
        <v>534</v>
      </c>
    </row>
    <row r="31" spans="1:12">
      <c r="A31" s="3" t="s">
        <v>669</v>
      </c>
    </row>
    <row r="32" spans="1:12">
      <c r="A32" s="4" t="s">
        <v>672</v>
      </c>
      <c r="E32" s="4" t="s">
        <v>680</v>
      </c>
    </row>
    <row r="33" spans="1:12">
      <c r="A33" s="4" t="s">
        <v>674</v>
      </c>
      <c r="E33" s="5" t="n">
        <v>2</v>
      </c>
    </row>
    <row r="34" spans="1:12">
      <c r="A34" s="4" t="s">
        <v>530</v>
      </c>
      <c r="L34" s="6" t="n">
        <v>0</v>
      </c>
    </row>
    <row r="35" spans="1:12">
      <c r="A35" s="4" t="s">
        <v>531</v>
      </c>
      <c r="L35" s="5" t="n">
        <v>4000000</v>
      </c>
    </row>
    <row r="36" spans="1:12">
      <c r="A36" s="4" t="s">
        <v>676</v>
      </c>
      <c r="F36" s="6" t="n">
        <v>3600000</v>
      </c>
      <c r="L36" s="6" t="n">
        <v>1000000</v>
      </c>
    </row>
    <row r="37" spans="1:12">
      <c r="A37" s="4" t="s">
        <v>678</v>
      </c>
      <c r="E37" s="4" t="s">
        <v>534</v>
      </c>
    </row>
    <row r="38" spans="1:12">
      <c r="A38" s="4" t="s">
        <v>670</v>
      </c>
      <c r="D38" s="6" t="n">
        <v>1200000</v>
      </c>
    </row>
    <row r="39" spans="1:12">
      <c r="A39" s="4" t="s">
        <v>535</v>
      </c>
    </row>
    <row r="40" spans="1:12">
      <c r="A40" s="3" t="s">
        <v>669</v>
      </c>
    </row>
    <row r="41" spans="1:12">
      <c r="A41" s="4" t="s">
        <v>670</v>
      </c>
      <c r="B41" s="6" t="n">
        <v>2800000</v>
      </c>
    </row>
    <row r="42" spans="1:12">
      <c r="A42" s="4" t="s">
        <v>681</v>
      </c>
    </row>
    <row r="43" spans="1:12">
      <c r="A43" s="3" t="s">
        <v>669</v>
      </c>
    </row>
    <row r="44" spans="1:12">
      <c r="A44" s="4" t="s">
        <v>676</v>
      </c>
      <c r="E44" s="6" t="n">
        <v>2800000</v>
      </c>
    </row>
  </sheetData>
  <mergeCells count="3">
    <mergeCell ref="A1:A2"/>
    <mergeCell ref="C1:D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2800</v>
      </c>
      <c r="C3" s="6" t="n">
        <v>2775</v>
      </c>
    </row>
    <row r="4" spans="1:3">
      <c r="A4" s="4" t="s">
        <v>685</v>
      </c>
      <c r="B4" s="5" t="n">
        <v>1304</v>
      </c>
      <c r="C4" s="5" t="n">
        <v>2381</v>
      </c>
    </row>
    <row r="5" spans="1:3">
      <c r="A5" s="4" t="s">
        <v>686</v>
      </c>
    </row>
    <row r="6" spans="1:3">
      <c r="A6" s="3" t="s">
        <v>687</v>
      </c>
    </row>
    <row r="7" spans="1:3">
      <c r="A7" s="4" t="s">
        <v>688</v>
      </c>
      <c r="B7" s="5" t="n">
        <v>2665</v>
      </c>
      <c r="C7" s="5" t="n">
        <v>9569</v>
      </c>
    </row>
    <row r="8" spans="1:3">
      <c r="A8" s="4" t="s">
        <v>689</v>
      </c>
      <c r="B8" s="5" t="n">
        <v>2815</v>
      </c>
    </row>
    <row r="9" spans="1:3">
      <c r="A9" s="3" t="s">
        <v>683</v>
      </c>
    </row>
    <row r="10" spans="1:3">
      <c r="A10" s="4" t="s">
        <v>690</v>
      </c>
      <c r="B10" s="5" t="n">
        <v>4104</v>
      </c>
      <c r="C10" s="5" t="n">
        <v>5156</v>
      </c>
    </row>
    <row r="11" spans="1:3">
      <c r="A11" s="4" t="s">
        <v>691</v>
      </c>
    </row>
    <row r="12" spans="1:3">
      <c r="A12" s="3" t="s">
        <v>687</v>
      </c>
    </row>
    <row r="13" spans="1:3">
      <c r="A13" s="4" t="s">
        <v>688</v>
      </c>
      <c r="B13" s="5" t="n">
        <v>2665</v>
      </c>
      <c r="C13" s="5" t="n">
        <v>9569</v>
      </c>
    </row>
    <row r="14" spans="1:3">
      <c r="A14" s="4" t="s">
        <v>689</v>
      </c>
      <c r="B14" s="5" t="n">
        <v>2665</v>
      </c>
    </row>
    <row r="15" spans="1:3">
      <c r="A15" s="4" t="s">
        <v>692</v>
      </c>
    </row>
    <row r="16" spans="1:3">
      <c r="A16" s="3" t="s">
        <v>687</v>
      </c>
    </row>
    <row r="17" spans="1:3">
      <c r="A17" s="4" t="s">
        <v>689</v>
      </c>
      <c r="B17" s="5" t="n">
        <v>150</v>
      </c>
    </row>
    <row r="18" spans="1:3">
      <c r="A18" s="4" t="s">
        <v>693</v>
      </c>
    </row>
    <row r="19" spans="1:3">
      <c r="A19" s="3" t="s">
        <v>683</v>
      </c>
    </row>
    <row r="20" spans="1:3">
      <c r="A20" s="4" t="s">
        <v>690</v>
      </c>
      <c r="B20" s="5" t="n">
        <v>4104</v>
      </c>
      <c r="C20" s="5" t="n">
        <v>5156</v>
      </c>
    </row>
    <row r="21" spans="1:3">
      <c r="A21" s="4" t="s">
        <v>694</v>
      </c>
    </row>
    <row r="22" spans="1:3">
      <c r="A22" s="3" t="s">
        <v>687</v>
      </c>
    </row>
    <row r="23" spans="1:3">
      <c r="A23" s="4" t="s">
        <v>695</v>
      </c>
      <c r="B23" s="5" t="n">
        <v>150</v>
      </c>
    </row>
    <row r="24" spans="1:3">
      <c r="A24" s="4" t="s">
        <v>696</v>
      </c>
    </row>
    <row r="25" spans="1:3">
      <c r="A25" s="3" t="s">
        <v>687</v>
      </c>
    </row>
    <row r="26" spans="1:3">
      <c r="A26" s="4" t="s">
        <v>695</v>
      </c>
      <c r="B26" s="5" t="n">
        <v>150</v>
      </c>
    </row>
    <row r="27" spans="1:3">
      <c r="A27" s="4" t="s">
        <v>697</v>
      </c>
    </row>
    <row r="28" spans="1:3">
      <c r="A28" s="3" t="s">
        <v>683</v>
      </c>
    </row>
    <row r="29" spans="1:3">
      <c r="A29" s="4" t="s">
        <v>684</v>
      </c>
      <c r="B29" s="5" t="n">
        <v>2800</v>
      </c>
      <c r="C29" s="5" t="n">
        <v>2775</v>
      </c>
    </row>
    <row r="30" spans="1:3">
      <c r="A30" s="4" t="s">
        <v>698</v>
      </c>
    </row>
    <row r="31" spans="1:3">
      <c r="A31" s="3" t="s">
        <v>683</v>
      </c>
    </row>
    <row r="32" spans="1:3">
      <c r="A32" s="4" t="s">
        <v>684</v>
      </c>
      <c r="B32" s="5" t="n">
        <v>2800</v>
      </c>
      <c r="C32" s="5" t="n">
        <v>2775</v>
      </c>
    </row>
    <row r="33" spans="1:3">
      <c r="A33" s="4" t="s">
        <v>699</v>
      </c>
    </row>
    <row r="34" spans="1:3">
      <c r="A34" s="3" t="s">
        <v>683</v>
      </c>
    </row>
    <row r="35" spans="1:3">
      <c r="A35" s="4" t="s">
        <v>685</v>
      </c>
      <c r="B35" s="5" t="n">
        <v>1304</v>
      </c>
      <c r="C35" s="5" t="n">
        <v>2381</v>
      </c>
    </row>
    <row r="36" spans="1:3">
      <c r="A36" s="4" t="s">
        <v>700</v>
      </c>
    </row>
    <row r="37" spans="1:3">
      <c r="A37" s="3" t="s">
        <v>683</v>
      </c>
    </row>
    <row r="38" spans="1:3">
      <c r="A38" s="4" t="s">
        <v>685</v>
      </c>
      <c r="B38" s="6" t="n">
        <v>1304</v>
      </c>
      <c r="C38" s="6" t="n">
        <v>23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493</v>
      </c>
    </row>
    <row r="3" spans="1:2">
      <c r="A3" s="3" t="s">
        <v>218</v>
      </c>
    </row>
    <row r="4" spans="1:2">
      <c r="A4" s="4" t="s">
        <v>702</v>
      </c>
      <c r="B4" s="6" t="n">
        <v>5156</v>
      </c>
    </row>
    <row r="5" spans="1:2">
      <c r="A5" s="4" t="s">
        <v>670</v>
      </c>
      <c r="B5" s="5" t="n">
        <v>-2781</v>
      </c>
    </row>
    <row r="6" spans="1:2">
      <c r="A6" s="4" t="s">
        <v>703</v>
      </c>
      <c r="B6" s="5" t="n">
        <v>1729</v>
      </c>
    </row>
    <row r="7" spans="1:2">
      <c r="A7" s="4" t="s">
        <v>704</v>
      </c>
      <c r="B7" s="6" t="n">
        <v>41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493</v>
      </c>
    </row>
    <row r="3" spans="1:2">
      <c r="A3" s="3" t="s">
        <v>706</v>
      </c>
    </row>
    <row r="4" spans="1:2">
      <c r="A4" s="4" t="s">
        <v>707</v>
      </c>
      <c r="B4" s="12" t="n">
        <v>17.9</v>
      </c>
    </row>
    <row r="5" spans="1:2">
      <c r="A5" s="4" t="s">
        <v>708</v>
      </c>
      <c r="B5" s="13" t="n">
        <v>17.9</v>
      </c>
    </row>
    <row r="6" spans="1:2">
      <c r="A6" s="4" t="s">
        <v>709</v>
      </c>
      <c r="B6" s="13" t="n">
        <v>0.2</v>
      </c>
    </row>
    <row r="7" spans="1:2">
      <c r="A7" s="4" t="s">
        <v>710</v>
      </c>
    </row>
    <row r="8" spans="1:2">
      <c r="A8" s="3" t="s">
        <v>706</v>
      </c>
    </row>
    <row r="9" spans="1:2">
      <c r="A9" s="4" t="s">
        <v>709</v>
      </c>
      <c r="B9" s="12" t="n">
        <v>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11</v>
      </c>
      <c r="B1" s="2" t="s">
        <v>1</v>
      </c>
    </row>
    <row r="2" spans="1:5">
      <c r="B2" s="2" t="s">
        <v>2</v>
      </c>
      <c r="D2" s="2" t="s">
        <v>32</v>
      </c>
      <c r="E2" s="2" t="s">
        <v>75</v>
      </c>
    </row>
    <row r="3" spans="1:5">
      <c r="A3" s="3" t="s">
        <v>712</v>
      </c>
    </row>
    <row r="4" spans="1:5">
      <c r="A4" s="4" t="s">
        <v>94</v>
      </c>
      <c r="B4" s="6" t="n">
        <v>62307</v>
      </c>
      <c r="D4" s="6" t="n">
        <v>22003</v>
      </c>
      <c r="E4" s="6" t="n">
        <v>35628</v>
      </c>
    </row>
    <row r="5" spans="1:5">
      <c r="A5" s="4" t="s">
        <v>97</v>
      </c>
      <c r="B5" s="5" t="n">
        <v>-2256</v>
      </c>
    </row>
    <row r="6" spans="1:5">
      <c r="A6" s="4" t="s">
        <v>713</v>
      </c>
      <c r="B6" s="5" t="n">
        <v>60051</v>
      </c>
      <c r="D6" s="5" t="n">
        <v>22003</v>
      </c>
      <c r="E6" s="5" t="n">
        <v>35628</v>
      </c>
    </row>
    <row r="7" spans="1:5">
      <c r="A7" s="4" t="s">
        <v>714</v>
      </c>
      <c r="B7" s="5" t="n">
        <v>-20244</v>
      </c>
      <c r="C7" s="4" t="s">
        <v>112</v>
      </c>
      <c r="D7" s="5" t="n">
        <v>0</v>
      </c>
    </row>
    <row r="8" spans="1:5">
      <c r="A8" s="4" t="s">
        <v>715</v>
      </c>
      <c r="B8" s="5" t="n">
        <v>39807</v>
      </c>
      <c r="D8" s="5" t="n">
        <v>22003</v>
      </c>
      <c r="E8" s="5" t="n">
        <v>35628</v>
      </c>
    </row>
    <row r="9" spans="1:5">
      <c r="A9" s="4" t="s">
        <v>107</v>
      </c>
      <c r="E9" s="5" t="n">
        <v>-13</v>
      </c>
    </row>
    <row r="10" spans="1:5">
      <c r="A10" s="4" t="s">
        <v>716</v>
      </c>
      <c r="B10" s="6" t="n">
        <v>39807</v>
      </c>
      <c r="D10" s="6" t="n">
        <v>22003</v>
      </c>
      <c r="E10" s="6" t="n">
        <v>35615</v>
      </c>
    </row>
    <row r="11" spans="1:5">
      <c r="A11" s="3" t="s">
        <v>717</v>
      </c>
    </row>
    <row r="12" spans="1:5">
      <c r="A12" s="4" t="s">
        <v>104</v>
      </c>
      <c r="B12" s="5" t="n">
        <v>34817</v>
      </c>
      <c r="D12" s="5" t="n">
        <v>34694</v>
      </c>
      <c r="E12" s="5" t="n">
        <v>34579</v>
      </c>
    </row>
    <row r="13" spans="1:5">
      <c r="A13" s="4" t="s">
        <v>718</v>
      </c>
      <c r="B13" s="5" t="n">
        <v>463</v>
      </c>
      <c r="D13" s="5" t="n">
        <v>220</v>
      </c>
      <c r="E13" s="5" t="n">
        <v>248</v>
      </c>
    </row>
    <row r="14" spans="1:5">
      <c r="A14" s="4" t="s">
        <v>719</v>
      </c>
      <c r="B14" s="5" t="n">
        <v>35280</v>
      </c>
      <c r="D14" s="5" t="n">
        <v>34914</v>
      </c>
      <c r="E14" s="5" t="n">
        <v>34827</v>
      </c>
    </row>
    <row r="15" spans="1:5">
      <c r="A15" s="4" t="s">
        <v>720</v>
      </c>
      <c r="D15" s="5" t="n">
        <v>85</v>
      </c>
    </row>
    <row r="16" spans="1:5">
      <c r="A16" s="3" t="s">
        <v>721</v>
      </c>
    </row>
    <row r="17" spans="1:5">
      <c r="A17" s="4" t="s">
        <v>722</v>
      </c>
      <c r="B17" s="7" t="n">
        <v>1.14</v>
      </c>
      <c r="D17" s="7" t="n">
        <v>0.63</v>
      </c>
      <c r="E17" s="7" t="n">
        <v>1.03</v>
      </c>
    </row>
    <row r="18" spans="1:5">
      <c r="A18" s="4" t="s">
        <v>723</v>
      </c>
      <c r="E18" s="5" t="n">
        <v>0</v>
      </c>
    </row>
    <row r="19" spans="1:5">
      <c r="A19" s="4" t="s">
        <v>724</v>
      </c>
      <c r="B19" s="8" t="n">
        <v>1.14</v>
      </c>
      <c r="D19" s="8" t="n">
        <v>0.63</v>
      </c>
      <c r="E19" s="8" t="n">
        <v>1.03</v>
      </c>
    </row>
    <row r="20" spans="1:5">
      <c r="A20" s="3" t="s">
        <v>725</v>
      </c>
    </row>
    <row r="21" spans="1:5">
      <c r="A21" s="4" t="s">
        <v>722</v>
      </c>
      <c r="B21" s="8" t="n">
        <v>1.13</v>
      </c>
      <c r="D21" s="8" t="n">
        <v>0.63</v>
      </c>
      <c r="E21" s="8" t="n">
        <v>1.02</v>
      </c>
    </row>
    <row r="22" spans="1:5">
      <c r="A22" s="4" t="s">
        <v>723</v>
      </c>
      <c r="E22" s="5" t="n">
        <v>0</v>
      </c>
    </row>
    <row r="23" spans="1:5">
      <c r="A23" s="4" t="s">
        <v>726</v>
      </c>
      <c r="B23" s="7" t="n">
        <v>1.13</v>
      </c>
      <c r="D23" s="7" t="n">
        <v>0.63</v>
      </c>
      <c r="E23" s="7" t="n">
        <v>1.02</v>
      </c>
    </row>
    <row r="24" spans="1:5"/>
    <row r="25" spans="1:5">
      <c r="A25" s="4" t="s">
        <v>112</v>
      </c>
      <c r="B25" s="4" t="s">
        <v>585</v>
      </c>
    </row>
  </sheetData>
  <mergeCells count="5">
    <mergeCell ref="A1:A2"/>
    <mergeCell ref="B1:E1"/>
    <mergeCell ref="B2:C2"/>
    <mergeCell ref="A24:E24"/>
    <mergeCell ref="B25:E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727</v>
      </c>
      <c r="B1" s="2" t="s">
        <v>1</v>
      </c>
      <c r="E1" s="2" t="s">
        <v>728</v>
      </c>
    </row>
    <row r="2" spans="1:6">
      <c r="B2" s="2" t="s">
        <v>2</v>
      </c>
      <c r="C2" s="2" t="s">
        <v>32</v>
      </c>
      <c r="D2" s="2" t="s">
        <v>75</v>
      </c>
      <c r="E2" s="2" t="s">
        <v>2</v>
      </c>
      <c r="F2" s="2" t="s">
        <v>729</v>
      </c>
    </row>
    <row r="3" spans="1:6">
      <c r="A3" s="3" t="s">
        <v>730</v>
      </c>
    </row>
    <row r="4" spans="1:6">
      <c r="A4" s="4" t="s">
        <v>731</v>
      </c>
      <c r="B4" s="6" t="n">
        <v>370000</v>
      </c>
      <c r="C4" s="6" t="n">
        <v>1634000</v>
      </c>
      <c r="D4" s="6" t="n">
        <v>1627000</v>
      </c>
    </row>
    <row r="5" spans="1:6">
      <c r="A5" s="4" t="s">
        <v>732</v>
      </c>
    </row>
    <row r="6" spans="1:6">
      <c r="A6" s="3" t="s">
        <v>730</v>
      </c>
    </row>
    <row r="7" spans="1:6">
      <c r="A7" s="4" t="s">
        <v>733</v>
      </c>
      <c r="B7" s="5" t="n">
        <v>14</v>
      </c>
      <c r="E7" s="5" t="n">
        <v>296</v>
      </c>
    </row>
    <row r="8" spans="1:6">
      <c r="A8" s="4" t="s">
        <v>731</v>
      </c>
      <c r="B8" s="6" t="n">
        <v>400000</v>
      </c>
      <c r="E8" s="6" t="n">
        <v>4200000</v>
      </c>
    </row>
    <row r="9" spans="1:6">
      <c r="A9" s="4" t="s">
        <v>734</v>
      </c>
      <c r="B9" s="7" t="n">
        <v>26.41</v>
      </c>
      <c r="E9" s="7" t="n">
        <v>14.05</v>
      </c>
    </row>
    <row r="10" spans="1:6">
      <c r="A10" s="4" t="s">
        <v>443</v>
      </c>
    </row>
    <row r="11" spans="1:6">
      <c r="A11" s="3" t="s">
        <v>730</v>
      </c>
    </row>
    <row r="12" spans="1:6">
      <c r="A12" s="4" t="s">
        <v>735</v>
      </c>
      <c r="F12" s="6" t="n">
        <v>1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20"/>
    <col customWidth="1" max="7" min="7" width="24"/>
  </cols>
  <sheetData>
    <row r="1" spans="1:7">
      <c r="A1" s="1" t="s">
        <v>124</v>
      </c>
      <c r="B1" s="2" t="s">
        <v>125</v>
      </c>
      <c r="C1" s="2" t="s">
        <v>126</v>
      </c>
      <c r="D1" s="2" t="s">
        <v>127</v>
      </c>
      <c r="E1" s="2" t="s">
        <v>128</v>
      </c>
      <c r="F1" s="2" t="s">
        <v>129</v>
      </c>
      <c r="G1" s="2" t="s">
        <v>130</v>
      </c>
    </row>
    <row r="2" spans="1:7">
      <c r="A2" s="4" t="s">
        <v>131</v>
      </c>
      <c r="B2" s="6" t="n">
        <v>211254</v>
      </c>
      <c r="C2" s="6" t="n">
        <v>423856</v>
      </c>
      <c r="D2" s="6" t="n">
        <v>28590</v>
      </c>
      <c r="E2" s="6" t="n">
        <v>-16456</v>
      </c>
      <c r="F2" s="6" t="n">
        <v>-225165</v>
      </c>
      <c r="G2" s="6" t="n">
        <v>429</v>
      </c>
    </row>
    <row r="3" spans="1:7">
      <c r="A3" s="4" t="s">
        <v>132</v>
      </c>
      <c r="C3" s="5" t="n">
        <v>34219</v>
      </c>
    </row>
    <row r="4" spans="1:7">
      <c r="A4" s="4" t="s">
        <v>133</v>
      </c>
      <c r="B4" s="5" t="n">
        <v>35615</v>
      </c>
      <c r="F4" s="5" t="n">
        <v>35615</v>
      </c>
    </row>
    <row r="5" spans="1:7">
      <c r="A5" s="4" t="s">
        <v>134</v>
      </c>
      <c r="C5" s="5" t="n">
        <v>398</v>
      </c>
    </row>
    <row r="6" spans="1:7">
      <c r="A6" s="4" t="s">
        <v>135</v>
      </c>
      <c r="B6" s="5" t="n">
        <v>-1941</v>
      </c>
      <c r="D6" s="5" t="n">
        <v>-1941</v>
      </c>
    </row>
    <row r="7" spans="1:7">
      <c r="A7" s="4" t="s">
        <v>136</v>
      </c>
      <c r="C7" s="5" t="n">
        <v>-150</v>
      </c>
    </row>
    <row r="8" spans="1:7">
      <c r="A8" s="4" t="s">
        <v>137</v>
      </c>
      <c r="B8" s="5" t="n">
        <v>-1627</v>
      </c>
      <c r="D8" s="5" t="n">
        <v>-1627</v>
      </c>
    </row>
    <row r="9" spans="1:7">
      <c r="A9" s="4" t="s">
        <v>138</v>
      </c>
      <c r="C9" s="5" t="n">
        <v>-122</v>
      </c>
    </row>
    <row r="10" spans="1:7">
      <c r="A10" s="4" t="s">
        <v>139</v>
      </c>
      <c r="B10" s="5" t="n">
        <v>4065</v>
      </c>
      <c r="D10" s="5" t="n">
        <v>4065</v>
      </c>
    </row>
    <row r="11" spans="1:7">
      <c r="A11" s="4" t="s">
        <v>140</v>
      </c>
      <c r="B11" s="5" t="n">
        <v>138</v>
      </c>
      <c r="D11" s="5" t="n">
        <v>138</v>
      </c>
    </row>
    <row r="12" spans="1:7">
      <c r="A12" s="4" t="s">
        <v>141</v>
      </c>
      <c r="B12" s="5" t="n">
        <v>-2374</v>
      </c>
      <c r="E12" s="5" t="n">
        <v>-2374</v>
      </c>
    </row>
    <row r="13" spans="1:7">
      <c r="A13" s="4" t="s">
        <v>142</v>
      </c>
      <c r="B13" s="5" t="n">
        <v>-429</v>
      </c>
      <c r="G13" s="6" t="n">
        <v>-429</v>
      </c>
    </row>
    <row r="14" spans="1:7">
      <c r="A14" s="4" t="s">
        <v>143</v>
      </c>
      <c r="B14" s="5" t="n">
        <v>244701</v>
      </c>
      <c r="C14" s="6" t="n">
        <v>423856</v>
      </c>
      <c r="D14" s="5" t="n">
        <v>29225</v>
      </c>
      <c r="E14" s="5" t="n">
        <v>-18830</v>
      </c>
      <c r="F14" s="5" t="n">
        <v>-189550</v>
      </c>
    </row>
    <row r="15" spans="1:7">
      <c r="A15" s="4" t="s">
        <v>144</v>
      </c>
      <c r="C15" s="5" t="n">
        <v>34345</v>
      </c>
    </row>
    <row r="16" spans="1:7">
      <c r="A16" s="4" t="s">
        <v>133</v>
      </c>
      <c r="B16" s="5" t="n">
        <v>22003</v>
      </c>
      <c r="F16" s="5" t="n">
        <v>22003</v>
      </c>
    </row>
    <row r="17" spans="1:7">
      <c r="A17" s="4" t="s">
        <v>145</v>
      </c>
      <c r="B17" s="5" t="n">
        <v>181</v>
      </c>
      <c r="D17" s="5" t="n">
        <v>181</v>
      </c>
    </row>
    <row r="18" spans="1:7">
      <c r="A18" s="4" t="s">
        <v>134</v>
      </c>
      <c r="C18" s="5" t="n">
        <v>351</v>
      </c>
    </row>
    <row r="19" spans="1:7">
      <c r="A19" s="4" t="s">
        <v>135</v>
      </c>
      <c r="B19" s="5" t="n">
        <v>-1789</v>
      </c>
      <c r="D19" s="5" t="n">
        <v>-1789</v>
      </c>
    </row>
    <row r="20" spans="1:7">
      <c r="A20" s="4" t="s">
        <v>136</v>
      </c>
      <c r="C20" s="5" t="n">
        <v>-129</v>
      </c>
    </row>
    <row r="21" spans="1:7">
      <c r="A21" s="4" t="s">
        <v>137</v>
      </c>
      <c r="B21" s="5" t="n">
        <v>-1634</v>
      </c>
      <c r="D21" s="5" t="n">
        <v>-1634</v>
      </c>
    </row>
    <row r="22" spans="1:7">
      <c r="A22" s="4" t="s">
        <v>138</v>
      </c>
      <c r="C22" s="5" t="n">
        <v>-109</v>
      </c>
    </row>
    <row r="23" spans="1:7">
      <c r="A23" s="4" t="s">
        <v>139</v>
      </c>
      <c r="B23" s="5" t="n">
        <v>4293</v>
      </c>
      <c r="D23" s="5" t="n">
        <v>4293</v>
      </c>
    </row>
    <row r="24" spans="1:7">
      <c r="A24" s="4" t="s">
        <v>141</v>
      </c>
      <c r="B24" s="5" t="n">
        <v>-8885</v>
      </c>
      <c r="E24" s="5" t="n">
        <v>-8885</v>
      </c>
    </row>
    <row r="25" spans="1:7">
      <c r="A25" s="4" t="s">
        <v>146</v>
      </c>
      <c r="B25" s="5" t="n">
        <v>258870</v>
      </c>
      <c r="C25" s="6" t="n">
        <v>423856</v>
      </c>
      <c r="D25" s="5" t="n">
        <v>30276</v>
      </c>
      <c r="E25" s="5" t="n">
        <v>-27715</v>
      </c>
      <c r="F25" s="5" t="n">
        <v>-167547</v>
      </c>
    </row>
    <row r="26" spans="1:7">
      <c r="A26" s="4" t="s">
        <v>147</v>
      </c>
      <c r="C26" s="5" t="n">
        <v>34458</v>
      </c>
    </row>
    <row r="27" spans="1:7">
      <c r="A27" s="4" t="s">
        <v>133</v>
      </c>
      <c r="B27" s="5" t="n">
        <v>60051</v>
      </c>
      <c r="F27" s="5" t="n">
        <v>60051</v>
      </c>
    </row>
    <row r="28" spans="1:7">
      <c r="A28" s="4" t="s">
        <v>148</v>
      </c>
      <c r="B28" s="5" t="n">
        <v>-20244</v>
      </c>
      <c r="F28" s="5" t="n">
        <v>-20244</v>
      </c>
    </row>
    <row r="29" spans="1:7">
      <c r="A29" s="4" t="s">
        <v>134</v>
      </c>
      <c r="C29" s="5" t="n">
        <v>228</v>
      </c>
    </row>
    <row r="30" spans="1:7">
      <c r="A30" s="4" t="s">
        <v>135</v>
      </c>
      <c r="B30" s="5" t="n">
        <v>-2090</v>
      </c>
      <c r="D30" s="5" t="n">
        <v>-2090</v>
      </c>
    </row>
    <row r="31" spans="1:7">
      <c r="A31" s="4" t="s">
        <v>136</v>
      </c>
      <c r="C31" s="5" t="n">
        <v>-77</v>
      </c>
    </row>
    <row r="32" spans="1:7">
      <c r="A32" s="4" t="s">
        <v>137</v>
      </c>
      <c r="B32" s="5" t="n">
        <v>-370</v>
      </c>
      <c r="D32" s="5" t="n">
        <v>-370</v>
      </c>
    </row>
    <row r="33" spans="1:7">
      <c r="A33" s="4" t="s">
        <v>138</v>
      </c>
      <c r="C33" s="5" t="n">
        <v>-14</v>
      </c>
    </row>
    <row r="34" spans="1:7">
      <c r="A34" s="4" t="s">
        <v>139</v>
      </c>
      <c r="B34" s="5" t="n">
        <v>5493</v>
      </c>
      <c r="D34" s="5" t="n">
        <v>5493</v>
      </c>
    </row>
    <row r="35" spans="1:7">
      <c r="A35" s="4" t="s">
        <v>141</v>
      </c>
      <c r="B35" s="5" t="n">
        <v>9835</v>
      </c>
      <c r="E35" s="5" t="n">
        <v>9835</v>
      </c>
    </row>
    <row r="36" spans="1:7">
      <c r="A36" s="4" t="s">
        <v>149</v>
      </c>
      <c r="B36" s="6" t="n">
        <v>311545</v>
      </c>
      <c r="C36" s="6" t="n">
        <v>423856</v>
      </c>
      <c r="D36" s="6" t="n">
        <v>33309</v>
      </c>
      <c r="E36" s="6" t="n">
        <v>-17880</v>
      </c>
      <c r="F36" s="6" t="n">
        <v>-127740</v>
      </c>
    </row>
    <row r="37" spans="1:7">
      <c r="A37" s="4" t="s">
        <v>150</v>
      </c>
      <c r="C37" s="5" t="n">
        <v>345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36</v>
      </c>
      <c r="B1" s="2" t="s">
        <v>2</v>
      </c>
      <c r="C1" s="2" t="s">
        <v>32</v>
      </c>
      <c r="D1" s="2" t="s">
        <v>75</v>
      </c>
    </row>
    <row r="2" spans="1:4">
      <c r="A2" s="3" t="s">
        <v>737</v>
      </c>
    </row>
    <row r="3" spans="1:4">
      <c r="A3" s="4" t="s">
        <v>738</v>
      </c>
      <c r="B3" s="6" t="n">
        <v>57277</v>
      </c>
      <c r="C3" s="6" t="n">
        <v>39822</v>
      </c>
    </row>
    <row r="4" spans="1:4">
      <c r="A4" s="4" t="s">
        <v>739</v>
      </c>
      <c r="B4" s="5" t="n">
        <v>14847</v>
      </c>
      <c r="C4" s="5" t="n">
        <v>8012</v>
      </c>
    </row>
    <row r="5" spans="1:4">
      <c r="A5" s="4" t="s">
        <v>740</v>
      </c>
      <c r="B5" s="5" t="n">
        <v>16443</v>
      </c>
      <c r="C5" s="5" t="n">
        <v>9511</v>
      </c>
    </row>
    <row r="6" spans="1:4">
      <c r="A6" s="4" t="s">
        <v>741</v>
      </c>
      <c r="B6" s="5" t="n">
        <v>2711</v>
      </c>
      <c r="C6" s="5" t="n">
        <v>2400</v>
      </c>
    </row>
    <row r="7" spans="1:4">
      <c r="A7" s="4" t="s">
        <v>742</v>
      </c>
      <c r="B7" s="6" t="n">
        <v>91278</v>
      </c>
      <c r="C7" s="6" t="n">
        <v>59745</v>
      </c>
      <c r="D7" s="6" t="n">
        <v>59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43</v>
      </c>
      <c r="B1" s="2" t="s">
        <v>2</v>
      </c>
      <c r="C1" s="2" t="s">
        <v>32</v>
      </c>
      <c r="D1" s="2" t="s">
        <v>75</v>
      </c>
    </row>
    <row r="2" spans="1:4">
      <c r="A2" s="3" t="s">
        <v>744</v>
      </c>
    </row>
    <row r="3" spans="1:4">
      <c r="A3" s="4" t="s">
        <v>745</v>
      </c>
      <c r="B3" s="6" t="n">
        <v>127177</v>
      </c>
      <c r="C3" s="6" t="n">
        <v>90520</v>
      </c>
    </row>
    <row r="4" spans="1:4">
      <c r="A4" s="4" t="s">
        <v>746</v>
      </c>
      <c r="B4" s="5" t="n">
        <v>-65459</v>
      </c>
      <c r="C4" s="5" t="n">
        <v>-55099</v>
      </c>
    </row>
    <row r="5" spans="1:4">
      <c r="A5" s="4" t="s">
        <v>40</v>
      </c>
      <c r="B5" s="5" t="n">
        <v>61718</v>
      </c>
      <c r="C5" s="5" t="n">
        <v>35421</v>
      </c>
      <c r="D5" s="6" t="n">
        <v>40550</v>
      </c>
    </row>
    <row r="6" spans="1:4">
      <c r="A6" s="4" t="s">
        <v>747</v>
      </c>
    </row>
    <row r="7" spans="1:4">
      <c r="A7" s="3" t="s">
        <v>744</v>
      </c>
    </row>
    <row r="8" spans="1:4">
      <c r="A8" s="4" t="s">
        <v>745</v>
      </c>
      <c r="B8" s="5" t="n">
        <v>53055</v>
      </c>
      <c r="C8" s="5" t="n">
        <v>38384</v>
      </c>
    </row>
    <row r="9" spans="1:4">
      <c r="A9" s="4" t="s">
        <v>748</v>
      </c>
    </row>
    <row r="10" spans="1:4">
      <c r="A10" s="3" t="s">
        <v>744</v>
      </c>
    </row>
    <row r="11" spans="1:4">
      <c r="A11" s="4" t="s">
        <v>745</v>
      </c>
      <c r="B11" s="6" t="n">
        <v>74122</v>
      </c>
      <c r="C11" s="6" t="n">
        <v>521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5</v>
      </c>
    </row>
    <row r="3" spans="1:4">
      <c r="A3" s="3" t="s">
        <v>227</v>
      </c>
    </row>
    <row r="4" spans="1:4">
      <c r="A4" s="4" t="s">
        <v>750</v>
      </c>
      <c r="B4" s="6" t="n">
        <v>13562</v>
      </c>
      <c r="C4" s="6" t="n">
        <v>13159</v>
      </c>
    </row>
    <row r="5" spans="1:4">
      <c r="A5" s="4" t="s">
        <v>751</v>
      </c>
      <c r="B5" s="6" t="n">
        <v>2000</v>
      </c>
      <c r="C5" s="6" t="n">
        <v>2300</v>
      </c>
      <c r="D5" s="6" t="n">
        <v>1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5</v>
      </c>
    </row>
    <row r="3" spans="1:4">
      <c r="A3" s="3" t="s">
        <v>227</v>
      </c>
    </row>
    <row r="4" spans="1:4">
      <c r="A4" s="4" t="s">
        <v>753</v>
      </c>
      <c r="B4" s="6" t="n">
        <v>9838</v>
      </c>
      <c r="C4" s="6" t="n">
        <v>8558</v>
      </c>
      <c r="D4" s="6" t="n">
        <v>78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227</v>
      </c>
    </row>
    <row r="3" spans="1:3">
      <c r="A3" s="4" t="s">
        <v>755</v>
      </c>
      <c r="B3" s="6" t="n">
        <v>6097</v>
      </c>
      <c r="C3" s="6" t="n">
        <v>49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32</v>
      </c>
      <c r="D1" s="2" t="s">
        <v>75</v>
      </c>
      <c r="E1" s="2" t="s">
        <v>471</v>
      </c>
    </row>
    <row r="2" spans="1:5">
      <c r="A2" s="3" t="s">
        <v>757</v>
      </c>
    </row>
    <row r="3" spans="1:5">
      <c r="A3" s="4" t="s">
        <v>758</v>
      </c>
      <c r="B3" s="6" t="n">
        <v>17348</v>
      </c>
      <c r="C3" s="6" t="n">
        <v>9647</v>
      </c>
    </row>
    <row r="4" spans="1:5">
      <c r="A4" s="4" t="s">
        <v>759</v>
      </c>
      <c r="B4" s="5" t="n">
        <v>4835</v>
      </c>
      <c r="C4" s="5" t="n">
        <v>3142</v>
      </c>
      <c r="D4" s="6" t="n">
        <v>3335</v>
      </c>
      <c r="E4" s="6" t="n">
        <v>3044</v>
      </c>
    </row>
    <row r="5" spans="1:5">
      <c r="A5" s="4" t="s">
        <v>760</v>
      </c>
      <c r="B5" s="5" t="n">
        <v>440</v>
      </c>
      <c r="C5" s="5" t="n">
        <v>1371</v>
      </c>
    </row>
    <row r="6" spans="1:5">
      <c r="A6" s="4" t="s">
        <v>761</v>
      </c>
      <c r="B6" s="5" t="n">
        <v>1469</v>
      </c>
      <c r="C6" s="5" t="n">
        <v>1237</v>
      </c>
    </row>
    <row r="7" spans="1:5">
      <c r="A7" s="4" t="s">
        <v>762</v>
      </c>
      <c r="B7" s="5" t="n">
        <v>2800</v>
      </c>
      <c r="C7" s="5" t="n">
        <v>2775</v>
      </c>
    </row>
    <row r="8" spans="1:5">
      <c r="A8" s="4" t="s">
        <v>763</v>
      </c>
      <c r="B8" s="5" t="n">
        <v>3634</v>
      </c>
      <c r="C8" s="5" t="n">
        <v>1164</v>
      </c>
    </row>
    <row r="9" spans="1:5">
      <c r="A9" s="4" t="s">
        <v>764</v>
      </c>
      <c r="B9" s="5" t="n">
        <v>12788</v>
      </c>
      <c r="C9" s="5" t="n">
        <v>7612</v>
      </c>
    </row>
    <row r="10" spans="1:5">
      <c r="A10" s="4" t="s">
        <v>125</v>
      </c>
      <c r="B10" s="6" t="n">
        <v>43314</v>
      </c>
      <c r="C10" s="6" t="n">
        <v>269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5</v>
      </c>
      <c r="B1" s="2" t="s">
        <v>1</v>
      </c>
    </row>
    <row r="2" spans="1:4">
      <c r="B2" s="2" t="s">
        <v>2</v>
      </c>
      <c r="C2" s="2" t="s">
        <v>32</v>
      </c>
      <c r="D2" s="2" t="s">
        <v>75</v>
      </c>
    </row>
    <row r="3" spans="1:4">
      <c r="A3" s="3" t="s">
        <v>766</v>
      </c>
    </row>
    <row r="4" spans="1:4">
      <c r="A4" s="4" t="s">
        <v>474</v>
      </c>
      <c r="B4" s="6" t="n">
        <v>3142</v>
      </c>
      <c r="C4" s="6" t="n">
        <v>3335</v>
      </c>
      <c r="D4" s="6" t="n">
        <v>3044</v>
      </c>
    </row>
    <row r="5" spans="1:4">
      <c r="A5" s="4" t="s">
        <v>767</v>
      </c>
      <c r="B5" s="5" t="n">
        <v>3169</v>
      </c>
      <c r="C5" s="5" t="n">
        <v>1673</v>
      </c>
      <c r="D5" s="5" t="n">
        <v>2025</v>
      </c>
    </row>
    <row r="6" spans="1:4">
      <c r="A6" s="4" t="s">
        <v>768</v>
      </c>
      <c r="B6" s="5" t="n">
        <v>1307</v>
      </c>
      <c r="C6" s="5" t="n">
        <v>23</v>
      </c>
      <c r="D6" s="5" t="n">
        <v>132</v>
      </c>
    </row>
    <row r="7" spans="1:4">
      <c r="A7" s="4" t="s">
        <v>769</v>
      </c>
      <c r="B7" s="5" t="n">
        <v>-2857</v>
      </c>
      <c r="C7" s="5" t="n">
        <v>-1849</v>
      </c>
      <c r="D7" s="5" t="n">
        <v>-1454</v>
      </c>
    </row>
    <row r="8" spans="1:4">
      <c r="A8" s="4" t="s">
        <v>478</v>
      </c>
      <c r="D8" s="5" t="n">
        <v>-389</v>
      </c>
    </row>
    <row r="9" spans="1:4">
      <c r="A9" s="4" t="s">
        <v>770</v>
      </c>
      <c r="B9" s="5" t="n">
        <v>74</v>
      </c>
      <c r="C9" s="5" t="n">
        <v>-40</v>
      </c>
      <c r="D9" s="5" t="n">
        <v>-23</v>
      </c>
    </row>
    <row r="10" spans="1:4">
      <c r="A10" s="4" t="s">
        <v>480</v>
      </c>
      <c r="B10" s="6" t="n">
        <v>4835</v>
      </c>
      <c r="C10" s="6" t="n">
        <v>3142</v>
      </c>
      <c r="D10" s="6" t="n">
        <v>33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1</v>
      </c>
      <c r="B1" s="2" t="s">
        <v>2</v>
      </c>
      <c r="C1" s="2" t="s">
        <v>32</v>
      </c>
    </row>
    <row r="2" spans="1:3">
      <c r="A2" s="3" t="s">
        <v>772</v>
      </c>
    </row>
    <row r="3" spans="1:3">
      <c r="A3" s="4" t="s">
        <v>773</v>
      </c>
      <c r="B3" s="6" t="n">
        <v>7947</v>
      </c>
      <c r="C3" s="6" t="n">
        <v>8111</v>
      </c>
    </row>
    <row r="4" spans="1:3">
      <c r="A4" s="4" t="s">
        <v>774</v>
      </c>
      <c r="B4" s="5" t="n">
        <v>3853</v>
      </c>
      <c r="C4" s="5" t="n">
        <v>5957</v>
      </c>
    </row>
    <row r="5" spans="1:3">
      <c r="A5" s="4" t="s">
        <v>762</v>
      </c>
      <c r="B5" s="5" t="n">
        <v>1304</v>
      </c>
      <c r="C5" s="5" t="n">
        <v>2381</v>
      </c>
    </row>
    <row r="6" spans="1:3">
      <c r="A6" s="4" t="s">
        <v>764</v>
      </c>
      <c r="B6" s="5" t="n">
        <v>2037</v>
      </c>
      <c r="C6" s="5" t="n">
        <v>2264</v>
      </c>
    </row>
    <row r="7" spans="1:3">
      <c r="A7" s="4" t="s">
        <v>125</v>
      </c>
      <c r="B7" s="6" t="n">
        <v>15141</v>
      </c>
      <c r="C7" s="6" t="n">
        <v>187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75</v>
      </c>
      <c r="B1" s="2" t="s">
        <v>2</v>
      </c>
      <c r="C1" s="2" t="s">
        <v>32</v>
      </c>
    </row>
    <row r="2" spans="1:3">
      <c r="A2" s="3" t="s">
        <v>776</v>
      </c>
    </row>
    <row r="3" spans="1:3">
      <c r="A3" s="4" t="s">
        <v>777</v>
      </c>
      <c r="B3" s="6" t="n">
        <v>9119</v>
      </c>
      <c r="C3" s="6" t="n">
        <v>7366</v>
      </c>
    </row>
    <row r="4" spans="1:3">
      <c r="A4" s="4" t="s">
        <v>778</v>
      </c>
      <c r="B4" s="5" t="n">
        <v>225500</v>
      </c>
      <c r="C4" s="5" t="n">
        <v>70554</v>
      </c>
    </row>
    <row r="5" spans="1:3">
      <c r="A5" s="4" t="s">
        <v>779</v>
      </c>
      <c r="B5" s="5" t="n">
        <v>234619</v>
      </c>
      <c r="C5" s="5" t="n">
        <v>77920</v>
      </c>
    </row>
    <row r="6" spans="1:3">
      <c r="A6" s="4" t="s">
        <v>780</v>
      </c>
    </row>
    <row r="7" spans="1:3">
      <c r="A7" s="3" t="s">
        <v>776</v>
      </c>
    </row>
    <row r="8" spans="1:3">
      <c r="A8" s="4" t="s">
        <v>781</v>
      </c>
      <c r="B8" s="5" t="n">
        <v>9200</v>
      </c>
      <c r="C8" s="5" t="n">
        <v>7500</v>
      </c>
    </row>
    <row r="9" spans="1:3">
      <c r="A9" s="4" t="s">
        <v>782</v>
      </c>
      <c r="B9" s="5" t="n">
        <v>79125</v>
      </c>
      <c r="C9" s="5" t="n">
        <v>63750</v>
      </c>
    </row>
    <row r="10" spans="1:3">
      <c r="A10" s="4" t="s">
        <v>779</v>
      </c>
      <c r="B10" s="5" t="n">
        <v>88325</v>
      </c>
    </row>
    <row r="11" spans="1:3">
      <c r="A11" s="4" t="s">
        <v>783</v>
      </c>
    </row>
    <row r="12" spans="1:3">
      <c r="A12" s="3" t="s">
        <v>776</v>
      </c>
    </row>
    <row r="13" spans="1:3">
      <c r="A13" s="4" t="s">
        <v>784</v>
      </c>
      <c r="B13" s="5" t="n">
        <v>-81</v>
      </c>
      <c r="C13" s="5" t="n">
        <v>-134</v>
      </c>
    </row>
    <row r="14" spans="1:3">
      <c r="A14" s="4" t="s">
        <v>784</v>
      </c>
      <c r="B14" s="5" t="n">
        <v>-3078</v>
      </c>
      <c r="C14" s="5" t="n">
        <v>-3196</v>
      </c>
    </row>
    <row r="15" spans="1:3">
      <c r="A15" s="4" t="s">
        <v>785</v>
      </c>
    </row>
    <row r="16" spans="1:3">
      <c r="A16" s="3" t="s">
        <v>776</v>
      </c>
    </row>
    <row r="17" spans="1:3">
      <c r="A17" s="4" t="s">
        <v>782</v>
      </c>
      <c r="B17" s="6" t="n">
        <v>149453</v>
      </c>
      <c r="C17" s="6" t="n">
        <v>1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786</v>
      </c>
      <c r="B1" s="2" t="s">
        <v>787</v>
      </c>
      <c r="C1" s="2" t="s">
        <v>788</v>
      </c>
      <c r="D1" s="2" t="s">
        <v>789</v>
      </c>
      <c r="E1" s="2" t="s">
        <v>2</v>
      </c>
      <c r="F1" s="2" t="s">
        <v>32</v>
      </c>
      <c r="G1" s="2" t="s">
        <v>75</v>
      </c>
      <c r="H1" s="2" t="s">
        <v>790</v>
      </c>
    </row>
    <row r="2" spans="1:8">
      <c r="A2" s="3" t="s">
        <v>776</v>
      </c>
    </row>
    <row r="3" spans="1:8">
      <c r="A3" s="4" t="s">
        <v>791</v>
      </c>
      <c r="D3" s="6" t="n">
        <v>300000000</v>
      </c>
    </row>
    <row r="4" spans="1:8">
      <c r="A4" s="4" t="s">
        <v>792</v>
      </c>
      <c r="D4" s="4" t="s">
        <v>569</v>
      </c>
    </row>
    <row r="5" spans="1:8">
      <c r="A5" s="4" t="s">
        <v>793</v>
      </c>
      <c r="E5" s="4" t="s">
        <v>794</v>
      </c>
    </row>
    <row r="6" spans="1:8">
      <c r="A6" s="4" t="s">
        <v>795</v>
      </c>
      <c r="D6" s="4" t="s">
        <v>796</v>
      </c>
    </row>
    <row r="7" spans="1:8">
      <c r="A7" s="4" t="s">
        <v>797</v>
      </c>
      <c r="E7" s="4" t="s">
        <v>798</v>
      </c>
    </row>
    <row r="8" spans="1:8">
      <c r="A8" s="4" t="s">
        <v>799</v>
      </c>
      <c r="D8" s="4" t="s">
        <v>800</v>
      </c>
    </row>
    <row r="9" spans="1:8">
      <c r="A9" s="4" t="s">
        <v>801</v>
      </c>
      <c r="E9" s="6" t="n">
        <v>234619000</v>
      </c>
      <c r="F9" s="6" t="n">
        <v>77920000</v>
      </c>
    </row>
    <row r="10" spans="1:8">
      <c r="A10" s="4" t="s">
        <v>802</v>
      </c>
      <c r="E10" s="4" t="s">
        <v>803</v>
      </c>
    </row>
    <row r="11" spans="1:8">
      <c r="A11" s="4" t="s">
        <v>804</v>
      </c>
      <c r="E11" s="6" t="n">
        <v>800000</v>
      </c>
      <c r="F11" s="6" t="n">
        <v>900000</v>
      </c>
      <c r="G11" s="6" t="n">
        <v>900000</v>
      </c>
    </row>
    <row r="12" spans="1:8">
      <c r="A12" s="4" t="s">
        <v>805</v>
      </c>
    </row>
    <row r="13" spans="1:8">
      <c r="A13" s="3" t="s">
        <v>776</v>
      </c>
    </row>
    <row r="14" spans="1:8">
      <c r="A14" s="4" t="s">
        <v>806</v>
      </c>
      <c r="E14" s="4" t="s">
        <v>807</v>
      </c>
    </row>
    <row r="15" spans="1:8">
      <c r="A15" s="4" t="s">
        <v>808</v>
      </c>
    </row>
    <row r="16" spans="1:8">
      <c r="A16" s="3" t="s">
        <v>776</v>
      </c>
    </row>
    <row r="17" spans="1:8">
      <c r="A17" s="4" t="s">
        <v>806</v>
      </c>
      <c r="E17" s="4" t="s">
        <v>809</v>
      </c>
    </row>
    <row r="18" spans="1:8">
      <c r="A18" s="4" t="s">
        <v>810</v>
      </c>
    </row>
    <row r="19" spans="1:8">
      <c r="A19" s="3" t="s">
        <v>776</v>
      </c>
    </row>
    <row r="20" spans="1:8">
      <c r="A20" s="4" t="s">
        <v>806</v>
      </c>
      <c r="E20" s="4" t="s">
        <v>811</v>
      </c>
    </row>
    <row r="21" spans="1:8">
      <c r="A21" s="4" t="s">
        <v>812</v>
      </c>
    </row>
    <row r="22" spans="1:8">
      <c r="A22" s="3" t="s">
        <v>776</v>
      </c>
    </row>
    <row r="23" spans="1:8">
      <c r="A23" s="4" t="s">
        <v>806</v>
      </c>
      <c r="E23" s="4" t="s">
        <v>807</v>
      </c>
    </row>
    <row r="24" spans="1:8">
      <c r="A24" s="4" t="s">
        <v>813</v>
      </c>
    </row>
    <row r="25" spans="1:8">
      <c r="A25" s="3" t="s">
        <v>776</v>
      </c>
    </row>
    <row r="26" spans="1:8">
      <c r="A26" s="4" t="s">
        <v>795</v>
      </c>
      <c r="B26" s="4" t="s">
        <v>796</v>
      </c>
    </row>
    <row r="27" spans="1:8">
      <c r="A27" s="4" t="s">
        <v>814</v>
      </c>
    </row>
    <row r="28" spans="1:8">
      <c r="A28" s="3" t="s">
        <v>776</v>
      </c>
    </row>
    <row r="29" spans="1:8">
      <c r="A29" s="4" t="s">
        <v>795</v>
      </c>
      <c r="B29" s="4" t="s">
        <v>815</v>
      </c>
    </row>
    <row r="30" spans="1:8">
      <c r="A30" s="4" t="s">
        <v>816</v>
      </c>
    </row>
    <row r="31" spans="1:8">
      <c r="A31" s="3" t="s">
        <v>776</v>
      </c>
    </row>
    <row r="32" spans="1:8">
      <c r="A32" s="4" t="s">
        <v>795</v>
      </c>
      <c r="B32" s="4" t="s">
        <v>796</v>
      </c>
    </row>
    <row r="33" spans="1:8">
      <c r="A33" s="4" t="s">
        <v>817</v>
      </c>
    </row>
    <row r="34" spans="1:8">
      <c r="A34" s="3" t="s">
        <v>776</v>
      </c>
    </row>
    <row r="35" spans="1:8">
      <c r="A35" s="4" t="s">
        <v>795</v>
      </c>
      <c r="B35" s="4" t="s">
        <v>818</v>
      </c>
    </row>
    <row r="36" spans="1:8">
      <c r="A36" s="4" t="s">
        <v>819</v>
      </c>
    </row>
    <row r="37" spans="1:8">
      <c r="A37" s="3" t="s">
        <v>776</v>
      </c>
    </row>
    <row r="38" spans="1:8">
      <c r="A38" s="4" t="s">
        <v>795</v>
      </c>
      <c r="D38" s="4" t="s">
        <v>818</v>
      </c>
    </row>
    <row r="39" spans="1:8">
      <c r="A39" s="4" t="s">
        <v>820</v>
      </c>
      <c r="D39" s="6" t="n">
        <v>50000000</v>
      </c>
    </row>
    <row r="40" spans="1:8">
      <c r="A40" s="4" t="s">
        <v>821</v>
      </c>
    </row>
    <row r="41" spans="1:8">
      <c r="A41" s="3" t="s">
        <v>776</v>
      </c>
    </row>
    <row r="42" spans="1:8">
      <c r="A42" s="4" t="s">
        <v>795</v>
      </c>
      <c r="D42" s="4" t="s">
        <v>815</v>
      </c>
    </row>
    <row r="43" spans="1:8">
      <c r="A43" s="4" t="s">
        <v>822</v>
      </c>
    </row>
    <row r="44" spans="1:8">
      <c r="A44" s="3" t="s">
        <v>776</v>
      </c>
    </row>
    <row r="45" spans="1:8">
      <c r="A45" s="4" t="s">
        <v>793</v>
      </c>
      <c r="C45" s="4" t="s">
        <v>794</v>
      </c>
    </row>
    <row r="46" spans="1:8">
      <c r="A46" s="4" t="s">
        <v>823</v>
      </c>
      <c r="E46" s="4" t="s">
        <v>824</v>
      </c>
    </row>
    <row r="47" spans="1:8">
      <c r="A47" s="4" t="s">
        <v>825</v>
      </c>
      <c r="E47" s="6" t="n">
        <v>700000</v>
      </c>
    </row>
    <row r="48" spans="1:8">
      <c r="A48" s="4" t="s">
        <v>826</v>
      </c>
    </row>
    <row r="49" spans="1:8">
      <c r="A49" s="3" t="s">
        <v>776</v>
      </c>
    </row>
    <row r="50" spans="1:8">
      <c r="A50" s="4" t="s">
        <v>795</v>
      </c>
      <c r="B50" s="4" t="s">
        <v>818</v>
      </c>
    </row>
    <row r="51" spans="1:8">
      <c r="A51" s="4" t="s">
        <v>797</v>
      </c>
      <c r="B51" s="4" t="s">
        <v>827</v>
      </c>
    </row>
    <row r="52" spans="1:8">
      <c r="A52" s="4" t="s">
        <v>828</v>
      </c>
    </row>
    <row r="53" spans="1:8">
      <c r="A53" s="3" t="s">
        <v>776</v>
      </c>
    </row>
    <row r="54" spans="1:8">
      <c r="A54" s="4" t="s">
        <v>795</v>
      </c>
      <c r="B54" s="4" t="s">
        <v>796</v>
      </c>
    </row>
    <row r="55" spans="1:8">
      <c r="A55" s="4" t="s">
        <v>829</v>
      </c>
    </row>
    <row r="56" spans="1:8">
      <c r="A56" s="3" t="s">
        <v>776</v>
      </c>
    </row>
    <row r="57" spans="1:8">
      <c r="A57" s="4" t="s">
        <v>795</v>
      </c>
      <c r="B57" s="4" t="s">
        <v>818</v>
      </c>
    </row>
    <row r="58" spans="1:8">
      <c r="A58" s="4" t="s">
        <v>830</v>
      </c>
    </row>
    <row r="59" spans="1:8">
      <c r="A59" s="3" t="s">
        <v>776</v>
      </c>
    </row>
    <row r="60" spans="1:8">
      <c r="A60" s="4" t="s">
        <v>795</v>
      </c>
      <c r="B60" s="4" t="s">
        <v>831</v>
      </c>
    </row>
    <row r="61" spans="1:8">
      <c r="A61" s="4" t="s">
        <v>780</v>
      </c>
    </row>
    <row r="62" spans="1:8">
      <c r="A62" s="3" t="s">
        <v>776</v>
      </c>
    </row>
    <row r="63" spans="1:8">
      <c r="A63" s="4" t="s">
        <v>801</v>
      </c>
      <c r="E63" s="6" t="n">
        <v>88325000</v>
      </c>
    </row>
    <row r="64" spans="1:8">
      <c r="A64" s="4" t="s">
        <v>832</v>
      </c>
    </row>
    <row r="65" spans="1:8">
      <c r="A65" s="3" t="s">
        <v>776</v>
      </c>
    </row>
    <row r="66" spans="1:8">
      <c r="A66" s="4" t="s">
        <v>791</v>
      </c>
      <c r="D66" s="6" t="n">
        <v>75000000</v>
      </c>
    </row>
    <row r="67" spans="1:8">
      <c r="A67" s="4" t="s">
        <v>801</v>
      </c>
      <c r="H67" s="6" t="n">
        <v>65600000</v>
      </c>
    </row>
    <row r="68" spans="1:8">
      <c r="A68" s="4" t="s">
        <v>833</v>
      </c>
    </row>
    <row r="69" spans="1:8">
      <c r="A69" s="3" t="s">
        <v>776</v>
      </c>
    </row>
    <row r="70" spans="1:8">
      <c r="A70" s="4" t="s">
        <v>801</v>
      </c>
      <c r="C70" s="6" t="n">
        <v>90600000</v>
      </c>
    </row>
    <row r="71" spans="1:8">
      <c r="A71" s="4" t="s">
        <v>834</v>
      </c>
      <c r="C71" s="5" t="n">
        <v>2300000</v>
      </c>
    </row>
    <row r="72" spans="1:8">
      <c r="A72" s="4" t="s">
        <v>835</v>
      </c>
      <c r="C72" s="5" t="n">
        <v>56100000</v>
      </c>
    </row>
    <row r="73" spans="1:8">
      <c r="A73" s="4" t="s">
        <v>785</v>
      </c>
    </row>
    <row r="74" spans="1:8">
      <c r="A74" s="3" t="s">
        <v>776</v>
      </c>
    </row>
    <row r="75" spans="1:8">
      <c r="A75" s="4" t="s">
        <v>791</v>
      </c>
      <c r="D75" s="6" t="n">
        <v>225000000</v>
      </c>
    </row>
    <row r="76" spans="1:8">
      <c r="A76" s="4" t="s">
        <v>836</v>
      </c>
      <c r="E76" s="4" t="s">
        <v>837</v>
      </c>
    </row>
    <row r="77" spans="1:8">
      <c r="A77" s="4" t="s">
        <v>838</v>
      </c>
    </row>
    <row r="78" spans="1:8">
      <c r="A78" s="3" t="s">
        <v>776</v>
      </c>
    </row>
    <row r="79" spans="1:8">
      <c r="A79" s="4" t="s">
        <v>836</v>
      </c>
      <c r="E79" s="4" t="s">
        <v>839</v>
      </c>
    </row>
    <row r="80" spans="1:8">
      <c r="A80" s="4" t="s">
        <v>840</v>
      </c>
    </row>
    <row r="81" spans="1:8">
      <c r="A81" s="3" t="s">
        <v>776</v>
      </c>
    </row>
    <row r="82" spans="1:8">
      <c r="A82" s="4" t="s">
        <v>836</v>
      </c>
      <c r="E82" s="4" t="s">
        <v>841</v>
      </c>
    </row>
    <row r="83" spans="1:8">
      <c r="A83" s="4" t="s">
        <v>842</v>
      </c>
    </row>
    <row r="84" spans="1:8">
      <c r="A84" s="3" t="s">
        <v>776</v>
      </c>
    </row>
    <row r="85" spans="1:8">
      <c r="A85" s="4" t="s">
        <v>791</v>
      </c>
      <c r="C85" s="5" t="n">
        <v>325000000</v>
      </c>
    </row>
    <row r="86" spans="1:8">
      <c r="A86" s="4" t="s">
        <v>843</v>
      </c>
      <c r="C86" s="6" t="n">
        <v>125000000</v>
      </c>
    </row>
    <row r="87" spans="1:8">
      <c r="A87" s="4" t="s">
        <v>844</v>
      </c>
      <c r="E87" s="6" t="n">
        <v>175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5</v>
      </c>
    </row>
    <row r="3" spans="1:4">
      <c r="A3" s="3" t="s">
        <v>152</v>
      </c>
    </row>
    <row r="4" spans="1:4">
      <c r="A4" s="4" t="s">
        <v>96</v>
      </c>
      <c r="B4" s="6" t="n">
        <v>62307</v>
      </c>
      <c r="C4" s="6" t="n">
        <v>22003</v>
      </c>
      <c r="D4" s="6" t="n">
        <v>35615</v>
      </c>
    </row>
    <row r="5" spans="1:4">
      <c r="A5" s="4" t="s">
        <v>153</v>
      </c>
      <c r="D5" s="5" t="n">
        <v>13</v>
      </c>
    </row>
    <row r="6" spans="1:4">
      <c r="A6" s="4" t="s">
        <v>94</v>
      </c>
      <c r="B6" s="5" t="n">
        <v>62307</v>
      </c>
      <c r="C6" s="5" t="n">
        <v>22003</v>
      </c>
      <c r="D6" s="5" t="n">
        <v>35628</v>
      </c>
    </row>
    <row r="7" spans="1:4">
      <c r="A7" s="3" t="s">
        <v>154</v>
      </c>
    </row>
    <row r="8" spans="1:4">
      <c r="A8" s="4" t="s">
        <v>155</v>
      </c>
      <c r="B8" s="5" t="n">
        <v>30758</v>
      </c>
      <c r="C8" s="5" t="n">
        <v>20357</v>
      </c>
      <c r="D8" s="5" t="n">
        <v>19114</v>
      </c>
    </row>
    <row r="9" spans="1:4">
      <c r="A9" s="4" t="s">
        <v>156</v>
      </c>
      <c r="B9" s="5" t="n">
        <v>1421</v>
      </c>
      <c r="C9" s="5" t="n">
        <v>3091</v>
      </c>
      <c r="D9" s="5" t="n">
        <v>1934</v>
      </c>
    </row>
    <row r="10" spans="1:4">
      <c r="A10" s="4" t="s">
        <v>139</v>
      </c>
      <c r="B10" s="5" t="n">
        <v>5493</v>
      </c>
      <c r="C10" s="5" t="n">
        <v>4293</v>
      </c>
      <c r="D10" s="5" t="n">
        <v>4387</v>
      </c>
    </row>
    <row r="11" spans="1:4">
      <c r="A11" s="4" t="s">
        <v>157</v>
      </c>
      <c r="B11" s="5" t="n">
        <v>-2560</v>
      </c>
      <c r="C11" s="5" t="n">
        <v>-1766</v>
      </c>
      <c r="D11" s="5" t="n">
        <v>-1692</v>
      </c>
    </row>
    <row r="12" spans="1:4">
      <c r="A12" s="4" t="s">
        <v>158</v>
      </c>
      <c r="B12" s="5" t="n">
        <v>-104</v>
      </c>
      <c r="C12" s="5" t="n">
        <v>-2191</v>
      </c>
      <c r="D12" s="5" t="n">
        <v>-2657</v>
      </c>
    </row>
    <row r="13" spans="1:4">
      <c r="A13" s="4" t="s">
        <v>159</v>
      </c>
      <c r="C13" s="5" t="n">
        <v>2341</v>
      </c>
    </row>
    <row r="14" spans="1:4">
      <c r="A14" s="4" t="s">
        <v>90</v>
      </c>
      <c r="B14" s="5" t="n">
        <v>-26409</v>
      </c>
    </row>
    <row r="15" spans="1:4">
      <c r="A15" s="4" t="s">
        <v>91</v>
      </c>
      <c r="D15" s="5" t="n">
        <v>-19629</v>
      </c>
    </row>
    <row r="16" spans="1:4">
      <c r="A16" s="4" t="s">
        <v>160</v>
      </c>
      <c r="B16" s="5" t="n">
        <v>36</v>
      </c>
      <c r="C16" s="5" t="n">
        <v>-1707</v>
      </c>
      <c r="D16" s="5" t="n">
        <v>1</v>
      </c>
    </row>
    <row r="17" spans="1:4">
      <c r="A17" s="4" t="s">
        <v>161</v>
      </c>
      <c r="B17" s="5" t="n">
        <v>425</v>
      </c>
      <c r="C17" s="5" t="n">
        <v>1267</v>
      </c>
      <c r="D17" s="5" t="n">
        <v>430</v>
      </c>
    </row>
    <row r="18" spans="1:4">
      <c r="A18" s="4" t="s">
        <v>162</v>
      </c>
      <c r="B18" s="5" t="n">
        <v>4754</v>
      </c>
      <c r="C18" s="5" t="n">
        <v>173</v>
      </c>
      <c r="D18" s="5" t="n">
        <v>215</v>
      </c>
    </row>
    <row r="19" spans="1:4">
      <c r="A19" s="4" t="s">
        <v>163</v>
      </c>
      <c r="B19" s="5" t="n">
        <v>825</v>
      </c>
      <c r="C19" s="5" t="n">
        <v>882</v>
      </c>
      <c r="D19" s="5" t="n">
        <v>935</v>
      </c>
    </row>
    <row r="20" spans="1:4">
      <c r="A20" s="4" t="s">
        <v>164</v>
      </c>
      <c r="B20" s="5" t="n">
        <v>283</v>
      </c>
      <c r="C20" s="5" t="n">
        <v>813</v>
      </c>
      <c r="D20" s="5" t="n">
        <v>1192</v>
      </c>
    </row>
    <row r="21" spans="1:4">
      <c r="A21" s="3" t="s">
        <v>165</v>
      </c>
    </row>
    <row r="22" spans="1:4">
      <c r="A22" s="4" t="s">
        <v>166</v>
      </c>
      <c r="B22" s="5" t="n">
        <v>-2077</v>
      </c>
      <c r="C22" s="5" t="n">
        <v>-6394</v>
      </c>
      <c r="D22" s="5" t="n">
        <v>-7526</v>
      </c>
    </row>
    <row r="23" spans="1:4">
      <c r="A23" s="4" t="s">
        <v>36</v>
      </c>
      <c r="B23" s="5" t="n">
        <v>-13587</v>
      </c>
      <c r="C23" s="5" t="n">
        <v>-2917</v>
      </c>
      <c r="D23" s="5" t="n">
        <v>-3338</v>
      </c>
    </row>
    <row r="24" spans="1:4">
      <c r="A24" s="4" t="s">
        <v>38</v>
      </c>
      <c r="B24" s="5" t="n">
        <v>-2169</v>
      </c>
      <c r="C24" s="5" t="n">
        <v>-1729</v>
      </c>
      <c r="D24" s="5" t="n">
        <v>902</v>
      </c>
    </row>
    <row r="25" spans="1:4">
      <c r="A25" s="4" t="s">
        <v>37</v>
      </c>
      <c r="B25" s="5" t="n">
        <v>-2282</v>
      </c>
      <c r="C25" s="5" t="n">
        <v>462</v>
      </c>
      <c r="D25" s="5" t="n">
        <v>3431</v>
      </c>
    </row>
    <row r="26" spans="1:4">
      <c r="A26" s="4" t="s">
        <v>167</v>
      </c>
      <c r="B26" s="5" t="n">
        <v>8993</v>
      </c>
      <c r="C26" s="5" t="n">
        <v>10590</v>
      </c>
      <c r="D26" s="5" t="n">
        <v>2167</v>
      </c>
    </row>
    <row r="27" spans="1:4">
      <c r="A27" s="4" t="s">
        <v>168</v>
      </c>
      <c r="B27" s="5" t="n">
        <v>-2729</v>
      </c>
      <c r="C27" s="5" t="n">
        <v>-1780</v>
      </c>
      <c r="D27" s="5" t="n">
        <v>-2065</v>
      </c>
    </row>
    <row r="28" spans="1:4">
      <c r="A28" s="4" t="s">
        <v>169</v>
      </c>
      <c r="B28" s="5" t="n">
        <v>63378</v>
      </c>
      <c r="C28" s="5" t="n">
        <v>47788</v>
      </c>
      <c r="D28" s="5" t="n">
        <v>33429</v>
      </c>
    </row>
    <row r="29" spans="1:4">
      <c r="A29" s="4" t="s">
        <v>170</v>
      </c>
      <c r="D29" s="5" t="n">
        <v>-13</v>
      </c>
    </row>
    <row r="30" spans="1:4">
      <c r="A30" s="4" t="s">
        <v>171</v>
      </c>
      <c r="B30" s="5" t="n">
        <v>63378</v>
      </c>
      <c r="C30" s="5" t="n">
        <v>47788</v>
      </c>
      <c r="D30" s="5" t="n">
        <v>33416</v>
      </c>
    </row>
    <row r="31" spans="1:4">
      <c r="A31" s="3" t="s">
        <v>172</v>
      </c>
    </row>
    <row r="32" spans="1:4">
      <c r="A32" s="4" t="s">
        <v>173</v>
      </c>
      <c r="B32" s="5" t="n">
        <v>-9094</v>
      </c>
      <c r="C32" s="5" t="n">
        <v>-8462</v>
      </c>
      <c r="D32" s="5" t="n">
        <v>-5552</v>
      </c>
    </row>
    <row r="33" spans="1:4">
      <c r="A33" s="4" t="s">
        <v>174</v>
      </c>
      <c r="B33" s="5" t="n">
        <v>-168332</v>
      </c>
      <c r="C33" s="5" t="n">
        <v>-8958</v>
      </c>
      <c r="D33" s="5" t="n">
        <v>-25987</v>
      </c>
    </row>
    <row r="34" spans="1:4">
      <c r="A34" s="4" t="s">
        <v>175</v>
      </c>
      <c r="C34" s="5" t="n">
        <v>-3980</v>
      </c>
    </row>
    <row r="35" spans="1:4">
      <c r="A35" s="4" t="s">
        <v>176</v>
      </c>
      <c r="D35" s="5" t="n">
        <v>29570</v>
      </c>
    </row>
    <row r="36" spans="1:4">
      <c r="A36" s="4" t="s">
        <v>177</v>
      </c>
      <c r="B36" s="5" t="n">
        <v>46</v>
      </c>
      <c r="C36" s="5" t="n">
        <v>7037</v>
      </c>
      <c r="D36" s="5" t="n">
        <v>127</v>
      </c>
    </row>
    <row r="37" spans="1:4">
      <c r="A37" s="4" t="s">
        <v>178</v>
      </c>
      <c r="B37" s="5" t="n">
        <v>-177380</v>
      </c>
      <c r="C37" s="5" t="n">
        <v>-14363</v>
      </c>
      <c r="D37" s="5" t="n">
        <v>-1842</v>
      </c>
    </row>
    <row r="38" spans="1:4">
      <c r="A38" s="4" t="s">
        <v>179</v>
      </c>
      <c r="C38" s="5" t="n">
        <v>1498</v>
      </c>
      <c r="D38" s="5" t="n">
        <v>209</v>
      </c>
    </row>
    <row r="39" spans="1:4">
      <c r="A39" s="4" t="s">
        <v>180</v>
      </c>
      <c r="B39" s="5" t="n">
        <v>-177380</v>
      </c>
      <c r="C39" s="5" t="n">
        <v>-12865</v>
      </c>
      <c r="D39" s="5" t="n">
        <v>-1633</v>
      </c>
    </row>
    <row r="40" spans="1:4">
      <c r="A40" s="3" t="s">
        <v>181</v>
      </c>
    </row>
    <row r="41" spans="1:4">
      <c r="A41" s="4" t="s">
        <v>182</v>
      </c>
      <c r="B41" s="5" t="n">
        <v>176769</v>
      </c>
      <c r="D41" s="5" t="n">
        <v>13000</v>
      </c>
    </row>
    <row r="42" spans="1:4">
      <c r="A42" s="4" t="s">
        <v>183</v>
      </c>
      <c r="B42" s="5" t="n">
        <v>-26925</v>
      </c>
      <c r="C42" s="5" t="n">
        <v>-16250</v>
      </c>
      <c r="D42" s="5" t="n">
        <v>-30500</v>
      </c>
    </row>
    <row r="43" spans="1:4">
      <c r="A43" s="4" t="s">
        <v>184</v>
      </c>
      <c r="B43" s="5" t="n">
        <v>-655</v>
      </c>
      <c r="C43" s="5" t="n">
        <v>-2523</v>
      </c>
    </row>
    <row r="44" spans="1:4">
      <c r="A44" s="4" t="s">
        <v>185</v>
      </c>
      <c r="B44" s="5" t="n">
        <v>-2090</v>
      </c>
      <c r="C44" s="5" t="n">
        <v>-1789</v>
      </c>
      <c r="D44" s="5" t="n">
        <v>-1941</v>
      </c>
    </row>
    <row r="45" spans="1:4">
      <c r="A45" s="4" t="s">
        <v>186</v>
      </c>
      <c r="B45" s="5" t="n">
        <v>-2546</v>
      </c>
    </row>
    <row r="46" spans="1:4">
      <c r="A46" s="4" t="s">
        <v>137</v>
      </c>
      <c r="B46" s="5" t="n">
        <v>-370</v>
      </c>
      <c r="C46" s="5" t="n">
        <v>-1634</v>
      </c>
      <c r="D46" s="5" t="n">
        <v>-1627</v>
      </c>
    </row>
    <row r="47" spans="1:4">
      <c r="A47" s="4" t="s">
        <v>187</v>
      </c>
      <c r="B47" s="5" t="n">
        <v>-853</v>
      </c>
      <c r="C47" s="5" t="n">
        <v>-993</v>
      </c>
      <c r="D47" s="5" t="n">
        <v>-467</v>
      </c>
    </row>
    <row r="48" spans="1:4">
      <c r="A48" s="4" t="s">
        <v>188</v>
      </c>
      <c r="B48" s="5" t="n">
        <v>143330</v>
      </c>
      <c r="C48" s="5" t="n">
        <v>-23189</v>
      </c>
      <c r="D48" s="5" t="n">
        <v>-21535</v>
      </c>
    </row>
    <row r="49" spans="1:4">
      <c r="A49" s="4" t="s">
        <v>189</v>
      </c>
      <c r="B49" s="5" t="n">
        <v>0</v>
      </c>
      <c r="C49" s="5" t="n">
        <v>0</v>
      </c>
      <c r="D49" s="5" t="n">
        <v>0</v>
      </c>
    </row>
    <row r="50" spans="1:4">
      <c r="A50" s="4" t="s">
        <v>190</v>
      </c>
      <c r="B50" s="5" t="n">
        <v>143330</v>
      </c>
      <c r="C50" s="5" t="n">
        <v>-23189</v>
      </c>
      <c r="D50" s="5" t="n">
        <v>-21535</v>
      </c>
    </row>
    <row r="51" spans="1:4">
      <c r="A51" s="4" t="s">
        <v>191</v>
      </c>
      <c r="B51" s="5" t="n">
        <v>2621</v>
      </c>
      <c r="C51" s="5" t="n">
        <v>-3585</v>
      </c>
      <c r="D51" s="5" t="n">
        <v>-1435</v>
      </c>
    </row>
    <row r="52" spans="1:4">
      <c r="A52" s="4" t="s">
        <v>192</v>
      </c>
      <c r="B52" s="5" t="n">
        <v>31949</v>
      </c>
      <c r="C52" s="5" t="n">
        <v>8149</v>
      </c>
      <c r="D52" s="5" t="n">
        <v>8813</v>
      </c>
    </row>
    <row r="53" spans="1:4">
      <c r="A53" s="4" t="s">
        <v>193</v>
      </c>
      <c r="B53" s="5" t="n">
        <v>68108</v>
      </c>
      <c r="C53" s="5" t="n">
        <v>59959</v>
      </c>
      <c r="D53" s="5" t="n">
        <v>51146</v>
      </c>
    </row>
    <row r="54" spans="1:4">
      <c r="A54" s="4" t="s">
        <v>194</v>
      </c>
      <c r="B54" s="5" t="n">
        <v>100057</v>
      </c>
      <c r="C54" s="5" t="n">
        <v>68108</v>
      </c>
      <c r="D54" s="5" t="n">
        <v>59959</v>
      </c>
    </row>
    <row r="55" spans="1:4">
      <c r="A55" s="3" t="s">
        <v>195</v>
      </c>
    </row>
    <row r="56" spans="1:4">
      <c r="A56" s="4" t="s">
        <v>196</v>
      </c>
      <c r="B56" s="5" t="n">
        <v>5832</v>
      </c>
      <c r="C56" s="5" t="n">
        <v>2917</v>
      </c>
      <c r="D56" s="5" t="n">
        <v>3784</v>
      </c>
    </row>
    <row r="57" spans="1:4">
      <c r="A57" s="4" t="s">
        <v>197</v>
      </c>
      <c r="B57" s="5" t="n">
        <v>21121</v>
      </c>
      <c r="C57" s="5" t="n">
        <v>14058</v>
      </c>
      <c r="D57" s="5" t="n">
        <v>10688</v>
      </c>
    </row>
    <row r="58" spans="1:4">
      <c r="A58" s="4" t="s">
        <v>198</v>
      </c>
      <c r="B58" s="5" t="n">
        <v>337</v>
      </c>
      <c r="C58" s="5" t="n">
        <v>932</v>
      </c>
      <c r="D58" s="5" t="n">
        <v>3939</v>
      </c>
    </row>
    <row r="59" spans="1:4">
      <c r="A59" s="3" t="s">
        <v>199</v>
      </c>
    </row>
    <row r="60" spans="1:4">
      <c r="A60" s="4" t="s">
        <v>200</v>
      </c>
      <c r="B60" s="6" t="n">
        <v>1601</v>
      </c>
      <c r="C60" s="6" t="n">
        <v>1253</v>
      </c>
      <c r="D60" s="6" t="n">
        <v>11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46</v>
      </c>
    </row>
    <row r="3" spans="1:3">
      <c r="A3" s="4" t="s">
        <v>779</v>
      </c>
      <c r="B3" s="6" t="n">
        <v>234619</v>
      </c>
      <c r="C3" s="6" t="n">
        <v>77920</v>
      </c>
    </row>
    <row r="4" spans="1:3">
      <c r="A4" s="4" t="s">
        <v>780</v>
      </c>
    </row>
    <row r="5" spans="1:3">
      <c r="A5" s="3" t="s">
        <v>846</v>
      </c>
    </row>
    <row r="6" spans="1:3">
      <c r="A6" s="5" t="n">
        <v>2018</v>
      </c>
      <c r="B6" s="5" t="n">
        <v>9200</v>
      </c>
    </row>
    <row r="7" spans="1:3">
      <c r="A7" s="5" t="n">
        <v>2019</v>
      </c>
      <c r="B7" s="5" t="n">
        <v>9200</v>
      </c>
    </row>
    <row r="8" spans="1:3">
      <c r="A8" s="5" t="n">
        <v>2020</v>
      </c>
      <c r="B8" s="5" t="n">
        <v>9200</v>
      </c>
    </row>
    <row r="9" spans="1:3">
      <c r="A9" s="5" t="n">
        <v>2021</v>
      </c>
      <c r="B9" s="5" t="n">
        <v>60725</v>
      </c>
    </row>
    <row r="10" spans="1:3">
      <c r="A10" s="4" t="s">
        <v>779</v>
      </c>
      <c r="B10" s="6" t="n">
        <v>883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 customWidth="1" max="6" min="6" width="14"/>
    <col customWidth="1" max="7" min="7" width="13"/>
  </cols>
  <sheetData>
    <row r="1" spans="1:7">
      <c r="A1" s="1" t="s">
        <v>847</v>
      </c>
      <c r="B1" s="2" t="s">
        <v>2</v>
      </c>
      <c r="C1" s="2" t="s">
        <v>848</v>
      </c>
      <c r="D1" s="2" t="s">
        <v>2</v>
      </c>
      <c r="E1" s="2" t="s">
        <v>32</v>
      </c>
      <c r="F1" s="2" t="s">
        <v>75</v>
      </c>
      <c r="G1" s="2" t="s">
        <v>849</v>
      </c>
    </row>
    <row r="2" spans="1:7">
      <c r="A2" s="3" t="s">
        <v>362</v>
      </c>
    </row>
    <row r="3" spans="1:7">
      <c r="A3" s="4" t="s">
        <v>850</v>
      </c>
      <c r="D3" s="6" t="n">
        <v>5493</v>
      </c>
      <c r="E3" s="6" t="n">
        <v>4293</v>
      </c>
      <c r="F3" s="6" t="n">
        <v>4065</v>
      </c>
    </row>
    <row r="4" spans="1:7">
      <c r="A4" s="4" t="s">
        <v>851</v>
      </c>
      <c r="B4" s="6" t="n">
        <v>9800</v>
      </c>
      <c r="D4" s="5" t="n">
        <v>9800</v>
      </c>
    </row>
    <row r="5" spans="1:7">
      <c r="A5" s="4" t="s">
        <v>852</v>
      </c>
      <c r="B5" s="4" t="s">
        <v>853</v>
      </c>
    </row>
    <row r="6" spans="1:7">
      <c r="A6" s="4" t="s">
        <v>854</v>
      </c>
    </row>
    <row r="7" spans="1:7">
      <c r="A7" s="3" t="s">
        <v>362</v>
      </c>
    </row>
    <row r="8" spans="1:7">
      <c r="A8" s="4" t="s">
        <v>850</v>
      </c>
      <c r="D8" s="6" t="n">
        <v>500</v>
      </c>
      <c r="E8" s="6" t="n">
        <v>500</v>
      </c>
      <c r="F8" s="6" t="n">
        <v>500</v>
      </c>
    </row>
    <row r="9" spans="1:7">
      <c r="A9" s="4" t="s">
        <v>367</v>
      </c>
    </row>
    <row r="10" spans="1:7">
      <c r="A10" s="3" t="s">
        <v>362</v>
      </c>
    </row>
    <row r="11" spans="1:7">
      <c r="A11" s="4" t="s">
        <v>855</v>
      </c>
      <c r="G11" s="5" t="n">
        <v>4398613</v>
      </c>
    </row>
    <row r="12" spans="1:7">
      <c r="A12" s="4" t="s">
        <v>856</v>
      </c>
      <c r="D12" s="4" t="s">
        <v>857</v>
      </c>
    </row>
    <row r="13" spans="1:7">
      <c r="A13" s="4" t="s">
        <v>858</v>
      </c>
      <c r="B13" s="5" t="n">
        <v>1301310</v>
      </c>
      <c r="D13" s="5" t="n">
        <v>1301310</v>
      </c>
    </row>
    <row r="14" spans="1:7">
      <c r="A14" s="4" t="s">
        <v>859</v>
      </c>
    </row>
    <row r="15" spans="1:7">
      <c r="A15" s="3" t="s">
        <v>362</v>
      </c>
    </row>
    <row r="16" spans="1:7">
      <c r="A16" s="4" t="s">
        <v>860</v>
      </c>
      <c r="D16" s="4" t="s">
        <v>462</v>
      </c>
    </row>
    <row r="17" spans="1:7">
      <c r="A17" s="4" t="s">
        <v>861</v>
      </c>
    </row>
    <row r="18" spans="1:7">
      <c r="A18" s="3" t="s">
        <v>362</v>
      </c>
    </row>
    <row r="19" spans="1:7">
      <c r="A19" s="4" t="s">
        <v>860</v>
      </c>
      <c r="D19" s="4" t="s">
        <v>569</v>
      </c>
    </row>
    <row r="20" spans="1:7">
      <c r="A20" s="4" t="s">
        <v>862</v>
      </c>
    </row>
    <row r="21" spans="1:7">
      <c r="A21" s="3" t="s">
        <v>362</v>
      </c>
    </row>
    <row r="22" spans="1:7">
      <c r="A22" s="4" t="s">
        <v>863</v>
      </c>
      <c r="D22" s="6" t="n">
        <v>6000</v>
      </c>
    </row>
    <row r="23" spans="1:7">
      <c r="A23" s="4" t="s">
        <v>864</v>
      </c>
    </row>
    <row r="24" spans="1:7">
      <c r="A24" s="3" t="s">
        <v>362</v>
      </c>
    </row>
    <row r="25" spans="1:7">
      <c r="A25" s="4" t="s">
        <v>860</v>
      </c>
      <c r="D25" s="4" t="s">
        <v>462</v>
      </c>
    </row>
    <row r="26" spans="1:7">
      <c r="A26" s="4" t="s">
        <v>865</v>
      </c>
    </row>
    <row r="27" spans="1:7">
      <c r="A27" s="3" t="s">
        <v>362</v>
      </c>
    </row>
    <row r="28" spans="1:7">
      <c r="A28" s="4" t="s">
        <v>866</v>
      </c>
      <c r="D28" s="4" t="s">
        <v>867</v>
      </c>
    </row>
    <row r="29" spans="1:7">
      <c r="A29" s="4" t="s">
        <v>868</v>
      </c>
    </row>
    <row r="30" spans="1:7">
      <c r="A30" s="3" t="s">
        <v>362</v>
      </c>
    </row>
    <row r="31" spans="1:7">
      <c r="A31" s="4" t="s">
        <v>866</v>
      </c>
      <c r="D31" s="4" t="s">
        <v>869</v>
      </c>
    </row>
    <row r="32" spans="1:7">
      <c r="A32" s="4" t="s">
        <v>870</v>
      </c>
    </row>
    <row r="33" spans="1:7">
      <c r="A33" s="3" t="s">
        <v>362</v>
      </c>
    </row>
    <row r="34" spans="1:7">
      <c r="A34" s="4" t="s">
        <v>860</v>
      </c>
      <c r="D34" s="4" t="s">
        <v>462</v>
      </c>
    </row>
    <row r="35" spans="1:7">
      <c r="A35" s="4" t="s">
        <v>871</v>
      </c>
    </row>
    <row r="36" spans="1:7">
      <c r="A36" s="3" t="s">
        <v>362</v>
      </c>
    </row>
    <row r="37" spans="1:7">
      <c r="A37" s="4" t="s">
        <v>866</v>
      </c>
      <c r="D37" s="4" t="s">
        <v>867</v>
      </c>
    </row>
    <row r="38" spans="1:7">
      <c r="A38" s="4" t="s">
        <v>872</v>
      </c>
    </row>
    <row r="39" spans="1:7">
      <c r="A39" s="3" t="s">
        <v>362</v>
      </c>
    </row>
    <row r="40" spans="1:7">
      <c r="A40" s="4" t="s">
        <v>866</v>
      </c>
      <c r="D40" s="4" t="s">
        <v>869</v>
      </c>
    </row>
    <row r="41" spans="1:7">
      <c r="A41" s="4" t="s">
        <v>873</v>
      </c>
    </row>
    <row r="42" spans="1:7">
      <c r="A42" s="3" t="s">
        <v>362</v>
      </c>
    </row>
    <row r="43" spans="1:7">
      <c r="A43" s="4" t="s">
        <v>860</v>
      </c>
      <c r="D43" s="4" t="s">
        <v>462</v>
      </c>
    </row>
    <row r="44" spans="1:7">
      <c r="A44" s="4" t="s">
        <v>874</v>
      </c>
      <c r="C44" s="5" t="n">
        <v>193000</v>
      </c>
      <c r="D44" s="5" t="n">
        <v>0</v>
      </c>
    </row>
    <row r="45" spans="1:7">
      <c r="A45" s="4" t="s">
        <v>875</v>
      </c>
      <c r="C45" s="4" t="s">
        <v>456</v>
      </c>
    </row>
    <row r="46" spans="1:7">
      <c r="A46" s="4" t="s">
        <v>876</v>
      </c>
      <c r="D46"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5</v>
      </c>
    </row>
    <row r="3" spans="1:4">
      <c r="A3" s="3" t="s">
        <v>878</v>
      </c>
    </row>
    <row r="4" spans="1:4">
      <c r="A4" s="4" t="s">
        <v>879</v>
      </c>
      <c r="B4" s="6" t="n">
        <v>5493</v>
      </c>
      <c r="C4" s="6" t="n">
        <v>4293</v>
      </c>
      <c r="D4" s="6" t="n">
        <v>4065</v>
      </c>
    </row>
    <row r="5" spans="1:4">
      <c r="A5" s="4" t="s">
        <v>82</v>
      </c>
    </row>
    <row r="6" spans="1:4">
      <c r="A6" s="3" t="s">
        <v>878</v>
      </c>
    </row>
    <row r="7" spans="1:4">
      <c r="A7" s="4" t="s">
        <v>879</v>
      </c>
      <c r="B7" s="5" t="n">
        <v>5065</v>
      </c>
      <c r="C7" s="5" t="n">
        <v>3920</v>
      </c>
      <c r="D7" s="5" t="n">
        <v>3960</v>
      </c>
    </row>
    <row r="8" spans="1:4">
      <c r="A8" s="4" t="s">
        <v>81</v>
      </c>
    </row>
    <row r="9" spans="1:4">
      <c r="A9" s="3" t="s">
        <v>878</v>
      </c>
    </row>
    <row r="10" spans="1:4">
      <c r="A10" s="4" t="s">
        <v>879</v>
      </c>
      <c r="B10" s="5" t="n">
        <v>221</v>
      </c>
      <c r="C10" s="5" t="n">
        <v>117</v>
      </c>
      <c r="D10" s="5" t="n">
        <v>170</v>
      </c>
    </row>
    <row r="11" spans="1:4">
      <c r="A11" s="4" t="s">
        <v>655</v>
      </c>
    </row>
    <row r="12" spans="1:4">
      <c r="A12" s="3" t="s">
        <v>878</v>
      </c>
    </row>
    <row r="13" spans="1:4">
      <c r="A13" s="4" t="s">
        <v>879</v>
      </c>
      <c r="B13" s="6" t="n">
        <v>207</v>
      </c>
      <c r="C13" s="6" t="n">
        <v>256</v>
      </c>
      <c r="D13" s="5" t="n">
        <v>257</v>
      </c>
    </row>
    <row r="14" spans="1:4">
      <c r="A14" s="4" t="s">
        <v>84</v>
      </c>
    </row>
    <row r="15" spans="1:4">
      <c r="A15" s="3" t="s">
        <v>878</v>
      </c>
    </row>
    <row r="16" spans="1:4">
      <c r="A16" s="4" t="s">
        <v>880</v>
      </c>
      <c r="D16" s="6" t="n">
        <v>-3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1</v>
      </c>
      <c r="B1" s="2" t="s">
        <v>1</v>
      </c>
    </row>
    <row r="2" spans="1:3">
      <c r="B2" s="2" t="s">
        <v>882</v>
      </c>
    </row>
    <row r="3" spans="1:3">
      <c r="A3" s="3" t="s">
        <v>883</v>
      </c>
    </row>
    <row r="4" spans="1:3">
      <c r="A4" s="4" t="s">
        <v>884</v>
      </c>
      <c r="B4" s="5" t="n">
        <v>635</v>
      </c>
    </row>
    <row r="5" spans="1:3">
      <c r="A5" s="4" t="s">
        <v>885</v>
      </c>
      <c r="B5" s="5" t="n">
        <v>248</v>
      </c>
    </row>
    <row r="6" spans="1:3">
      <c r="A6" s="4" t="s">
        <v>886</v>
      </c>
      <c r="B6" s="5" t="n">
        <v>-224</v>
      </c>
    </row>
    <row r="7" spans="1:3">
      <c r="A7" s="4" t="s">
        <v>887</v>
      </c>
      <c r="B7" s="5" t="n">
        <v>-45</v>
      </c>
    </row>
    <row r="8" spans="1:3">
      <c r="A8" s="4" t="s">
        <v>888</v>
      </c>
      <c r="B8" s="5" t="n">
        <v>614</v>
      </c>
    </row>
    <row r="9" spans="1:3">
      <c r="A9" s="4" t="s">
        <v>889</v>
      </c>
      <c r="B9" s="5" t="n">
        <v>589</v>
      </c>
    </row>
    <row r="10" spans="1:3">
      <c r="A10" s="3" t="s">
        <v>890</v>
      </c>
    </row>
    <row r="11" spans="1:3">
      <c r="A11" s="4" t="s">
        <v>891</v>
      </c>
      <c r="B11" s="7" t="n">
        <v>13.97</v>
      </c>
    </row>
    <row r="12" spans="1:3">
      <c r="A12" s="4" t="s">
        <v>892</v>
      </c>
      <c r="B12" s="8" t="n">
        <v>25.62</v>
      </c>
    </row>
    <row r="13" spans="1:3">
      <c r="A13" s="4" t="s">
        <v>893</v>
      </c>
      <c r="B13" s="8" t="n">
        <v>14.05</v>
      </c>
    </row>
    <row r="14" spans="1:3">
      <c r="A14" s="4" t="s">
        <v>894</v>
      </c>
      <c r="B14" s="8" t="n">
        <v>18.18</v>
      </c>
    </row>
    <row r="15" spans="1:3">
      <c r="A15" s="4" t="s">
        <v>895</v>
      </c>
      <c r="B15" s="8" t="n">
        <v>18.35</v>
      </c>
    </row>
    <row r="16" spans="1:3">
      <c r="A16" s="4" t="s">
        <v>896</v>
      </c>
      <c r="B16" s="7" t="n">
        <v>18.13</v>
      </c>
    </row>
    <row r="17" spans="1:3">
      <c r="A17" s="3" t="s">
        <v>897</v>
      </c>
    </row>
    <row r="18" spans="1:3">
      <c r="A18" s="4" t="s">
        <v>898</v>
      </c>
      <c r="B18" s="4" t="s">
        <v>899</v>
      </c>
    </row>
    <row r="19" spans="1:3">
      <c r="A19" s="4" t="s">
        <v>900</v>
      </c>
      <c r="B19" s="4" t="s">
        <v>899</v>
      </c>
    </row>
    <row r="20" spans="1:3">
      <c r="A20" s="3" t="s">
        <v>901</v>
      </c>
    </row>
    <row r="21" spans="1:3">
      <c r="A21" s="4" t="s">
        <v>902</v>
      </c>
      <c r="B21" s="6" t="n">
        <v>30721</v>
      </c>
      <c r="C21" s="4" t="s">
        <v>112</v>
      </c>
    </row>
    <row r="22" spans="1:3">
      <c r="A22" s="4" t="s">
        <v>903</v>
      </c>
      <c r="B22" s="6" t="n">
        <v>29436</v>
      </c>
      <c r="C22" s="4" t="s">
        <v>112</v>
      </c>
    </row>
    <row r="23" spans="1:3"/>
    <row r="24" spans="1:3">
      <c r="A24" s="4" t="s">
        <v>112</v>
      </c>
      <c r="B24" s="4" t="s">
        <v>904</v>
      </c>
    </row>
  </sheetData>
  <mergeCells count="5">
    <mergeCell ref="A1:A2"/>
    <mergeCell ref="B1:C1"/>
    <mergeCell ref="B2:C2"/>
    <mergeCell ref="A23:C23"/>
    <mergeCell ref="B24:C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905</v>
      </c>
      <c r="B1" s="2" t="s">
        <v>906</v>
      </c>
    </row>
    <row r="2" spans="1:2">
      <c r="A2" s="3" t="s">
        <v>362</v>
      </c>
    </row>
    <row r="3" spans="1:2">
      <c r="A3" s="4" t="s">
        <v>907</v>
      </c>
      <c r="B3" s="6" t="n">
        <v>50</v>
      </c>
    </row>
    <row r="4" spans="1:2">
      <c r="A4" s="4" t="s">
        <v>908</v>
      </c>
      <c r="B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9</v>
      </c>
      <c r="B1" s="2" t="s">
        <v>1</v>
      </c>
    </row>
    <row r="2" spans="1:3">
      <c r="B2" s="2" t="s">
        <v>882</v>
      </c>
    </row>
    <row r="3" spans="1:3">
      <c r="A3" s="3" t="s">
        <v>910</v>
      </c>
    </row>
    <row r="4" spans="1:3">
      <c r="A4" s="4" t="s">
        <v>884</v>
      </c>
      <c r="B4" s="5" t="n">
        <v>29</v>
      </c>
      <c r="C4" s="4" t="s">
        <v>112</v>
      </c>
    </row>
    <row r="5" spans="1:3">
      <c r="A5" s="4" t="s">
        <v>885</v>
      </c>
      <c r="B5" s="5" t="n">
        <v>60</v>
      </c>
      <c r="C5" s="4" t="s">
        <v>112</v>
      </c>
    </row>
    <row r="6" spans="1:3">
      <c r="A6" s="4" t="s">
        <v>888</v>
      </c>
      <c r="B6" s="5" t="n">
        <v>89</v>
      </c>
      <c r="C6" s="4" t="s">
        <v>112</v>
      </c>
    </row>
    <row r="7" spans="1:3">
      <c r="A7" s="4" t="s">
        <v>889</v>
      </c>
      <c r="B7" s="5" t="n">
        <v>89</v>
      </c>
      <c r="C7" s="4" t="s">
        <v>112</v>
      </c>
    </row>
    <row r="8" spans="1:3">
      <c r="A8" s="3" t="s">
        <v>890</v>
      </c>
    </row>
    <row r="9" spans="1:3">
      <c r="A9" s="4" t="s">
        <v>891</v>
      </c>
      <c r="B9" s="7" t="n">
        <v>14.13</v>
      </c>
    </row>
    <row r="10" spans="1:3">
      <c r="A10" s="4" t="s">
        <v>892</v>
      </c>
      <c r="B10" s="8" t="n">
        <v>28.8</v>
      </c>
    </row>
    <row r="11" spans="1:3">
      <c r="A11" s="4" t="s">
        <v>895</v>
      </c>
      <c r="B11" s="5" t="n">
        <v>24</v>
      </c>
    </row>
    <row r="12" spans="1:3">
      <c r="A12" s="4" t="s">
        <v>896</v>
      </c>
      <c r="B12" s="6" t="n">
        <v>24</v>
      </c>
    </row>
    <row r="13" spans="1:3">
      <c r="A13" s="3" t="s">
        <v>897</v>
      </c>
    </row>
    <row r="14" spans="1:3">
      <c r="A14" s="4" t="s">
        <v>898</v>
      </c>
      <c r="B14" s="4" t="s">
        <v>911</v>
      </c>
    </row>
    <row r="15" spans="1:3">
      <c r="A15" s="4" t="s">
        <v>900</v>
      </c>
      <c r="B15" s="4" t="s">
        <v>911</v>
      </c>
    </row>
    <row r="16" spans="1:3">
      <c r="A16" s="3" t="s">
        <v>901</v>
      </c>
    </row>
    <row r="17" spans="1:3">
      <c r="A17" s="4" t="s">
        <v>902</v>
      </c>
      <c r="B17" s="6" t="n">
        <v>4474</v>
      </c>
      <c r="C17" s="4" t="s">
        <v>114</v>
      </c>
    </row>
    <row r="18" spans="1:3">
      <c r="A18" s="4" t="s">
        <v>903</v>
      </c>
      <c r="B18" s="6" t="n">
        <v>4474</v>
      </c>
      <c r="C18" s="4" t="s">
        <v>114</v>
      </c>
    </row>
    <row r="19" spans="1:3"/>
    <row r="20" spans="1:3">
      <c r="A20" s="4" t="s">
        <v>112</v>
      </c>
      <c r="B20" s="4" t="s">
        <v>912</v>
      </c>
    </row>
    <row r="21" spans="1:3">
      <c r="A21" s="4" t="s">
        <v>114</v>
      </c>
      <c r="B21" s="4" t="s">
        <v>913</v>
      </c>
    </row>
  </sheetData>
  <mergeCells count="6">
    <mergeCell ref="A1:A2"/>
    <mergeCell ref="B1:C1"/>
    <mergeCell ref="B2:C2"/>
    <mergeCell ref="A19:C19"/>
    <mergeCell ref="B20:C20"/>
    <mergeCell ref="B21:C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14</v>
      </c>
      <c r="B1" s="2" t="s">
        <v>915</v>
      </c>
    </row>
    <row r="2" spans="1:2">
      <c r="A2" s="3" t="s">
        <v>362</v>
      </c>
    </row>
    <row r="3" spans="1:2">
      <c r="A3" s="4" t="s">
        <v>916</v>
      </c>
      <c r="B3" s="5" t="n">
        <v>179000</v>
      </c>
    </row>
    <row r="4" spans="1:2">
      <c r="A4" s="4" t="s">
        <v>907</v>
      </c>
      <c r="B4" s="6" t="n">
        <v>50</v>
      </c>
    </row>
    <row r="5" spans="1:2">
      <c r="A5" s="4" t="s">
        <v>917</v>
      </c>
      <c r="B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18</v>
      </c>
      <c r="B1" s="2" t="s">
        <v>1</v>
      </c>
    </row>
    <row r="2" spans="1:2">
      <c r="B2" s="2" t="s">
        <v>906</v>
      </c>
    </row>
    <row r="3" spans="1:2">
      <c r="A3" s="3" t="s">
        <v>362</v>
      </c>
    </row>
    <row r="4" spans="1:2">
      <c r="A4" s="4" t="s">
        <v>919</v>
      </c>
      <c r="B4" s="7" t="n">
        <v>24.3</v>
      </c>
    </row>
    <row r="5" spans="1:2">
      <c r="A5" s="4" t="s">
        <v>920</v>
      </c>
      <c r="B5" s="4" t="s">
        <v>921</v>
      </c>
    </row>
    <row r="6" spans="1:2">
      <c r="A6" s="4" t="s">
        <v>922</v>
      </c>
      <c r="B6" s="4" t="s">
        <v>923</v>
      </c>
    </row>
    <row r="7" spans="1:2">
      <c r="A7" s="4" t="s">
        <v>924</v>
      </c>
      <c r="B7" s="4" t="s">
        <v>867</v>
      </c>
    </row>
    <row r="8" spans="1:2">
      <c r="A8" s="4" t="s">
        <v>925</v>
      </c>
      <c r="B8" s="7" t="n">
        <v>33.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26</v>
      </c>
      <c r="B1" s="2" t="s">
        <v>1</v>
      </c>
    </row>
    <row r="2" spans="1:2">
      <c r="B2" s="2" t="s">
        <v>882</v>
      </c>
    </row>
    <row r="3" spans="1:2">
      <c r="A3" s="3" t="s">
        <v>927</v>
      </c>
    </row>
    <row r="4" spans="1:2">
      <c r="A4" s="4" t="s">
        <v>928</v>
      </c>
      <c r="B4" s="5" t="n">
        <v>103</v>
      </c>
    </row>
    <row r="5" spans="1:2">
      <c r="A5" s="4" t="s">
        <v>929</v>
      </c>
      <c r="B5" s="5" t="n">
        <v>34</v>
      </c>
    </row>
    <row r="6" spans="1:2">
      <c r="A6" s="4" t="s">
        <v>930</v>
      </c>
      <c r="B6" s="5" t="n">
        <v>103</v>
      </c>
    </row>
    <row r="7" spans="1:2">
      <c r="A7" s="3" t="s">
        <v>931</v>
      </c>
    </row>
    <row r="8" spans="1:2">
      <c r="A8" s="4" t="s">
        <v>932</v>
      </c>
      <c r="B8" s="7" t="n">
        <v>14.13</v>
      </c>
    </row>
    <row r="9" spans="1:2">
      <c r="A9" s="4" t="s">
        <v>933</v>
      </c>
      <c r="B9" s="8" t="n">
        <v>14.13</v>
      </c>
    </row>
    <row r="10" spans="1:2">
      <c r="A10" s="4" t="s">
        <v>934</v>
      </c>
      <c r="B10" s="7" t="n">
        <v>14.13</v>
      </c>
    </row>
    <row r="11" spans="1:2">
      <c r="A11" s="3" t="s">
        <v>935</v>
      </c>
    </row>
    <row r="12" spans="1:2">
      <c r="A12" s="4" t="s">
        <v>936</v>
      </c>
      <c r="B12" s="4" t="s">
        <v>937</v>
      </c>
    </row>
    <row r="13" spans="1:2">
      <c r="A13" s="4" t="s">
        <v>938</v>
      </c>
      <c r="B13" s="4" t="s">
        <v>937</v>
      </c>
    </row>
    <row r="14" spans="1:2">
      <c r="A14" s="4" t="s">
        <v>939</v>
      </c>
      <c r="B14" s="4" t="s">
        <v>937</v>
      </c>
    </row>
    <row r="15" spans="1:2">
      <c r="A15" s="3" t="s">
        <v>901</v>
      </c>
    </row>
    <row r="16" spans="1:2">
      <c r="A16" s="4" t="s">
        <v>940</v>
      </c>
      <c r="B16" s="6" t="n">
        <v>3690</v>
      </c>
    </row>
    <row r="17" spans="1:2">
      <c r="A17" s="4" t="s">
        <v>941</v>
      </c>
      <c r="B17" s="5" t="n">
        <v>1230</v>
      </c>
    </row>
    <row r="18" spans="1:2">
      <c r="A18" s="4" t="s">
        <v>942</v>
      </c>
      <c r="B18" s="6" t="n">
        <v>36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943</v>
      </c>
      <c r="B1" s="2" t="s">
        <v>906</v>
      </c>
    </row>
    <row r="2" spans="1:2">
      <c r="A2" s="4" t="s">
        <v>873</v>
      </c>
    </row>
    <row r="3" spans="1:2">
      <c r="A3" s="3" t="s">
        <v>362</v>
      </c>
    </row>
    <row r="4" spans="1:2">
      <c r="A4" s="4" t="s">
        <v>907</v>
      </c>
      <c r="B4" s="6"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6"/>
  </cols>
  <sheetData>
    <row r="1" spans="1:4">
      <c r="A1" s="1" t="s">
        <v>944</v>
      </c>
      <c r="B1" s="2" t="s">
        <v>1</v>
      </c>
    </row>
    <row r="2" spans="1:4">
      <c r="B2" s="2" t="s">
        <v>2</v>
      </c>
      <c r="C2" s="2" t="s">
        <v>32</v>
      </c>
      <c r="D2" s="2" t="s">
        <v>75</v>
      </c>
    </row>
    <row r="3" spans="1:4">
      <c r="A3" s="3" t="s">
        <v>945</v>
      </c>
    </row>
    <row r="4" spans="1:4">
      <c r="A4" s="4" t="s">
        <v>946</v>
      </c>
      <c r="B4" s="6" t="n">
        <v>991</v>
      </c>
      <c r="C4" s="6" t="n">
        <v>1232</v>
      </c>
      <c r="D4" s="6" t="n">
        <v>1340</v>
      </c>
    </row>
    <row r="5" spans="1:4">
      <c r="A5" s="4" t="s">
        <v>947</v>
      </c>
      <c r="B5" s="5" t="n">
        <v>-1665</v>
      </c>
      <c r="C5" s="5" t="n">
        <v>-1566</v>
      </c>
      <c r="D5" s="5" t="n">
        <v>-1844</v>
      </c>
    </row>
    <row r="6" spans="1:4">
      <c r="A6" s="4" t="s">
        <v>948</v>
      </c>
      <c r="B6" s="5" t="n">
        <v>1045</v>
      </c>
      <c r="C6" s="5" t="n">
        <v>726</v>
      </c>
      <c r="D6" s="5" t="n">
        <v>875</v>
      </c>
    </row>
    <row r="7" spans="1:4">
      <c r="A7" s="4" t="s">
        <v>949</v>
      </c>
      <c r="B7" s="6" t="n">
        <v>371</v>
      </c>
      <c r="C7" s="6" t="n">
        <v>392</v>
      </c>
      <c r="D7" s="6" t="n">
        <v>371</v>
      </c>
    </row>
    <row r="8" spans="1:4">
      <c r="A8" s="4" t="s">
        <v>950</v>
      </c>
      <c r="B8" s="4" t="s">
        <v>951</v>
      </c>
      <c r="C8" s="4" t="s">
        <v>951</v>
      </c>
      <c r="D8" s="4" t="s">
        <v>9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s>
  <sheetData>
    <row r="1" spans="1:4">
      <c r="A1" s="1" t="s">
        <v>952</v>
      </c>
      <c r="B1" s="2" t="s">
        <v>1</v>
      </c>
    </row>
    <row r="2" spans="1:4">
      <c r="B2" s="2" t="s">
        <v>2</v>
      </c>
      <c r="C2" s="2" t="s">
        <v>32</v>
      </c>
      <c r="D2" s="2" t="s">
        <v>75</v>
      </c>
    </row>
    <row r="3" spans="1:4">
      <c r="A3" s="3" t="s">
        <v>236</v>
      </c>
    </row>
    <row r="4" spans="1:4">
      <c r="A4" s="4" t="s">
        <v>950</v>
      </c>
      <c r="B4" s="4" t="s">
        <v>951</v>
      </c>
      <c r="C4" s="4" t="s">
        <v>951</v>
      </c>
      <c r="D4" s="4" t="s">
        <v>951</v>
      </c>
    </row>
    <row r="5" spans="1:4">
      <c r="A5" s="4" t="s">
        <v>953</v>
      </c>
      <c r="B5" s="4" t="s">
        <v>954</v>
      </c>
      <c r="C5" s="4" t="s">
        <v>955</v>
      </c>
      <c r="D5" s="4" t="s">
        <v>956</v>
      </c>
    </row>
    <row r="6" spans="1:4">
      <c r="A6" s="4" t="s">
        <v>957</v>
      </c>
      <c r="B6" s="4" t="s">
        <v>958</v>
      </c>
      <c r="C6" s="4" t="s">
        <v>959</v>
      </c>
      <c r="D6" s="4" t="s">
        <v>9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s>
  <sheetData>
    <row r="1" spans="1:4">
      <c r="A1" s="1" t="s">
        <v>961</v>
      </c>
      <c r="B1" s="2" t="s">
        <v>2</v>
      </c>
      <c r="C1" s="2" t="s">
        <v>32</v>
      </c>
      <c r="D1" s="2" t="s">
        <v>75</v>
      </c>
    </row>
    <row r="2" spans="1:4">
      <c r="A2" s="3" t="s">
        <v>236</v>
      </c>
    </row>
    <row r="3" spans="1:4">
      <c r="A3" s="4" t="s">
        <v>950</v>
      </c>
      <c r="B3" s="4" t="s">
        <v>951</v>
      </c>
      <c r="C3" s="4" t="s">
        <v>951</v>
      </c>
      <c r="D3" s="4" t="s">
        <v>951</v>
      </c>
    </row>
    <row r="4" spans="1:4">
      <c r="A4" s="4" t="s">
        <v>953</v>
      </c>
      <c r="B4" s="4" t="s">
        <v>962</v>
      </c>
      <c r="C4" s="4" t="s">
        <v>954</v>
      </c>
    </row>
    <row r="5" spans="1:4">
      <c r="A5" s="4" t="s">
        <v>963</v>
      </c>
      <c r="B5" s="4" t="s">
        <v>964</v>
      </c>
      <c r="C5" s="4" t="s">
        <v>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66</v>
      </c>
      <c r="B1" s="2" t="s">
        <v>1</v>
      </c>
    </row>
    <row r="2" spans="1:4">
      <c r="B2" s="2" t="s">
        <v>2</v>
      </c>
      <c r="C2" s="2" t="s">
        <v>32</v>
      </c>
      <c r="D2" s="2" t="s">
        <v>75</v>
      </c>
    </row>
    <row r="3" spans="1:4">
      <c r="A3" s="3" t="s">
        <v>967</v>
      </c>
    </row>
    <row r="4" spans="1:4">
      <c r="A4" s="4" t="s">
        <v>968</v>
      </c>
      <c r="B4" s="6" t="n">
        <v>37261</v>
      </c>
      <c r="C4" s="6" t="n">
        <v>35914</v>
      </c>
    </row>
    <row r="5" spans="1:4">
      <c r="A5" s="4" t="s">
        <v>946</v>
      </c>
      <c r="B5" s="5" t="n">
        <v>991</v>
      </c>
      <c r="C5" s="5" t="n">
        <v>1232</v>
      </c>
      <c r="D5" s="6" t="n">
        <v>1340</v>
      </c>
    </row>
    <row r="6" spans="1:4">
      <c r="A6" s="4" t="s">
        <v>969</v>
      </c>
      <c r="B6" s="5" t="n">
        <v>-27</v>
      </c>
      <c r="C6" s="5" t="n">
        <v>7425</v>
      </c>
    </row>
    <row r="7" spans="1:4">
      <c r="A7" s="4" t="s">
        <v>970</v>
      </c>
      <c r="B7" s="5" t="n">
        <v>-1313</v>
      </c>
      <c r="C7" s="5" t="n">
        <v>-809</v>
      </c>
    </row>
    <row r="8" spans="1:4">
      <c r="A8" s="4" t="s">
        <v>770</v>
      </c>
      <c r="B8" s="5" t="n">
        <v>3417</v>
      </c>
      <c r="C8" s="5" t="n">
        <v>-6501</v>
      </c>
    </row>
    <row r="9" spans="1:4">
      <c r="A9" s="4" t="s">
        <v>971</v>
      </c>
      <c r="B9" s="5" t="n">
        <v>40329</v>
      </c>
      <c r="C9" s="5" t="n">
        <v>37261</v>
      </c>
      <c r="D9" s="5" t="n">
        <v>35914</v>
      </c>
    </row>
    <row r="10" spans="1:4">
      <c r="A10" s="4" t="s">
        <v>972</v>
      </c>
      <c r="B10" s="5" t="n">
        <v>40329</v>
      </c>
      <c r="C10" s="5" t="n">
        <v>37261</v>
      </c>
    </row>
    <row r="11" spans="1:4">
      <c r="A11" s="3" t="s">
        <v>973</v>
      </c>
    </row>
    <row r="12" spans="1:4">
      <c r="A12" s="4" t="s">
        <v>974</v>
      </c>
      <c r="B12" s="5" t="n">
        <v>31304</v>
      </c>
      <c r="C12" s="5" t="n">
        <v>32374</v>
      </c>
    </row>
    <row r="13" spans="1:4">
      <c r="A13" s="4" t="s">
        <v>975</v>
      </c>
      <c r="B13" s="5" t="n">
        <v>2605</v>
      </c>
      <c r="C13" s="5" t="n">
        <v>4522</v>
      </c>
    </row>
    <row r="14" spans="1:4">
      <c r="A14" s="4" t="s">
        <v>976</v>
      </c>
      <c r="B14" s="5" t="n">
        <v>887</v>
      </c>
      <c r="C14" s="5" t="n">
        <v>868</v>
      </c>
    </row>
    <row r="15" spans="1:4">
      <c r="A15" s="4" t="s">
        <v>970</v>
      </c>
      <c r="B15" s="5" t="n">
        <v>-1313</v>
      </c>
      <c r="C15" s="5" t="n">
        <v>-809</v>
      </c>
    </row>
    <row r="16" spans="1:4">
      <c r="A16" s="4" t="s">
        <v>770</v>
      </c>
      <c r="B16" s="5" t="n">
        <v>2993</v>
      </c>
      <c r="C16" s="5" t="n">
        <v>-5651</v>
      </c>
    </row>
    <row r="17" spans="1:4">
      <c r="A17" s="4" t="s">
        <v>977</v>
      </c>
      <c r="B17" s="5" t="n">
        <v>36476</v>
      </c>
      <c r="C17" s="5" t="n">
        <v>31304</v>
      </c>
      <c r="D17" s="5" t="n">
        <v>32374</v>
      </c>
    </row>
    <row r="18" spans="1:4">
      <c r="A18" s="4" t="s">
        <v>978</v>
      </c>
      <c r="B18" s="5" t="n">
        <v>-3853</v>
      </c>
      <c r="C18" s="5" t="n">
        <v>-5957</v>
      </c>
    </row>
    <row r="19" spans="1:4">
      <c r="A19" s="3" t="s">
        <v>979</v>
      </c>
    </row>
    <row r="20" spans="1:4">
      <c r="A20" s="4" t="s">
        <v>980</v>
      </c>
      <c r="B20" s="5" t="n">
        <v>-11697</v>
      </c>
      <c r="C20" s="5" t="n">
        <v>-9874</v>
      </c>
    </row>
    <row r="21" spans="1:4">
      <c r="A21" s="4" t="s">
        <v>981</v>
      </c>
      <c r="B21" s="5" t="n">
        <v>967</v>
      </c>
      <c r="C21" s="5" t="n">
        <v>-4469</v>
      </c>
    </row>
    <row r="22" spans="1:4">
      <c r="A22" s="4" t="s">
        <v>982</v>
      </c>
      <c r="B22" s="5" t="n">
        <v>1045</v>
      </c>
      <c r="C22" s="5" t="n">
        <v>726</v>
      </c>
    </row>
    <row r="23" spans="1:4">
      <c r="A23" s="4" t="s">
        <v>770</v>
      </c>
      <c r="B23" s="5" t="n">
        <v>-808</v>
      </c>
      <c r="C23" s="5" t="n">
        <v>1920</v>
      </c>
    </row>
    <row r="24" spans="1:4">
      <c r="A24" s="4" t="s">
        <v>983</v>
      </c>
      <c r="B24" s="5" t="n">
        <v>-10493</v>
      </c>
      <c r="C24" s="5" t="n">
        <v>-11697</v>
      </c>
      <c r="D24" s="6" t="n">
        <v>-9874</v>
      </c>
    </row>
    <row r="25" spans="1:4">
      <c r="A25" s="3" t="s">
        <v>984</v>
      </c>
    </row>
    <row r="26" spans="1:4">
      <c r="A26" s="4" t="s">
        <v>983</v>
      </c>
      <c r="B26" s="6" t="n">
        <v>957</v>
      </c>
      <c r="C26" s="6" t="n">
        <v>1148</v>
      </c>
    </row>
    <row r="27" spans="1:4">
      <c r="A27" s="4" t="s">
        <v>950</v>
      </c>
      <c r="B27" s="4" t="s">
        <v>951</v>
      </c>
      <c r="C27" s="4" t="s">
        <v>951</v>
      </c>
      <c r="D27" s="4" t="s">
        <v>9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s>
  <sheetData>
    <row r="1" spans="1:4">
      <c r="A1" s="1" t="s">
        <v>985</v>
      </c>
      <c r="B1" s="2" t="s">
        <v>2</v>
      </c>
      <c r="C1" s="2" t="s">
        <v>32</v>
      </c>
      <c r="D1" s="2" t="s">
        <v>75</v>
      </c>
    </row>
    <row r="2" spans="1:4">
      <c r="A2" s="3" t="s">
        <v>236</v>
      </c>
    </row>
    <row r="3" spans="1:4">
      <c r="A3" s="5" t="n">
        <v>2018</v>
      </c>
      <c r="B3" s="6" t="n">
        <v>768</v>
      </c>
    </row>
    <row r="4" spans="1:4">
      <c r="A4" s="5" t="n">
        <v>2019</v>
      </c>
      <c r="B4" s="5" t="n">
        <v>999</v>
      </c>
    </row>
    <row r="5" spans="1:4">
      <c r="A5" s="5" t="n">
        <v>2020</v>
      </c>
      <c r="B5" s="5" t="n">
        <v>1234</v>
      </c>
    </row>
    <row r="6" spans="1:4">
      <c r="A6" s="5" t="n">
        <v>2021</v>
      </c>
      <c r="B6" s="5" t="n">
        <v>1430</v>
      </c>
    </row>
    <row r="7" spans="1:4">
      <c r="A7" s="5" t="n">
        <v>2022</v>
      </c>
      <c r="B7" s="5" t="n">
        <v>1169</v>
      </c>
    </row>
    <row r="8" spans="1:4">
      <c r="A8" s="4" t="s">
        <v>986</v>
      </c>
      <c r="B8" s="5" t="n">
        <v>8320</v>
      </c>
    </row>
    <row r="9" spans="1:4">
      <c r="A9" s="4" t="s">
        <v>125</v>
      </c>
      <c r="B9" s="6" t="n">
        <v>13920</v>
      </c>
    </row>
    <row r="10" spans="1:4">
      <c r="A10" s="4" t="s">
        <v>950</v>
      </c>
      <c r="B10" s="4" t="s">
        <v>951</v>
      </c>
      <c r="C10" s="4" t="s">
        <v>951</v>
      </c>
      <c r="D10" s="4" t="s">
        <v>9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87</v>
      </c>
      <c r="B1" s="2" t="s">
        <v>1</v>
      </c>
    </row>
    <row r="2" spans="1:4">
      <c r="B2" s="2" t="s">
        <v>2</v>
      </c>
      <c r="C2" s="2" t="s">
        <v>32</v>
      </c>
      <c r="D2" s="2" t="s">
        <v>75</v>
      </c>
    </row>
    <row r="3" spans="1:4">
      <c r="A3" s="3" t="s">
        <v>236</v>
      </c>
    </row>
    <row r="4" spans="1:4">
      <c r="A4" s="4" t="s">
        <v>950</v>
      </c>
      <c r="B4" s="4" t="s">
        <v>951</v>
      </c>
      <c r="C4" s="4" t="s">
        <v>951</v>
      </c>
      <c r="D4" s="4" t="s">
        <v>951</v>
      </c>
    </row>
    <row r="5" spans="1:4">
      <c r="A5" s="4" t="s">
        <v>988</v>
      </c>
      <c r="B5" s="4" t="s">
        <v>462</v>
      </c>
    </row>
    <row r="6" spans="1:4">
      <c r="A6" s="4" t="s">
        <v>989</v>
      </c>
      <c r="B6" s="6" t="n">
        <v>887</v>
      </c>
      <c r="C6" s="6" t="n">
        <v>868</v>
      </c>
    </row>
    <row r="7" spans="1:4">
      <c r="A7" s="4" t="s">
        <v>990</v>
      </c>
      <c r="B7" s="5" t="n">
        <v>900</v>
      </c>
    </row>
    <row r="8" spans="1:4">
      <c r="A8" s="4" t="s">
        <v>991</v>
      </c>
      <c r="B8" s="6" t="n">
        <v>3100</v>
      </c>
      <c r="C8" s="6" t="n">
        <v>2500</v>
      </c>
      <c r="D8" s="6" t="n">
        <v>2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6"/>
    <col customWidth="1" max="6" min="6" width="4"/>
    <col customWidth="1" max="7" min="7" width="26"/>
  </cols>
  <sheetData>
    <row r="1" spans="1:7">
      <c r="A1" s="1" t="s">
        <v>992</v>
      </c>
      <c r="C1" s="2" t="s">
        <v>2</v>
      </c>
      <c r="E1" s="2" t="s">
        <v>32</v>
      </c>
      <c r="G1" s="2" t="s">
        <v>75</v>
      </c>
    </row>
    <row r="2" spans="1:7">
      <c r="A2" s="3" t="s">
        <v>993</v>
      </c>
    </row>
    <row r="3" spans="1:7">
      <c r="A3" s="4" t="s">
        <v>994</v>
      </c>
      <c r="C3" s="6" t="n">
        <v>36476</v>
      </c>
      <c r="E3" s="6" t="n">
        <v>31304</v>
      </c>
      <c r="G3" s="6" t="n">
        <v>32374</v>
      </c>
    </row>
    <row r="4" spans="1:7">
      <c r="A4" s="4" t="s">
        <v>950</v>
      </c>
      <c r="C4" s="4" t="s">
        <v>951</v>
      </c>
      <c r="E4" s="4" t="s">
        <v>951</v>
      </c>
      <c r="G4" s="4" t="s">
        <v>951</v>
      </c>
    </row>
    <row r="5" spans="1:7">
      <c r="A5" s="4" t="s">
        <v>995</v>
      </c>
    </row>
    <row r="6" spans="1:7">
      <c r="A6" s="3" t="s">
        <v>993</v>
      </c>
    </row>
    <row r="7" spans="1:7">
      <c r="A7" s="4" t="s">
        <v>994</v>
      </c>
      <c r="C7" s="6" t="n">
        <v>136</v>
      </c>
      <c r="E7" s="6" t="n">
        <v>236</v>
      </c>
    </row>
    <row r="8" spans="1:7">
      <c r="A8" s="4" t="s">
        <v>996</v>
      </c>
    </row>
    <row r="9" spans="1:7">
      <c r="A9" s="3" t="s">
        <v>993</v>
      </c>
    </row>
    <row r="10" spans="1:7">
      <c r="A10" s="4" t="s">
        <v>994</v>
      </c>
      <c r="C10" s="5" t="n">
        <v>36340</v>
      </c>
      <c r="E10" s="5" t="n">
        <v>31068</v>
      </c>
    </row>
    <row r="11" spans="1:7">
      <c r="A11" s="4" t="s">
        <v>997</v>
      </c>
    </row>
    <row r="12" spans="1:7">
      <c r="A12" s="3" t="s">
        <v>993</v>
      </c>
    </row>
    <row r="13" spans="1:7">
      <c r="A13" s="4" t="s">
        <v>994</v>
      </c>
      <c r="C13" s="5" t="n">
        <v>26816</v>
      </c>
      <c r="D13" s="4" t="s">
        <v>112</v>
      </c>
      <c r="E13" s="5" t="n">
        <v>23317</v>
      </c>
      <c r="F13" s="4" t="s">
        <v>114</v>
      </c>
    </row>
    <row r="14" spans="1:7">
      <c r="A14" s="4" t="s">
        <v>998</v>
      </c>
    </row>
    <row r="15" spans="1:7">
      <c r="A15" s="3" t="s">
        <v>993</v>
      </c>
    </row>
    <row r="16" spans="1:7">
      <c r="A16" s="4" t="s">
        <v>994</v>
      </c>
      <c r="C16" s="5" t="n">
        <v>26816</v>
      </c>
      <c r="D16" s="4" t="s">
        <v>112</v>
      </c>
      <c r="E16" s="5" t="n">
        <v>23317</v>
      </c>
      <c r="F16" s="4" t="s">
        <v>114</v>
      </c>
    </row>
    <row r="17" spans="1:7">
      <c r="A17" s="4" t="s">
        <v>999</v>
      </c>
    </row>
    <row r="18" spans="1:7">
      <c r="A18" s="3" t="s">
        <v>993</v>
      </c>
    </row>
    <row r="19" spans="1:7">
      <c r="A19" s="4" t="s">
        <v>994</v>
      </c>
      <c r="C19" s="5" t="n">
        <v>9524</v>
      </c>
      <c r="D19" s="4" t="s">
        <v>1000</v>
      </c>
      <c r="E19" s="5" t="n">
        <v>4512</v>
      </c>
      <c r="F19" s="4" t="s">
        <v>1001</v>
      </c>
    </row>
    <row r="20" spans="1:7">
      <c r="A20" s="4" t="s">
        <v>1002</v>
      </c>
    </row>
    <row r="21" spans="1:7">
      <c r="A21" s="3" t="s">
        <v>993</v>
      </c>
    </row>
    <row r="22" spans="1:7">
      <c r="A22" s="4" t="s">
        <v>994</v>
      </c>
      <c r="C22" s="5" t="n">
        <v>9524</v>
      </c>
      <c r="D22" s="4" t="s">
        <v>1000</v>
      </c>
      <c r="E22" s="5" t="n">
        <v>4512</v>
      </c>
      <c r="F22" s="4" t="s">
        <v>1001</v>
      </c>
    </row>
    <row r="23" spans="1:7">
      <c r="A23" s="4" t="s">
        <v>1003</v>
      </c>
    </row>
    <row r="24" spans="1:7">
      <c r="A24" s="3" t="s">
        <v>993</v>
      </c>
    </row>
    <row r="25" spans="1:7">
      <c r="A25" s="4" t="s">
        <v>994</v>
      </c>
      <c r="B25" s="4" t="s">
        <v>1004</v>
      </c>
      <c r="E25" s="5" t="n">
        <v>3239</v>
      </c>
    </row>
    <row r="26" spans="1:7">
      <c r="A26" s="4" t="s">
        <v>1005</v>
      </c>
    </row>
    <row r="27" spans="1:7">
      <c r="A27" s="3" t="s">
        <v>993</v>
      </c>
    </row>
    <row r="28" spans="1:7">
      <c r="A28" s="4" t="s">
        <v>994</v>
      </c>
      <c r="B28" s="4" t="s">
        <v>1004</v>
      </c>
      <c r="E28" s="5" t="n">
        <v>3239</v>
      </c>
    </row>
    <row r="29" spans="1:7">
      <c r="A29" s="4" t="s">
        <v>540</v>
      </c>
    </row>
    <row r="30" spans="1:7">
      <c r="A30" s="3" t="s">
        <v>993</v>
      </c>
    </row>
    <row r="31" spans="1:7">
      <c r="A31" s="4" t="s">
        <v>994</v>
      </c>
      <c r="C31" s="5" t="n">
        <v>136</v>
      </c>
      <c r="E31" s="5" t="n">
        <v>236</v>
      </c>
    </row>
    <row r="32" spans="1:7">
      <c r="A32" s="4" t="s">
        <v>1006</v>
      </c>
    </row>
    <row r="33" spans="1:7">
      <c r="A33" s="3" t="s">
        <v>993</v>
      </c>
    </row>
    <row r="34" spans="1:7">
      <c r="A34" s="4" t="s">
        <v>994</v>
      </c>
      <c r="C34" s="6" t="n">
        <v>136</v>
      </c>
      <c r="E34" s="6" t="n">
        <v>236</v>
      </c>
    </row>
    <row r="35" spans="1:7"/>
    <row r="36" spans="1:7">
      <c r="A36" s="4" t="s">
        <v>112</v>
      </c>
      <c r="B36" s="4" t="s">
        <v>1007</v>
      </c>
    </row>
    <row r="37" spans="1:7">
      <c r="A37" s="4" t="s">
        <v>114</v>
      </c>
      <c r="B37" s="4" t="s">
        <v>1008</v>
      </c>
    </row>
    <row r="38" spans="1:7">
      <c r="A38" s="4" t="s">
        <v>1000</v>
      </c>
      <c r="B38" s="4" t="s">
        <v>1009</v>
      </c>
    </row>
    <row r="39" spans="1:7">
      <c r="A39" s="4" t="s">
        <v>1001</v>
      </c>
      <c r="B39" s="4" t="s">
        <v>1010</v>
      </c>
    </row>
    <row r="40" spans="1:7">
      <c r="A40" s="4" t="s">
        <v>1004</v>
      </c>
      <c r="B40" s="4" t="s">
        <v>1011</v>
      </c>
    </row>
  </sheetData>
  <mergeCells count="9">
    <mergeCell ref="A1:B1"/>
    <mergeCell ref="C1:D1"/>
    <mergeCell ref="E1:F1"/>
    <mergeCell ref="A35:F35"/>
    <mergeCell ref="B36:F36"/>
    <mergeCell ref="B37:F37"/>
    <mergeCell ref="B38:F38"/>
    <mergeCell ref="B39:F39"/>
    <mergeCell ref="B40:F4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012</v>
      </c>
      <c r="B1" s="2" t="s">
        <v>2</v>
      </c>
      <c r="C1" s="2" t="s">
        <v>32</v>
      </c>
      <c r="D1" s="2" t="s">
        <v>75</v>
      </c>
    </row>
    <row r="2" spans="1:4">
      <c r="A2" s="3" t="s">
        <v>993</v>
      </c>
    </row>
    <row r="3" spans="1:4">
      <c r="A3" s="4" t="s">
        <v>950</v>
      </c>
      <c r="B3" s="4" t="s">
        <v>951</v>
      </c>
      <c r="C3" s="4" t="s">
        <v>951</v>
      </c>
      <c r="D3" s="4" t="s">
        <v>951</v>
      </c>
    </row>
    <row r="4" spans="1:4">
      <c r="A4" s="4" t="s">
        <v>1013</v>
      </c>
    </row>
    <row r="5" spans="1:4">
      <c r="A5" s="3" t="s">
        <v>993</v>
      </c>
    </row>
    <row r="6" spans="1:4">
      <c r="A6" s="4" t="s">
        <v>1014</v>
      </c>
      <c r="B6" s="4" t="s">
        <v>1015</v>
      </c>
      <c r="C6" s="4" t="s">
        <v>1016</v>
      </c>
    </row>
    <row r="7" spans="1:4">
      <c r="A7" s="4" t="s">
        <v>1017</v>
      </c>
    </row>
    <row r="8" spans="1:4">
      <c r="A8" s="3" t="s">
        <v>993</v>
      </c>
    </row>
    <row r="9" spans="1:4">
      <c r="A9" s="4" t="s">
        <v>1014</v>
      </c>
      <c r="B9" s="4" t="s">
        <v>1018</v>
      </c>
      <c r="C9" s="4" t="s">
        <v>1019</v>
      </c>
    </row>
    <row r="10" spans="1:4">
      <c r="A10" s="4" t="s">
        <v>1020</v>
      </c>
    </row>
    <row r="11" spans="1:4">
      <c r="A11" s="3" t="s">
        <v>993</v>
      </c>
    </row>
    <row r="12" spans="1:4">
      <c r="A12" s="4" t="s">
        <v>1014</v>
      </c>
      <c r="C12" s="4" t="s">
        <v>1021</v>
      </c>
    </row>
    <row r="13" spans="1:4">
      <c r="A13" s="4" t="s">
        <v>1022</v>
      </c>
    </row>
    <row r="14" spans="1:4">
      <c r="A14" s="3" t="s">
        <v>993</v>
      </c>
    </row>
    <row r="15" spans="1:4">
      <c r="A15" s="4" t="s">
        <v>1014</v>
      </c>
      <c r="B15" s="4" t="s">
        <v>1023</v>
      </c>
      <c r="C15" s="4" t="s">
        <v>1024</v>
      </c>
    </row>
    <row r="16" spans="1:4">
      <c r="A16" s="4" t="s">
        <v>1025</v>
      </c>
    </row>
    <row r="17" spans="1:4">
      <c r="A17" s="3" t="s">
        <v>993</v>
      </c>
    </row>
    <row r="18" spans="1:4">
      <c r="A18" s="4" t="s">
        <v>1014</v>
      </c>
      <c r="C18" s="4" t="s">
        <v>1026</v>
      </c>
    </row>
    <row r="19" spans="1:4">
      <c r="A19" s="4" t="s">
        <v>1027</v>
      </c>
    </row>
    <row r="20" spans="1:4">
      <c r="A20" s="3" t="s">
        <v>993</v>
      </c>
    </row>
    <row r="21" spans="1:4">
      <c r="A21" s="4" t="s">
        <v>1014</v>
      </c>
      <c r="B21" s="4" t="s">
        <v>1028</v>
      </c>
      <c r="C21" s="4" t="s">
        <v>1015</v>
      </c>
    </row>
    <row r="22" spans="1:4">
      <c r="A22" s="4" t="s">
        <v>1029</v>
      </c>
    </row>
    <row r="23" spans="1:4">
      <c r="A23" s="3" t="s">
        <v>993</v>
      </c>
    </row>
    <row r="24" spans="1:4">
      <c r="A24" s="4" t="s">
        <v>1014</v>
      </c>
      <c r="C24" s="4" t="s">
        <v>1030</v>
      </c>
    </row>
    <row r="25" spans="1:4">
      <c r="A25" s="4" t="s">
        <v>1031</v>
      </c>
    </row>
    <row r="26" spans="1:4">
      <c r="A26" s="3" t="s">
        <v>993</v>
      </c>
    </row>
    <row r="27" spans="1:4">
      <c r="A27" s="4" t="s">
        <v>1014</v>
      </c>
      <c r="C27" s="4" t="s">
        <v>1032</v>
      </c>
    </row>
    <row r="28" spans="1:4">
      <c r="A28" s="4" t="s">
        <v>1033</v>
      </c>
    </row>
    <row r="29" spans="1:4">
      <c r="A29" s="3" t="s">
        <v>993</v>
      </c>
    </row>
    <row r="30" spans="1:4">
      <c r="A30" s="4" t="s">
        <v>1014</v>
      </c>
      <c r="B30" s="4" t="s">
        <v>1034</v>
      </c>
      <c r="C30" s="4" t="s">
        <v>965</v>
      </c>
    </row>
    <row r="31" spans="1:4">
      <c r="A31" s="4" t="s">
        <v>1035</v>
      </c>
    </row>
    <row r="32" spans="1:4">
      <c r="A32" s="3" t="s">
        <v>993</v>
      </c>
    </row>
    <row r="33" spans="1:4">
      <c r="A33" s="4" t="s">
        <v>1014</v>
      </c>
      <c r="B33" s="4" t="s">
        <v>1036</v>
      </c>
      <c r="C33" s="4" t="s">
        <v>1037</v>
      </c>
    </row>
    <row r="34" spans="1:4">
      <c r="A34" s="4" t="s">
        <v>1038</v>
      </c>
    </row>
    <row r="35" spans="1:4">
      <c r="A35" s="3" t="s">
        <v>993</v>
      </c>
    </row>
    <row r="36" spans="1:4">
      <c r="A36" s="4" t="s">
        <v>1014</v>
      </c>
      <c r="C36" s="4" t="s">
        <v>9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75</v>
      </c>
    </row>
    <row r="3" spans="1:4">
      <c r="A3" s="3" t="s">
        <v>1040</v>
      </c>
    </row>
    <row r="4" spans="1:4">
      <c r="A4" s="4" t="s">
        <v>92</v>
      </c>
      <c r="B4" s="6" t="n">
        <v>76134</v>
      </c>
      <c r="C4" s="6" t="n">
        <v>32522</v>
      </c>
      <c r="D4" s="6" t="n">
        <v>46022</v>
      </c>
    </row>
    <row r="5" spans="1:4">
      <c r="A5" s="4" t="s">
        <v>1041</v>
      </c>
    </row>
    <row r="6" spans="1:4">
      <c r="A6" s="3" t="s">
        <v>1040</v>
      </c>
    </row>
    <row r="7" spans="1:4">
      <c r="A7" s="4" t="s">
        <v>1042</v>
      </c>
      <c r="B7" s="5" t="n">
        <v>-2036</v>
      </c>
      <c r="C7" s="5" t="n">
        <v>-1872</v>
      </c>
      <c r="D7" s="5" t="n">
        <v>-1674</v>
      </c>
    </row>
    <row r="8" spans="1:4">
      <c r="A8" s="4" t="s">
        <v>1043</v>
      </c>
    </row>
    <row r="9" spans="1:4">
      <c r="A9" s="3" t="s">
        <v>1040</v>
      </c>
    </row>
    <row r="10" spans="1:4">
      <c r="A10" s="4" t="s">
        <v>1044</v>
      </c>
      <c r="B10" s="5" t="n">
        <v>37327</v>
      </c>
      <c r="C10" s="5" t="n">
        <v>20422</v>
      </c>
      <c r="D10" s="5" t="n">
        <v>23298</v>
      </c>
    </row>
    <row r="11" spans="1:4">
      <c r="A11" s="4" t="s">
        <v>1045</v>
      </c>
    </row>
    <row r="12" spans="1:4">
      <c r="A12" s="3" t="s">
        <v>1040</v>
      </c>
    </row>
    <row r="13" spans="1:4">
      <c r="A13" s="4" t="s">
        <v>1042</v>
      </c>
      <c r="B13" s="6" t="n">
        <v>40843</v>
      </c>
      <c r="C13" s="6" t="n">
        <v>13972</v>
      </c>
      <c r="D13" s="6" t="n">
        <v>243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75</v>
      </c>
    </row>
    <row r="3" spans="1:4">
      <c r="A3" s="3" t="s">
        <v>1047</v>
      </c>
    </row>
    <row r="4" spans="1:4">
      <c r="A4" s="4" t="s">
        <v>1048</v>
      </c>
      <c r="B4" s="6" t="n">
        <v>16387</v>
      </c>
      <c r="C4" s="6" t="n">
        <v>12285</v>
      </c>
      <c r="D4" s="6" t="n">
        <v>12086</v>
      </c>
    </row>
    <row r="5" spans="1:4">
      <c r="A5" s="4" t="s">
        <v>1049</v>
      </c>
      <c r="B5" s="5" t="n">
        <v>-2560</v>
      </c>
      <c r="C5" s="5" t="n">
        <v>-1766</v>
      </c>
      <c r="D5" s="5" t="n">
        <v>-1692</v>
      </c>
    </row>
    <row r="6" spans="1:4">
      <c r="A6" s="4" t="s">
        <v>1050</v>
      </c>
      <c r="B6" s="5" t="n">
        <v>13827</v>
      </c>
      <c r="C6" s="5" t="n">
        <v>10519</v>
      </c>
      <c r="D6" s="5" t="n">
        <v>10394</v>
      </c>
    </row>
    <row r="7" spans="1:4">
      <c r="A7" s="4" t="s">
        <v>1041</v>
      </c>
    </row>
    <row r="8" spans="1:4">
      <c r="A8" s="3" t="s">
        <v>1047</v>
      </c>
    </row>
    <row r="9" spans="1:4">
      <c r="A9" s="4" t="s">
        <v>1048</v>
      </c>
      <c r="B9" s="5" t="n">
        <v>146</v>
      </c>
      <c r="C9" s="5" t="n">
        <v>43</v>
      </c>
      <c r="D9" s="5" t="n">
        <v>96</v>
      </c>
    </row>
    <row r="10" spans="1:4">
      <c r="A10" s="4" t="s">
        <v>1049</v>
      </c>
      <c r="C10" s="5" t="n">
        <v>0</v>
      </c>
      <c r="D10" s="5" t="n">
        <v>0</v>
      </c>
    </row>
    <row r="11" spans="1:4">
      <c r="A11" s="4" t="s">
        <v>1043</v>
      </c>
    </row>
    <row r="12" spans="1:4">
      <c r="A12" s="3" t="s">
        <v>1047</v>
      </c>
    </row>
    <row r="13" spans="1:4">
      <c r="A13" s="4" t="s">
        <v>1048</v>
      </c>
      <c r="B13" s="5" t="n">
        <v>9434</v>
      </c>
      <c r="C13" s="5" t="n">
        <v>9678</v>
      </c>
      <c r="D13" s="5" t="n">
        <v>8136</v>
      </c>
    </row>
    <row r="14" spans="1:4">
      <c r="A14" s="4" t="s">
        <v>1049</v>
      </c>
      <c r="B14" s="5" t="n">
        <v>2396</v>
      </c>
      <c r="C14" s="5" t="n">
        <v>-2378</v>
      </c>
      <c r="D14" s="5" t="n">
        <v>-3239</v>
      </c>
    </row>
    <row r="15" spans="1:4">
      <c r="A15" s="4" t="s">
        <v>1045</v>
      </c>
    </row>
    <row r="16" spans="1:4">
      <c r="A16" s="3" t="s">
        <v>1047</v>
      </c>
    </row>
    <row r="17" spans="1:4">
      <c r="A17" s="4" t="s">
        <v>1048</v>
      </c>
      <c r="B17" s="5" t="n">
        <v>6807</v>
      </c>
      <c r="C17" s="5" t="n">
        <v>2564</v>
      </c>
      <c r="D17" s="5" t="n">
        <v>3854</v>
      </c>
    </row>
    <row r="18" spans="1:4">
      <c r="A18" s="4" t="s">
        <v>1049</v>
      </c>
      <c r="B18" s="6" t="n">
        <v>-4956</v>
      </c>
      <c r="C18" s="6" t="n">
        <v>612</v>
      </c>
      <c r="D18" s="6" t="n">
        <v>15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0:00:46Z</dcterms:created>
  <dcterms:modified xmlns:dcterms="http://purl.org/dc/terms/" xmlns:xsi="http://www.w3.org/2001/XMLSchema-instance" xsi:type="dcterms:W3CDTF">2018-02-28T10:00:46Z</dcterms:modified>
</cp:coreProperties>
</file>